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Cash and Cash Equivalents Conc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Foreclosed Real Estate" sheetId="16" state="visible" r:id="rId16"/>
    <sheet xmlns:r="http://schemas.openxmlformats.org/officeDocument/2006/relationships" name="Goodwill and Intangible Assets" sheetId="17" state="visible" r:id="rId17"/>
    <sheet xmlns:r="http://schemas.openxmlformats.org/officeDocument/2006/relationships" name="Mortgage Servicing Rights" sheetId="18" state="visible" r:id="rId18"/>
    <sheet xmlns:r="http://schemas.openxmlformats.org/officeDocument/2006/relationships" name="Other Assets and Other liabilit"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Dividend Restrictio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Fair Value of Financial Instrum" sheetId="28" state="visible" r:id="rId28"/>
    <sheet xmlns:r="http://schemas.openxmlformats.org/officeDocument/2006/relationships" name="Parent Company Only Financial S" sheetId="29" state="visible" r:id="rId29"/>
    <sheet xmlns:r="http://schemas.openxmlformats.org/officeDocument/2006/relationships" name="Segment Reporting" sheetId="30" state="visible" r:id="rId30"/>
    <sheet xmlns:r="http://schemas.openxmlformats.org/officeDocument/2006/relationships" name="Minimum Capital Requirements" sheetId="31" state="visible" r:id="rId31"/>
    <sheet xmlns:r="http://schemas.openxmlformats.org/officeDocument/2006/relationships" name="Employee Benefit Plans" sheetId="32" state="visible" r:id="rId32"/>
    <sheet xmlns:r="http://schemas.openxmlformats.org/officeDocument/2006/relationships" name="Stock-Based Compensation" sheetId="33" state="visible" r:id="rId33"/>
    <sheet xmlns:r="http://schemas.openxmlformats.org/officeDocument/2006/relationships" name="Related party transactions" sheetId="34" state="visible" r:id="rId34"/>
    <sheet xmlns:r="http://schemas.openxmlformats.org/officeDocument/2006/relationships" name="Subsequent Event" sheetId="35" state="visible" r:id="rId35"/>
    <sheet xmlns:r="http://schemas.openxmlformats.org/officeDocument/2006/relationships" name="Basis of Presentation (Policies" sheetId="36" state="visible" r:id="rId36"/>
    <sheet xmlns:r="http://schemas.openxmlformats.org/officeDocument/2006/relationships" name="Basis of Presentation (Tables)" sheetId="37" state="visible" r:id="rId37"/>
    <sheet xmlns:r="http://schemas.openxmlformats.org/officeDocument/2006/relationships" name="Mergers and acquisitions (Table" sheetId="38" state="visible" r:id="rId38"/>
    <sheet xmlns:r="http://schemas.openxmlformats.org/officeDocument/2006/relationships" name="Cash and Cash Equivalents Con39"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Premises and Equipment (Tables)" sheetId="42" state="visible" r:id="rId42"/>
    <sheet xmlns:r="http://schemas.openxmlformats.org/officeDocument/2006/relationships" name="Foreclosed Real Estate (Tables)" sheetId="43" state="visible" r:id="rId43"/>
    <sheet xmlns:r="http://schemas.openxmlformats.org/officeDocument/2006/relationships" name="Goodwill and Intangible Assets " sheetId="44" state="visible" r:id="rId44"/>
    <sheet xmlns:r="http://schemas.openxmlformats.org/officeDocument/2006/relationships" name="Mortgage Servicing Rights (Tabl" sheetId="45" state="visible" r:id="rId45"/>
    <sheet xmlns:r="http://schemas.openxmlformats.org/officeDocument/2006/relationships" name="Other Assets and Other liabil46" sheetId="46" state="visible" r:id="rId46"/>
    <sheet xmlns:r="http://schemas.openxmlformats.org/officeDocument/2006/relationships" name="Deposits (Tables)" sheetId="47" state="visible" r:id="rId47"/>
    <sheet xmlns:r="http://schemas.openxmlformats.org/officeDocument/2006/relationships" name="Securities Sold Under Agreeme48" sheetId="48" state="visible" r:id="rId48"/>
    <sheet xmlns:r="http://schemas.openxmlformats.org/officeDocument/2006/relationships" name="Long-term Debt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Fair Value of Financial Instr53" sheetId="53" state="visible" r:id="rId53"/>
    <sheet xmlns:r="http://schemas.openxmlformats.org/officeDocument/2006/relationships" name="Parent Company Only Financial54" sheetId="54" state="visible" r:id="rId54"/>
    <sheet xmlns:r="http://schemas.openxmlformats.org/officeDocument/2006/relationships" name="Segment Reporting (Tables)" sheetId="55" state="visible" r:id="rId55"/>
    <sheet xmlns:r="http://schemas.openxmlformats.org/officeDocument/2006/relationships" name="Minimum Capital Requirements (T"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Basis of Presentation - Additio" sheetId="59" state="visible" r:id="rId59"/>
    <sheet xmlns:r="http://schemas.openxmlformats.org/officeDocument/2006/relationships" name="Basis of Presentation - Schedul" sheetId="60" state="visible" r:id="rId60"/>
    <sheet xmlns:r="http://schemas.openxmlformats.org/officeDocument/2006/relationships" name="Mergers and acquisitions - Addi" sheetId="61" state="visible" r:id="rId61"/>
    <sheet xmlns:r="http://schemas.openxmlformats.org/officeDocument/2006/relationships" name="Mergers and acquisitions - Sche" sheetId="62" state="visible" r:id="rId62"/>
    <sheet xmlns:r="http://schemas.openxmlformats.org/officeDocument/2006/relationships" name="Mergers and acquisitions - Sc63" sheetId="63" state="visible" r:id="rId63"/>
    <sheet xmlns:r="http://schemas.openxmlformats.org/officeDocument/2006/relationships" name="Mergers and acquisitions - Sc64" sheetId="64" state="visible" r:id="rId64"/>
    <sheet xmlns:r="http://schemas.openxmlformats.org/officeDocument/2006/relationships" name="Mergers and acquisitions - Sc65" sheetId="65" state="visible" r:id="rId65"/>
    <sheet xmlns:r="http://schemas.openxmlformats.org/officeDocument/2006/relationships" name="Mergers and acquisitions - Busi" sheetId="66" state="visible" r:id="rId66"/>
    <sheet xmlns:r="http://schemas.openxmlformats.org/officeDocument/2006/relationships" name="Cash and Cash Equivalents Con67" sheetId="67" state="visible" r:id="rId67"/>
    <sheet xmlns:r="http://schemas.openxmlformats.org/officeDocument/2006/relationships" name="Investment Securities - Summary" sheetId="68" state="visible" r:id="rId68"/>
    <sheet xmlns:r="http://schemas.openxmlformats.org/officeDocument/2006/relationships" name="Investment Securities - Additio" sheetId="69" state="visible" r:id="rId69"/>
    <sheet xmlns:r="http://schemas.openxmlformats.org/officeDocument/2006/relationships" name="Investment Securities - Schedul" sheetId="70" state="visible" r:id="rId70"/>
    <sheet xmlns:r="http://schemas.openxmlformats.org/officeDocument/2006/relationships" name="Investment Securities - Summa71" sheetId="71" state="visible" r:id="rId71"/>
    <sheet xmlns:r="http://schemas.openxmlformats.org/officeDocument/2006/relationships" name="Investment Securities - Sched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Premises and Equipment - Schedu" sheetId="86" state="visible" r:id="rId86"/>
    <sheet xmlns:r="http://schemas.openxmlformats.org/officeDocument/2006/relationships" name="Premises and Equipment - Additi" sheetId="87" state="visible" r:id="rId87"/>
    <sheet xmlns:r="http://schemas.openxmlformats.org/officeDocument/2006/relationships" name="Foreclosed Real Estate - Summar" sheetId="88" state="visible" r:id="rId88"/>
    <sheet xmlns:r="http://schemas.openxmlformats.org/officeDocument/2006/relationships" name="Foreclosed Real Estate - Additi" sheetId="89" state="visible" r:id="rId89"/>
    <sheet xmlns:r="http://schemas.openxmlformats.org/officeDocument/2006/relationships" name="Goodwill and Intangible Asset90" sheetId="90" state="visible" r:id="rId90"/>
    <sheet xmlns:r="http://schemas.openxmlformats.org/officeDocument/2006/relationships" name="Goodwill and Other Intangible A" sheetId="91" state="visible" r:id="rId91"/>
    <sheet xmlns:r="http://schemas.openxmlformats.org/officeDocument/2006/relationships" name="Goodwill and Other Intangible92" sheetId="92" state="visible" r:id="rId92"/>
    <sheet xmlns:r="http://schemas.openxmlformats.org/officeDocument/2006/relationships" name="Mortgage Servicing Rights - Sch" sheetId="93" state="visible" r:id="rId93"/>
    <sheet xmlns:r="http://schemas.openxmlformats.org/officeDocument/2006/relationships" name="Mortgage Servicing Rights - S94" sheetId="94" state="visible" r:id="rId94"/>
    <sheet xmlns:r="http://schemas.openxmlformats.org/officeDocument/2006/relationships" name="Mortgage Servicing Rights - S95" sheetId="95" state="visible" r:id="rId95"/>
    <sheet xmlns:r="http://schemas.openxmlformats.org/officeDocument/2006/relationships" name="Mortgage Servicing Rights - Add" sheetId="96" state="visible" r:id="rId96"/>
    <sheet xmlns:r="http://schemas.openxmlformats.org/officeDocument/2006/relationships" name="Mortgage Servicing Rights - Sum" sheetId="97" state="visible" r:id="rId97"/>
    <sheet xmlns:r="http://schemas.openxmlformats.org/officeDocument/2006/relationships" name="Other Assets and Other liabil98" sheetId="98" state="visible" r:id="rId98"/>
    <sheet xmlns:r="http://schemas.openxmlformats.org/officeDocument/2006/relationships" name="Other Assets and Other liabil99" sheetId="99" state="visible" r:id="rId99"/>
    <sheet xmlns:r="http://schemas.openxmlformats.org/officeDocument/2006/relationships" name="Deposits - Additional Informati" sheetId="100" state="visible" r:id="rId100"/>
    <sheet xmlns:r="http://schemas.openxmlformats.org/officeDocument/2006/relationships" name="Deposits - Schedule of Maturiti" sheetId="101" state="visible" r:id="rId101"/>
    <sheet xmlns:r="http://schemas.openxmlformats.org/officeDocument/2006/relationships" name="Securities Sold Under Agreem102" sheetId="102" state="visible" r:id="rId102"/>
    <sheet xmlns:r="http://schemas.openxmlformats.org/officeDocument/2006/relationships" name="Securities Sold Under Agreem103" sheetId="103" state="visible" r:id="rId103"/>
    <sheet xmlns:r="http://schemas.openxmlformats.org/officeDocument/2006/relationships" name="Short-term Borrowings - Additio" sheetId="104" state="visible" r:id="rId104"/>
    <sheet xmlns:r="http://schemas.openxmlformats.org/officeDocument/2006/relationships" name="Long-term Debt - Additional Inf" sheetId="105" state="visible" r:id="rId105"/>
    <sheet xmlns:r="http://schemas.openxmlformats.org/officeDocument/2006/relationships" name="Long-term Debt - Summary of Mat" sheetId="106" state="visible" r:id="rId106"/>
    <sheet xmlns:r="http://schemas.openxmlformats.org/officeDocument/2006/relationships" name="Income Taxes - Additional Infor" sheetId="107" state="visible" r:id="rId107"/>
    <sheet xmlns:r="http://schemas.openxmlformats.org/officeDocument/2006/relationships" name="Income Taxes - Schedule of Allo" sheetId="108" state="visible" r:id="rId108"/>
    <sheet xmlns:r="http://schemas.openxmlformats.org/officeDocument/2006/relationships" name="Income Taxes - Schedule of Diff" sheetId="109" state="visible" r:id="rId109"/>
    <sheet xmlns:r="http://schemas.openxmlformats.org/officeDocument/2006/relationships" name="Income Taxes - Schedule of Net " sheetId="110" state="visible" r:id="rId110"/>
    <sheet xmlns:r="http://schemas.openxmlformats.org/officeDocument/2006/relationships" name="Dividend Restrictions - Additio"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Derivatives - Additional Inform" sheetId="116" state="visible" r:id="rId116"/>
    <sheet xmlns:r="http://schemas.openxmlformats.org/officeDocument/2006/relationships" name="Derivatives - Schedule of Deriv" sheetId="117" state="visible" r:id="rId117"/>
    <sheet xmlns:r="http://schemas.openxmlformats.org/officeDocument/2006/relationships" name="Derivatives - Schedule of Gains" sheetId="118" state="visible" r:id="rId118"/>
    <sheet xmlns:r="http://schemas.openxmlformats.org/officeDocument/2006/relationships" name="Fair Value Measurements - Estim" sheetId="119" state="visible" r:id="rId119"/>
    <sheet xmlns:r="http://schemas.openxmlformats.org/officeDocument/2006/relationships" name="Fair Value Measurements - Balan" sheetId="120" state="visible" r:id="rId120"/>
    <sheet xmlns:r="http://schemas.openxmlformats.org/officeDocument/2006/relationships" name="Fair Value Measurements - Recon" sheetId="121" state="visible" r:id="rId121"/>
    <sheet xmlns:r="http://schemas.openxmlformats.org/officeDocument/2006/relationships" name="Fair Value Measurements - Infor" sheetId="122" state="visible" r:id="rId122"/>
    <sheet xmlns:r="http://schemas.openxmlformats.org/officeDocument/2006/relationships" name="Fair Value Measurements - Addit" sheetId="123" state="visible" r:id="rId123"/>
    <sheet xmlns:r="http://schemas.openxmlformats.org/officeDocument/2006/relationships" name="Fair Value Measurements - Sched" sheetId="124" state="visible" r:id="rId124"/>
    <sheet xmlns:r="http://schemas.openxmlformats.org/officeDocument/2006/relationships" name="Parent Company Only Financia125" sheetId="125" state="visible" r:id="rId125"/>
    <sheet xmlns:r="http://schemas.openxmlformats.org/officeDocument/2006/relationships" name="Parent Company Only Financia126" sheetId="126" state="visible" r:id="rId126"/>
    <sheet xmlns:r="http://schemas.openxmlformats.org/officeDocument/2006/relationships" name="Parent Company Only Financia127" sheetId="127" state="visible" r:id="rId127"/>
    <sheet xmlns:r="http://schemas.openxmlformats.org/officeDocument/2006/relationships" name="Segment Reporting - Additional " sheetId="128" state="visible" r:id="rId128"/>
    <sheet xmlns:r="http://schemas.openxmlformats.org/officeDocument/2006/relationships" name="Segment Reporting - Schedule of" sheetId="129" state="visible" r:id="rId129"/>
    <sheet xmlns:r="http://schemas.openxmlformats.org/officeDocument/2006/relationships" name="Minimum Capital Requirements - " sheetId="130" state="visible" r:id="rId130"/>
    <sheet xmlns:r="http://schemas.openxmlformats.org/officeDocument/2006/relationships" name="Minimum Capital Requirements131" sheetId="131" state="visible" r:id="rId131"/>
    <sheet xmlns:r="http://schemas.openxmlformats.org/officeDocument/2006/relationships" name="Employee Benefit Plans - Additi" sheetId="132" state="visible" r:id="rId132"/>
    <sheet xmlns:r="http://schemas.openxmlformats.org/officeDocument/2006/relationships" name="Stock-Based Compensation - Summ" sheetId="133" state="visible" r:id="rId133"/>
    <sheet xmlns:r="http://schemas.openxmlformats.org/officeDocument/2006/relationships" name="Stock-Based Compensation - Addi" sheetId="134" state="visible" r:id="rId134"/>
    <sheet xmlns:r="http://schemas.openxmlformats.org/officeDocument/2006/relationships" name="Related Party Transactions - Sc" sheetId="135" state="visible" r:id="rId135"/>
    <sheet xmlns:r="http://schemas.openxmlformats.org/officeDocument/2006/relationships" name="Related Party Transactions - Ad" sheetId="136" state="visible" r:id="rId136"/>
    <sheet xmlns:r="http://schemas.openxmlformats.org/officeDocument/2006/relationships" name="Subsequent Event - Additional I" sheetId="137" state="visible" r:id="rId137"/>
  </sheets>
  <definedNames/>
  <calcPr calcId="124519" fullCalcOnLoad="1"/>
</workbook>
</file>

<file path=xl/sharedStrings.xml><?xml version="1.0" encoding="utf-8"?>
<sst xmlns="http://schemas.openxmlformats.org/spreadsheetml/2006/main" uniqueCount="1376">
  <si>
    <t>Document and Entity Information - USD ($)</t>
  </si>
  <si>
    <t>12 Months Ended</t>
  </si>
  <si>
    <t>Dec. 31, 2016</t>
  </si>
  <si>
    <t>Mar.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BK</t>
  </si>
  <si>
    <t>Entity Registrant Name</t>
  </si>
  <si>
    <t>FB Financial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ASSETS</t>
  </si>
  <si>
    <t>Cash and due from banks</t>
  </si>
  <si>
    <t>Federal funds sold</t>
  </si>
  <si>
    <t>Interest bearing deposits in financial institutions</t>
  </si>
  <si>
    <t>Cash and cash equivalents</t>
  </si>
  <si>
    <t>Investments:</t>
  </si>
  <si>
    <t>Available-for-sale securities, at fair value</t>
  </si>
  <si>
    <t>Federal Home Loan Bank stock, at cost</t>
  </si>
  <si>
    <t>Loans held for sale, at fair value</t>
  </si>
  <si>
    <t>Loans</t>
  </si>
  <si>
    <t>Less: allowance for loan losses</t>
  </si>
  <si>
    <t>Net loans</t>
  </si>
  <si>
    <t>Premises and equipment, net</t>
  </si>
  <si>
    <t>Foreclosed real estate, net</t>
  </si>
  <si>
    <t>Interest receivable</t>
  </si>
  <si>
    <t>Mortgage servicing rights, net</t>
  </si>
  <si>
    <t>Goodwill</t>
  </si>
  <si>
    <t>Core deposit intangible, net</t>
  </si>
  <si>
    <t>Other assets</t>
  </si>
  <si>
    <t>Total assets</t>
  </si>
  <si>
    <t>Demand deposits</t>
  </si>
  <si>
    <t>Noninterest-bearing</t>
  </si>
  <si>
    <t>Interest-bearing</t>
  </si>
  <si>
    <t>Savings deposits</t>
  </si>
  <si>
    <t>Time deposits</t>
  </si>
  <si>
    <t>Total deposits</t>
  </si>
  <si>
    <t>Securities sold under agreements to repurchase</t>
  </si>
  <si>
    <t>Short-term borrowings</t>
  </si>
  <si>
    <t>Long-term debt (see Note 14)</t>
  </si>
  <si>
    <t>Accrued expenses and other liabilities</t>
  </si>
  <si>
    <t>Total liabilities</t>
  </si>
  <si>
    <t>Shareholders' equity :</t>
  </si>
  <si>
    <t>Common stock, $1 par value; 75,000,000 and 25,000,000 shares authorized; 24,107,660 and 17,180,000 shares issued and outstanding at December 31, 2016 and 2015, respectively</t>
  </si>
  <si>
    <t>Additional paid-in capital</t>
  </si>
  <si>
    <t>Retained earnings</t>
  </si>
  <si>
    <t>Accumulated other comprehensive (loss) income,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4</t>
  </si>
  <si>
    <t>Interest income:</t>
  </si>
  <si>
    <t>Interest and fees on loans</t>
  </si>
  <si>
    <t>Interest on securities</t>
  </si>
  <si>
    <t>Taxable</t>
  </si>
  <si>
    <t>Tax-exempt</t>
  </si>
  <si>
    <t>Other</t>
  </si>
  <si>
    <t>Total interest income</t>
  </si>
  <si>
    <t>Deposits</t>
  </si>
  <si>
    <t>Demand and savings accounts</t>
  </si>
  <si>
    <t>Long-term debt</t>
  </si>
  <si>
    <t>Total interest expense</t>
  </si>
  <si>
    <t>Net interest income</t>
  </si>
  <si>
    <t>Provision for loan losses</t>
  </si>
  <si>
    <t>Net interest income after provision for loan losses</t>
  </si>
  <si>
    <t>Noninterest income:</t>
  </si>
  <si>
    <t>Mortgage banking income</t>
  </si>
  <si>
    <t>Service charges on deposit accounts</t>
  </si>
  <si>
    <t>ATM and interchange fees</t>
  </si>
  <si>
    <t>Investment services income</t>
  </si>
  <si>
    <t>Bargain purchase gain</t>
  </si>
  <si>
    <t>Gain on sale of securities</t>
  </si>
  <si>
    <t>Gain (loss) on sales or write-downs of foreclosed assets</t>
  </si>
  <si>
    <t>(Loss) gain on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intangibles</t>
  </si>
  <si>
    <t>Amortization of mortgage servicing rights</t>
  </si>
  <si>
    <t>Impairment of mortgage servicing rights</t>
  </si>
  <si>
    <t>Loss on sale of mortgage servicing rights</t>
  </si>
  <si>
    <t>Regulatory fees and deposit insurance assessments</t>
  </si>
  <si>
    <t>Software license and maintenance fees</t>
  </si>
  <si>
    <t>Advertising</t>
  </si>
  <si>
    <t>Other expense</t>
  </si>
  <si>
    <t>Total noninterest expense</t>
  </si>
  <si>
    <t>Income before income taxes</t>
  </si>
  <si>
    <t>Income tax expense (Note 15)</t>
  </si>
  <si>
    <t>Net income</t>
  </si>
  <si>
    <t>Per share information:</t>
  </si>
  <si>
    <t>Basic</t>
  </si>
  <si>
    <t>Fully diluted</t>
  </si>
  <si>
    <t>Earnings per share</t>
  </si>
  <si>
    <t>Unaudited pro forma (C Corporation basis) (Note 15):</t>
  </si>
  <si>
    <t>Income tax expense</t>
  </si>
  <si>
    <t>Consolidated statements of comprehensive income - USD ($) $ in Thousands</t>
  </si>
  <si>
    <t>Statement Of Income And Comprehensive Income [Abstract]</t>
  </si>
  <si>
    <t>Other comprehensive income, net of tax:</t>
  </si>
  <si>
    <t>Net change in unrealized gain (loss) in available-for-sale securities, net of taxes of $5,309, $(71), and $802</t>
  </si>
  <si>
    <t>Reclassification adjustment for gain on sale of securities included in net income, net of tax expense of $298, $91 and $130</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Consolidated statements of changes in shareholders' equity - USD ($) $ in Thousands</t>
  </si>
  <si>
    <t>Total</t>
  </si>
  <si>
    <t>Common Stock</t>
  </si>
  <si>
    <t>Additional Paid-in Capital</t>
  </si>
  <si>
    <t>Retained Earnings</t>
  </si>
  <si>
    <t>Accumulated Other Comprehensive Income, Net</t>
  </si>
  <si>
    <t>Balance at Dec. 31, 2013</t>
  </si>
  <si>
    <t>Other comprehensive income (loss), net of taxes</t>
  </si>
  <si>
    <t>Cash dividends declared</t>
  </si>
  <si>
    <t>Balance at Dec. 31, 2014</t>
  </si>
  <si>
    <t>Balance at Dec. 31, 2015</t>
  </si>
  <si>
    <t>Common stock issued, net of offering costs</t>
  </si>
  <si>
    <t>Conversion of cash to stock-settled awards for, Equity based incentive plans</t>
  </si>
  <si>
    <t>Conversion of cash to stock-settled awards for, Deferred compensation plan</t>
  </si>
  <si>
    <t>Stock based compensation expense</t>
  </si>
  <si>
    <t>Restricted stock units vested and distributed, net of shares withheld for taxes</t>
  </si>
  <si>
    <t>Shares issued under employee stock purchase program</t>
  </si>
  <si>
    <t>Balance at Dec. 31, 2016</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used in operating activities:</t>
  </si>
  <si>
    <t>Depreciation expense</t>
  </si>
  <si>
    <t>Capitalization of mortgage servicing rights</t>
  </si>
  <si>
    <t>Stock-based compensation expense</t>
  </si>
  <si>
    <t>Provision for mortgage loan repurchases</t>
  </si>
  <si>
    <t>Accretion of yield on purchased loans</t>
  </si>
  <si>
    <t>Accretion of discounts and amortization of premiums on securities, net</t>
  </si>
  <si>
    <t>Gain on sales of securities</t>
  </si>
  <si>
    <t>Origination of loans held for sale</t>
  </si>
  <si>
    <t>Proceeds from sale of loans held for sale</t>
  </si>
  <si>
    <t>Gain on sale and change in fair value of loans held for sale</t>
  </si>
  <si>
    <t>Gain on sale of mortgage servicing rights</t>
  </si>
  <si>
    <t>Net (gain) loss on sales or write-downs of foreclosed assets</t>
  </si>
  <si>
    <t>(Gain) loss on other assets</t>
  </si>
  <si>
    <t>Provision for deferred income tax</t>
  </si>
  <si>
    <t>Changes in:</t>
  </si>
  <si>
    <t>Other assets and interest receivable</t>
  </si>
  <si>
    <t>Net cash (used in) operating activities</t>
  </si>
  <si>
    <t>Activity in available-for-sale securities:</t>
  </si>
  <si>
    <t>Sales</t>
  </si>
  <si>
    <t>Maturities, prepayments and calls</t>
  </si>
  <si>
    <t>Purchases</t>
  </si>
  <si>
    <t>Net increase in loans</t>
  </si>
  <si>
    <t>Proceeds from sale of mortgage servicing rights</t>
  </si>
  <si>
    <t>Purchases of premises and equipment</t>
  </si>
  <si>
    <t>Proceeds from the sale of foreclosed assets</t>
  </si>
  <si>
    <t>Proceeds from the sale of premises and equipment</t>
  </si>
  <si>
    <t>Net cash received in business combination</t>
  </si>
  <si>
    <t>Net cash (used in) investing activities</t>
  </si>
  <si>
    <t>Cash flows from financing activities:</t>
  </si>
  <si>
    <t>Net increase in demand and savings deposits</t>
  </si>
  <si>
    <t>Net increase (decrease) in time deposits</t>
  </si>
  <si>
    <t>Net (decrease) increase in securities sold under agreements to repurchase</t>
  </si>
  <si>
    <t>Increase (decrease) in short-term borrowings</t>
  </si>
  <si>
    <t>Payments on long-term debt</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foreclosed real estate</t>
  </si>
  <si>
    <t>Transfers from foreclosed real estate to loans</t>
  </si>
  <si>
    <t>Transfers from loans held for sale to loans</t>
  </si>
  <si>
    <t>Dividends declared not paid</t>
  </si>
  <si>
    <t>Conversion of cash-settled to stock-settled compensation</t>
  </si>
  <si>
    <t>Basis of Presentation</t>
  </si>
  <si>
    <t>Accounting Policies [Abstract]</t>
  </si>
  <si>
    <t>Basis of presentation</t>
  </si>
  <si>
    <t>Note (1)—Basis of presentation: (A) Organization: FB Financial Corporation (the “Company”), a bank holding company, and its wholly owned subsidiary, FirstBank (the “Bank”), are engaged in the business of banking and provide a full range of financial services to individual, corporate and public customers principally in Brentwood, Camden, Chattanooga, Crossville, Dayton, Dickson, Fairview, Fayetteville, Franklin, Goodlettsville, Hollow Rock, Huntingdon, Jackson, Knoxville, Lexington, Linden, Memphis, Mount Juliet, Murfreesboro, Nashville, Paris, Parsons, Scotts Hill, Shelbyville, Smithville, Smyrna, Waverly, and Woodbury, Tennessee, and the unincorporated areas of Bedford, Benton, Cannon, Carroll, Cumberland, Davidson, DeKalb, Decatur, Dickson, Hamilton, Henderson, Henry, Humphreys, Knox, Lincoln, Madison, Rhea, Rutherford, Shelby, Williamson and Wilson counties of Tennessee. The Bank also has a full service branch in Huntsville, Alabama to service customers in Huntsville and Madison County, Alabama and a loan origination office in Florence, Alabama to serve customers in Florence and Lauderdale County. On September 18, 2015, the Company completed its acquisition of Northwest Georgia Bank (“NWGB”). This added locations in Ringgold, Georgia and Catoosa County, Georgia and additional locations in Chattanooga, Tennessee. The financial condition and results of operation for NWGB are included in the Company’s consolidated financial statements since the date of acquisition. See Note 2, “Acquisition of Northwest Georgia Bank” in the notes to the consolidated financial statements for further details regarding the terms and conditions of the Company’s acquisition of NWGB. Effective March 8, 2016, the company formerly known as First South Bancorp, Inc. legally changed its name to FB Financial Corporation. The Company operates mortgage loan production offices for originations that are primarily sold in the secondary market. The Company has loan origination specialists in various locations in Alabama, Arizona, California, Colorado, Delaware, Florida, Georgia, Indiana, Kansas, Kentucky, Massachusetts, Missouri, Nevada, New York, North Carolina, Ohio, South Carolina, Tennessee, and Texas. Additionally, the Company operates a wholesale mortgage operation based in South Carolina and an online mortgage origination platform through offices in Charlotte, North Carolina servicing customers throughout the United States. The Bank is subject to competition from other financial services companies and financial institutions. The Company and the Bank are also subject to the regulations of certain federal and state agencies and undergo periodic examinations by those regulatory authorities. On June 28, 2016, the Company declared a 100-for-1 stock split, increasing the number of issued and authorized shares from 171,800 to 17,180,000 and 250,000 to 25,000,000, respectively. Additional shares issued as a result of the stock split were distributed immediately upon issuance to the shareholder on that date. Share and per share amounts included in the consolidated financial statements and notes thereto reflect the effect of the split for all periods presented. Additionally, in July 2016, the Company increased the authorized shares from 25,000,000 to 75,000,000. On August 19, 2016, the Company filed a Registration Statement on Form S-1 with the Securities and Exchange Commission (“SEC”) which was declared effective by the SEC on September 15, 2016. The Company sold and issued 6,764,704 shares of common stock at $19 per share pursuant to that Registration Statement. Total proceeds received by the Company, net of offering costs, were approximately $115,525. The proceeds were used to fund a $55,000 distribution to the majority shareholder representing undistributed earnings previously taxed to him under subchapter S, and used to repay all $10,075 aggregate principal amount of subordinated notes held by the majority shareholder, plus any accrued and unpaid interest thereon. As of December 31, 2016, the Company is considered a “controlled company” and is controlled by the Company’s Executive Chairman and former sole shareholder, James W. Ayers. The Company qualifies as an “emerging growth company” as defined by the Jumpstart Our Business Startups Act (“JOBS Act”). The Company terminated its S-Corporation status and became a taxable corporate entity (“C Corporation”) on September 16, 2016 in connection with its initial public offering. Unaudited pro forma amounts for income tax expense and basic and diluted earnings per share have been presented assuming the Company’s pro forma effective tax rate of 36.75% for the year ended December 31, 2016 and 35.08% and 35.63% for the years ended December 31, 2015 and 2014, as if it had been a C Corporation during those periods. In addition, the unaudited pro forma results for year ended December 31, 2016 excludes the effect of recognition of the deferred tax liability attributable to conversion of $13,181 as discussed in Note 15. For more details, see Note 15 in the Notes to the consolidated financial statements.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the determination of fair value in business combinations, the valuation of real estate acquired in connection with foreclosures or in satisfaction of loans, and the determination of the fair value of financial instruments and mortgage servicing rights. In connection with the determination of the estimated fair value of foreclosed real estate and impaired loans, management obtains independent appraisals for significant properties. The consolidated financial statements include the accounts of the Company, the Bank, and its’ wholly owned subsidiaries, FirstBank Insurance, Inc., First Holdings, Inc., RE Holdings,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 deposit, repurchase agreements, federal funds sold, and short-term borrowings. (D) Cash and cash equivalents: The Company considers all highly liquid investments with a maturity of three months or less when purchased to be cash and cash equivalents. (E) 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applicable taxe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securities for other-than-temporary impairment (“OTTI”)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loss), net of applicable taxes. The previous amortized cost basis less the OTTI recognized in earnings becomes the new amortized cost basis of the investment. The Company recorded no OTTI for the years ended December 31, 2016, 2015 or 2014. (F) Loans held for sale: Loans originated and intended for sale in the secondary market, primarily mortgage loans, are carried at fair value as permitted under the guidance in ASC 825, “Financial Instruments” (“ASC 825”). Net (losses) gains of $(2,289), $2,257 and $5,095 resulting from fair value changes of these mortgage loans were recorded in income during 2016, 2015, and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income at the time the loan is closed. These gains and losses are classified under the line item “Mortgage banking income” on the Consolidated Statements of Income. Pass through origination costs and related loan fees are also included in “Mortgage banking income”. Periodically, the Bank will transfer mortgage loans originated for sale in the secondary markets into the loan portfolio based on the overall secondary marketability of the loan based on current market conditions and the status of the loan. During 2016, 2015 and 2014, the Bank transferred approximately $18,000, $5,000 and $5,100, respectively, of residential mortgage loans into its portfolio. The loans are transferred into the portfolio at fair value at the date of transfer. (G) Loans: Loans that management has the intent and ability to hold for the foreseeable future or until maturity or pay-off are stated at the principal amount outstanding. Interest on loans is recognized as income by using the simple interest method on daily balances of the principal amount outstanding.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H)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retail centers, multifamily propertie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I) Business combinations, accounting for acquired loans and related assets: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the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Acquired credit-impaired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J)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for furniture and fixtures the estimated useful life is seven to ten years, for leasehold improvements the estimated useful life is the lesser of twenty years or the term of the lease and for equipment the estimated useful life is three to seven years. (K) Foreclosed real estate: Real estate acquired through, or in lieu of, loan foreclosure is initially recorded at fair value less the estimated cost to sell at the date of foreclosure which may establish a new cost basis. After foreclosure,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foreclosed assets. (L) Mortgage servicing rights: During 2014, the Company began retaining the right to service certain mortgage loans that it sells to secondary market investors. The retained mortgage servicing right is initially recorded at the fair value of future net cash flows expected to be realized for performing servicing activitie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less the reserve for impairment at December 31, 2016 and 2015. Impairment losses on mortgage servicing rights are recognized to the extent by which the unamortized cost exceeds fair value. Impairment losses on mortgage servicing rights of $4,678, $194, and $0 were recognized in earnings during the years ended December 31, 2016, 2015 and 2014, respectively. Subsequent to December 31, 2016, the Company transitioned their accounting policy to account for mortgage servicing rights at fair value. The change in accounting policy did not have a material impact on the carrying value of the recorded asset. (M)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As discussed in Note 21, the Company realigned its segment reporting structure during the year ended December 31, 2016. As a result, our reporting units have been adjusted to reflect this change from geographic-based reporting units to business segment reporting units.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as noninterest expense to reduce the carrying amount to the estimated implied fair value which could be material to our operating results for any particular reporting period. No impairment was identified through the qualitative annual assessment for impairment performed as of December 31, 2016. Additionally, a quantitative assessment was performed for the year ended December 31, 2015 and no impairment was identified. Other intangible assets consist of core deposit intangible assets arising from whole bank and branch acquisitions. They are initially measured at fair value and then amortized on a straight-line method over their estimated useful lives. (O) Income taxes: Prior to September 16, 2016, the Company was taxed under the provisions of subchapter S of the Internal Revenue Code. Under these provisions, the Company did not pay corporate federal income taxes on its taxable income but was liable for Tennessee corporate income taxes. Instead, the shareholder was liable for individual income taxes on the Company’s taxable income. The Company and the Bank file consolidated federal and state income tax returns. Unaudited pro forma amounts for income tax expense and basic and diluted earnings per share have been presented assuming the Company’s pro forma effective tax rate of 36.75% for the year ended December 31, 2016, 35.08% for the year ended December 31, 2015 and 35.63% for the year ended December 31, 2014, as if it had been a C Corporation during those periods. In addition, the unaudited pro forma results for the year ended December 31, 2016 excludes the effect of recognition of the deferred tax liability attributable to conversion of $13,181 as discussed in Note 15.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Income. There were no amounts related to interest and penalties recognized for the years ended December 31, 2016, 2015 and 2014. (P) Long-lived assets: Premises and equipment, core deposit intangible assets, and other long-lived assets are reviewed for impairment when events indicate their carrying amount may not be recoverable from future undiscounted cash flows. If impaired, the assets are recorded at fair value. No long-lived assets were deemed to be impaired at December 31, 2016 and 2015. (Q) Off-balance sheet financial instruments: Financial instrume</t>
  </si>
  <si>
    <t>Mergers and acquisitions</t>
  </si>
  <si>
    <t>Business Combinations [Abstract]</t>
  </si>
  <si>
    <t>Note (2)—Mergers and acquisitions: Clayton Bank and Trust and American City Bank On February 8, 2017, the Company and FirstBank entered into a Stock Purchase Agreement (the “Purchase Agreement”) with Clayton HC, Inc., a Tennessee Corporation (“Seller”), Clayton Bank and Trust, a Tennessee state bank and wholly-owned subsidiary of Seller (“CBT”), American City Bank, a Tennessee state bank and wholly-owned subsidiary of Seller (“ACB,” and together with CBT, the “Clayton Banks”), and James L. Clayton, the significant shareholder of Seller (“Clayton”). On the terms and subject to the conditions set forth in the Purchase Agreement, FirstBank has committed to purchase from Seller all of the issued and outstanding shares of the Clayton Banks (the “Stock Purchase”). Following the consummation of the Stock Purchase, the Clayton Banks will merge with and into FirstBank, with FirstBank continuing as the surviving banking corporation. The acquisition is valued at approximately $284.2 million at the date of announcement. The Clayton Banks had approximately $1,195 million in assets, $1,052 million in loans and $920 million in deposits, and 18 banking offices in Tennessee as of December 31, 2016. Consummation of the Stock Purchase is subject to, among other things, the receipt of approval by regulatory authorities. The acquisition is expected to be completed sometime in the third quarter of 2017, subject to the satisfaction of the closing conditions thereto. Northwest Georgia Bank On September 18, 2015, the Bank completed its acquisition of Northwest Georgia Bank (“NWGB”), a bank headquartered in Ringgold, Georgia, pursuant to that certain Agreement and Plan of Merger dated April 27, 2015 by and between the Bank and NWGB. Pursuant to the Agreement and Plan of Merger, NWGB was merged with and into the Bank, with the Bank as the surviving entity. Prior to the acquisition, NWGB operated six banking locations in Georgia and Tennessee. The acquisition of NWGB allowed the Company to further its strategic initiatives by expanding its geographic footprint into certain markets of Georgia and Tennessee. The Company acquired NWGB in a $1,500 cash purchase. The Company recorded a bargain purchase gain of $2,794 and a core deposit intangible asset of $4,931. The fair value of the core deposit intangible is being amortized on a straight-line basis over the estimated useful life, of approximately 10 years. For income tax purposes, the acquisition of NWGB was treated as an asset purchase. As an asset purchase for income tax purposes, the carrying value of assets and liabilities for NWGB are the same for both financial reporting and income tax purposes; therefore, no deferred taxes were recorded at the date of acquisition except for a $191 deferred tax liability recorded for the bargain purchase gain. Additionally, this treatment allows for the deductibility for income tax purposes of the core deposit intangible recorded for the NWGB merger over 15 years, net of the bargain purchase gain. In connection with the transaction, the Company incurred $3,268 and $3,543 in merger and conversion expenses during the year ended December 31, 2016 and 2015, respectively. The following table summarizes the final allocation of purchase price to assets and liabilities acquired in connection with the merger with NWGB based on estimated fair value on September 18, 2015.
Final Allocation of Purchase Price for Northwest Georgia Bank:
Total cash purchase price
$
1,500
Net assets acquired:
Stockholders' equity at September 18, 2015
$
6,478
Increase (decrease) to net assets as a result of fair value adjustments to assets acquired and liabilities assumed:
Securities
535
Loans, net of the reversal of NWGB's allowance for loan losses of $4,383
(8,024
)
Premises and equipment
3,731
Core deposits intangible
4,931
Foreclosed real estate
(1,922
)
Other assets
(264
)
Deposits
(302
)
FHLB funds purchased
(378
)
Other liabilities
(491
)
Total net fair value adjustments
4,294
Bargain purchase gain (1)
$
2,794
(1)
The bargain purchase gain resulting from the merger has been recognized in the Banking operating segment during the year ended December 31, 2015. The following table summarizes the estimated fair value of assets acquired and liabilities assumed at acquisition date in connection with the merger with NWGB.
Cash and cash equivalents
$
25,495
Securities available-for-sale
134,278
Loans
78,565
Premises and equipment
15,343
Intangible assets
4,931
Foreclosed real estate
5,002
Other assets
8,735
Total Assets
$
272,349
Deposits
$
246,216
Borrowings
20,378
Other liabilities
1,461
Total Liabilities
$
268,055
Purchase price
1,500
Bargain purchase gain
$
2,794
The Company finalized purchase accounting surrounding the NWGB acquisition and closed the measurement period as of December 31, 2015. The Company also elected to early adopt ASU 2015-16, “ Simplifying the Accounting for Measurement Period Adjustments The following table presents the fair value of loans acquired from NWGB as of the September 18, 2015 acquisition date:
September 18, 2015
Contractually-required principal and interest
$
91,079
Nonaccretable difference
(8,578
)
Cash flows expected to be collected
82,501
Accretable yield
(3,936
)
Fair value
$
78,565
The following unaudited pro forma combined condensed consolidated financial information presents the results of operations for the year ended December 31, 2015 and 2014 of the Company as though the merger with NWGB had been completed as of January 1, 2014. The unaudited estimated pro forma information combines the historical results of NWGB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Year ended December 31, 2015
Year ended December 31, 2014
Interest income
$
108,857
$
104,055
Interest expense
9,631
10,663
Net interest income
99,226
93,392
Provision for loan losses
(3,064
)
(2,404
)
Noninterest income
91,776
54,131
Noninterest expense
145,060
117,473
Income before income taxes
49,006
32,454
Income taxes
2,964
2,296
Net income
$
46,042
$
30,158
Earnings per share
Basic
$
2.68
$
1.76
Diluted
$
2.68
$
1.76</t>
  </si>
  <si>
    <t>Cash and Cash Equivalents Concentrations</t>
  </si>
  <si>
    <t>Risks And Uncertainties [Abstract]</t>
  </si>
  <si>
    <t xml:space="preserve">Note (3)—Cash and cash equivalents concentrations: As of December 31, 2016 and 2015, the Bank and its subsidiaries had concentrations of credit risk with financial institutions in the form of correspondent bank accounts which are included in cash and cash equivalents and interest bearing deposits. Correspondent bank balances are maintained for check clearing and other services. The Bank had amounts due from their correspondent institutions at December 31, 2016 and 2015, as follows:
Bank Name
2016
2015
First Tennessee Bank, N.A.
$
26,381
$
32,497
Federal Reserve Bank
61,623
20,460
JP Morgan Chase
2,272
4,596
Federal Home Loan Bank of Cincinnati
11,409
3,368
Fifth Third Bank
1,598
879
Compass Bank
987
684
Zions Bank
501
500
Columbus Bank and Trust
1,062
444
Servis First Bank
350
250
SunTrust bank
232
232
PNC Bank
213
219
First National Bankers Bank
200
200
$
106,828
$
64,329
Interest is earned on balances at the Federal Reserve Bank and at the Federal Home Loan Bank. </t>
  </si>
  <si>
    <t>Investment securities</t>
  </si>
  <si>
    <t>Investments Debt And Equity Securities [Abstract]</t>
  </si>
  <si>
    <t>Note (4)—Investment securities: The amortized cost of securities and their fair values at December 31, 2016 and 2015 are shown below: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
December 31, 2015
Amortized cost
Gross unrealized gains
Gross unrealized losses
Fair Value
Securities Available-for-Sale
Debt securities
U.S. government agency securities
$
34,161
$
—
$
(353
)
$
33,808
Mortgage-backed securities - residential
524,141
3,675
(5,443
)
522,373
Municipals, tax exempt
74,945
4,892
—
79,837
Treasury securities
4,507
—
(22
)
4,485
Total debt securities
637,754
8,567
(5,818
)
640,503
Equity securities
8,971
3
(90
)
8,884
Total securities available-for-sale
$
646,725
$
8,570
$
(5,908
)
$
649,387
Securities pledged at December 31, 2016 and 2015 had a carrying amount of $390,814 and $525,253, respectively, and were pledged to secure Federal Home Loan Bank advances, a Federal Reserve Bank line of credit, public deposits and repurchase agreements. The amortized cost and fair value of debt securities by contractual maturity at December 31, 2016 and 2015 are shown below (in thousands).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Years Ended December 31,
2016
2015
Available-for-sale
Available-for-sale
Amortized cost
Fair value
Amortized cost
Fair value
Due in one year or less
$
9,290
$
9,352
$
6,849
$
6,886
Due in one to five
25,520
26,340
44,108
44,358
Due in five to ten years
31,122
32,248
29,964
31,927
Due in over ten years
62,909
61,725
32,692
34,959
128,841
129,665
113,613
118,130
Mortgage-backed securities - residential
450,874
443,908
524,141
522,373
$
579,715
$
573,573
$
637,754
$
640,503
Sales of available-for-sale securities were as follows:
Years Ended December 31,
2016
2015
2014
Proceeds from sales
$
271,148
$
194,611
$
68,900
Gross realized gains
4,755
1,844
2,000
Gross realized losses
348
—
—
The following tables show gross unrealized losses at December 31, 2016 and 2015, aggregated by investment category and length of time that individual securities have been in a continuous unrealized loss position:
Year ended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
52
Total debt securities
444,968
9,409
19,073
675
464,041
10,084
Equity securities
—
—
3,126
135
3,126
135
$
444,968
$
9,409
$
22,199
$
810
$
467,167
$
10,219
Year ended December 31, 2015
Less than 12 months
12 months or more
Total
Fair Value
Unrealized Loss
Fair Value
Unrealized Loss
Fair Value
Unrealized loss
U.S. government agency securities
$
15,887
$
124
$
17,921
$
229
$
33,808
$
353
Mortgage-backed securities - residential
219,756
1,778
121,362
3,665
341,118
5,443
Municipals, tax exempt
4,485
22
—
—
4,485
22
Total debt securities
240,128
1,924
139,283
3,894
379,411
5,818
Equity securities
—
—
1,583
90
1,583
90
$
240,128
$
1,924
$
140,866
$
3,984
$
380,994
$
5,908
As of December 31, 2016 and 2015, the Company’s securities portfolio consisted of 329 and 274 securities, 151 and 64 of which were in an unrealized loss position, respectively. The Company evaluates securities with unrealized losses for other-than-temporary impairment (“OTTI”), and the Company recorded no OTTI for the years ended December 31, 2016, 2015 and 2014. The unrealized losses associated with these investment securities are primarily driven by interest rates and are not due to the quality of the securities. For debt securities, the Company currently does not intend to sell those investments with unrealized losses, and it is unlikely that the Company will be required to sell the investments before recovery of their amortized cost bases, which may be maturity. For equity securities, the Company has evaluated the near-term prospects of the investment in relation to the severity and duration of the impairment and based on that evaluation has the ability and intent to hold these investments until a recovery of fair value.</t>
  </si>
  <si>
    <t>Loans and Allowance for Loan Losses</t>
  </si>
  <si>
    <t>Receivables [Abstract]</t>
  </si>
  <si>
    <t>Loans and allowance for loan losses</t>
  </si>
  <si>
    <t xml:space="preserve">Note (5)—Loans and allowance for loan losses: Loans outstanding at December 31, 2016 and 2015, by major lending classification are as follows:
December 31,
2016
2015
Commercial and industrial
$
386,233
$
318,791
Construction
245,905
238,170
Residential real estate:
1-to-4 family mortgage
294,924
290,704
Residential line of credit
177,190
171,526
Multi-family mortgage
44,977
59,510
Commercial real estate:
Owner occupied
357,346
337,664
Non-owner occupied
267,902
207,871
Consumer and other
74,307
77,627
Gross loans
1,848,784
1,701,863
Less: Allowance for loan losses
(21,747
)
(24,460
)
Net loans
$
1,827,037
$
1,677,403
As of December 31, 2016 and 2015, $525,180 and $26,089, respectively, of 1-to-4 family mortgage loans and loans held for sale were pledged to the Federal Home Loan Bank of Cincinnati securing advances against the Bank’s line. As of December 31, 2016 and 2015, $40,537 and $43,825, respectively, of multi-family mortgage loans were pledged to the Federal Home Loan Bank of Cincinnati securing advances against the Bank’s line. The following provides the allowance for loan losses by portfolio segment and the related investment in loans net of unearned interest for the years December 31, 2016, 2015 and 2014: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December 31, 2016
$
5,309
$
4,940
$
3,197
$
1,613
$
504
$
3,302
$
2,019
$
863
$
21,747
Commercial and industrial
Construction
1-to-4 family residential mortgage
Residential line of credit
Multi- family residential mortgage
Commercial real estate owner occupied
Commercial real estate non-owner occupied
Consumer and other
Total
Year Ended December 31, 2015
Beginning balance - December 31, 2014
$
6,600
$
3,721
$
6,364
$
2,790
$
184
$
6,075
$
2,641
$
655
$
29,030
Provision for loan losses
(624
)
149
(1,521
)
(645
)
127
(1,366
)
(307
)
1,123
(3,064
)
Recoveries of loans previously charged-off
112
1,354
161
286
—
35
342
548
2,838
Loans charged off
(953
)
(81
)
(828
)
(230
)
—
(1,062
)
(54
)
(1,136
)
(4,344
)
Ending balance- December 31, 2015
$
5,135
$
5,143
$
4,176
$
2,201
$
311
$
3,682
$
2,622
$
1,190
$
24,460
Commercial and industrial
Construction
1-to-4 family residential mortgage
Residential line of credit
Multi- family residential mortgage
Commercial real estate owner occupied
Commercial real estate non-owner occupied
Consumer and other
Total
Year Ended December 31, 2014
Beginning balance - December 31, 2013
$
6,756
$
5,033
$
7,211
$
2,775
$
342
$
5,659
$
3,438
$
1,139
$
32,353
Provision for loan losses
748
(1,559
)
417
311
(3,223
)
942
(357
)
5
(2,716
)
Recoveries of loans previously charged-off
610
539
222
166
3,065
162
568
422
5,754
Loans charged off
(1,514
)
(292
)
(1,486
)
(462
)
—
(688
)
(1,008
)
(911
)
(6,361
)
Ending balance- December 31, 2014
$
6,600
$
3,721
$
6,364
$
2,790
$
184
$
6,075
$
2,641
$
655
$
29,030
The following table provides the allocation of the allowance for loan losses by loan category broken out between loans individually evaluated for impairment and loans collectively evaluated for impairment as of December 31, 2016, 2015 and 2014:
December 31, 2016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135
$
—
$
23
$
—
$
—
$
113
$
242
$
—
$
513
Collectively evaluated for impairment
5,174
4,940
3,174
1,613
504
3,189
1,777
863
21,234
Ending balance- December 31, 2016
$
5,309
$
4,940
$
3,197
$
1,613
$
504
$
3,302
$
2,019
$
863
$
21,747
December 31, 2015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
$
5
$
66
$
—
$
—
$
74
$
739
$
—
$
973
Collectively evaluated for impairment
5,046
5,138
4,110
2,201
311
3,608
1,883
1,190
23,487
Ending balance- December 31, 2015
$
5,135
$
5,143
$
4,176
$
2,201
$
311
$
3,682
$
2,622
$
1,190
$
24,460
December 31, 2014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2
$
122
$
458
$
—
$
80
$
373
$
900
$
—
$
2,825
Collectively evaluated for impairment
5,708
3,599
5,906
2,790
104
5,702
1,741
655
26,205
Ending balance- December 31, 2014
$
6,600
$
3,721
$
6,364
$
2,790
$
184
$
6,075
$
2,641
$
655
$
29,030
The following table provides the amount of loans by loan category broken between loans individually evaluated for impairment and loans collectively evaluated for impairment as of December 31, 2016, 2015 and 2014: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3,000
$
3,451
$
—
$
15,576
Collectively evaluated for impairment
316,418
228,445
284,190
171,526
58,400
329,569
198,741
77,623
1,664,912
Acquired with deteriorated credit quality
874
6,859
2,828
—
36
5,095
5,679
4
21,375
Ending balance- December 31, 2015
$
318,791
$
238,170
$
290,704
$
171,526
$
59,510
$
337,664
$
207,871
$
77,627
$
1,701,863
December 31, 2014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2,340
$
6,840
$
6,633
$
—
$
1,165
$
3,473
$
3,314
$
17
$
23,782
Collectively evaluated for impairment
263,478
159,117
260,008
159,868
51,073
287,688
148,666
62,216
1,392,114
Ending balance- December 31, 2014
$
265,818
$
165,957
$
266,641
$
159,868
$
52,238
$
291,161
$
151,980
$
62,233
$
1,415,896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shows credit quality indicators by portfolio class at December 31, 2016 and 2015:
December 31, 2016
Pass
Watch
Substandard
Total
Commercial and industrial
$
351,046
$
31,074
$
4,113
$
386,233
Construction
236,588
4,612
4,705
245,905
Residential real estate:
1-to-4 family mortgage
277,948
6,945
10,031
294,924
Residential line of credit
173,011
1,875
2,304
177,190
Multi-family mortgage
43,770
152
1,055
44,977
Commercial real estate:
Owner occupied
338,698
10,459
8,189
357,346
Non-owner occupied
249,877
10,273
7,752
267,902
Consumer and other
73,454
417
436
74,307
Total
$
1,744,392
$
65,807
$
38,585
$
1,848,784
December 31, 2015
Pass
Watch
Substandard
Total
Commercial and industrial
$
310,997
$
2,166
$
5,628
$
318,791
Construction
226,829
3,238
8,103
238,170
Residential real estate:
1-to-4 family mortgage
271,001
9,367
10,336
290,704
Residential line of credit
165,838
3,069
2,619
171,526
Multi-family mortgage
58,234
166
1,110
59,510
Commercial real estate:
Owner occupied
318,221
8,789
10,654
337,664
Non-owner occupied
178,269
20,158
9,444
207,871
Consumer and other
76,515
477
635
77,627
Total
$
1,605,904
$
47,430
$
48,529
$
1,701,863
Loans acquired in business combinations that exhibited at the date of acquisition evidence of deterioration of credit quality since origination are considered to be purchased credit impaired and were as follows at December 31, 2016 and 2015:
December 31,
2016
2015
Commercial and industrial
$
478
$
874
Construction
4,319
6,859
Residential real estate:
1-to-4 family mortgage
2,107
2,828
Residential line of credit
—
—
Multi-family mortgage
28
36
Commercial real estate:
Owner occupied
3,782
5,095
Non-owner occupied
5,340
5,679
Consumer and other
4
4
Total
$
16,058
$
21,375
The following table presents the current value of loans determined to be purchased credit impaired at the time of acquisition at December 31, 2016 and 2015:
December 31,
2016
2015
Contractually-required principal and interest
$
22,961
$
31,381
Nonaccretable difference
(4,459
)
(8,369
)
Cash flows expected to be collected
18,502
23,012
Accretable yield
(2,444
)
(1,637
)
Carrying value
$
16,058
$
21,375
Changes in accretable yield and nonaccretable difference of purchased loans were as follows:
Accretable yield
Nonaccretable Difference
Purchased Credit Impaired
Purchased Non-impaired
Purchased Credit Impaired
Purchased Non-impaired
Total
Balance at January 1, 2016
$
(1,637
)
$
(2,147
)
$
(8,369
)
$
(70
)
$
(12,223
)
Principal reductions/ pay-offs
(3,438
)
—
3,438
—
—
Charge-offs
—
—
472
—
472
Sale of credit card portfolio
—
—
—
70
70
Accretion
2,631
907
—
—
3,538
Balance at December 31, 2016
$
(2,444
)
$
(1,240
)
$
(4,459
)
$
—
$
(8,143
)
Balance at January 1, 2015
$
—
$
—
$
—
$
—
$
—
Additions through acquisition
(1,991
)
(1,945
)
(8,508
)
(70
)
(12,514
)
Principal reductions/ pay-offs
100
—
139
—
239
Adjustments to assumptions
—
(202
)
—
—
(202
)
Charge-offs
—
—
—
—
—
Sale of credit card portfolio
—
—
—
—
—
Accretion
254
—
—
—
254
Balance at December 31, 2015
$
(1,637
)
$
(2,147
)
$
(8,369
)
$
(70
)
$
(12,223
)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Loans acquired with deteriorated credit quality amounting to $16,058 and $21,375, respectively, at December 31, 2016 and 2015 have been excluded from the tables below in accordance with ASC-310-10-50, Receivables- Overall- Disclosure The following table provides the period-end amounts of loans that are past due thirty to eighty-nine days, past due ninety or more days and still accruing interest, loans not accruing interest and loans current on payments accruing interest by category at December 31, 2016 and 2015:
December 31, 2016
30-89 days past due
90 days or more and accruing interest
Non-accrual loans
Loans current on payments and accruing interest
Total
Commercial and industrial
$
262
$
127
$
1,297
$
384,069
$
385,755
Construction
441
17
254
240,874
241,586
Residential real estate:
1-to-4 family mortgage
3,130
697
2,289
286,701
292,817
Residential line of credit
1,139
433
601
175,017
177,190
Multi-family mortgage
—
—
—
44,949
44,949
Commercial real estate:
Owner occupied
186
—
2,007
351,371
353,564
Non-owner occupied
158
—
2,251
260,153
262,562
Consumer and other
433
55
30
73,785
74,303
Total
$
5,749
$
1,329
$
8,729
$
1,816,919
$
1,832,726
December 31, 2015
30-89 days past due
90 and accruing interest
Non-accruing loans
Loans current on payments and accruing interest
Total
Commercial and industrial
$
283
$
73
$
1,659
$
315,902
$
317,917
Construction
81
33
272
230,925
231,311
Residential real estate:
1-to-4 family mortgage
2,798
268
2,124
282,686
287,876
Residential line of credit
1,053
323
1,114
169,036
171,526
Multi-family mortgage
—
—
—
59,474
59,474
Commercial real estate:
Owner occupied
442
—
1,974
330,153
332,569
Non-owner occupied
—
—
3,512
198,680
202,192
Consumer and other
331
190
45
77,057
77,623
Total
$
4,988
$
887
$
10,700
$
1,663,913
$
1,680,488
Impaired loans recognized in conformity with ASC 310 at December 31, 2016 and 2015, segregated by class, were as follows: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December 31, 2015
Recorded investment
Unpaid principal
Related allowance
With a related allowance recorded:
Commercial and industrial
$
1,133
$
1,133
$
89
Construction
308
308
5
Residential real estate:
1-to-4 family mortgage
3,397
3,398
66
Residential line of credit
—
—
—
Multi-family mortgage
—
—
—
Commercial real estate:
Owner occupied
2,876
2,996
74
Non-owner occupied
2,402
2,402
739
Consumer and other
—
—
—
Total
$
10,116
$
10,237
$
973
With no related allowance recorded:
Commercial and industrial
$
366
$
993
$
—
Construction
2,558
2,558
—
Residential real estate:
1-to-4 family mortgage
289
289
—
Residential line of credit
—
—
—
Multi-family mortgage
1,074
1,074
—
Commercial real estate:
Owner occupied
123
229
—
Non-owner occupied
1,050
1,781
—
Consumer and other
—
—
—
Total
$
5,460
$
6,924
$
—
Total impaired loans
$
15,576
$
17,161
$
973
December 31,
2016
2015
2014
Average recorded investment
Interest income recognized (cash basis)
Average recorded investment
Interest income recognized (cash basis)
Average recorded investment
Interest income recognized (cash basis)
With a related allowance recorded:
Commercial and industrial
$
994
$
17
$
1,269
$
22
$
1,551
$
35
Construction
154
—
517
3
3,175
—
Residential real estate:
1-to-4 family mortgage
1,750
1
2,345
199
3,971
29
Residential line of credit
—
—
—
—
—
—
Multi-family mortgage
—
—
468
—
974
—
Commercial real estate:
Owner occupied
1,756
25
1,938
95
3,716
22
Non-owner occupied
1,777
—
3,039
—
4,483
—
Consumer and other
1
—
—
—
—
—
Total
$
6,432
$
43
$
9,576
$
319
$
17,870
$
86
With no related allowance recorded
Commercial and industrial
$
494
$
20
$
660
$
—
$
559
$
23
Construction
2,622
132
4,337
127
4,058
129
Residential real estate:
1-to-4 family mortgage
1,329
137
2,815
7
4,389
170
Residential line of credit
156
10
—
—
—
—
Multi-family mortgage
1,051
37
652
25
1,710
—
Commercial real estate:
Owner occupied
1,120
119
788
—
1,325
66
Non-owner occupied
1,050
—
855
—
5,458
175
Consumer and other
13
—
—
—
—
—
Total
$
7,835
$
455
$
10,107
$
159
$
17,499
$
563
Total impaired loans
$
14,267
$
498
$
19,683
$
478
$
35,369
$
649
As of December 31, 2016 and 2015, the Company has a recorded investment in troubled debt restructurings of $8,802 and $15,289, respectively. The modifications included extensions of the maturity date and/or a stated rate of interest to one lower than the current market rate. The Company has allocated $402 and $946 of specific reserves for those loans at December 31, 2016 and 2015, respectively, and has committed to lend additional amounts totaling up to $1 and $69, respectively to these customers. Of these loans, $4,265 and $5,898 were classified as non-accrual loans as of December 31, 2016 and 2015. The following table presents the financial effect of TDRs recorded during the periods indicated:
Year ended December 31, 2016
Number of loans
Pre-modification outstanding recorded investment
Post-modification outstanding recorded investment
Charge offs and specific reserves
Commercial and industrial
—
$
—
$
—
$
—
Commercial real estate:
Owner occupied
1
118
118
—
Residential real estate:
1-4 family mortgage
5
1,819
1,819
—
Consumer and other
3
29
29
—
Total
9
$
1,966
$
1,966
$
—
Year ended December 31, 2015
Number of loans
Pre-modification outstanding recorded investment
Post-modification outstanding recorded investment
Charge offs and specific reserves
Commercial and industrial
6
$
2,301
$
2,301
$
86
Commercial real estate:
Owner occupied
4
786
786
—
Non-owner occupied
1
133
133
1
Residential real estate:
1-4 family mortgage
5
326
326
45
Total
16
$
3,546
$
3,546
$
132
Year ended December 31, 2014
Number of loans
Pre-modification outstanding recorded investment
Post-modification outstanding recorded investment
Charge offs and specific reserves
Commercial and industrial
2
$
3,931
$
3,931
$
—
Commercial real estate:
Non-owner occupied
1
1,063
1,063
—
Total
3
$
4,994
$
4,994
$
—
There were no loans modified as troubled debt restructurings for which there was a payment default within twelve months following the modification during the year ended December 31, 2016 and 2014. The following presents loans modified as troubled debt restructurings for which there was a payment default within twelve months following the modification during the year ended December 31, 2015:
Defaulted
Charge-offs and specific reserves
Residential real estate:
1-to-4 family mortgage
$
145
$
45
Total
$
145
$
45
A loan is considered to be in payment default once it is 90 days contractually past due under the modified terms. The terms of certain other loans were modified during the years ended December 31, 2016, 2015 and 2014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Premises and Equipment</t>
  </si>
  <si>
    <t>Property Plant And Equipment [Abstract]</t>
  </si>
  <si>
    <t>Note (6)—Premises and equipment: Premises and equipment and related accumulated depreciation as of December 31, 2016 and 2015, are as follows:
2016
2015
Land
$
18,698
$
19,253
Premises
44,301
43,419
Furniture and fixtures
21,700
20,421
Leasehold improvements
10,515
8,276
Equipment
11,583
9,851
Construction in process
867
3,120
107,664
104,340
Less: accumulated depreciation
(41,013
)
(38,448
)
Total Premises and Equipment
$
66,651
$
65,892
Depreciation expense was $3,995, $3,283 and $3,099 for the years ended December 31, 2016, 2015 and 2014, respectively. Additionally, as of December 31, 2016 and 2015 the Company had accrued $0 and $586, respectively, related to a contractual obligation for construction costs.</t>
  </si>
  <si>
    <t>Foreclosed Real Estate</t>
  </si>
  <si>
    <t>Real Estate [Abstract]</t>
  </si>
  <si>
    <t xml:space="preserve">Note (7)—Foreclosed real estate: The amount reported as real estate acquired through foreclosure proceedings is carried at fair value less estimated cost to sell the property. The following table summarizes the foreclosed real estate for the year ended December 31, 2016, 2015 and 2014:
Year Ended
December 31,
2016
2015
2014
Balance at beginning of period
$
11,641
$
7,259
$
8,796
Acquired through merger with NWGB
—
5,002
—
Transfers from loans
2,724
4,085
4,308
Capital improvements
—
171
—
Properties sold
(6,696
)
(3,774
)
(4,738
)
Gain on sale of foreclosed assets
1,670
187
464
Transferred to loans
(1,548
)
(785
)
(1,239
)
Write-downs and partial liquidations
(388
)
(504
)
(332
)
Balance at end of period
$
7,403
$
11,641
$
7,259
Foreclosed residential real estate properties included in the table above totaled $2,143 and $3,187 as of December 31, 2016 and 2015, respectively. The recorded investment in residential mortgage loans secured by residential real estate properties for which foreclosure proceedings are in process totaled $96 and $67 at December 31, 2016 and 2015, respectively. </t>
  </si>
  <si>
    <t>Goodwill and Intangible Assets</t>
  </si>
  <si>
    <t>Goodwill And Intangible Assets Disclosure [Abstract]</t>
  </si>
  <si>
    <t>Goodwill and intangible assets</t>
  </si>
  <si>
    <t>Note (8)—Goodwill and intangible assets: The balance in goodwill at December 31, 2016 and 2015 was $46,867 and $46,904, respectively. The change in balance for core deposit intangibles during the year is as follows:
Core deposit intangible
Year ended December 31,
2016
2015
2014
Beginning Balance
$
6,695
$
3,495
$
5,108
Addition from merger with NWGB
—
4,931
—
Less: amortization expense
(2,132
)
(1,731
)
(1,613
)
Ending Balance
$
4,563
$
6,695
$
3,495
The estimated aggregate amortization expense of core deposit intangibles for each of the next five years and thereafter is as follows: Estimated aggregate amortization for year ending:
December 31, 2017
$
762
December 31, 2018
493
December 31, 2019
493
December 31, 2020
493
December 31, 2021
493
Thereafter
1,829
$
4,563</t>
  </si>
  <si>
    <t>Mortgage Servicing Rights</t>
  </si>
  <si>
    <t>Transfers And Servicing Of Financial Assets [Abstract]</t>
  </si>
  <si>
    <t>Mortgage servicing rights</t>
  </si>
  <si>
    <t>Note (9)—Mortgage servicing rights: Changes in the Company’s mortgage servicing rights were as follows for year ended December 31, 2016, 2015 and 2014:
Year Ended
December 31,
2016
2015
2014
Carrying value at beginning of period
$
29,711
$
6,032
$
—
Capitalization
46,070
26,474
6,429
Amortization
(8,321
)
(2,601
)
(397
)
Sales
(34,118
)
—
—
Gain on sale
3,406
—
—
Impairment
(4,678
)
(194
)
—
Carrying value at December 31
$
32,070
$
29,711
$
6,032
The following table summarizes servicing income and expense included in mortgage banking income and other noninterest expense within the Mortgage Segment operating results, respectively, for the years ended December 31, 2016, 2015 and 2014, respectively:
Year Ended
December 31,
2016
2015
2014
Gross servicing income
$
12,063
$
3,614
$
341
Servicing expenses:
Servicing asset amortization
8,321
2,601
397
Servicing asset impairment
4,678
194
—
Loss on sale of mortgage servicing rights
4,447
—
—
Other servicing expenses
2,325
633
140
Gross servicing expenses
19,771
3,428
537
Net servicing (loss) income
$
(7,708
)
$
186
$
(196
) Data and key economic assumptions related to the Company’s mortgage servicing rights as of December 31, 2016 and 2015 are as follows:
As of December 31,
2016
2015
Unpaid principal balance
$
2,833,958
$
2,545,449
Weighted-average prepayment speed (CPR)
8.40
%
7.30
%
Estimated impact on fair value of a 10% increase
(1,256
)
(371
)
Estimated impact on fair value of a 20% increase
(2,434
)
(726
)
Discount rate
9.54
%
10.14
%
Estimated impact on fair value of a 100 bp increase
(1,394
)
(1,201
)
Estimated impact on fair value of a 200 bp increase
(2,679
)
(2,317
)
Weighted-average coupon interest rate
3.59
%
3.79
%
Weighted-average servicing fee (basis points)
27
25
Weighted-average remaining maturity (in months)
328
311
In 2016, the Company sold $34,118 of mortgage servicing rights on $3.4 billion of serviced mortgage loans which the Company will continue to subservice these loans until they can be transferred. The transaction resulted in a net loss of $4,447, which is composed of the following:
Year Ended
December 31,
2016
Gain on sale
$
3,406
Transaction costs
(2,284
)
Loss on fair value hedge on sale
$
(5,569
)
Net loss on sale of mortgage servicing rights
$
(4,447
) Based on current management plans, the Company plans to retain the remaining MSRs related primarily to the retail mortgage originations within its existing footprint for marketing purposes while selling originated MSRs through various transactions in future periods.</t>
  </si>
  <si>
    <t>Other Assets and Other liabilities</t>
  </si>
  <si>
    <t>Other Assets And Other Liabilities [Abstract]</t>
  </si>
  <si>
    <t>Other assets and other liabilities</t>
  </si>
  <si>
    <t>Note (10)—Other assets and other liabilities: Included in Other assets are:
As of December 31,
Other assets
2016
2015
Cash surrender value on bank owned life insurance
$
10,556
$
10,331
Prepaid expenses
2,245
2,311
Derivatives
19,745
6,023
Other assets
18,808
8,912
Total other assets
$
51,354
$
27,577
Included in Other liabilities are:
As of December 31,
Other liabilities
2016
2015
Deferred compensation
$
6,710
$
12,343
Accrued payroll
5,987
6,343
Loan proceeds payable
—
5,730
Accrued contract termination fee
—
2,278
Mortgage servicing escrows
1,079
2,297
Mortgage buyback reserve
2,659
2,156
Accrued interest
632
581
Derivatives
586
369
Deferred tax liability
4,180
713
Other liabilities
36,535
11,713
Total other liabilities
$
58,368
$
44,523</t>
  </si>
  <si>
    <t>Time Deposits [Abstract]</t>
  </si>
  <si>
    <t>Note (11)—Deposits: The aggregate amount of time deposits with a minimum denomination greater than $250 was $60,124 and $52,320 at December 31, 2016 and 2015, respectively. At December 31, 2016, the scheduled maturities of time deposits are as follows:
Scheduled maturities of time deposits
Due on or before:
December 31, 2017
$
259,383
December 31, 2018
74,097
December 31, 2019
35,736
December 31, 2020
10,300
December 31, 2021
11,515
Total
$
391,031</t>
  </si>
  <si>
    <t>Securities Sold Under Agreements to Repurchase</t>
  </si>
  <si>
    <t>Securities Sold Under Agreements To Repurchase [Abstract]</t>
  </si>
  <si>
    <t xml:space="preserve">Note (12)—Securities sold under agreements to repurchase: Securities sold under agreements to repurchase are secured by mortgage-backed securities with a carrying amount of $21,561 and $105,133 at December 31, 2016 and 2015, respectively. Securities sold under agreements to repurchase are financing arrangements that mature daily. Information concerning securities sold under agreements to repurchase is summarized as follows:
2016
2015
Balance at year end
$
21,561
$
105,133
Average daily balance during the year
60,331
114,781
Average interest rate during the year
0.11
%
0.12
%
Maximum month-end balance during the year
115,005
126,608
Weighted average interest rate at year-end
0.17
%
0.12
% </t>
  </si>
  <si>
    <t>Short-term Borrowings</t>
  </si>
  <si>
    <t>Debt Disclosure [Abstract]</t>
  </si>
  <si>
    <t xml:space="preserve">Note (13)—Short-term borrowings: The Bank currently has available from correspondent banks borrowings capacity in the form of federal fund purchases. The line with First Tennessee Bank, N.A. is for $30,000 as of December 31, 2016 and 2015 and the line with BBVA Compass Bank is for $10,000 as of December 31, 2016 and 2015. Each of these lines may be drawn for fourteen consecutive days. As of December 31, 2016 and 2015 there were no borrowings against these lines. The line with SunTrust Bank is for $15,000 and may be drawn for seven consecutive days before collateral is required. Borrowings that exceed seven days must be secured by a marketable security with a current value of at least 125% of the outstanding balance. As of December 31, 2016 and 2015, there were no borrowings against this line. The line with First National Banker’s Bank is for $10,000 and may be drawn for thirty days before collateral is required. The line with Zions Bank is for $25,000. The line with PNC Bank is for $20,000. The line with Servis FirstBank is for $15,000 for the year ended December 31, 2016 and 2015. As of December 31, 2016 and 2015, there were no borrowings against these lines. The line with Federal Home Loan Bank is for $300,000 and $150,000 as of December 31, 2016 and 2015, respectively, and is secured by qualifying one to four family and multi-family mortgages in the Bank’s loan portfolio as well as U.S. government agency securities. At December 31, 2016 and 2015, the Company had pledged investments securities of $60,371 and $85,587 and loans of $565,718 and $69,915, securing borrowings against this line of $150,000 and $18,000 as of December 31, 2016 and 2015, respectively. The Company maintained a line with the Federal Reserve Bank through the Borrower-in-Custody program in 2016. As of December 31, 2016, $1,072,118 of commercial, consumer, construction, commercial real estate, home equity lines of credit and agricultural loans were pledged to the Federal Reserve Bank through the Borrower-in-Custody program securing a line of credit of $765,107. The Company was not participating in the Borrower-in-Custody program at December 31, 2015. </t>
  </si>
  <si>
    <t>Long-term Debt</t>
  </si>
  <si>
    <t>Note (14)—Long-term debt: As of December 31, 2015 the Company had three subordinated notes payable with the shareholder of the Company. The first note for $775 carried an annual rate equal to the Prime Rate less 100 basis points adjusting on January 10 of each year. The effective rate on the first note is 2.25% as of December 31, 2016 and 2015. The second note for $3,300 carried a quarterly rate equal to the 30 day LIBOR rate plus 200 basis points. The rate in effect at December 31, 2015 is 2.24%, for the second note. The third note for $6,000 carried a quarterly rate equal to the 90 day LIBOR rate plus 170 basis points. The effective rate on the third note is 2.12% as of December 31, 2015. These three notes were amended on December 31, 2006 to specify a maturity date of December 31, 2012. On September 21, 2016 these notes were paid off in full with proceeds from the initial public offering. The Bank had a total borrowing capacity of $476,562 and $125,476 at the Federal Home Loan Bank of Cincinnati at December 31, 2016 and 2015, respectively. The terms of the borrowings were subject to market rates at the time of the advances and contain maturities of one to twenty years. Any advances from this line would be secured by qualifying one to four family and multi-family mortgages in the Bank’s loan portfolio as well as U.S. government agency securities. Current principals of one to four family mortgages totaling 137% and 136% of the advances at December 31, 2016 and 2015, respectively were required to secure the advances. In addition, current principals of multi-family mortgages totaling 130% and 145% of the advances at December 31, 2016 and 2015, respectively were required to secure the advances. The Bank also had investment securities of $60,371 and $85,587 pledged to the Federal Home Loan Bank at December 31, 2016 and 2015, respectively. The Bank had $13,962 of fixed rate borrowings at a weighted average rate of 3.02% outstanding at December 31, 2016. At December 31, 2015 the Bank had $15,611 of fixed rate borrowings at a weighted average rate of 3.29% outstanding.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Both issuances were to the trusts in exchange for the proceeds of the securities offerings, which represent the sole asset of the trusts. Trust I pays interest quarterly based upon the 3-month LIBOR plus 3.25%. Trust II pays interest quarterly based upon the 3-month LIBOR plus 3.15%. Rates for the two issues at December 31, 2016, were 4.25% and 4.15%, respectively. Rates for the two issues at December 31, 2015, were 3.67% and 3.57%,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Maturities of long-term debt as of December 31, 2016 are as follows:
FHLB
Junior Subordinated debt
Total
Due on or before:
December 31, 2017
$
253
$
—
$
253
December 31, 2018
10,009
—
10,009
December 31, 2019
403
—
403
December 31, 2020
223
—
223
December 31, 2021
581
—
581
Due thereafter
2,493
30,930
33,423
Total
$
13,962
$
30,930
$
44,892</t>
  </si>
  <si>
    <t>Income Taxes</t>
  </si>
  <si>
    <t>Income Tax Disclosure [Abstract]</t>
  </si>
  <si>
    <t>Note (15)—Income taxes: In connection with the initial public offering, as discussed in Note 1, the Company terminated its S-Corporation status and became a taxable entity (“C Corporation”) on September 16, 2016. As such, any periods prior to September 16, 2016 will only reflect an effective state income tax rate. The reported income tax expense for the year ended December 31, 2016 reflects the increase in the deferred tax net liability of $13,181 from the conversion in the taxable status. The deferred tax net liability is the result of timing differences in the recognition of income/deductions for generally accepted accounting principles (“GAAP”) and tax purposes. The consolidated statements of income present unaudited pro forma statements of income for the year to date and for prior year periods. Allocation of federal and state income taxes between current and deferred portions is as follows:
For the year ended
December 31,
2016
2015
2014
Current
$
12,476
$
1,321
$
1,427
Deferred
9,257
1,647
842
Total
$
21,733
$
2,968
$
2,269
Federal income tax expense for the year ended December 31, 2016, 2015 and 2014 differs from the statutory federal rate of 35% due to the following:
For the year ended
December 31,
2016
2015
2014
Federal taxes calculated at statutory rate
$
5,061
$
—
$
—
Increase (decrease) resulting from:
State taxes, net of federal benefit
3,664
2,956
2,258
Conversion as of September 16, 2016 to C Corporation
13,181
—
—
Other
(173
)
12
11
Income tax expense, as reported
$
21,733
$
2,968
$
2,269
The components of the net deferred tax liability at December 31, 2016 and 2015, are as follows:
For the year ended
December 31,
2016
2015
Deferred tax assets:
Allowance for loan losses
$
8,516
$
1,565
Amortization of core deposit intangible
996
107
Compensation related
7,552
1,120
Unrealized loss on securities
2,462
—
Other
2,430
39
Subtotal
21,956
2,831
Deferred tax liabilities:
FHLB stock dividends
(827
)
(135
)
Depreciation
(6,548
)
(661
)
Unrealized gain on securities
—
(205
)
Mortgage servicing rights
(12,558
)
(1,902
)
Other
(6,203
)
(641
)
Subtotal
(26,136
)
(3,544
)
Net deferred tax liability
$
(4,180
)
$
(713
)
In recording the impact of the conversion to a C Corporation,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2 remain open to examination by the federal and state taxing jurisdictions to which the Company is subject. In connection with our initial public offering, the Company entered into a tax sharing agreement with Mr. Ayers, dated September 15, 2016. In the event of an adjustment to taxable income for periods prior to termination of our S Corporation status, it is possible that Mr. Ayers would be liable for Federal or state income taxes for those prior periods. Pursuant to the agreement, upon our filing of any tax return (amended or otherwise), in the event of any restatement of our taxable income or pursuant to a determination by, or a settlement with, a taxing authority, for any period during which we were an S Corporation, we may be required to make a payment to Mr. Ayers in an amount equal to Mr. Ayers’ incremental tax liability, which amount may be material.</t>
  </si>
  <si>
    <t>Dividend Restrictions</t>
  </si>
  <si>
    <t>Disclosure Of Restrictions On Dividends Loans And Advances Disclosure [Abstract]</t>
  </si>
  <si>
    <t xml:space="preserve">Note (16)—Dividend restrictions: Due to regulations of the Tennessee Department of Financial Institutions (“TDFI”), the Bank may not declare dividends in any calendar year that exceeds the total of its net income of that year combined with its retained net income of the preceding two years without the prior approval of the TDFI Commissioner. Based upon this regulation, $66,180 and $54,537 was available for payment of dividends without such prior approval at December 31, 2016 and 2015, respectively. In addition, dividends paid by the Bank to the Company would be prohibited if the effect thereof would cause the Bank’s capital to be reduced below applicable minimum capital requirements. For the years ended December 31, 2016, 2015 and 2014 the Bank declared dividends to the Company in the amounts of $69,300, $23,600 and $16,600, respectively, which was then paid to the Company’s shareholder. </t>
  </si>
  <si>
    <t>Commitments and Contingencies</t>
  </si>
  <si>
    <t>Commitments And Contingencies Disclosure [Abstract]</t>
  </si>
  <si>
    <t xml:space="preserve">Note (17)—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Year Ended
December 31,
2016
2015
Commitments to extend credit, excluding interest rate lock commitments
$
726,122
$
554,274
Letters of credit
22,547
20,338
Balance at end of period
$
748,669
$
574,612
Commitments under non-cancelable operating leases were as follows, before considering renewal options that generally are present:
2017
$
2,994
2018
2,530
2019
2,195
2020
1,897
2021
1,694
Thereafter
6,589
Total
$
17,899
Rent expense for the years ended December 31, 2016, 2015 and 2014, was $3,904, $3,750 and $3,085, respectively.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9 and $47 for year ended December 31, 2016 and 2015, respectively. The Bank has established a reserve associated with loan repurchases. This reserve is recorded in accrued expenses and other liabilities on the consolidated balance sheet. The following table summarizes the activity in the repurchase reserve:
Year Ended
December 31,
2016
2015
Balance at beginning of period
$
2,156
$ 828
Provision for loan repurchases or indemnifications
512
1,375
Recoveries on previous losses
9
—
Losses on loans repurchased or indemnified
(18
)
(47)
Balance at end of period
$
2,659
$ 2,156 </t>
  </si>
  <si>
    <t>Derivatives</t>
  </si>
  <si>
    <t>Derivative Instruments And Hedging Activities Disclosure [Abstract]</t>
  </si>
  <si>
    <t xml:space="preserve">Note (18)—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up to forty-five days with the customer. These interest rate lock commitments are recorded at fair value in the Company’s Consolidated Balance Sheets. The notional amount of commitments to fund fixed-rate mortgage loans was $532,920 and $263,395 at December 31, 2016 and 2015, respectively. The Company also enters into mandatory delivery forward commitments to sell residential mortgage loans to secondary market investors. The notional amount of commitments to sell residential mortgage loans to secondary market investors was $829,000 and $445,000 at December 31, 2016 and 2015, respectively. Gains and losses arising from changes in the valuation of the commitments are recognized currently in earnings and are reflected under the line item “Mortgage banking income” on the Consolidated Statements of Income. The Company has entered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6 and 2015, the Company had notional amounts of $22,243 and $4,409, respectively, on interest rate contracts with corporate customers and $22,243 and $4,409, respectively, in offsetting interest rate contracts with other financial institutions to mitigate the Company’s rate exposure on its corporate customers’ contracts and certain fixed-rate loans. The fair value on the swaps was $586 and $(369) at December 31, 2016 and 2015, respectively. During the year ended December 31, 2016, the Company entered into agreements to sell $3,370,396 of serviced mortgage loans. As part of these transactions, the Company entered into a fair value hedge that is designated as a hedging instrument to protect against changes in the fair value of the related mortgage servicing rights that is attributable to interest rate volatility. The Company recognized a loss of $5,569 during the year ended December 31, 2016 related to the hedging of these sales transactions.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The following table provides details on the Company’s derivative financial instruments as of the dates presented:
Balance Sheet Classification
Fair Value
At December 31,
2016
2015
Derivative assets:
Not designated as hedging:
Interest rate swaps
Other Assets
$
586
$
369
Forward commitments
Other Assets
12,731
61
Interest rate-lock commitments
Other Assets
6,428
5,593
Total
$
19,745
$
6,023
Derivative liabilities:
Not designated as hedging:
Interest rate swaps
Other Liabilities
$
586
$
369
Forward commitments
Other Liabilities
—
—
Total
$
586
$
369
Gains (losses) included in the Consolidated Statements of Income related to the Company’s derivative financial instruments were as follows:
Year Ended December 31,
2016
2015
2014
Derivatives not designated as hedging instruments:
Interest rate lock commitments:
Included in mortgage banking income
$
835
$
2,073
$
2,535
Forward commitments:
Included in mortgage banking income
10,497
(3,600
)
(9,029
)
Derivatives designated as hedging instruments:
Fair value hedge
Included in loss on sale of mortgage servicing rights
(5,569
)
—
—
Total
$
5,763
$
(1,527
)
$
(6,494
) </t>
  </si>
  <si>
    <t>Fair Value of Financial Instruments</t>
  </si>
  <si>
    <t>Fair Value Disclosures [Abstract]</t>
  </si>
  <si>
    <t>Fair value of financial instruments</t>
  </si>
  <si>
    <t>Note (19)—Fair value of financial instruments: ASC 820-10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Available-for-sale securities—Available-for-sale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Available-for-sale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 risk securities. Loans held for sale—Loans held for sale are carried at fair value. If fair value is used, it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Foreclosed real estate—Foreclosed real estate (“REO”) is comprised of commercial and residential real estate obtained in partial or total satisfaction of loan obligations. 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the lower of amortized cost or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methods were used to estimate the fair value of the Company’s financial instruments which were not previously presented. Cash and cash equivalents—Cash and cash equivalents consist of cash and due from banks with other financial institutions and federal funds sold. The carrying amount reported in the consolidated balance sheets approximates the fair value based upon the short-term nature of these assets. Also included are interest-bearing deposits in financial institutions. Interest bearing deposits in financial institutions consist of interest bearing accounts at the Federal Reserve Bank and Federal Home Loan Bank. The carrying value reported in the consolidated balance sheets approximates the fair value based upon the short-term nature of the assets. Federal Home Loan Bank stock—The carrying value of Federal Home Loan Bank stock reported in the consolidated balance sheets approximates the fair value as the stock is redeemable at the carrying value. Loans—For variable rate loans that re-price frequently and with no significant change in credit risk, fair values are based upon carrying values. Fixed rate loan fair values are estimated using a discounted cash flow analysis based upon interest rates currently being offered for loans with similar terms to borrowers of similar credit quality. Deposits—The fair value disclosed for demand deposits (both interest bearing and noninterest bearing) and savings deposits are equal to the amount payable on demand as of the reporting date. The fair value of the time deposits is estimated using a discounted cash flow method based upon current rates for similar types of accounts. Short term borrowings—The fair value of the lines of credit which represent federal funds purchased approximate the carrying value of the amounts reported on the balance sheet due to the short-term nature of these liabilities. Securities sold under agreement to repurchase—The fair value of the securities sold under agreement to repurchase approximate the carrying value of the amounts reported on the balance sheet due to the short-term nature of these liabilities. Long-term debt—The fair value of long-term debt is determined using discounted cash flows using current rates. Accrued interest payable and receivable – The carrying amounts of accrued interest approximate fair value. The estimated fair values of the Company’s financial instruments are as follows: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2,070
32,070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3,994
—
43,994
Derivatives
586
—
586
—
586
Fair Value
December 31, 2015
Carrying amount
Level 1
Level 2
Level 3
Total
Financial assets:
Cash and cash equivalents
$
97,723
$
97,723
$
—
$
—
$
97,723
Available-for-sale securities
649,387
—
644,531
4,856
649,387
Federal Home Loan Bank Stock
6,528
—
—
6,528
6,528
Loans, net
1,677,403
—
1,638,506
36,951
1,675,457
Loans held for sale
273,196
—
273,196
—
273,196
Interest receivable
6,763
—
6,763
—
6,763
Mortgage servicing rights, net
29,711
—
—
29,711
29,711
Derivatives
6,023
—
6,023
—
6,023
Financial liabilities:
Deposits:
Without stated maturities
$
2,112,915
$
2,112,915
$
—
$
—
$
2,112,915
With stated maturities
325,559
—
323,624
—
323,624
Securities sold under agreement to repurchase
105,133
105,133
—
—
105,133
Short term borrowings
18,000
18,000
—
—
18,000
Interest payable
550
244
306
—
550
Long-term debt
56,616
—
55,484
—
55,484
Derivatives
369
—
369
—
369
The balances and levels of the assets measured at fair value on a recurring basis at December 31, 2016 are presented in the following tables:
At December 31, 2016
Quoted prices in active markets for identical assets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
The balances and levels of the assets measured at fair value on a non-recurring basis at December 31, 2016 are presented in the following tables:
At December 31, 2016
Quoted prices in active markets for identical assets
Significant other observable inputs (level 2)
Significant unobservable inputs (level 3)
Total
Non-recurring valuations:
Financial assets:
Foreclosed assets
$
—
$
—
$
2,315
$
2,315
Mortgage servicing rights
—
—
32,070
32,070
Impaired loans:
Commercial and industrial
—
—
542
542
Commercial real estate:
Owner occupied
—
—
635
635
Non-owner occupied
—
—
—
—
Residential real estate:
1-4 family mortgage
—
—
103
103
Residential line of credit
—
—
—
—
Consumer and other
—
—
1
1
Total
$
—
$
—
$
1,281
$
1,281
The balances and levels of the assets measured at fair value on a recurring basis at December 31, 2015 are presented in the following tables:
At December 31, 2015
Quoted prices in active markets for identical (liabilities) (level 1)
Significant other observable inputs (level 2)
Significant unobservable inputs (level 3)
Total
Recurring valuations:
Financial assets:
Available-for-sale securities:
U.S. government agency securities
$
—
$
33,808
$
—
$
33,808
Mortgage-backed securities
—
522,373
—
522,373
Municipals, tax-exempt
—
79,837
—
79,837
Treasury securities
—
4,485
—
4,485
Equity securities
—
4,028
4,856
8,884
Total
$
—
$
644,531
$
4,856
$
649,387
Loans held for sale
—
273,196
—
273,196
Derivatives
—
6,023
—
6,023
Financial Liabilities:
Derivatives
$
—
$
369
$
—
$
369
The balances and levels of the assets measured at fair value on a non-recurring basis at December 31, 2015 are presented in the following tables:
At December 31, 2015
Quoted prices in active markets for identical (liabilities) (level 1)
Significant other observable inputs (level 2)
Significant unobservable inputs (level 3)
Total
Non-recurring valuations:
Financial assets:
Foreclosed assets
$
—
$
—
$
6,275
$
6,275
Mortgage servicing rights
—
—
29,711
29,711
Impaired Loans:
Commercial and industrial
—
—
2,007
2,007
Commercial real estate:
Owner occupied
—
—
6,493
6,493
Non-owner occupied
—
—
7,572
7,572
Construction
—
—
6,896
6,896
Residential real estate:
1-4 family mortgage
—
—
6,127
6,127
Multifamily
—
—
36
36
Consumer and other
—
—
4
4
Total
$
—
$
—
$
29,135
$
29,135
There were no transfers between Level 1, 2 or 3 during the periods presented. The following table provides a reconciliation for assets and liabilities measured at fair value on a recurring basis using significant unobservable inputs, or Level 3 inputs, during the year ended December 31, 2016 and 2015:
Available-for-sale securities December 31,
2016
2015
Balance at beginning of period
$
4,856
$
4,688
Realized gains included in net income
—
—
Unrealized gains included in other comprehensive income
—
—
Purchases
20
168
Capital distribution
(327
)
—
Balance at end of period
$
4,549
$
4,856
The fair value of certain of the Company’s equity securities are determined from information derived from external parties that calculate discounted cash flows using swap and LIBOR curves plus spreads that adjust for loss severities, volatility, credit risk and optionality. When available, broker quotes are used to validate the model. Industry research reports as well as assumptions about specific-issuer defaults and deferrals are reviewed and incorporated into the calculations. There is no established market for the Company’s equity securities, and as such, the Company has estimated that historical costs approximates market value.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Appraised value of collateral
Discount for comparable sales
0%-30%
Foreclosed assets
$
2,315
Appraised value of property less costs to sell
Discount for costs to sell
0%-10%
Mortgage servicing rights, net
$
32,070
Discounted cash flows
See Note 9
See Note 9 The following table presents information as of December 31, 2015 about significant unobservable inputs (Level 3) used in the valuation of assets measured at fair value on a nonrecurring basis:
Financial instrument
Fair
Valuation technique
Significant Unobservable inputs
Range of inputs
Impaired loans
$
29,135
Appraised value of collateral
Discount for comparable sales
0%-30%
Foreclosed assets
$
6,275
Appraised value of property less costs to sell
Discount for costs to sell
0%-46%
Mortgage servicing rights, net
$
29,711
Discounted cash flows
See Note 9
See Note 9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gains of $(2,289) and $2,257 resulting from fair value changes of the mortgage loans were recorded in mortgage banking income during the year ended December 31, 2016 and 2015,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December 31, 2016 and 2015:
December 31, 2016
Aggregate fair value
Aggregate Unpaid Principal Balance
Difference
Mortgage loans held for sale measured at fair value
$
507,442
$
501,503
$
5,939
Past due loans of 90 days or more
—
—
—
Nonaccrual loans
—
—
—
December 31, 2015
Mortgage loans held for sale measured at fair value
$
273,196
$
264,968
$
8,228
Past due loans of 90 days or more
—
—
—
Nonaccrual loans
—
—
—</t>
  </si>
  <si>
    <t>Parent Company Only Financial Statements</t>
  </si>
  <si>
    <t>Condensed Financial Information Of Parent Company Only Disclosure [Abstract]</t>
  </si>
  <si>
    <t>Note (20)—Parent company only financial statements:
As of December 31,
Balance sheet
2016
2015
Assets
Cash and cash equivalents (1)
$
30,993
$
1,253
Investments
2,074
2,381
Investments in Bank subsidiary (1)
325,574
265,632
Note receivable - Bank subsidiary (1)
—
6,000
Interest receivable
—
31
Other assets
2,972
2,545
Goodwill
29
29
Total assets
$
361,642
$
277,871
Liabilities and shareholders' equity
Liabilities
Long-term debt
$
30,930
$
35,005
Subordinated debt
—
6,000
Accrued expenses and other liabilities
214
192
Total liabilities
$
31,144
$
41,197
Shareholders' equity
Common stock
$
24,108
$
17,180
Additional paid-in capital
213,480
94,544
Retained earnings
93,784
122,493
Accumulated other comprehensive (loss) income
(874
)
2,457
Total shareholders' equity
$
330,498
$
236,674
Total liabilities and shareholders' equity
$
361,642
$
277,871
(1)
Eliminates in Consolidation
For the years ended December 31,
Income Statements
2016
2015
2014
Income
Other interest income
$
33
$
33
$
32
Interest income from Bank subsidiary (1)
95
121
118
Gain on sale of investments
417
—
—
Dividend income from Bank subsidiary (1)
14,875
25,105
18,155
Earnings from Bank subsidiary (1)
26,859
23,879
15,429
Total income
$
42,279
$
49,138
$
33,734
Expenses
Interest expense
1,393
1,298
1,278
Salaries, legal and professional fees
315
3
3
Other noninterest expense
168
59
69
Federal and state income tax benefit
(188
)
(78
)
(78
)
Total expenses
$
1,688
$
1,282
$
1,272
Net income
$
40,591
$
47,856
$
32,462
(1)
Eliminates in Consolidation
For the years ended December 31,
Statement of Cash Flows
2016
2015
2014
Operating Activities
Net income
$
40,591
$
47,856
$
32,462
Adjustments to reconcile net income to net cash provided by operating activities:
Equity in undistributed income of subsidiary bank
(26,859
)
(23,879
)
(15,429
)
Gain on sale of investments
(417
)
—
—
Stock-based compensation expense
4,693
—
—
(Increase) decrease in other assets
(427
)
1,292
(1,449
)
Increase (decrease) in other liabilities
(5,251
)
23
1,722
Other, net
7
(1
)
(1,751
)
Net cash provided by operating activities
$
12,337
$
25,291
$
15,555
Investing Activities
Other investments
$
724
$
761
$
(1,024
)
Net cash provided by (used in) investing activities
724
761
(1,024
)
Financing Activities
Equity contribution to Bank
$
(20,000
)
$
—
$
—
Payment of dividends
(69,300
)
(25,350
)
(14,850
)
Payment of subordinated debt
(10,075
)
—
—
Net proceeds from sale of common stock
116,054
—
—
Net cash provided by (used in) financing activities
$
16,679
$
(25,350
)
$
(14,850
)
Net increase (decrease) in cash and cash equivalents
29,740
702
(319
)
Cash and Cash Equivalents at beginning of year
1,253
551
870
Cash and Cash Equivalents at end of year
$
30,993
$
1,253
$
551
Supplemental noncash disclosures:
Conversion of cash-settled to stock-settled compensation
$
5,388
$
—
$
—
Forgiveness of intercompany debt
$
6,024
$
—
$
—
Dividends declared not paid
$
—
$
—
$
1,750</t>
  </si>
  <si>
    <t>Segment Reporting</t>
  </si>
  <si>
    <t>Segment Reporting [Abstract]</t>
  </si>
  <si>
    <t xml:space="preserve">Note (21)—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year ended December 31,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EO to better determine resource allocations and operating performance for each segment. As such, the tables below have been revised to reflect the reclassification for all periods presented. The following tables provides segment financial information for the years ended December 31, 2016, 2015 and 2014 follows:
Year ended December 31, 2016
Banking
Mortgage
Consolidated
Net interest income
$
112,365
$
(1,415
)
$
110,950
Provision for loan loss
(1,479
)
—
(1,479
)
Mortgage banking income
25,542
92,209
117,751
Other noninterest income
26,934
—
26,934
Depreciation
3,506
489
3,995
Amortization of intangibles
2,132
—
2,132
Amortization and impairment of mortgage servicing rights
—
12,999
12,999
Loss on sale of mortgage servicing rights
—
4,447
4,447
Other noninterest mortgage banking expense
16,095
66,256
82,351
Other noninterest expense
88,866
—
88,866
Income before income taxes
55,721
6,603
62,324
Income tax expense
21,733
Net income
40,591
Total assets
$
2,752,773
$
524,108
$
3,276,881
Goodwill
46,767
100
46,867
Year ended December 31, 2015
Banking
Mortgage
Consolidated
Net interest income
$
92,366
$
1,506
$
93,872
Provision for loan loss
(3,070
)
6
(3,064
)
Mortgage banking income
18,718
51,472
70,190
Other noninterest income
22,190
—
22,190
Depreciation and amortization
2,933
350
3,283
Amortization of intangibles
1,731
—
1,731
Amortization and impairment of mortgage servicing rights
—
2,795
2,795
Other noninterest mortgage banking expense
13,189
42,949
56,138
Other noninterest expense
74,545
—
74,545
Income before income taxes
43,946
6,878
50,824
Income tax expense
2,968
Net income
47,856
Total assets
$
2,570,071
$
329,349
$
2,899,420
Goodwill
46,804
100
46,904
Year ended December 31, 2014
Banking
Mortgage
Consolidated
Net interest income
$
83,192
$
184
$
83,376
Provision for loan loss
(2,716
)
—
(2,716
)
Mortgage banking income
8,958
22,177
31,135
Other noninterest income
19,667
—
19,667
Depreciation and amortization
2,784
315
3,099
Amortization of intangibles
1,613
—
1,613
Amortization and impairment of mortgage servicing rights
—
397
397
Other noninterest mortgage banking expense
8,551
21,018
29,569
Other noninterest expense
67,485
—
67,485
Income before income taxes
34,100
631
34,731
Income tax expense
2,269
Net income
32,462
Total assets
$
2,202,978
$
225,211
$
2,428,189
Goodwill
46,804
100
46,904
Our Banking segment provides our Mortgage segment with a warehouse line of credit that is used to fund mortgage loans held for sale. The warehouse line of credit had a prime interest rate of 3.75%, 3.50% and 3.25% as of December 31, 2016, 2015 and 2014, respectively.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12,636, $8,688 and $3,647 for the </t>
  </si>
  <si>
    <t>Minimum Capital Requirements</t>
  </si>
  <si>
    <t>Banking And Thrift [Abstract]</t>
  </si>
  <si>
    <t>Minimum capital requirements</t>
  </si>
  <si>
    <t xml:space="preserve">Note (22)—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For December 31, 2016 and 2015 Interim Final Basel III rules require the Bank to maintain minimum amounts and ratios of common equity Tier I capital to risk-weighted assets. Additionally under Basel III rules, the decision was made to opt-out of including accumulated other comprehensive income in regulatory capital. As of December 31, 2016 and 2015, the Bank and Company met all capital adequacy requirements to which it is subject. Also, as of December 31, 2016, the most recent notification from the FDIC, the Bank was well capitalized under the regulatory framework for prompt corrective action. There are no conditions or events since that notification that management believes have changed the Bank’s category. The table below includes new regulatory capital ratio requirements that became effective on January 1, 2015. Beginning in 2016, an additional conservation buffer was added to the minimum requirements for capital adequacy purposes, subject to a three year phase-in period. The capital conservative buffer will be fully phased in January 1, 2019 at 2.5 percent. Actual and required capital amounts and ratios are presented below at period-end.
Actual
For
Minimum Capital adequacy with capital buffer
To be well capitalized under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Actual
For capital adequacy purposes
Minimum Capital adequacy with capital buffer
To be well capitalized under prompt corrective action provisions
Amount
Ratio
Amount
Ratio
Amount
Ratio
Amount
Ratio
December 31, 2015
Total Capital (to risk-weighted assets)
FB Financial Corporation
$
246,168
11.15
%
$
176,623
8.0
%
N/A
N/A
N/A
N/A
FirstBank
242,240
11.02
%
175,855
8.0
%
N/A
N/A
$
219,819
10.0
%
Tier 1 Capital (to risk-weighted assets)
FB Financial Corporation
$
211,633
9.58
%
$
132,547
6.0
%
N/A
N/A
N/A
N/A
FirstBank
211,780
9.63
%
131,950
6.0
%
N/A
N/A
$
131,950
6.0
%
Tier 1 Capital (to average assets)
FB Financial Corporation
$
211,633
7.64
%
$
110,803
4.0
%
N/A
N/A
N/A
N/A
FirstBank
211,780
7.65
%
110,735
4.0
%
N/A
N/A
$
138,418
5.0
%
Common Equity Tier 1 Capital (to risk-weighted assets)
FB Financial Corporation
$
181,633
8.23
%
$
99,313
4.5
%
N/A
N/A
N/A
N/A
FirstBank
211,780
9.63
%
98,963
4.5
%
N/A
N/A
$
142,946
6.5
% </t>
  </si>
  <si>
    <t>Employee Benefit Plans</t>
  </si>
  <si>
    <t>Compensation And Retirement Disclosure [Abstract]</t>
  </si>
  <si>
    <t>Note (23)—Employee benefit plans: (A)—401(k) plan: The Bank has a 401(k) Plan (the “Plan”) whereby substantially all employees participate in the Plan. Employees may contribute the maximum amount of their eligible compensation subject to certain limits based on the federal tax laws. The Bank makes matching contributions of 25% of participant contributions not to exceed 6% of an employee’s total compensation. The Bank may also make discretionary Profit Sharing contributions. Matching and profit sharing contributions are vested equally over five years. For the years ended December 31, 2016, 2015 and 2014, the matching portions provided by the Bank to this Plan were $1,379 and $1,290 and $922 respectively. An additional discretionary contribution of 25% match was contributed in 2016, 2015 and 2014. (B)—Acquired supplemental retirement plans: In prior years, the Company assumed certain nonqualified supplemental retirement plans for certain former employees of acquired entities. At December 31, 2016 and 2015, other liabilities on the consolidated balance sheet include post-retirement benefits payable of $2,023 and $1,914, respectively, related to these plans. For the years ended December 31, 2016, 2015 and 2014, the Company recorded expense of $30, $313 and $314, respectively, related to these plans and payments to the participants were $205, $202 and $205 in 2016, 2015 and 2014, respectively. The Company also acquired single premium life insurance policies on these individuals. At December 31, 2016 and 2015, other assets on the consolidated balance sheet include $10,556 and $10,331 and reported cash value income (net of related insurance premium expense) of $181, $136 and $92 in 2016, 2015 and 2014, respectively. (C)—Deferred compensation plans and agreements: The Bank has granted awards (“EBI Units”) to certain employees pursuant to the FirstBank 2010 Equity Based Incentive Plan (the “2010 EBI Plan”), the FirstBank 2012 Equity Based Incentive Plan (the “2012 EBI Plan”) and the FirstBank Preferred Equity Based Incentive Plan (the “Preferred EBI Plan” and, together with the 2010 EBI Plan and the 2012 EBI Plan, the “EBI Plans”). Prior to the initial public offering, awards granted under EBI Plans were settled in cash only. Following the initial public offering, participants in the EBI Plans were given the one-time option to elect, for each EBI Unit vested to such participant, either (i) an amount in cash or (ii) a number of shares of Company common stock determined pursuant to a conversion formula that took into account the effect of the initial public offering. Consistent with the terms of the EBI Plans and approved by the Board of Directors, outstanding EBI Units were adjusted to reflect the 100-for-one stock split that was effectuated prior to the IPO. The Bank also has entered into a separate deferred compensation agreement with one key executive. Each plan or agreement is an unfunded general obligation of the Bank. The plans and agreements have varying vesting periods and other terms as follows: 2010 EBI Plan — Pursuant to the terms of the 2010 EBI Plan, each EBI Unit vests ratably over five years,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Prior to the IPO, fair market value was determined by dividing 7.5% of the total assets of the Bank by the total number of outstanding common stock shares of the Company. Following the IPO, EBI Units are valued based upon the Company’s stock price. Units under this plan became fully vested January, 2017. Preferred EBI Plan —The Preferred EBI Plan has the same terms and conditions as those described above for the 2010 EBI Plan, with the exception of a seven year ratable vesting period. Units under this plan became fully vested January, 2017. 2012 EBI Plan — Pursuant to the terms of the 2012 EBI Plan, each EBI Unit vests and becomes payable following the third anniversary of the date of grant,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Following the IPO, EBI Units are valued based upon the Company’s stock price. Prior to the IPO, fair market value of the Company was determined based upon the average of the sum of (a) 15 times the Company’s after-tax earnings, based on a default tax rate imposed by the Code, and (b) 1.5 times the Company’s tangible book value, defined as the consolidated equity of the Company less unrealized gains (losses) and less goodwill and intangible assets. Following the IPO, EBI Units outstanding under the 2012 EBI Plan were adjusted to prevent dilution of these EBI Units as a result of the IPO pursuant to the following conversion formula: (i) the number of EBI Units outstanding under the 2012 EBI Plan (as adjusted for the stock split), multiplied by (ii) 1.13 (determined by dividing $21.4085, the fair market value per EBI Unit as determined under the 2012 EBI Plan, by $19.00, the IPO price). Deferred compensation Agreement —Effective December 31, 2014, the Bank entered into an agreement with the Bank’s Chief Executive Officer to reward his prior service, pursuant to which he is entitled to receive a fixed lump sum cash payment equal to $3,000,000 on December 31, 2019 or the earlier occurrence of his separation of service or a change in control of the Company. On August 19, 2016, the Bank entered into an amendment to the deferred compensation agreement, pursuant to which Mr. Holmes’ deferred account is now denominated in 157,895 deferred stock units, determined by dividing $3,000,000 by $19.00 (the IPO price). The deferred stock units are convertible on a 1-for-1 basis into shares of Company common stock on the original payment date described above . Summary —At December 31, 2016 and 2015, other liabilities in the accompanying consolidated balance sheet include liabilities for these awards totaling $3,758 and $9,452, respectively. Effective September 16, 2016, $5,388 of accrued compensation was reclassified to additional paid in capital related to these elections. As of December 31, 2016, 180,447 units remain in the equity based incentive plan for those employees who elected cash settlement of EBI units. For the years ended December 31, 2016 and 2015, the Company incurred expenses related to these plans and agreements totaling $5,073 and $2,921, respectively, which is included in salaries, commissions and employee benefits in the accompanying statement of income. Additionally, payments under the plans totaled $1,601 and $2,614, respectively, for 2016 and 2015.</t>
  </si>
  <si>
    <t>Stock-Based Compensation</t>
  </si>
  <si>
    <t>Disclosure Of Compensation Related Costs Sharebased Payments [Abstract]</t>
  </si>
  <si>
    <t xml:space="preserve">Note (24)—Stock-Based Compensation The Company granted shares of common stock and restricted stock units in connection with its initial public offering for the benefit of employees, including its executive officers. Restricted stock unit grants are subject to time-based vesting. The total number of restricted stock units granted represents the maximum number of restricted stock units eligible to vest based upon the service conditions set forth in the grant agreements. Following the initial public offering, participants in the EBI Plans were given the option to elect conversion of their outstanding cash-settled EBI Units to stock-settled EBI Units. The following table summarizes information about stock-settled EBI Units and restricted stock units outstanding at December 31, 2016:
Restricted Stock Units Outstanding
Weighted Average Grant Date Fair Value
Balance, beginning of period
—
$
—
Conversion of deferred compensation plan (see note 23)
157,895
19.00
Conversion of equity based incentive (EBI) plans (see note 23)
125,684
19.00
Grants
1,077,066
19.00
Released and distributed (vested)
(157,748
)
19.00
Forfeited/expired
(2,057
)
19.00
Balance, end of period
1,200,840
$
19.00
The total fair value of stock-settled EBI Units and restricted stock units vested and released was $2,997 for the year ended December 31, 2016. The compensation cost related to stock-settled EBI Units and restricted stock units (included in salaries and employee benefits) was $4,693 for the year ended December 31, 2016. As of December 31, 2016, there was $15,721 of total unrecognized compensation cost related to nonvested stock-settled EBI Units and restricted stock units which is expected to be recognized over a weighted-average period of 3.66. Employee Stock Purchase Plan: In 2016, the Company adopted an employee stock purchase plan (“ESPP”) under which employees, through payroll deductions, are able to purchase shares of Company common stock. The purchase price is 85%, with respect to the first offering period, or 95%, with respect to the current offering period, of the lower of the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In 2016, 20,377 shares of common stock were issued under the ESPP. As of December 31, 2016, there were 2,479,623 shares available for issuance under the ESPP. </t>
  </si>
  <si>
    <t>Related party transactions</t>
  </si>
  <si>
    <t>Related Party Transactions [Abstract]</t>
  </si>
  <si>
    <t xml:space="preserve">Note (25)—Related party transactions: (A) Loans: The Bank has made and expects to continue to make loans to the directors and executive officers of the Company and their affiliates in the ordinary course of business. In management’s opinion, these transactions with directors and executive officers were made on substantially the same terms as those prevailing at the time for comparable transactions with other unaffiliated persons and did not involve more than the normal risk. An analysis of loans to executive officers, the shareholder of the Company, and directors of the Bank and their affiliates follows:
Loans outstanding at January 1, 2016
$
31,195
New loans and advances
1,933
Repayments
(5,758
)
Loans outstanding at December 31, 2016
$
27,370
Unfunded commitments to certain executive officers and directors and their associates totaled $6,838 and $4,128 at December 31, 2016 and 2015, respectively. (B) Deposits: The Bank held deposits from related parties totaling $150,373 and $68,612 as of December 31, 2016 and 2015, respectively. (C) Leases: The Bank leases various office spaces from entities related to the majority shareholder under varying terms. The Company had $158 and $180 in unamortized leasehold improvements related to these leases at December 31, 2016 and 2015, respectively. These improvements are being amortized over a term not to exceed the length of the lease. Lease expense for these properties totaled $522, $503 and $502 for the years ended December 31, 2016, 2015 and 2014, respectively. (D) Consulting services: The Bank paid $306 for the year ended December 31, 2015 and 2014 in management consulting services to an entity owned 100% by the shareholder. The agreement was terminated effective January 1, 2016. (E) Subordinated debt: On February 12, 1996, the Company borrowed $775 from the shareholder through a term subordinated note. On August 26, 1999, the Company borrowed $3,300 from the shareholder through a term subordinated note. On June 30, 2006, the Company borrowed $6,000 from the shareholder through a term subordinated note. The total of $10,075 was repaid with cash proceeds from the sale of common stock in the initial public offering, as discussed in Note 1. The Company paid interest payments related to these subordinated debentures to the shareholder amounting to approximately $230, $211 and $237 for the year ended December 31, 2016 and 2015 and 2014, respectively. (F) Investment securities transactions: The Company holds an investment in a fund that was issued by an entity owned by one of its directors. The balance in the investment was $1,145 and $1,472 as of December 31, 2016 and 2015, respectively. The Company received capital distributions of $327 and $0 during the year ended December 31, 2016 and 2015, respectively. (G) Aviation time sharing agreement: Effective May 24, 2016, the Company entered an aviation time sharing agreement with an entity owned by the majority shareholder. This replaces the previous agreement dated December 21, 2012. During the year ended December 31, 2016 and 2015, the Company made payments of $313 and $57, respectively, under these agreements. </t>
  </si>
  <si>
    <t>Subsequent Event</t>
  </si>
  <si>
    <t>Subsequent Events [Abstract]</t>
  </si>
  <si>
    <t>Subsequent events</t>
  </si>
  <si>
    <t>Note (26)—Subsequent event: The Company has evaluated subsequent events through March 31, 2017, the date these financial statements were available to be issued. As discussed in Note 2, “Mergers and acquisitions”, on February 8, 2017, the Company entered a stock purchase agreement to acquire the stock of Clayton Bank and Trust and American City Bank from Clayton HC, Inc., which is expected to close in the third quarter of 2017. There were no other subsequent events, other than what has been disclosed above, that occurred after December 31, 2016, but prior to the issuance of these financial statements that would have a material impact on the Company’s consolidated financial statements.</t>
  </si>
  <si>
    <t>Basis of Presentation (Policies)</t>
  </si>
  <si>
    <t xml:space="preserve">(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the determination of fair value in business combinations, the valuation of real estate acquired in connection with foreclosures or in satisfaction of loans, and the determination of the fair value of financial instruments and mortgage servicing rights. In connection with the determination of the estimated fair value of foreclosed real estate and impaired loans, management obtains independent appraisals for significant properties. The consolidated financial statements include the accounts of the Company, the Bank, and its’ wholly owned subsidiaries, FirstBank Insurance, Inc., First Holdings, Inc., RE Holdings,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t>
  </si>
  <si>
    <t>Cash flows</t>
  </si>
  <si>
    <t xml:space="preserve">(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 deposit, repurchase agreements, federal funds sold, and short-term borrowings. </t>
  </si>
  <si>
    <t xml:space="preserve">(D) Cash and cash equivalents: The Company considers all highly liquid investments with a maturity of three months or less when purchased to be cash and cash equivalents. </t>
  </si>
  <si>
    <t xml:space="preserve">(E) 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applicable taxe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securities for other-than-temporary impairment (“OTTI”)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loss), net of applicable taxes. The previous amortized cost basis less the OTTI recognized in earnings becomes the new amortized cost basis of the investment. The Company recorded no OTTI for the years ended December 31, 2016, 2015 or 2014. </t>
  </si>
  <si>
    <t>Loans held for sale</t>
  </si>
  <si>
    <t xml:space="preserve">(F) Loans held for sale: Loans originated and intended for sale in the secondary market, primarily mortgage loans, are carried at fair value as permitted under the guidance in ASC 825, “Financial Instruments” (“ASC 825”). Net (losses) gains of $(2,289), $2,257 and $5,095 resulting from fair value changes of these mortgage loans were recorded in income during 2016, 2015, and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income at the time the loan is closed. These gains and losses are classified under the line item “Mortgage banking income” on the Consolidated Statements of Income. Pass through origination costs and related loan fees are also included in “Mortgage banking income”. Periodically, the Bank will transfer mortgage loans originated for sale in the secondary markets into the loan portfolio based on the overall secondary marketability of the loan based on current market conditions and the status of the loan. During 2016, 2015 and 2014, the Bank transferred approximately $18,000, $5,000 and $5,100, respectively, of residential mortgage loans into its portfolio. The loans are transferred into the portfolio at fair value at the date of transfer. </t>
  </si>
  <si>
    <t xml:space="preserve">(G) Loans: Loans that management has the intent and ability to hold for the foreseeable future or until maturity or pay-off are stated at the principal amount outstanding. Interest on loans is recognized as income by using the simple interest method on daily balances of the principal amount outstanding.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
  </si>
  <si>
    <t>Allowance for loan losses</t>
  </si>
  <si>
    <t xml:space="preserve">(H)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retail centers, multifamily propertie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t>
  </si>
  <si>
    <t>Business combinations, accounting for acquired loans and related assets</t>
  </si>
  <si>
    <t xml:space="preserve">(I) Business combinations, accounting for acquired loans and related assets: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the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Acquired credit-impaired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t>
  </si>
  <si>
    <t>Premises and equipment</t>
  </si>
  <si>
    <t xml:space="preserve">(J)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for furniture and fixtures the estimated useful life is seven to ten years, for leasehold improvements the estimated useful life is the lesser of twenty years or the term of the lease and for equipment the estimated useful life is three to seven years. </t>
  </si>
  <si>
    <t>Foreclosed real estate</t>
  </si>
  <si>
    <t xml:space="preserve">(K) Foreclosed real estate: Real estate acquired through, or in lieu of, loan foreclosure is initially recorded at fair value less the estimated cost to sell at the date of foreclosure which may establish a new cost basis. After foreclosure,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foreclosed assets. </t>
  </si>
  <si>
    <t>(L) Mortgage servicing rights: During 2014, the Company began retaining the right to service certain mortgage loans that it sells to secondary market investors. The retained mortgage servicing right is initially recorded at the fair value of future net cash flows expected to be realized for performing servicing activitie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less the reserve for impairment at December 31, 2016 and 2015. Impairment losses on mortgage servicing rights are recognized to the extent by which the unamortized cost exceeds fair value. Impairment losses on mortgage servicing rights of $4,678, $194, and $0 were recognized in earnings during the years ended December 31, 2016, 2015 and 2014, respectively. Subsequent to December 31, 2016, the Company transitioned their accounting policy to account for mortgage servicing rights at fair value. The change in accounting policy did not have a material impact on the carrying value of the recorded asset.</t>
  </si>
  <si>
    <t>Transfers of financial assets</t>
  </si>
  <si>
    <t xml:space="preserve">(M)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Goodwill and other intangibles</t>
  </si>
  <si>
    <t xml:space="preserve">(N)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As discussed in Note 21, the Company realigned its segment reporting structure during the year ended December 31, 2016. As a result, our reporting units have been adjusted to reflect this change from geographic-based reporting units to business segment reporting units.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as noninterest expense to reduce the carrying amount to the estimated implied fair value which could be material to our operating results for any particular reporting period. No impairment was identified through the qualitative annual assessment for impairment performed as of December 31, 2016. Additionally, a quantitative assessment was performed for the year ended December 31, 2015 and no impairment was identified. Other intangible assets consist of core deposit intangible assets arising from whole bank and branch acquisitions. They are initially measured at fair value and then amortized on a straight-line method over their estimated useful lives. </t>
  </si>
  <si>
    <t>Income taxes</t>
  </si>
  <si>
    <t xml:space="preserve">(O) Income taxes: Prior to September 16, 2016, the Company was taxed under the provisions of subchapter S of the Internal Revenue Code. Under these provisions, the Company did not pay corporate federal income taxes on its taxable income but was liable for Tennessee corporate income taxes. Instead, the shareholder was liable for individual income taxes on the Company’s taxable income. The Company and the Bank file consolidated federal and state income tax returns. Unaudited pro forma amounts for income tax expense and basic and diluted earnings per share have been presented assuming the Company’s pro forma effective tax rate of 36.75% for the year ended December 31, 2016, 35.08% for the year ended December 31, 2015 and 35.63% for the year ended December 31, 2014, as if it had been a C Corporation during those periods. In addition, the unaudited pro forma results for the year ended December 31, 2016 excludes the effect of recognition of the deferred tax liability attributable to conversion of $13,181 as discussed in Note 15.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Income. There were no amounts related to interest and penalties recognized for the years ended December 31, 2016, 2015 and 2014. </t>
  </si>
  <si>
    <t>Long-lived assets</t>
  </si>
  <si>
    <t xml:space="preserve">(P) Long-lived assets: Premises and equipment, core deposit intangible assets, and other long-lived assets are reviewed for impairment when events indicate their carrying amount may not be recoverable from future undiscounted cash flows. If impaired, the assets are recorded at fair value. No long-lived assets were deemed to be impaired at December 31, 2016 and 2015. </t>
  </si>
  <si>
    <t>Off-Balance sheet financial instruments</t>
  </si>
  <si>
    <t xml:space="preserve">(Q)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t>
  </si>
  <si>
    <t>Derivative financial instruments</t>
  </si>
  <si>
    <t xml:space="preserve">(R) Derivative financial instruments: All derivative financial instruments are recorded at their fair values in other assets or other liabilities in the consolidated balance sheets. If derivative financial instruments are designated as hedges of fair values, both the change in the fair value of the hedge and the hedged item are included in current earnings. If derivative financial instruments are not designated as hedges, only the change in the fair value of the derivative instrument is included in current earnings. </t>
  </si>
  <si>
    <t>Rate-lock commitments and forward loan sale contracts</t>
  </si>
  <si>
    <t xml:space="preserve">(S) Rate-lock commitments and forward loan sale contract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he Company’s Consolidated Balance Sheets. Gains and losses arising from changes in the valuation of these commitments are recognized currently in earnings and are reflected under the line item “Other noninterest income” on the Consolidated Statements of Income. </t>
  </si>
  <si>
    <t>Comprehensive income (loss)</t>
  </si>
  <si>
    <t xml:space="preserve">(T) Comprehensive income (loss): Comprehensive income (loss) consists of net income (loss) and other comprehensive income (loss). Other comprehensive income (loss) includes unrealized gains and losses on available-for-sale securities, net of taxes. </t>
  </si>
  <si>
    <t>Loss contingencies</t>
  </si>
  <si>
    <t xml:space="preserve">(U)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t>
  </si>
  <si>
    <t xml:space="preserve">(V) Securities sold under agreements to repurchase: The Company routinely sells securities to certain customers and then repurchases the securities the next business day. Securities sold under agreements to repurchase are reflected in the consolidated balance sheets at the amount of cash received in connection with each transaction. These are secured liabilities and are not covered by the Federal Deposit Insurance Corporation. </t>
  </si>
  <si>
    <t>Advertising expense</t>
  </si>
  <si>
    <t xml:space="preserve">(W) Advertising expense: Advertising costs, including costs related to internet mortgage marketing and related costs, are expensed as incurred. For the years ended December 31, 2016, 2015 and 2014, advertising costs were $10,608, $7,866 and $2,873, respectively. </t>
  </si>
  <si>
    <t>Earnings per common share</t>
  </si>
  <si>
    <t>(X) Earnings per common share: Basic earnings per common share are net income divided by the weighted average number of common shares outstanding during the period. Diluted earnings per common share include the dilutive effect of additional potential common shares issuable under the restricted stock units granted but not yet vested and distributable. Unearned compensation plus assumed proceeds from the applicable tax benefits are used to repurchase common stock at the average market price. There were no dilutive instruments outstanding during the years 2015 and 2014; therefore, diluted net income per common share is the same as basic net income per share for these periods. The following is a summary of the basic and diluted earnings per common share calculation for each of the periods presented:
Year Ended
December 31,
2016
2015
2014
Basic earnings per share calculation:
Net income
$
40,591
$
47,856
$
32,462
Weighted-average basic shares outstanding
19,165,182
17,180,000
17,180,000
Basic earnings per share
$
2.12
$
2.79
$
1.89
Diluted earnings per share:
Net income
$
40,591
$
47,856
$
32,462
Weighted-average basic shares outstanding
19,165,182
17,180,000
17,180,000
Average diluted common shares outstanding
146,992
—
—
Weighted-average diluted shares outstanding
19,312,174
17,180,000
17,180,000
Diluted earnings per share
$
2.10
$
2.79
$
1.89
Unaudited pro forma earnings per share:
Pro forma net income
$
39,422
$
32,995
$
22,356
Weighted-average basic shares outstanding
19,165,182
17,180,000
17,180,000
Pro forma basic earnings per share
$
2.06
$
1.92
$
1.30
Unaudited pro forma diluted earnings per share:
Pro forma net income
$
39,422
$
32,995
$
22,356
Weighted-average diluted shares outstanding
19,312,174
17,180,000
17,180,000
Pro forma diluted earnings per share
$
2.04
$
1.92
$
1.30</t>
  </si>
  <si>
    <t>Segment reporting</t>
  </si>
  <si>
    <t xml:space="preserve">(Y) Segment reporting: The Company’s Mortgage division represents a distinct reportable segment which differs from the Company’s primary business of Banking. Accordingly, a reconciliation of reportable segment revenues, expenses and profit to the Company’s consolidated total has been presented in Note 21. </t>
  </si>
  <si>
    <t>Stock-based compensation</t>
  </si>
  <si>
    <t>(Z) Stock-based compensation Stock-based compensation expense is recognized in accordance with ASC 718-20 Compensation – Stock Compensation Awards Classified as Equity.</t>
  </si>
  <si>
    <t>Recent Accounting Pronouncements</t>
  </si>
  <si>
    <t>(AA) Recent Accounting Pronouncements In May 2014, the FASB issued an update to Accounting Standards Update (“ASU”) No. 2014-09, “Revenue from Contracts with Customers” (FASB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Adoption of this ASU will not have a significant impact on the Company’s financial position, results of operation, or EPS. In August 2014, the FASB issued ASU 2014-14, “Receivables—Troubled Debt Restructurings by Creditors (Subtopic 310-40): Classification of Certain Government-Guaranteed Mortgage Loans upon Foreclosure (a consensus of the FASB Emerging Issues Task Force).” The ASU requires that a guaranteed mortgage loan be derecognized and that a separate other receivable be recognized upon foreclosure if certain conditions are met. Upon foreclosure, the separate other receivable should be measured based on the guaranteed amount of the loan balance (principal and interest) expected to be recovered from the guarantor. The ASU became effective for fiscal years and interim periods beginning after December 15, 2014. Adoption of the ASU did not have a significant impact on the Company’s financial position, results of operations, or EPS. In September 2015, the FASB issued ASU 2015-16, “Simplifying the Accounting for Measurement-Period Adjustments.” The update requires acquirers to adjust provisional amounts identified during the measurement period in the reporting period in which the adjustments are determined, rather than retrospectively adjusting previously reported information. Additional disclosure of the impact of measurement period adjustments on current year earnings will also be required. For public business entities, the amendments of this update were effective for interim and annual periods beginning after December 15, 2015. The Company elected to early adopt this ASU for the year ended December 31, 2015. The adoption of this ASU did not have a material impact on the Company’s financial position, results of operation, or EPS. In January 2016, the FASB released ASU 2016-01, “Recognition and Measurement of Financial Assets and Liabilities.” The main provisions of the update are to eliminate the available for sale classification of accounting for equity securities and adjust the fair value disclosures for financial instruments carried at amortized cost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significant impact on the Company’s financial position, results of operation, or EPS. In February 2016, the FASB issued ASU 2016-0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ome effective for interim and annual periods beginning after December 15, 2018. Management is currently evaluating the potential impact of this update, but does not expect the requirements to have a significant impact on the Company’s financial position, results of operation, or EPS. In March 2016, the FASB issued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come effective for interim and annual periods beginning after December 15, 2016. The Company has elected to early adopt this ASU for the year ended December 31, 2016. The adoption of this ASU did not have a material impact on the Company’s financial position, results of operation, or EP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is currently evaluating the potential impact of this update. In August 2016, the FASB issued ASU 2016-15, “Statement of Cash Flows (Topic 230) - Classification of Certain Cash Receipts and Cash Payments.” ASU 2016-15 provides guidance related to certain cash flow issues in order to reduce the current and potential future diversity in practice. ASU 2016-15 will become effective for interim and annual periods beginning after December 15, 2017. Management does not expect this update to have a significant impact on our financial statements. In January 2017, the FASB issued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come effective for interim and annual periods beginning after December 15, 2017. Management does not expect this update to have a significant impact on our financial statements.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1 will become effective for interim and annual periods beginning after December 15, 2019. Early adoption is permitted, including in an interim period, for impairment tests performed after January 1, 2017. Management is currently evaluating the potential impact of this update, but does not expect the requirements to have a significant impact on our financial statements.</t>
  </si>
  <si>
    <t>Basis of Presentation (Tables)</t>
  </si>
  <si>
    <t>Summary of Basic and Diluted Earnings Per Common Share</t>
  </si>
  <si>
    <t>The following is a summary of the basic and diluted earnings per common share calculation for each of the periods presented:
Year Ended
December 31,
2016
2015
2014
Basic earnings per share calculation:
Net income
$
40,591
$
47,856
$
32,462
Weighted-average basic shares outstanding
19,165,182
17,180,000
17,180,000
Basic earnings per share
$
2.12
$
2.79
$
1.89
Diluted earnings per share:
Net income
$
40,591
$
47,856
$
32,462
Weighted-average basic shares outstanding
19,165,182
17,180,000
17,180,000
Average diluted common shares outstanding
146,992
—
—
Weighted-average diluted shares outstanding
19,312,174
17,180,000
17,180,000
Diluted earnings per share
$
2.10
$
2.79
$
1.89
Unaudited pro forma earnings per share:
Pro forma net income
$
39,422
$
32,995
$
22,356
Weighted-average basic shares outstanding
19,165,182
17,180,000
17,180,000
Pro forma basic earnings per share
$
2.06
$
1.92
$
1.30
Unaudited pro forma diluted earnings per share:
Pro forma net income
$
39,422
$
32,995
$
22,356
Weighted-average diluted shares outstanding
19,312,174
17,180,000
17,180,000
Pro forma diluted earnings per share
$
2.04
$
1.92
$
1.30</t>
  </si>
  <si>
    <t>Mergers and acquisitions (Tables)</t>
  </si>
  <si>
    <t>Schedule of Final Allocation of Purchase Price to Assets and Liabilities Acquired in Connection with Merger</t>
  </si>
  <si>
    <t xml:space="preserve">The following table summarizes the final allocation of purchase price to assets and liabilities acquired in connection with the merger with NWGB based on estimated fair value on September 18, 2015.
Final Allocation of Purchase Price for Northwest Georgia Bank:
Total cash purchase price
$
1,500
Net assets acquired:
Stockholders' equity at September 18, 2015
$
6,478
Increase (decrease) to net assets as a result of fair value adjustments to assets acquired and liabilities assumed:
Securities
535
Loans, net of the reversal of NWGB's allowance for loan losses of $4,383
(8,024
)
Premises and equipment
3,731
Core deposits intangible
4,931
Foreclosed real estate
(1,922
)
Other assets
(264
)
Deposits
(302
)
FHLB funds purchased
(378
)
Other liabilities
(491
)
Total net fair value adjustments
4,294
Bargain purchase gain (1)
$
2,794
(1)
The bargain purchase gain resulting from the merger has been recognized in the Banking operating segment during the year ended December 31, 2015. </t>
  </si>
  <si>
    <t>Schedule of Recognized Identified Assets Acquired and Liabilities Assumed</t>
  </si>
  <si>
    <t>The following table summarizes the estimated fair value of assets acquired and liabilities assumed at acquisition date in connection with the merger with NWGB.
Cash and cash equivalents
$
25,495
Securities available-for-sale
134,278
Loans
78,565
Premises and equipment
15,343
Intangible assets
4,931
Foreclosed real estate
5,002
Other assets
8,735
Total Assets
$
272,349
Deposits
$
246,216
Borrowings
20,378
Other liabilities
1,461
Total Liabilities
$
268,055
Purchase price
1,500
Bargain purchase gain
$
2,794</t>
  </si>
  <si>
    <t>Schedule of Fair Value of Loans Acquired from Business Combination</t>
  </si>
  <si>
    <t>The following table presents the fair value of loans acquired from NWGB as of the September 18, 2015 acquisition date:
September 18, 2015
Contractually-required principal and interest
$
91,079
Nonaccretable difference
(8,578
)
Cash flows expected to be collected
82,501
Accretable yield
(3,936
)
Fair value
$
78,565</t>
  </si>
  <si>
    <t>Business Acquisition, Pro Forma Information</t>
  </si>
  <si>
    <t>The following unaudited pro forma combined condensed consolidated financial information presents the results of operations for the year ended December 31, 2015 and 2014 of the Company as though the merger with NWGB had been completed as of January 1, 2014. The unaudited estimated pro forma information combines the historical results of NWGB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Year ended December 31, 2015
Year ended December 31, 2014
Interest income
$
108,857
$
104,055
Interest expense
9,631
10,663
Net interest income
99,226
93,392
Provision for loan losses
(3,064
)
(2,404
)
Noninterest income
91,776
54,131
Noninterest expense
145,060
117,473
Income before income taxes
49,006
32,454
Income taxes
2,964
2,296
Net income
$
46,042
$
30,158
Earnings per share
Basic
$
2.68
$
1.76
Diluted
$
2.68
$
1.76</t>
  </si>
  <si>
    <t>Cash and Cash Equivalents Concentrations (Tables)</t>
  </si>
  <si>
    <t>Schedule of Amounts Due from Correspondent Institutions having Concentration of Credit Risk</t>
  </si>
  <si>
    <t>The Bank had amounts due from their correspondent institutions at December 31, 2016 and 2015, as follows:
Bank Name
2016
2015
First Tennessee Bank, N.A.
$
26,381
$
32,497
Federal Reserve Bank
61,623
20,460
JP Morgan Chase
2,272
4,596
Federal Home Loan Bank of Cincinnati
11,409
3,368
Fifth Third Bank
1,598
879
Compass Bank
987
684
Zions Bank
501
500
Columbus Bank and Trust
1,062
444
Servis First Bank
350
250
SunTrust bank
232
232
PNC Bank
213
219
First National Bankers Bank
200
200
$
106,828
$
64,329</t>
  </si>
  <si>
    <t>Investment securities (Tables)</t>
  </si>
  <si>
    <t>Summary of Amortized Cost of Securities and Fair Values</t>
  </si>
  <si>
    <t>The amortized cost of securities and their fair values at December 31, 2016 and 2015 are shown below: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
December 31, 2015
Amortized cost
Gross unrealized gains
Gross unrealized losses
Fair Value
Securities Available-for-Sale
Debt securities
U.S. government agency securities
$
34,161
$
—
$
(353
)
$
33,808
Mortgage-backed securities - residential
524,141
3,675
(5,443
)
522,373
Municipals, tax exempt
74,945
4,892
—
79,837
Treasury securities
4,507
—
(22
)
4,485
Total debt securities
637,754
8,567
(5,818
)
640,503
Equity securities
8,971
3
(90
)
8,884
Total securities available-for-sale
$
646,725
$
8,570
$
(5,908
)
$
649,387</t>
  </si>
  <si>
    <t>Schedule of Amortized Cost and Fair Value of Debt Securities by Contractual Maturity</t>
  </si>
  <si>
    <t>Therefore, mortgage-backed securities are not included in the maturity categories in the following maturity summary.
Years Ended December 31,
2016
2015
Available-for-sale
Available-for-sale
Amortized cost
Fair value
Amortized cost
Fair value
Due in one year or less
$
9,290
$
9,352
$
6,849
$
6,886
Due in one to five
25,520
26,340
44,108
44,358
Due in five to ten years
31,122
32,248
29,964
31,927
Due in over ten years
62,909
61,725
32,692
34,959
128,841
129,665
113,613
118,130
Mortgage-backed securities - residential
450,874
443,908
524,141
522,373
$
579,715
$
573,573
$
637,754
$
640,503</t>
  </si>
  <si>
    <t>Summary of Sales of Available-for-Sale Securities</t>
  </si>
  <si>
    <t>Sales of available-for-sale securities were as follows:
Years Ended December 31,
2016
2015
2014
Proceeds from sales
$
271,148
$
194,611
$
68,900
Gross realized gains
4,755
1,844
2,000
Gross realized losses
348
—
—</t>
  </si>
  <si>
    <t>Schedule of Gross Unrealized Losses</t>
  </si>
  <si>
    <t>The following tables show gross unrealized losses at December 31, 2016 and 2015, aggregated by investment category and length of time that individual securities have been in a continuous unrealized loss position:
Year ended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
52
Total debt securities
444,968
9,409
19,073
675
464,041
10,084
Equity securities
—
—
3,126
135
3,126
135
$
444,968
$
9,409
$
22,199
$
810
$
467,167
$
10,219
Year ended December 31, 2015
Less than 12 months
12 months or more
Total
Fair Value
Unrealized Loss
Fair Value
Unrealized Loss
Fair Value
Unrealized loss
U.S. government agency securities
$
15,887
$
124
$
17,921
$
229
$
33,808
$
353
Mortgage-backed securities - residential
219,756
1,778
121,362
3,665
341,118
5,443
Municipals, tax exempt
4,485
22
—
—
4,485
22
Total debt securities
240,128
1,924
139,283
3,894
379,411
5,818
Equity securities
—
—
1,583
90
1,583
90
$
240,128
$
1,924
$
140,866
$
3,984
$
380,994
$
5,908</t>
  </si>
  <si>
    <t>Loans and Allowance for Loan Losses (Tables)</t>
  </si>
  <si>
    <t>Loans Outstanding by Major Lending Classification</t>
  </si>
  <si>
    <t>Loans outstanding at December 31, 2016 and 2015, by major lending classification are as follows:
December 31,
2016
2015
Commercial and industrial
$
386,233
$
318,791
Construction
245,905
238,170
Residential real estate:
1-to-4 family mortgage
294,924
290,704
Residential line of credit
177,190
171,526
Multi-family mortgage
44,977
59,510
Commercial real estate:
Owner occupied
357,346
337,664
Non-owner occupied
267,902
207,871
Consumer and other
74,307
77,627
Gross loans
1,848,784
1,701,863
Less: Allowance for loan losses
(21,747
)
(24,460
)
Net loans
$
1,827,037
$
1,677,403</t>
  </si>
  <si>
    <t>Allowance for Loan Losses by Portfolio Segment and Related Investment in Loans Net of Unearned Interest</t>
  </si>
  <si>
    <t>The following provides the allowance for loan losses by portfolio segment and the related investment in loans net of unearned interest for the years December 31, 2016, 2015 and 2014: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December 31, 2016
$
5,309
$
4,940
$
3,197
$
1,613
$
504
$
3,302
$
2,019
$
863
$
21,747
Commercial and industrial
Construction
1-to-4 family residential mortgage
Residential line of credit
Multi- family residential mortgage
Commercial real estate owner occupied
Commercial real estate non-owner occupied
Consumer and other
Total
Year Ended December 31, 2015
Beginning balance - December 31, 2014
$
6,600
$
3,721
$
6,364
$
2,790
$
184
$
6,075
$
2,641
$
655
$
29,030
Provision for loan losses
(624
)
149
(1,521
)
(645
)
127
(1,366
)
(307
)
1,123
(3,064
)
Recoveries of loans previously charged-off
112
1,354
161
286
—
35
342
548
2,838
Loans charged off
(953
)
(81
)
(828
)
(230
)
—
(1,062
)
(54
)
(1,136
)
(4,344
)
Ending balance- December 31, 2015
$
5,135
$
5,143
$
4,176
$
2,201
$
311
$
3,682
$
2,622
$
1,190
$
24,460
Commercial and industrial
Construction
1-to-4 family residential mortgage
Residential line of credit
Multi- family residential mortgage
Commercial real estate owner occupied
Commercial real estate non-owner occupied
Consumer and other
Total
Year Ended December 31, 2014
Beginning balance - December 31, 2013
$
6,756
$
5,033
$
7,211
$
2,775
$
342
$
5,659
$
3,438
$
1,139
$
32,353
Provision for loan losses
748
(1,559
)
417
311
(3,223
)
942
(357
)
5
(2,716
)
Recoveries of loans previously charged-off
610
539
222
166
3,065
162
568
422
5,754
Loans charged off
(1,514
)
(292
)
(1,486
)
(462
)
—
(688
)
(1,008
)
(911
)
(6,361
)
Ending balance- December 31, 2014
$
6,600
$
3,721
$
6,364
$
2,790
$
184
$
6,075
$
2,641
$
655
$
29,030</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and loans collectively evaluated for impairment as of December 31, 2016, 2015 and 2014:
December 31, 2016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135
$
—
$
23
$
—
$
—
$
113
$
242
$
—
$
513
Collectively evaluated for impairment
5,174
4,940
3,174
1,613
504
3,189
1,777
863
21,234
Ending balance- December 31, 2016
$
5,309
$
4,940
$
3,197
$
1,613
$
504
$
3,302
$
2,019
$
863
$
21,747
December 31, 2015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
$
5
$
66
$
—
$
—
$
74
$
739
$
—
$
973
Collectively evaluated for impairment
5,046
5,138
4,110
2,201
311
3,608
1,883
1,190
23,487
Ending balance- December 31, 2015
$
5,135
$
5,143
$
4,176
$
2,201
$
311
$
3,682
$
2,622
$
1,190
$
24,460
December 31, 2014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2
$
122
$
458
$
—
$
80
$
373
$
900
$
—
$
2,825
Collectively evaluated for impairment
5,708
3,599
5,906
2,790
104
5,702
1,741
655
26,205
Ending balance- December 31, 2014
$
6,600
$
3,721
$
6,364
$
2,790
$
184
$
6,075
$
2,641
$
655
$
29,030</t>
  </si>
  <si>
    <t>Amount of Loans by Loan Category Broken Between Loans Individually and Collectively Evaluated for Impairment</t>
  </si>
  <si>
    <t>The following table provides the amount of loans by loan category broken between loans individually evaluated for impairment and loans collectively evaluated for impairment as of December 31, 2016, 2015 and 2014: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3,000
$
3,451
$
—
$
15,576
Collectively evaluated for impairment
316,418
228,445
284,190
171,526
58,400
329,569
198,741
77,623
1,664,912
Acquired with deteriorated credit quality
874
6,859
2,828
—
36
5,095
5,679
4
21,375
Ending balance- December 31, 2015
$
318,791
$
238,170
$
290,704
$
171,526
$
59,510
$
337,664
$
207,871
$
77,627
$
1,701,863
December 31, 2014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2,340
$
6,840
$
6,633
$
—
$
1,165
$
3,473
$
3,314
$
17
$
23,782
Collectively evaluated for impairment
263,478
159,117
260,008
159,868
51,073
287,688
148,666
62,216
1,392,114
Ending balance- December 31, 2014
$
265,818
$
165,957
$
266,641
$
159,868
$
52,238
$
291,161
$
151,980
$
62,233
$
1,415,896</t>
  </si>
  <si>
    <t>Credit Quality Indicators by Portfolio Class</t>
  </si>
  <si>
    <t>The following table shows credit quality indicators by portfolio class at December 31, 2016 and 2015:
December 31, 2016
Pass
Watch
Substandard
Total
Commercial and industrial
$
351,046
$
31,074
$
4,113
$
386,233
Construction
236,588
4,612
4,705
245,905
Residential real estate:
1-to-4 family mortgage
277,948
6,945
10,031
294,924
Residential line of credit
173,011
1,875
2,304
177,190
Multi-family mortgage
43,770
152
1,055
44,977
Commercial real estate:
Owner occupied
338,698
10,459
8,189
357,346
Non-owner occupied
249,877
10,273
7,752
267,902
Consumer and other
73,454
417
436
74,307
Total
$
1,744,392
$
65,807
$
38,585
$
1,848,784
December 31, 2015
Pass
Watch
Substandard
Total
Commercial and industrial
$
310,997
$
2,166
$
5,628
$
318,791
Construction
226,829
3,238
8,103
238,170
Residential real estate:
1-to-4 family mortgage
271,001
9,367
10,336
290,704
Residential line of credit
165,838
3,069
2,619
171,526
Multi-family mortgage
58,234
166
1,110
59,510
Commercial real estate:
Owner occupied
318,221
8,789
10,654
337,664
Non-owner occupied
178,269
20,158
9,444
207,871
Consumer and other
76,515
477
635
77,627
Total
$
1,605,904
$
47,430
$
48,529
$
1,701,863</t>
  </si>
  <si>
    <t>Purchased Credit Impaired</t>
  </si>
  <si>
    <t>Loans acquired in business combinations that exhibited at the date of acquisition evidence of deterioration of credit quality since origination are considered to be purchased credit impaired and were as follows at December 31, 2016 and 2015:
December 31,
2016
2015
Commercial and industrial
$
478
$
874
Construction
4,319
6,859
Residential real estate:
1-to-4 family mortgage
2,107
2,828
Residential line of credit
—
—
Multi-family mortgage
28
36
Commercial real estate:
Owner occupied
3,782
5,095
Non-owner occupied
5,340
5,679
Consumer and other
4
4
Total
$
16,058
$
21,375</t>
  </si>
  <si>
    <t>Current Value of Loans Purchased Credit Impaired at the Time of Acquisition</t>
  </si>
  <si>
    <t>The following table presents the current value of loans determined to be purchased credit impaired at the time of acquisition at December 31, 2016 and 2015:
December 31,
2016
2015
Contractually-required principal and interest
$
22,961
$
31,381
Nonaccretable difference
(4,459
)
(8,369
)
Cash flows expected to be collected
18,502
23,012
Accretable yield
(2,444
)
(1,637
)
Carrying value
$
16,058
$
21,375</t>
  </si>
  <si>
    <t>Changes in Accretable Yield and Nonaccretable Difference of Purchased Loans</t>
  </si>
  <si>
    <t xml:space="preserve">Changes in accretable yield and nonaccretable difference of purchased loans were as follows:
Accretable yield
Nonaccretable Difference
Purchased Credit Impaired
Purchased Non-impaired
Purchased Credit Impaired
Purchased Non-impaired
Total
Balance at January 1, 2016
$
(1,637
)
$
(2,147
)
$
(8,369
)
$
(70
)
$
(12,223
)
Principal reductions/ pay-offs
(3,438
)
—
3,438
—
—
Charge-offs
—
—
472
—
472
Sale of credit card portfolio
—
—
—
70
70
Accretion
2,631
907
—
—
3,538
Balance at December 31, 2016
$
(2,444
)
$
(1,240
)
$
(4,459
)
$
—
$
(8,143
)
Balance at January 1, 2015
$
—
$
—
$
—
$
—
$
—
Additions through acquisition
(1,991
)
(1,945
)
(8,508
)
(70
)
(12,514
)
Principal reductions/ pay-offs
100
—
139
—
239
Adjustments to assumptions
—
(202
)
—
—
(202
)
Charge-offs
—
—
—
—
—
Sale of credit card portfolio
—
—
—
—
—
Accretion
254
—
—
—
254
Balance at December 31, 2015
$
(1,637
)
$
(2,147
)
$
(8,369
)
$
(70
)
$
(12,223
) </t>
  </si>
  <si>
    <t>Past Due Loans</t>
  </si>
  <si>
    <t>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Loans acquired with deteriorated credit quality amounting to $16,058 and $21,375, respectively, at December 31, 2016 and 2015 have been excluded from the tables below in accordance with ASC-310-10-50, Receivables- Overall- Disclosure The following table provides the period-end amounts of loans that are past due thirty to eighty-nine days, past due ninety or more days and still accruing interest, loans not accruing interest and loans current on payments accruing interest by category at December 31, 2016 and 2015:
December 31, 2016
30-89 days past due
90 days or more and accruing interest
Non-accrual loans
Loans current on payments and accruing interest
Total
Commercial and industrial
$
262
$
127
$
1,297
$
384,069
$
385,755
Construction
441
17
254
240,874
241,586
Residential real estate:
1-to-4 family mortgage
3,130
697
2,289
286,701
292,817
Residential line of credit
1,139
433
601
175,017
177,190
Multi-family mortgage
—
—
—
44,949
44,949
Commercial real estate:
Owner occupied
186
—
2,007
351,371
353,564
Non-owner occupied
158
—
2,251
260,153
262,562
Consumer and other
433
55
30
73,785
74,303
Total
$
5,749
$
1,329
$
8,729
$
1,816,919
$
1,832,726
December 31, 2015
30-89 days past due
90 and accruing interest
Non-accruing loans
Loans current on payments and accruing interest
Total
Commercial and industrial
$
283
$
73
$
1,659
$
315,902
$
317,917
Construction
81
33
272
230,925
231,311
Residential real estate:
1-to-4 family mortgage
2,798
268
2,124
282,686
287,876
Residential line of credit
1,053
323
1,114
169,036
171,526
Multi-family mortgage
—
—
—
59,474
59,474
Commercial real estate:
Owner occupied
442
—
1,974
330,153
332,569
Non-owner occupied
—
—
3,512
198,680
202,192
Consumer and other
331
190
45
77,057
77,623
Total
$
4,988
$
887
$
10,700
$
1,663,913
$
1,680,488</t>
  </si>
  <si>
    <t>Impaired Loans Recognized, Segregated by Class</t>
  </si>
  <si>
    <t>Impaired loans recognized in conformity with ASC 310 at December 31, 2016 and 2015, segregated by class, were as follows: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December 31, 2015
Recorded investment
Unpaid principal
Related allowance
With a related allowance recorded:
Commercial and industrial
$
1,133
$
1,133
$
89
Construction
308
308
5
Residential real estate:
1-to-4 family mortgage
3,397
3,398
66
Residential line of credit
—
—
—
Multi-family mortgage
—
—
—
Commercial real estate:
Owner occupied
2,876
2,996
74
Non-owner occupied
2,402
2,402
739
Consumer and other
—
—
—
Total
$
10,116
$
10,237
$
973
With no related allowance recorded:
Commercial and industrial
$
366
$
993
$
—
Construction
2,558
2,558
—
Residential real estate:
1-to-4 family mortgage
289
289
—
Residential line of credit
—
—
—
Multi-family mortgage
1,074
1,074
—
Commercial real estate:
Owner occupied
123
229
—
Non-owner occupied
1,050
1,781
—
Consumer and other
—
—
—
Total
$
5,460
$
6,924
$
—
Total impaired loans
$
15,576
$
17,161
$
973
December 31,
2016
2015
2014
Average recorded investment
Interest income recognized (cash basis)
Average recorded investment
Interest income recognized (cash basis)
Average recorded investment
Interest income recognized (cash basis)
With a related allowance recorded:
Commercial and industrial
$
994
$
17
$
1,269
$
22
$
1,551
$
35
Construction
154
—
517
3
3,175
—
Residential real estate:
1-to-4 family mortgage
1,750
1
2,345
199
3,971
29
Residential line of credit
—
—
—
—
—
—
Multi-family mortgage
—
—
468
—
974
—
Commercial real estate:
Owner occupied
1,756
25
1,938
95
3,716
22
Non-owner occupied
1,777
—
3,039
—
4,483
—
Consumer and other
1
—
—
—
—
—
Total
$
6,432
$
43
$
9,576
$
319
$
17,870
$
86
With no related allowance recorded
Commercial and industrial
$
494
$
20
$
660
$
—
$
559
$
23
Construction
2,622
132
4,337
127
4,058
129
Residential real estate:
1-to-4 family mortgage
1,329
137
2,815
7
4,389
170
Residential line of credit
156
10
—
—
—
—
Multi-family mortgage
1,051
37
652
25
1,710
—
Commercial real estate:
Owner occupied
1,120
119
788
—
1,325
66
Non-owner occupied
1,050
—
855
—
5,458
175
Consumer and other
13
—
—
—
—
—
Total
$
7,835
$
455
$
10,107
$
159
$
17,499
$
563
Total impaired loans
$
14,267
$
498
$
19,683
$
478
$
35,369
$
649</t>
  </si>
  <si>
    <t>Financial Effect of TDRs</t>
  </si>
  <si>
    <t>The following table presents the financial effect of TDRs recorded during the periods indicated:
Year ended December 31, 2016
Number of loans
Pre-modification outstanding recorded investment
Post-modification outstanding recorded investment
Charge offs and specific reserves
Commercial and industrial
—
$
—
$
—
$
—
Commercial real estate:
Owner occupied
1
118
118
—
Residential real estate:
1-4 family mortgage
5
1,819
1,819
—
Consumer and other
3
29
29
—
Total
9
$
1,966
$
1,966
$
—
Year ended December 31, 2015
Number of loans
Pre-modification outstanding recorded investment
Post-modification outstanding recorded investment
Charge offs and specific reserves
Commercial and industrial
6
$
2,301
$
2,301
$
86
Commercial real estate:
Owner occupied
4
786
786
—
Non-owner occupied
1
133
133
1
Residential real estate:
1-4 family mortgage
5
326
326
45
Total
16
$
3,546
$
3,546
$
132
Year ended December 31, 2014
Number of loans
Pre-modification outstanding recorded investment
Post-modification outstanding recorded investment
Charge offs and specific reserves
Commercial and industrial
2
$
3,931
$
3,931
$
—
Commercial real estate:
Non-owner occupied
1
1,063
1,063
—
Total
3
$
4,994
$
4,994
$
—</t>
  </si>
  <si>
    <t>Loans Modified as Troubled Debt Restructurings for Payment Default</t>
  </si>
  <si>
    <t>The following presents loans modified as troubled debt restructurings for which there was a payment default within twelve months following the modification during the year ended December 31, 2015:
Defaulted
Charge-offs and specific reserves
Residential real estate:
1-to-4 family mortgage
$
145
$
45
Total
$
145
$
45</t>
  </si>
  <si>
    <t>Premises and Equipment (Tables)</t>
  </si>
  <si>
    <t>Schedule of Premises and Equipment and Related Accumulated Depreciation</t>
  </si>
  <si>
    <t>Premises and equipment and related accumulated depreciation as of December 31, 2016 and 2015, are as follows:
2016
2015
Land
$
18,698
$
19,253
Premises
44,301
43,419
Furniture and fixtures
21,700
20,421
Leasehold improvements
10,515
8,276
Equipment
11,583
9,851
Construction in process
867
3,120
107,664
104,340
Less: accumulated depreciation
(41,013
)
(38,448
)
Total Premises and Equipment
$
66,651
$
65,892</t>
  </si>
  <si>
    <t>Foreclosed Real Estate (Tables)</t>
  </si>
  <si>
    <t>Summary of Foreclosed Real Estate</t>
  </si>
  <si>
    <t>The following table summarizes the foreclosed real estate for the year ended December 31, 2016, 2015 and 2014:
Year Ended
December 31,
2016
2015
2014
Balance at beginning of period
$
11,641
$
7,259
$
8,796
Acquired through merger with NWGB
—
5,002
—
Transfers from loans
2,724
4,085
4,308
Capital improvements
—
171
—
Properties sold
(6,696
)
(3,774
)
(4,738
)
Gain on sale of foreclosed assets
1,670
187
464
Transferred to loans
(1,548
)
(785
)
(1,239
)
Write-downs and partial liquidations
(388
)
(504
)
(332
)
Balance at end of period
$
7,403
$
11,641
$
7,259</t>
  </si>
  <si>
    <t>Goodwill and Intangible Assets (Tables)</t>
  </si>
  <si>
    <t>Schedule of Change in Balance for Core Deposit Intangibles</t>
  </si>
  <si>
    <t>The change in balance for core deposit intangibles during the year is as follows:
Core deposit intangible
Year ended December 31,
2016
2015
2014
Beginning Balance
$
6,695
$
3,495
$
5,108
Addition from merger with NWGB
—
4,931
—
Less: amortization expense
(2,132
)
(1,731
)
(1,613
)
Ending Balance
$
4,563
$
6,695
$
3,495</t>
  </si>
  <si>
    <t>Schedule of Estimated Aggregate Amortization</t>
  </si>
  <si>
    <t>Estimated aggregate amortization for year ending:
December 31, 2017
$
762
December 31, 2018
493
December 31, 2019
493
December 31, 2020
493
December 31, 2021
493
Thereafter
1,829
$
4,563</t>
  </si>
  <si>
    <t>Mortgage Servicing Rights (Tables)</t>
  </si>
  <si>
    <t>Schedule of Changes in Mortgage Servicing Rights</t>
  </si>
  <si>
    <t>Changes in the Company’s mortgage servicing rights were as follows for year ended December 31, 2016, 2015 and 2014:
Year Ended
December 31,
2016
2015
2014
Carrying value at beginning of period
$
29,711
$
6,032
$
—
Capitalization
46,070
26,474
6,429
Amortization
(8,321
)
(2,601
)
(397
)
Sales
(34,118
)
—
—
Gain on sale
3,406
—
—
Impairment
(4,678
)
(194
)
—
Carrying value at December 31
$
32,070
$
29,711
$
6,032</t>
  </si>
  <si>
    <t>Schedule of Servicing Income and Expense Included in Mortgage Banking Income</t>
  </si>
  <si>
    <t xml:space="preserve">The following table summarizes servicing income and expense included in mortgage banking income and other noninterest expense within the Mortgage Segment operating results, respectively, for the years ended December 31, 2016, 2015 and 2014, respectively:
Year Ended
December 31,
2016
2015
2014
Gross servicing income
$
12,063
$
3,614
$
341
Servicing expenses:
Servicing asset amortization
8,321
2,601
397
Servicing asset impairment
4,678
194
—
Loss on sale of mortgage servicing rights
4,447
—
—
Other servicing expenses
2,325
633
140
Gross servicing expenses
19,771
3,428
537
Net servicing (loss) income
$
(7,708
)
$
186
$
(196
) </t>
  </si>
  <si>
    <t>Schedule of Data and Key Economic Assumptions Related to Mortgage Servicing Rights</t>
  </si>
  <si>
    <t>Data and key economic assumptions related to the Company’s mortgage servicing rights as of December 31, 2016 and 2015 are as follows:
As of December 31,
2016
2015
Unpaid principal balance
$
2,833,958
$
2,545,449
Weighted-average prepayment speed (CPR)
8.40
%
7.30
%
Estimated impact on fair value of a 10% increase
(1,256
)
(371
)
Estimated impact on fair value of a 20% increase
(2,434
)
(726
)
Discount rate
9.54
%
10.14
%
Estimated impact on fair value of a 100 bp increase
(1,394
)
(1,201
)
Estimated impact on fair value of a 200 bp increase
(2,679
)
(2,317
)
Weighted-average coupon interest rate
3.59
%
3.79
%
Weighted-average servicing fee (basis points)
27
25
Weighted-average remaining maturity (in months)
328
311</t>
  </si>
  <si>
    <t>Summary of Transaction Resulted in Net Loss</t>
  </si>
  <si>
    <t xml:space="preserve">The transaction resulted in a net loss of $4,447, which is composed of the following:
Year Ended
December 31,
2016
Gain on sale
$
3,406
Transaction costs
(2,284
)
Loss on fair value hedge on sale
$
(5,569
)
Net loss on sale of mortgage servicing rights
$
(4,447
) </t>
  </si>
  <si>
    <t>Other Assets and Other liabilities (Tables)</t>
  </si>
  <si>
    <t>Summary of Other Assets</t>
  </si>
  <si>
    <t>Included in Other assets are:
As of December 31,
Other assets
2016
2015
Cash surrender value on bank owned life insurance
$
10,556
$
10,331
Prepaid expenses
2,245
2,311
Derivatives
19,745
6,023
Other assets
18,808
8,912
Total other assets
$
51,354
$
27,577</t>
  </si>
  <si>
    <t>Summary of Other Liabilities</t>
  </si>
  <si>
    <t>Included in Other liabilities are:
As of December 31,
Other liabilities
2016
2015
Deferred compensation
$
6,710
$
12,343
Accrued payroll
5,987
6,343
Loan proceeds payable
—
5,730
Accrued contract termination fee
—
2,278
Mortgage servicing escrows
1,079
2,297
Mortgage buyback reserve
2,659
2,156
Accrued interest
632
581
Derivatives
586
369
Deferred tax liability
4,180
713
Other liabilities
36,535
11,713
Total other liabilities
$
58,368
$
44,523</t>
  </si>
  <si>
    <t>Deposits (Tables)</t>
  </si>
  <si>
    <t>Schedule of Maturities of Time Deposits</t>
  </si>
  <si>
    <t>At December 31, 2016, the scheduled maturities of time deposits are as follows:
Scheduled maturities of time deposits
Due on or before:
December 31, 2017
$
259,383
December 31, 2018
74,097
December 31, 2019
35,736
December 31, 2020
10,300
December 31, 2021
11,515
Total
$
391,031</t>
  </si>
  <si>
    <t>Securities Sold Under Agreements to Repurchase (Tables)</t>
  </si>
  <si>
    <t>Summary of Balances for Securities Sold Under Agreements to Repurchase</t>
  </si>
  <si>
    <t xml:space="preserve">Information concerning securities sold under agreements to repurchase is summarized as follows:
2016
2015
Balance at year end
$
21,561
$
105,133
Average daily balance during the year
60,331
114,781
Average interest rate during the year
0.11
%
0.12
%
Maximum month-end balance during the year
115,005
126,608
Weighted average interest rate at year-end
0.17
%
0.12
% </t>
  </si>
  <si>
    <t>Long-term Debt (Tables)</t>
  </si>
  <si>
    <t>Schedule of Maturities of Long-term Debt</t>
  </si>
  <si>
    <t>Maturities of long-term debt as of December 31, 2016 are as follows:
FHLB
Junior Subordinated debt
Total
Due on or before:
December 31, 2017
$
253
$
—
$
253
December 31, 2018
10,009
—
10,009
December 31, 2019
403
—
403
December 31, 2020
223
—
223
December 31, 2021
581
—
581
Due thereafter
2,493
30,930
33,423
Total
$
13,962
$
30,930
$
44,892</t>
  </si>
  <si>
    <t>Income Taxes (Tables)</t>
  </si>
  <si>
    <t>Schedule of Allocation of Federal and State Income Taxes between Current and Deferred Portions</t>
  </si>
  <si>
    <t>Allocation of federal and state income taxes between current and deferred portions is as follows:
For the year ended
December 31,
2016
2015
2014
Current
$
12,476
$
1,321
$
1,427
Deferred
9,257
1,647
842
Total
$
21,733
$
2,968
$
2,269</t>
  </si>
  <si>
    <t>Schedule of Differences in Federal Income Tax Expense and State Tax Expense from Statutory Federal and State Rates</t>
  </si>
  <si>
    <t>Federal income tax expense for the year ended December 31, 2016, 2015 and 2014 differs from the statutory federal rate of 35% due to the following:
For the year ended
December 31,
2016
2015
2014
Federal taxes calculated at statutory rate
$
5,061
$
—
$
—
Increase (decrease) resulting from:
State taxes, net of federal benefit
3,664
2,956
2,258
Conversion as of September 16, 2016 to C Corporation
13,181
—
—
Other
(173
)
12
11
Income tax expense, as reported
$
21,733
$
2,968
$
2,269</t>
  </si>
  <si>
    <t>Schedule of Net Deferred Tax liability</t>
  </si>
  <si>
    <t>The components of the net deferred tax liability at December 31, 2016 and 2015, are as follows:
For the year ended
December 31,
2016
2015
Deferred tax assets:
Allowance for loan losses
$
8,516
$
1,565
Amortization of core deposit intangible
996
107
Compensation related
7,552
1,120
Unrealized loss on securities
2,462
—
Other
2,430
39
Subtotal
21,956
2,831
Deferred tax liabilities:
FHLB stock dividends
(827
)
(135
)
Depreciation
(6,548
)
(661
)
Unrealized gain on securities
—
(205
)
Mortgage servicing rights
(12,558
)
(1,902
)
Other
(6,203
)
(641
)
Subtotal
(26,136
)
(3,544
)
Net deferred tax liability
$
(4,180
)
$
(713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Year Ended
December 31,
2016
2015
Commitments to extend credit, excluding interest rate lock commitments
$
726,122
$
554,274
Letters of credit
22,547
20,338
Balance at end of period
$
748,669
$
574,612</t>
  </si>
  <si>
    <t>Summary of Commitments Under Non-Cancelable Operating Leases</t>
  </si>
  <si>
    <t>Commitments under non-cancelable operating leases were as follows, before considering renewal options that generally are present:
2017
$
2,994
2018
2,530
2019
2,195
2020
1,897
2021
1,694
Thereafter
6,589
Total
$
17,899</t>
  </si>
  <si>
    <t>Summary of Allowance for Loan Repurchases or Indemnifications</t>
  </si>
  <si>
    <t xml:space="preserve">The following table summarizes the activity in the repurchase reserve:
Year Ended
December 31,
2016
2015
Balance at beginning of period
$
2,156
$ 828
Provision for loan repurchases or indemnifications
512
1,375
Recoveries on previous losses
9
—
Losses on loans repurchased or indemnified
(18
)
(47)
Balance at end of period
$
2,659
$ 2,156 </t>
  </si>
  <si>
    <t>Derivatives (Tables)</t>
  </si>
  <si>
    <t>Schedule of Derivative Financial Instruments</t>
  </si>
  <si>
    <t>The following table provides details on the Company’s derivative financial instruments as of the dates presented:
Balance Sheet Classification
Fair Value
At December 31,
2016
2015
Derivative assets:
Not designated as hedging:
Interest rate swaps
Other Assets
$
586
$
369
Forward commitments
Other Assets
12,731
61
Interest rate-lock commitments
Other Assets
6,428
5,593
Total
$
19,745
$
6,023
Derivative liabilities:
Not designated as hedging:
Interest rate swaps
Other Liabilities
$
586
$
369
Forward commitments
Other Liabilities
—
—
Total
$
586
$
369</t>
  </si>
  <si>
    <t>Schedule of Gains (Losses) Included in the Consolidated Statements of Income Related to Derivative Financial Instruments</t>
  </si>
  <si>
    <t xml:space="preserve">Gains (losses) included in the Consolidated Statements of Income related to the Company’s derivative financial instruments were as follows:
Year Ended December 31,
2016
2015
2014
Derivatives not designated as hedging instruments:
Interest rate lock commitments:
Included in mortgage banking income
$
835
$
2,073
$
2,535
Forward commitments:
Included in mortgage banking income
10,497
(3,600
)
(9,029
)
Derivatives designated as hedging instruments:
Fair value hedge
Included in loss on sale of mortgage servicing rights
(5,569
)
—
—
Total
$
5,763
$
(1,527
)
$
(6,494
) </t>
  </si>
  <si>
    <t>Fair Value of Financial Instruments (Tables)</t>
  </si>
  <si>
    <t>Estimated Fair Values of Financial Instruments</t>
  </si>
  <si>
    <t>The estimated fair values of the Company’s financial instruments are as follows: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2,070
32,070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3,994
—
43,994
Derivatives
586
—
586
—
586
Fair Value
December 31, 2015
Carrying amount
Level 1
Level 2
Level 3
Total
Financial assets:
Cash and cash equivalents
$
97,723
$
97,723
$
—
$
—
$
97,723
Available-for-sale securities
649,387
—
644,531
4,856
649,387
Federal Home Loan Bank Stock
6,528
—
—
6,528
6,528
Loans, net
1,677,403
—
1,638,506
36,951
1,675,457
Loans held for sale
273,196
—
273,196
—
273,196
Interest receivable
6,763
—
6,763
—
6,763
Mortgage servicing rights, net
29,711
—
—
29,711
29,711
Derivatives
6,023
—
6,023
—
6,023
Financial liabilities:
Deposits:
Without stated maturities
$
2,112,915
$
2,112,915
$
—
$
—
$
2,112,915
With stated maturities
325,559
—
323,624
—
323,624
Securities sold under agreement to repurchase
105,133
105,133
—
—
105,133
Short term borrowings
18,000
18,000
—
—
18,000
Interest payable
550
244
306
—
550
Long-term debt
56,616
—
55,484
—
55,484
Derivatives
369
—
369
—
369</t>
  </si>
  <si>
    <t>Balances and Levels of Assets Measured at Fair Value on Recurring Basis</t>
  </si>
  <si>
    <t>The balances and levels of the assets measured at fair value on a recurring basis at December 31, 2016 are presented in the following tables:
At December 31, 2016
Quoted prices in active markets for identical assets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
The balances and levels of the assets measured at fair value on a recurring basis at December 31, 2015 are presented in the following tables:
At December 31, 2015
Quoted prices in active markets for identical (liabilities) (level 1)
Significant other observable inputs (level 2)
Significant unobservable inputs (level 3)
Total
Recurring valuations:
Financial assets:
Available-for-sale securities:
U.S. government agency securities
$
—
$
33,808
$
—
$
33,808
Mortgage-backed securities
—
522,373
—
522,373
Municipals, tax-exempt
—
79,837
—
79,837
Treasury securities
—
4,485
—
4,485
Equity securities
—
4,028
4,856
8,884
Total
$
—
$
644,531
$
4,856
$
649,387
Loans held for sale
—
273,196
—
273,196
Derivatives
—
6,023
—
6,023
Financial Liabilities:
Derivatives
$
—
$
369
$
—
$
369</t>
  </si>
  <si>
    <t>Balances and Levels of Assets Measured at Fair Value on Non-recurring Basis</t>
  </si>
  <si>
    <t>The balances and levels of the assets measured at fair value on a non-recurring basis at December 31, 2016 are presented in the following tables:
At December 31, 2016
Quoted prices in active markets for identical assets
Significant other observable inputs (level 2)
Significant unobservable inputs (level 3)
Total
Non-recurring valuations:
Financial assets:
Foreclosed assets
$
—
$
—
$
2,315
$
2,315
Mortgage servicing rights
—
—
32,070
32,070
Impaired loans:
Commercial and industrial
—
—
542
542
Commercial real estate:
Owner occupied
—
—
635
635
Non-owner occupied
—
—
—
—
Residential real estate:
1-4 family mortgage
—
—
103
103
Residential line of credit
—
—
—
—
Consumer and other
—
—
1
1
Total
$
—
$
—
$
1,281
$
1,281
The balances and levels of the assets measured at fair value on a non-recurring basis at December 31, 2015 are presented in the following tables:
At December 31, 2015
Quoted prices in active markets for identical (liabilities) (level 1)
Significant other observable inputs (level 2)
Significant unobservable inputs (level 3)
Total
Non-recurring valuations:
Financial assets:
Foreclosed assets
$
—
$
—
$
6,275
$
6,275
Mortgage servicing rights
—
—
29,711
29,711
Impaired Loans:
Commercial and industrial
—
—
2,007
2,007
Commercial real estate:
Owner occupied
—
—
6,493
6,493
Non-owner occupied
—
—
7,572
7,572
Construction
—
—
6,896
6,896
Residential real estate:
1-4 family mortgage
—
—
6,127
6,127
Multifamily
—
—
36
36
Consumer and other
—
—
4
4
Total
$
—
$
—
$
29,135
$
29,135</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year ended December 31, 2016 and 2015:
Available-for-sale securities December 31,
2016
2015
Balance at beginning of period
$
4,856
$
4,688
Realized gains included in net income
—
—
Unrealized gains included in other comprehensive income
—
—
Purchases
20
168
Capital distribution
(327
)
—
Balance at end of period
$
4,549
$
4,856</t>
  </si>
  <si>
    <t>Information About Significant Unobservable Inputs (Level 3) Used in Valuation of Assets Measured at Fair Value on Nonrecurring Basis</t>
  </si>
  <si>
    <t xml:space="preserve">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Appraised value of collateral
Discount for comparable sales
0%-30%
Foreclosed assets
$
2,315
Appraised value of property less costs to sell
Discount for costs to sell
0%-10%
Mortgage servicing rights, net
$
32,070
Discounted cash flows
See Note 9
See Note 9 The following table presents information as of December 31, 2015 about significant unobservable inputs (Level 3) used in the valuation of assets measured at fair value on a nonrecurring basis:
Financial instrument
Fair
Valuation technique
Significant Unobservable inputs
Range of inputs
Impaired loans
$
29,135
Appraised value of collateral
Discount for comparable sales
0%-30%
Foreclosed assets
$
6,275
Appraised value of property less costs to sell
Discount for costs to sell
0%-46%
Mortgage servicing rights, net
$
29,711
Discounted cash flows
See Note 9
See Note 9 </t>
  </si>
  <si>
    <t>Differences between Fair Value and Principal Balance for Loans Held for Sale Measured at Fair Value</t>
  </si>
  <si>
    <t>The following table summarizes the differences between the fair value and the principal balance for loans held for sale measured at fair value as of December 31, 2016 and 2015:
December 31, 2016
Aggregate fair value
Aggregate Unpaid Principal Balance
Difference
Mortgage loans held for sale measured at fair value
$
507,442
$
501,503
$
5,939
Past due loans of 90 days or more
—
—
—
Nonaccrual loans
—
—
—
December 31, 2015
Mortgage loans held for sale measured at fair value
$
273,196
$
264,968
$
8,228
Past due loans of 90 days or more
—
—
—
Nonaccrual loans
—
—
—</t>
  </si>
  <si>
    <t>Parent Company Only Financial Statements (Tables)</t>
  </si>
  <si>
    <t>Balance Sheet</t>
  </si>
  <si>
    <t xml:space="preserve">As of December 31,
Balance sheet
2016
2015
Assets
Cash and cash equivalents (1)
$
30,993
$
1,253
Investments
2,074
2,381
Investments in Bank subsidiary (1)
325,574
265,632
Note receivable - Bank subsidiary (1)
—
6,000
Interest receivable
—
31
Other assets
2,972
2,545
Goodwill
29
29
Total assets
$
361,642
$
277,871
Liabilities and shareholders' equity
Liabilities
Long-term debt
$
30,930
$
35,005
Subordinated debt
—
6,000
Accrued expenses and other liabilities
214
192
Total liabilities
$
31,144
$
41,197
Shareholders' equity
Common stock
$
24,108
$
17,180
Additional paid-in capital
213,480
94,544
Retained earnings
93,784
122,493
Accumulated other comprehensive (loss) income
(874
)
2,457
Total shareholders' equity
$
330,498
$
236,674
Total liabilities and shareholders' equity
$
361,642
$
277,871
(1)
Eliminates in Consolidation </t>
  </si>
  <si>
    <t>Income Statements</t>
  </si>
  <si>
    <t xml:space="preserve">For the years ended December 31,
Income Statements
2016
2015
2014
Income
Other interest income
$
33
$
33
$
32
Interest income from Bank subsidiary (1)
95
121
118
Gain on sale of investments
417
—
—
Dividend income from Bank subsidiary (1)
14,875
25,105
18,155
Earnings from Bank subsidiary (1)
26,859
23,879
15,429
Total income
$
42,279
$
49,138
$
33,734
Expenses
Interest expense
1,393
1,298
1,278
Salaries, legal and professional fees
315
3
3
Other noninterest expense
168
59
69
Federal and state income tax benefit
(188
)
(78
)
(78
)
Total expenses
$
1,688
$
1,282
$
1,272
Net income
$
40,591
$
47,856
$
32,462
(1)
Eliminates in Consolidation </t>
  </si>
  <si>
    <t>Statement of Cash Flows</t>
  </si>
  <si>
    <t>For the years ended December 31,
Statement of Cash Flows
2016
2015
2014
Operating Activities
Net income
$
40,591
$
47,856
$
32,462
Adjustments to reconcile net income to net cash provided by operating activities:
Equity in undistributed income of subsidiary bank
(26,859
)
(23,879
)
(15,429
)
Gain on sale of investments
(417
)
—
—
Stock-based compensation expense
4,693
—
—
(Increase) decrease in other assets
(427
)
1,292
(1,449
)
Increase (decrease) in other liabilities
(5,251
)
23
1,722
Other, net
7
(1
)
(1,751
)
Net cash provided by operating activities
$
12,337
$
25,291
$
15,555
Investing Activities
Other investments
$
724
$
761
$
(1,024
)
Net cash provided by (used in) investing activities
724
761
(1,024
)
Financing Activities
Equity contribution to Bank
$
(20,000
)
$
—
$
—
Payment of dividends
(69,300
)
(25,350
)
(14,850
)
Payment of subordinated debt
(10,075
)
—
—
Net proceeds from sale of common stock
116,054
—
—
Net cash provided by (used in) financing activities
$
16,679
$
(25,350
)
$
(14,850
)
Net increase (decrease) in cash and cash equivalents
29,740
702
(319
)
Cash and Cash Equivalents at beginning of year
1,253
551
870
Cash and Cash Equivalents at end of year
$
30,993
$
1,253
$
551
Supplemental noncash disclosures:
Conversion of cash-settled to stock-settled compensation
$
5,388
$
—
$
—
Forgiveness of intercompany debt
$
6,024
$
—
$
—
Dividends declared not paid
$
—
$
—
$
1,750</t>
  </si>
  <si>
    <t>Segment Reporting (Tables)</t>
  </si>
  <si>
    <t>Schedule of Segment Financial Information</t>
  </si>
  <si>
    <t>The following tables provides segment financial information for the years ended December 31, 2016, 2015 and 2014 follows:
Year ended December 31, 2016
Banking
Mortgage
Consolidated
Net interest income
$
112,365
$
(1,415
)
$
110,950
Provision for loan loss
(1,479
)
—
(1,479
)
Mortgage banking income
25,542
92,209
117,751
Other noninterest income
26,934
—
26,934
Depreciation
3,506
489
3,995
Amortization of intangibles
2,132
—
2,132
Amortization and impairment of mortgage servicing rights
—
12,999
12,999
Loss on sale of mortgage servicing rights
—
4,447
4,447
Other noninterest mortgage banking expense
16,095
66,256
82,351
Other noninterest expense
88,866
—
88,866
Income before income taxes
55,721
6,603
62,324
Income tax expense
21,733
Net income
40,591
Total assets
$
2,752,773
$
524,108
$
3,276,881
Goodwill
46,767
100
46,867
Year ended December 31, 2015
Banking
Mortgage
Consolidated
Net interest income
$
92,366
$
1,506
$
93,872
Provision for loan loss
(3,070
)
6
(3,064
)
Mortgage banking income
18,718
51,472
70,190
Other noninterest income
22,190
—
22,190
Depreciation and amortization
2,933
350
3,283
Amortization of intangibles
1,731
—
1,731
Amortization and impairment of mortgage servicing rights
—
2,795
2,795
Other noninterest mortgage banking expense
13,189
42,949
56,138
Other noninterest expense
74,545
—
74,545
Income before income taxes
43,946
6,878
50,824
Income tax expense
2,968
Net income
47,856
Total assets
$
2,570,071
$
329,349
$
2,899,420
Goodwill
46,804
100
46,904
Year ended December 31, 2014
Banking
Mortgage
Consolidated
Net interest income
$
83,192
$
184
$
83,376
Provision for loan loss
(2,716
)
—
(2,716
)
Mortgage banking income
8,958
22,177
31,135
Other noninterest income
19,667
—
19,667
Depreciation and amortization
2,784
315
3,099
Amortization of intangibles
1,613
—
1,613
Amortization and impairment of mortgage servicing rights
—
397
397
Other noninterest mortgage banking expense
8,551
21,018
29,569
Other noninterest expense
67,485
—
67,485
Income before income taxes
34,100
631
34,731
Income tax expense
2,269
Net income
32,462
Total assets
$
2,202,978
$
225,211
$
2,428,189
Goodwill
46,804
100
46,904</t>
  </si>
  <si>
    <t>Minimum Capital Requirements (Tables)</t>
  </si>
  <si>
    <t>Schedule of Actual and Required Capital Amounts and Ratios</t>
  </si>
  <si>
    <t xml:space="preserve">Actual and required capital amounts and ratios are presented below at period-end.
Actual
For
Minimum Capital adequacy with capital buffer
To be well capitalized under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Actual
For capital adequacy purposes
Minimum Capital adequacy with capital buffer
To be well capitalized under prompt corrective action provisions
Amount
Ratio
Amount
Ratio
Amount
Ratio
Amount
Ratio
December 31, 2015
Total Capital (to risk-weighted assets)
FB Financial Corporation
$
246,168
11.15
%
$
176,623
8.0
%
N/A
N/A
N/A
N/A
FirstBank
242,240
11.02
%
175,855
8.0
%
N/A
N/A
$
219,819
10.0
%
Tier 1 Capital (to risk-weighted assets)
FB Financial Corporation
$
211,633
9.58
%
$
132,547
6.0
%
N/A
N/A
N/A
N/A
FirstBank
211,780
9.63
%
131,950
6.0
%
N/A
N/A
$
131,950
6.0
%
Tier 1 Capital (to average assets)
FB Financial Corporation
$
211,633
7.64
%
$
110,803
4.0
%
N/A
N/A
N/A
N/A
FirstBank
211,780
7.65
%
110,735
4.0
%
N/A
N/A
$
138,418
5.0
%
Common Equity Tier 1 Capital (to risk-weighted assets)
FB Financial Corporation
$
181,633
8.23
%
$
99,313
4.5
%
N/A
N/A
N/A
N/A
FirstBank
211,780
9.63
%
98,963
4.5
%
N/A
N/A
$
142,946
6.5
% </t>
  </si>
  <si>
    <t>Stock-Based Compensation (Tables)</t>
  </si>
  <si>
    <t>Summary of Stock-Settled EBI Units and Restricted Stock Units Outstanding</t>
  </si>
  <si>
    <t>The following table summarizes information about stock-settled EBI Units and restricted stock units outstanding at December 31, 2016:
Restricted Stock Units Outstanding
Weighted Average Grant Date Fair Value
Balance, beginning of period
—
$
—
Conversion of deferred compensation plan (see note 23)
157,895
19.00
Conversion of equity based incentive (EBI) plans (see note 23)
125,684
19.00
Grants
1,077,066
19.00
Released and distributed (vested)
(157,748
)
19.00
Forfeited/expired
(2,057
)
19.00
Balance, end of period
1,200,840
$
19.00</t>
  </si>
  <si>
    <t>Related party transactions (Tables)</t>
  </si>
  <si>
    <t>Schedule of Loans Analysis to Executive Officers, Company Shareholder, Bank Directors and Their Affiliates</t>
  </si>
  <si>
    <t>An analysis of loans to executive officers, the shareholder of the Company, and directors of the Bank and their affiliates follows:
Loans outstanding at January 1, 2016
$
31,195
New loans and advances
1,933
Repayments
(5,758
)
Loans outstanding at December 31, 2016
$
27,370</t>
  </si>
  <si>
    <t>Basis of Presentation - Additional Information (Details)</t>
  </si>
  <si>
    <t>Sep. 15, 2016USD ($)$ / sharesshares</t>
  </si>
  <si>
    <t>Aug. 15, 2016USD ($)</t>
  </si>
  <si>
    <t>Jun. 28, 2016shares</t>
  </si>
  <si>
    <t>Dec. 31, 2016USD ($)Methodshares</t>
  </si>
  <si>
    <t>Dec. 31, 2015USD ($)shares</t>
  </si>
  <si>
    <t>Dec. 31, 2014USD ($)shares</t>
  </si>
  <si>
    <t>Jul. 31, 2016shares</t>
  </si>
  <si>
    <t>Class Of Stock [Line Items]</t>
  </si>
  <si>
    <t>Description of stock split</t>
  </si>
  <si>
    <t>the Company declared a 100-for-1 stock split, increasing the number of issued and authorized shares from 171,800 to 17,180,000 and 250,000 to 25,000,000, respectively.</t>
  </si>
  <si>
    <t>Stock split ratio</t>
  </si>
  <si>
    <t>Common stock, shares issued | shares</t>
  </si>
  <si>
    <t>Common stock, shares authorized | shares</t>
  </si>
  <si>
    <t>Proceeds from issuance of common stock, net of offering costs</t>
  </si>
  <si>
    <t>Deferred tax liability</t>
  </si>
  <si>
    <t>Other than temporary impairment</t>
  </si>
  <si>
    <t>Loans individually evaluated for impairment</t>
  </si>
  <si>
    <t>Loans collectively evaluated for impairment</t>
  </si>
  <si>
    <t>Impairment losses on mortgage servicing rights</t>
  </si>
  <si>
    <t>Goodwill impairment loss</t>
  </si>
  <si>
    <t>Income tax examination, description</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Interest and penalties on uncertain tax positions</t>
  </si>
  <si>
    <t>Impairment of long-lived assets</t>
  </si>
  <si>
    <t>Number of methods to deliver mortgage loans | Method</t>
  </si>
  <si>
    <t>Advertising costs</t>
  </si>
  <si>
    <t>Dilutive instruments outstanding | shares</t>
  </si>
  <si>
    <t>Premises</t>
  </si>
  <si>
    <t>Property, plant and equipment, useful life</t>
  </si>
  <si>
    <t>40 years</t>
  </si>
  <si>
    <t>Residential Mortgage Loans</t>
  </si>
  <si>
    <t>Residential mortgage loans transferred by bank</t>
  </si>
  <si>
    <t>Mortgage Loans</t>
  </si>
  <si>
    <t>Net (losses) gains from fair value changes of mortgage loans</t>
  </si>
  <si>
    <t>Pro forma</t>
  </si>
  <si>
    <t>Effective tax rate</t>
  </si>
  <si>
    <t>36.75%</t>
  </si>
  <si>
    <t>35.08%</t>
  </si>
  <si>
    <t>35.63%</t>
  </si>
  <si>
    <t>Initial Public Offering</t>
  </si>
  <si>
    <t>Common stock sold and issued, shares | shares</t>
  </si>
  <si>
    <t>Common stock sold and issued, price per share | $ / shares</t>
  </si>
  <si>
    <t>Distribution to majority shareholder from net proceeds</t>
  </si>
  <si>
    <t>Repayments of aggregate principal amount of subordinated notes from net proceeds</t>
  </si>
  <si>
    <t>Minimum</t>
  </si>
  <si>
    <t>Minimum | Furniture and Fixtures</t>
  </si>
  <si>
    <t>7 years</t>
  </si>
  <si>
    <t>Minimum | Equipment</t>
  </si>
  <si>
    <t>3 years</t>
  </si>
  <si>
    <t>Minimum | Commercial and Commercial Real Estate Loans</t>
  </si>
  <si>
    <t>Maximum</t>
  </si>
  <si>
    <t>Maximum | Furniture and Fixtures</t>
  </si>
  <si>
    <t>10 years</t>
  </si>
  <si>
    <t>Maximum | Leasehold Improvements</t>
  </si>
  <si>
    <t>20 years</t>
  </si>
  <si>
    <t>Maximum | Equipment</t>
  </si>
  <si>
    <t>Maximum | Commercial and Commercial Real Estate Loans</t>
  </si>
  <si>
    <t>Basis of Presentation - Schedule of Basic and Diluted Earnings Per Common Share (Details) - USD ($) $ / shares in Units, $ in Thousands</t>
  </si>
  <si>
    <t>Basic earnings per share calculation:</t>
  </si>
  <si>
    <t>Weighted-average basic shares outstanding</t>
  </si>
  <si>
    <t>Basic earnings per share</t>
  </si>
  <si>
    <t>Diluted earnings per share:</t>
  </si>
  <si>
    <t>Average diluted common shares outstanding</t>
  </si>
  <si>
    <t>Weighted-average diluted shares outstanding</t>
  </si>
  <si>
    <t>Diluted earnings per share</t>
  </si>
  <si>
    <t>Unaudited pro forma earnings per share:</t>
  </si>
  <si>
    <t>Pro forma net income</t>
  </si>
  <si>
    <t>Pro forma basic earnings per share</t>
  </si>
  <si>
    <t>Unaudited pro forma diluted earnings per share:</t>
  </si>
  <si>
    <t>Pro forma diluted earnings per share</t>
  </si>
  <si>
    <t>Mergers and acquisitions - Additional Information (Details)</t>
  </si>
  <si>
    <t>Feb. 08, 2017USD ($)</t>
  </si>
  <si>
    <t>Sep. 18, 2015USD ($)</t>
  </si>
  <si>
    <t>Dec. 31, 2016USD ($)BankingOfficeBranch</t>
  </si>
  <si>
    <t>Dec. 31, 2015USD ($)</t>
  </si>
  <si>
    <t>Dec. 31, 2014USD ($)</t>
  </si>
  <si>
    <t>Business Acquisition [Line Items]</t>
  </si>
  <si>
    <t>Assets</t>
  </si>
  <si>
    <t>Business combination, bargain purchase gain</t>
  </si>
  <si>
    <t>Business combination, deferred taxes</t>
  </si>
  <si>
    <t>Clayton Banks</t>
  </si>
  <si>
    <t>Business acquisition, date of acquisition agreement</t>
  </si>
  <si>
    <t>Feb. 8,
		2017</t>
  </si>
  <si>
    <t>Number of banking offices | BankingOffice</t>
  </si>
  <si>
    <t>Clayton Banks | Subsequent Event</t>
  </si>
  <si>
    <t>Acquisition value</t>
  </si>
  <si>
    <t>Northwest Georgia Bank</t>
  </si>
  <si>
    <t>Apr. 27,
		2015</t>
  </si>
  <si>
    <t>Business acquisition, effective date of acquisition</t>
  </si>
  <si>
    <t>Sep. 18,
		2015</t>
  </si>
  <si>
    <t>Number of branches operated prior to acquisition | Branch</t>
  </si>
  <si>
    <t>Cash purchase price</t>
  </si>
  <si>
    <t>Core deposit intangible asset</t>
  </si>
  <si>
    <t>Estimated useful life of intangible assets</t>
  </si>
  <si>
    <t>Deferred tax liability recorded in bargain purchase gain</t>
  </si>
  <si>
    <t>Number of years of deductibility for income tax of the core deposit intangible</t>
  </si>
  <si>
    <t>15 years</t>
  </si>
  <si>
    <t>Mergers and acquisitions - Schedule of Final Allocation of Purchase Price to Assets and Liabilities Acquired in Connection with Merger (Details) - USD ($) $ in Thousands</t>
  </si>
  <si>
    <t>Sep. 18, 2015</t>
  </si>
  <si>
    <t>Increase (decrease) to net assets as a result of fair value adjustments to assets acquired and liabilities assumed:</t>
  </si>
  <si>
    <t>Final Allocation of Purchase Price for Northwest Georgia Bank:</t>
  </si>
  <si>
    <t>Total cash purchase price</t>
  </si>
  <si>
    <t>Net assets acquired:</t>
  </si>
  <si>
    <t>Stockholders' equity at September 18, 2015</t>
  </si>
  <si>
    <t>Securities</t>
  </si>
  <si>
    <t>Loans, net of the reversal of NWGB's allowance for loan losses of $4,383</t>
  </si>
  <si>
    <t>Core deposits intangible</t>
  </si>
  <si>
    <t>FHLB funds purchased</t>
  </si>
  <si>
    <t>Other liabilities</t>
  </si>
  <si>
    <t>Total net fair value adjustments</t>
  </si>
  <si>
    <t>Mergers and acquisitions - Schedule of Final Allocation of Purchase Price to Assets and Liabilities Acquired in Connection with Merger (Parenthetical) (Details) $ in Thousands</t>
  </si>
  <si>
    <t>Net reversal allowance for loan losses</t>
  </si>
  <si>
    <t>Mergers and acquisitions - Schedule of Recognized Identified Assets Acquired and Liabilities Assumed (Details) - USD ($) $ in Thousands</t>
  </si>
  <si>
    <t>Securities available-for-sale</t>
  </si>
  <si>
    <t>Intangible assets</t>
  </si>
  <si>
    <t>Total Assets</t>
  </si>
  <si>
    <t>Borrowings</t>
  </si>
  <si>
    <t>Total Liabilities</t>
  </si>
  <si>
    <t>Mergers and acquisitions - Schedule of Fair Value of Loans Acquired from Business Combination (Details) - USD ($) $ in Thousands</t>
  </si>
  <si>
    <t>Nonaccretable difference</t>
  </si>
  <si>
    <t>Contractually-required principal and interest</t>
  </si>
  <si>
    <t>Cash flows expected to be collected</t>
  </si>
  <si>
    <t>Accretable yield</t>
  </si>
  <si>
    <t>Fair value</t>
  </si>
  <si>
    <t>Mergers and acquisitions - Business Acquisition, Pro Forma Information (Details) - Northwest Georgia Bank - USD ($) $ / shares in Units, $ in Thousands</t>
  </si>
  <si>
    <t>Interest income</t>
  </si>
  <si>
    <t>Interest expense</t>
  </si>
  <si>
    <t>Noninterest income</t>
  </si>
  <si>
    <t>Noninterest expense</t>
  </si>
  <si>
    <t>Diluted</t>
  </si>
  <si>
    <t>Cash and Cash Equivalents Concentrations - Schedule of Amounts Due from Correspondent Institutions having Concentration of Credit Risk (Details) - Credit Concentration Risk - USD ($) $ in Thousands</t>
  </si>
  <si>
    <t>Concentration Risk [Line Items]</t>
  </si>
  <si>
    <t>Cash due from Correspondent institutions</t>
  </si>
  <si>
    <t>First Tennessee Bank, N.A.</t>
  </si>
  <si>
    <t>Federal Reserve Bank</t>
  </si>
  <si>
    <t>JP Morgan Chase</t>
  </si>
  <si>
    <t>Fifth Third Bank</t>
  </si>
  <si>
    <t>Compass Bank</t>
  </si>
  <si>
    <t>Zions Bank</t>
  </si>
  <si>
    <t>Columbus Bank and Trust</t>
  </si>
  <si>
    <t>Servis First Bank</t>
  </si>
  <si>
    <t>Sun Trust bank</t>
  </si>
  <si>
    <t>PNC Bank</t>
  </si>
  <si>
    <t>First National Bankers Bank</t>
  </si>
  <si>
    <t>Federal Home Loan Bank of Cincinnati</t>
  </si>
  <si>
    <t>Investment Securities - Summary of Amortized Cost of Securities and Fair Values (Details) - USD ($) $ in Thousands</t>
  </si>
  <si>
    <t>Schedule Of Available For Sale Securities [Line Items]</t>
  </si>
  <si>
    <t>Amortized cost</t>
  </si>
  <si>
    <t>Gross unrealized gains</t>
  </si>
  <si>
    <t>Gross unrealized losses</t>
  </si>
  <si>
    <t>Debt Securities</t>
  </si>
  <si>
    <t>Debt Securities | U.S. Government Agency Securities</t>
  </si>
  <si>
    <t>Debt Securities | Mortgage-backed Securities - Residential</t>
  </si>
  <si>
    <t>Debt Securities | Municipals, Tax Exempt</t>
  </si>
  <si>
    <t>Debt Securities | Treasury Securities</t>
  </si>
  <si>
    <t>Equity Securities</t>
  </si>
  <si>
    <t>Investment Securities - Additional Information (Details)</t>
  </si>
  <si>
    <t>Dec. 31, 2016USD ($)security</t>
  </si>
  <si>
    <t>Dec. 31, 2015USD ($)security</t>
  </si>
  <si>
    <t>Securities pledged, carrying amount | $</t>
  </si>
  <si>
    <t>Number of securities in securities portfolio | security</t>
  </si>
  <si>
    <t>Number of securities in securities portfolio, unrealized loss position | security</t>
  </si>
  <si>
    <t>Other-than-temporary impairment recorded by the company | $</t>
  </si>
  <si>
    <t>Investment Securities - Schedule of Amortized Cost and Fair Value of Debt Securities by Contractual Maturity (Details) - USD ($) $ in Thousands</t>
  </si>
  <si>
    <t>Amortized cost, Due in one year or less</t>
  </si>
  <si>
    <t>Amortized cost, Due in one to five</t>
  </si>
  <si>
    <t>Amortized cost, Due in five to ten years</t>
  </si>
  <si>
    <t>Amortized cost, Due in over ten years</t>
  </si>
  <si>
    <t>Amortized cost, Total</t>
  </si>
  <si>
    <t>Total debt securities, Amortized cost</t>
  </si>
  <si>
    <t>Fair value, Due in one year or less</t>
  </si>
  <si>
    <t>Fair value, Due in one to five</t>
  </si>
  <si>
    <t>Fair value, Due in five to ten years</t>
  </si>
  <si>
    <t>Fair value, Due in over ten years</t>
  </si>
  <si>
    <t>Fair value, Total</t>
  </si>
  <si>
    <t>Total debt securities, Fair value</t>
  </si>
  <si>
    <t>Mortgage-backed Securities - Residential</t>
  </si>
  <si>
    <t>Investment Securities - Summary of Sales of Available-for-Sale Securities (Details) - USD ($) $ in Thousands</t>
  </si>
  <si>
    <t>Available For Sale Securities Gross Realized Gain Loss [Abstract]</t>
  </si>
  <si>
    <t>Proceeds from sales</t>
  </si>
  <si>
    <t>Gross realized gains</t>
  </si>
  <si>
    <t>Gross realized losses</t>
  </si>
  <si>
    <t>Investment Securities - Schedule of Gross Unrealized Losses (Details) - USD ($) $ in Thousands</t>
  </si>
  <si>
    <t>Fair Value, Less than 12 months</t>
  </si>
  <si>
    <t>Unrealized Loss, Less than 12 months</t>
  </si>
  <si>
    <t>Fair Value, 12 months or more</t>
  </si>
  <si>
    <t>Unrealized Loss, 12 months or more</t>
  </si>
  <si>
    <t>Fair Value, Total</t>
  </si>
  <si>
    <t>Unrealized Losses, Total</t>
  </si>
  <si>
    <t>Loans and Allowance for Loan Losses - Loans Outstanding by Major Lending Classification (Details) - USD ($) $ in Thousands</t>
  </si>
  <si>
    <t>Dec. 31, 2013</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Acquired with deteriorated credit quality</t>
  </si>
  <si>
    <t>Recorded investment in troubled debt restructurings</t>
  </si>
  <si>
    <t>Allocation to specific reserves</t>
  </si>
  <si>
    <t>Commitments to lend additional amounts to customers</t>
  </si>
  <si>
    <t>Non-accrual loans</t>
  </si>
  <si>
    <t>Payment default for loans modified as troubled debt restructurings</t>
  </si>
  <si>
    <t>FHLB Cincinnati | 1-to-4 Family Mortgage And Loans Held for Sale</t>
  </si>
  <si>
    <t>FHLB Cincinnati | Multi-Family Mortgage</t>
  </si>
  <si>
    <t>Loans and Allowance for Loan Losses - Allowance for Loan Losses by Portfolio Segment and Related Investment in Loans Net of Unearned Interest (Details) - USD ($) $ in Thousands</t>
  </si>
  <si>
    <t>Accounts Notes And Loans Receivable [Line Item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urchased Credit Impaired (Details) - USD ($) $ in Thousands</t>
  </si>
  <si>
    <t>Loans and Allowance for Loan Losses - Current Value of Loans Purchased Credit Impaired at the Time of Acquisition (Details) - USD ($) $ in Thousands</t>
  </si>
  <si>
    <t>Carrying value</t>
  </si>
  <si>
    <t>Loans and Allowance for Loan Losses - Changes in Accretable Yield and Nonaccretable Difference of Purchased Loans (Details) - USD ($) $ in Thousands</t>
  </si>
  <si>
    <t>Accretable yield, Beginning balance</t>
  </si>
  <si>
    <t>Accretable yield, Accretion</t>
  </si>
  <si>
    <t>Accretable yield, Ending balance</t>
  </si>
  <si>
    <t>Nonaccretable difference, Beginning balance</t>
  </si>
  <si>
    <t>Nonaccretable difference, Ending balance</t>
  </si>
  <si>
    <t>Additions through acquisition</t>
  </si>
  <si>
    <t>Principal reductions/ pay-offs</t>
  </si>
  <si>
    <t>Adjustments to assumptions</t>
  </si>
  <si>
    <t>Charge-offs</t>
  </si>
  <si>
    <t>Sale of credit card portfolio</t>
  </si>
  <si>
    <t>Accretion</t>
  </si>
  <si>
    <t>Accretable yield, Additions through acquisition</t>
  </si>
  <si>
    <t>Accretable yield, Principal reductions/ pay-offs</t>
  </si>
  <si>
    <t>Nonaccretable difference, Additions through acquisition</t>
  </si>
  <si>
    <t>Nonaccretable difference, Principal reductions/ pay-offs</t>
  </si>
  <si>
    <t>Nonaccretable difference, Charge-offs</t>
  </si>
  <si>
    <t>Purchased Non-impaired</t>
  </si>
  <si>
    <t>Accretable yield, Adjustments to assumptions</t>
  </si>
  <si>
    <t>Nonaccretable difference, Sale of credit card portfolio</t>
  </si>
  <si>
    <t>Loans and Allowance for Loan Losses - Past Due Loans (Details) - USD ($) $ in Thousands</t>
  </si>
  <si>
    <t>Non Accruing</t>
  </si>
  <si>
    <t>30-89 Days Past Due</t>
  </si>
  <si>
    <t>90 Days or More and Accruing Interest</t>
  </si>
  <si>
    <t>Financing Receivables Current</t>
  </si>
  <si>
    <t>Commercial and Industrial | Non Accruing</t>
  </si>
  <si>
    <t>Commercial and Industrial | 30-89 Days Past Due</t>
  </si>
  <si>
    <t>Commercial and Industrial | 90 Days or More and Accruing Interest</t>
  </si>
  <si>
    <t>Commercial and Industrial | Financing Receivables Current</t>
  </si>
  <si>
    <t>Construction | Non Accruing</t>
  </si>
  <si>
    <t>Construction | 30-89 Days Past Due</t>
  </si>
  <si>
    <t>Construction | 90 Days or More and Accruing Interest</t>
  </si>
  <si>
    <t>Construction | Financing Receivables Current</t>
  </si>
  <si>
    <t>Residential Real Estate | 1-to-4 Family Mortgage | Non Accruing</t>
  </si>
  <si>
    <t>Residential Real Estate | Residential Line of Credit | Non Accruing</t>
  </si>
  <si>
    <t>Residential Real Estate | 30-89 Days Past Due | 1-to-4 Family Mortgage</t>
  </si>
  <si>
    <t>Residential Real Estate | 30-89 Days Past Due | Residential Line of Credit</t>
  </si>
  <si>
    <t>Residential Real Estate | 90 Days or More and Accruing Interest | 1-to-4 Family Mortgage</t>
  </si>
  <si>
    <t>Residential Real Estate | 90 Days or More and Accruing Interest | Residential Line of Credit</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Non Accruing</t>
  </si>
  <si>
    <t>Commercial Real Estate | Non-Owner Occupied | Non Accruing</t>
  </si>
  <si>
    <t>Commercial Real Estate | 30-89 Days Past Due | Owner Occupied</t>
  </si>
  <si>
    <t>Commercial Real Estate | 30-89 Days Past Due | Non-Owner Occupied</t>
  </si>
  <si>
    <t>Commercial Real Estate | Financing Receivables Current | Owner Occupied</t>
  </si>
  <si>
    <t>Commercial Real Estate | Financing Receivables Current | Non-Owner Occupi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Total impaired loans, Related allowance</t>
  </si>
  <si>
    <t>Impaired loan with no related allowance, Average recorded investment</t>
  </si>
  <si>
    <t>Impaired loan with no related allowance, Interest income recognized (cash basis)</t>
  </si>
  <si>
    <t>Impaired loans with related allowance, Average recorded investment</t>
  </si>
  <si>
    <t>Impaired loans with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Dec. 31, 2016USD ($)loan</t>
  </si>
  <si>
    <t>Dec. 31, 2015USD ($)loan</t>
  </si>
  <si>
    <t>Dec. 31, 2014USD ($)loan</t>
  </si>
  <si>
    <t>Troubled Debt Restructurings [Line Items]</t>
  </si>
  <si>
    <t>Number of loans | loan</t>
  </si>
  <si>
    <t>Pre-modification outstanding recorded investment</t>
  </si>
  <si>
    <t>Post-modification outstanding recorded investment</t>
  </si>
  <si>
    <t>Charge offs and specific reserves</t>
  </si>
  <si>
    <t>Residential Real Estate</t>
  </si>
  <si>
    <t>Loans and Allowance for Loan Losses - Summary of Loans Modified as Troubled Debt Restructurings for Payment Default (Details) - USD ($)</t>
  </si>
  <si>
    <t>Defaulted</t>
  </si>
  <si>
    <t>Premises and Equipment - Schedule of Premises and Equipment and Related Accumulated Depreciation (Details) - USD ($) $ in Thousands</t>
  </si>
  <si>
    <t>Property Plant And Equipment [Line Items]</t>
  </si>
  <si>
    <t>Premises and equipment, gross</t>
  </si>
  <si>
    <t>Less: accumulated depreciation</t>
  </si>
  <si>
    <t>Total Premises and Equipment</t>
  </si>
  <si>
    <t>Land</t>
  </si>
  <si>
    <t>Furniture and Fixtures</t>
  </si>
  <si>
    <t>Leasehold Improvements</t>
  </si>
  <si>
    <t>Equipment</t>
  </si>
  <si>
    <t>Construction In Process</t>
  </si>
  <si>
    <t>Premises and Equipment - Additional Information (Details) - USD ($) $ in Thousands</t>
  </si>
  <si>
    <t>Contractual obligation for construction costs accrued</t>
  </si>
  <si>
    <t>Foreclosed Real Estate - Summary of Foreclosed Real Estate (Details) - USD ($) $ in Thousands</t>
  </si>
  <si>
    <t>Balance at beginning of period</t>
  </si>
  <si>
    <t>Acquired through merger with NWGB</t>
  </si>
  <si>
    <t>Transfers from loans</t>
  </si>
  <si>
    <t>Capital improvements</t>
  </si>
  <si>
    <t>Properties sold</t>
  </si>
  <si>
    <t>Gain on sale of foreclosed assets</t>
  </si>
  <si>
    <t>Transferred to loans</t>
  </si>
  <si>
    <t>Write-downs and partial liquidations</t>
  </si>
  <si>
    <t>Balance at end of period</t>
  </si>
  <si>
    <t>Foreclosed Real Estate - Additional Information (Details) - Residential Real Estate Properties - USD ($) $ in Thousands</t>
  </si>
  <si>
    <t>Real Estate Properties [Line Items]</t>
  </si>
  <si>
    <t>Foreclosed residential real estate properties</t>
  </si>
  <si>
    <t>Total foreclosure proceedings in process</t>
  </si>
  <si>
    <t>Goodwill and Intangible Assets - Additional Information (Details) - USD ($) $ in Thousands</t>
  </si>
  <si>
    <t>Goodwill and Other Intangible Assets - Schedule of Change in Balance for Core Deposit Intangibles (Details) - USD ($) $ in Thousands</t>
  </si>
  <si>
    <t>Finite Lived Intangible Assets [Line Items]</t>
  </si>
  <si>
    <t>Beginning Balance</t>
  </si>
  <si>
    <t>Less: amortization expense</t>
  </si>
  <si>
    <t>Ending Balance</t>
  </si>
  <si>
    <t>Core Deposits</t>
  </si>
  <si>
    <t>Core Deposits | Northwest Georgia Bank</t>
  </si>
  <si>
    <t>Addition from merger with NWGB</t>
  </si>
  <si>
    <t>Goodwill and Other Intangible Assets - Schedule of Estimated Aggregate Amortization (Details) - USD ($) $ in Thousands</t>
  </si>
  <si>
    <t>December 31, 2017</t>
  </si>
  <si>
    <t>December 31, 2018</t>
  </si>
  <si>
    <t>December 31, 2019</t>
  </si>
  <si>
    <t>December 31, 2020</t>
  </si>
  <si>
    <t>December 31, 2021</t>
  </si>
  <si>
    <t>Thereafter</t>
  </si>
  <si>
    <t>Mortgage Servicing Rights - Schedule of Changes in Mortgage Servicing Rights (Details) - USD ($) $ in Thousands</t>
  </si>
  <si>
    <t>Transfers And Servicing [Abstract]</t>
  </si>
  <si>
    <t>Carrying value at beginning of period</t>
  </si>
  <si>
    <t>Capitalization</t>
  </si>
  <si>
    <t>Amortization</t>
  </si>
  <si>
    <t>Gain on sale</t>
  </si>
  <si>
    <t>Impairment</t>
  </si>
  <si>
    <t>Carrying value at December 31</t>
  </si>
  <si>
    <t>Mortgage Servicing Rights - Schedule of Servicing Income and Expense Included in Mortgage Banking Income (Details) - USD ($) $ in Thousands</t>
  </si>
  <si>
    <t>Gross servicing income</t>
  </si>
  <si>
    <t>Servicing expenses:</t>
  </si>
  <si>
    <t>Servicing asset amortization</t>
  </si>
  <si>
    <t>Servicing asset impairment</t>
  </si>
  <si>
    <t>Other servicing expenses</t>
  </si>
  <si>
    <t>Gross servicing expenses</t>
  </si>
  <si>
    <t>Net servicing (loss) income</t>
  </si>
  <si>
    <t>Mortgage Servicing Rights - Schedule of Data and Key Economic Assumptions Related to Mortgage Servicing Rights (Details) - USD ($) $ in Thousands</t>
  </si>
  <si>
    <t>Unpaid principal balance</t>
  </si>
  <si>
    <t>Weighted-average prepayment speed (CPR)</t>
  </si>
  <si>
    <t>8.40%</t>
  </si>
  <si>
    <t>7.30%</t>
  </si>
  <si>
    <t>Estimated impact on fair value of a 10% increase</t>
  </si>
  <si>
    <t>Estimated impact on fair value of a 20% increase</t>
  </si>
  <si>
    <t>Discount rate</t>
  </si>
  <si>
    <t>9.54%</t>
  </si>
  <si>
    <t>10.14%</t>
  </si>
  <si>
    <t>Estimated impact on fair value of a 100 bp increase</t>
  </si>
  <si>
    <t>Estimated impact on fair value of a 200 bp increase</t>
  </si>
  <si>
    <t>Weighted-average coupon interest rate</t>
  </si>
  <si>
    <t>3.59%</t>
  </si>
  <si>
    <t>3.79%</t>
  </si>
  <si>
    <t>Weighted-average servicing fee (basis points)</t>
  </si>
  <si>
    <t>0.27%</t>
  </si>
  <si>
    <t>0.25%</t>
  </si>
  <si>
    <t>Weighted-average remaining maturity (in months)</t>
  </si>
  <si>
    <t>328 months</t>
  </si>
  <si>
    <t>311 months</t>
  </si>
  <si>
    <t>Mortgage Servicing Rights - Additional Information (Details) $ in Thousands</t>
  </si>
  <si>
    <t>Dec. 31, 2016USD ($)</t>
  </si>
  <si>
    <t>Mortgage servicing rights sold</t>
  </si>
  <si>
    <t>Mortgage loans serviced</t>
  </si>
  <si>
    <t>Net loss on sale of mortgage servicing rights</t>
  </si>
  <si>
    <t>Mortgage Servicing Rights - Summary of Transaction Resulted in Net Loss - (Details) $ in Thousands</t>
  </si>
  <si>
    <t>Transaction costs</t>
  </si>
  <si>
    <t>Loss on fair value hedge on sale</t>
  </si>
  <si>
    <t>Other Assets and Other liabilities - Summary of Other Assets (Details) - USD ($) $ in Thousands</t>
  </si>
  <si>
    <t>Cash surrender value on bank owned life insurance</t>
  </si>
  <si>
    <t>Prepaid expenses</t>
  </si>
  <si>
    <t>Total other assets</t>
  </si>
  <si>
    <t>Other Assets and Other liabilities - Summary of Other Liabilities (Details) - USD ($) $ in Thousands</t>
  </si>
  <si>
    <t>Deferred compensation</t>
  </si>
  <si>
    <t>Accrued payroll</t>
  </si>
  <si>
    <t>Loan proceeds payable</t>
  </si>
  <si>
    <t>Accrued contract termination fee</t>
  </si>
  <si>
    <t>Mortgage servicing escrows</t>
  </si>
  <si>
    <t>Mortgage buyback reserve</t>
  </si>
  <si>
    <t>Accrued interest</t>
  </si>
  <si>
    <t>Total other liabilities</t>
  </si>
  <si>
    <t>Deposits - Additional Information (Details) - USD ($) $ in Thousands</t>
  </si>
  <si>
    <t>Time deposits in denomination of greater than $250,000</t>
  </si>
  <si>
    <t>Deposits - Schedule of Maturities of Time Deposits (Details) - USD ($) $ in Thousands</t>
  </si>
  <si>
    <t>Time Deposits By Maturity [Abstract]</t>
  </si>
  <si>
    <t>Securities Sold Under Agreements to Repurchase - Additional Information (Details) - USD ($) $ in Thousands</t>
  </si>
  <si>
    <t>Assets Sold Under Agreements To Repurchase [Line Items]</t>
  </si>
  <si>
    <t>Securities sold under agreement to repurchase, carrying value</t>
  </si>
  <si>
    <t>Mortgage Backed Securities</t>
  </si>
  <si>
    <t>Securities Sold Under Agreements to Repurchase - Summary of Balances for Securities Sold Under Agreements to Repurchase (Details) - USD ($) $ in Thousands</t>
  </si>
  <si>
    <t>Balance at year end</t>
  </si>
  <si>
    <t>Average daily balance during the year</t>
  </si>
  <si>
    <t>Average interest rate during the year</t>
  </si>
  <si>
    <t>0.11%</t>
  </si>
  <si>
    <t>0.12%</t>
  </si>
  <si>
    <t>Maximum month-end balance during the year</t>
  </si>
  <si>
    <t>Weighted average interest rate at year-end</t>
  </si>
  <si>
    <t>0.17%</t>
  </si>
  <si>
    <t>Short-term Borrowings - Additional Information (Details) - USD ($)</t>
  </si>
  <si>
    <t>Short Term Debt [Line Items]</t>
  </si>
  <si>
    <t>Borrowings against lines</t>
  </si>
  <si>
    <t>Pledged investment securities</t>
  </si>
  <si>
    <t>Federal Reserve Bank | Borrower in Custody Program</t>
  </si>
  <si>
    <t>Line of credit</t>
  </si>
  <si>
    <t>Pledged loan securities</t>
  </si>
  <si>
    <t>Federal Home Loan Bank</t>
  </si>
  <si>
    <t>Loans from Federal Home Loan Banks</t>
  </si>
  <si>
    <t>U.S. Government Agency Securities | One to Four Family and Multi-Family Mortgages | Federal Home Loan Bank</t>
  </si>
  <si>
    <t>First Tennessee Bank, N.A</t>
  </si>
  <si>
    <t>Number of consecutive trading days</t>
  </si>
  <si>
    <t>14 days</t>
  </si>
  <si>
    <t>BBVA Compass Bank</t>
  </si>
  <si>
    <t>SunTrust Bank</t>
  </si>
  <si>
    <t>7 days</t>
  </si>
  <si>
    <t>SunTrust Bank | Minimum</t>
  </si>
  <si>
    <t>Marketable security with current value, percent</t>
  </si>
  <si>
    <t>125.00%</t>
  </si>
  <si>
    <t>First National Banker's Bank</t>
  </si>
  <si>
    <t>30 days</t>
  </si>
  <si>
    <t>Long-term Debt - Additional Information (Details) $ in Thousands</t>
  </si>
  <si>
    <t>Dec. 31, 2015USD ($)Note</t>
  </si>
  <si>
    <t>Dec. 31, 2003USD ($)trust</t>
  </si>
  <si>
    <t>Debt Instrument [Line Items]</t>
  </si>
  <si>
    <t>Number of subordinated notes payable | Note</t>
  </si>
  <si>
    <t>Debt instrument, amendment date</t>
  </si>
  <si>
    <t>Dec. 31,
		2006</t>
  </si>
  <si>
    <t>Debt instrument, maturity date</t>
  </si>
  <si>
    <t>Dec. 31,
		2012</t>
  </si>
  <si>
    <t>Fixed rate borrowings</t>
  </si>
  <si>
    <t>Number of separate trusts | trust</t>
  </si>
  <si>
    <t>Debt instrument, redemption, description</t>
  </si>
  <si>
    <t>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t>
  </si>
  <si>
    <t>Floating Rate Trust Preferred Securities Trust I</t>
  </si>
  <si>
    <t>Debt instrument, description of variable rate basis</t>
  </si>
  <si>
    <t>3-month LIBOR plus 3.25%</t>
  </si>
  <si>
    <t>Debt instrument, basis spread on variable rate</t>
  </si>
  <si>
    <t>3.25%</t>
  </si>
  <si>
    <t>Preferred securities issued to form the trust</t>
  </si>
  <si>
    <t>Debt instrument, interest rate</t>
  </si>
  <si>
    <t>4.25%</t>
  </si>
  <si>
    <t>3.67%</t>
  </si>
  <si>
    <t>Floating Rate Trust Preferred Securities Trust II</t>
  </si>
  <si>
    <t>3-month LIBOR plus 3.15%</t>
  </si>
  <si>
    <t>3.15%</t>
  </si>
  <si>
    <t>4.15%</t>
  </si>
  <si>
    <t>3.57%</t>
  </si>
  <si>
    <t>Federal home loan bank advances maturities due term</t>
  </si>
  <si>
    <t>1 year</t>
  </si>
  <si>
    <t>Weighted Average</t>
  </si>
  <si>
    <t>Federal home loan bank, Advances, Branch of FHLB bank, Weighted average interest rate</t>
  </si>
  <si>
    <t>3.02%</t>
  </si>
  <si>
    <t>3.29%</t>
  </si>
  <si>
    <t>1-to-4 Family Mortgage</t>
  </si>
  <si>
    <t>Percentage of mortgages advance for secure</t>
  </si>
  <si>
    <t>137.00%</t>
  </si>
  <si>
    <t>136.00%</t>
  </si>
  <si>
    <t>Multi-Family Mortgage</t>
  </si>
  <si>
    <t>130.00%</t>
  </si>
  <si>
    <t>145.00%</t>
  </si>
  <si>
    <t>Borrowing capacity at Federal Home Loan Bank of Cincinnati</t>
  </si>
  <si>
    <t>First Note</t>
  </si>
  <si>
    <t>Debt instrument, face amount</t>
  </si>
  <si>
    <t>an annual rate equal to the Prime Rate less 100 basis points</t>
  </si>
  <si>
    <t>Debt instrument, effective interest rate</t>
  </si>
  <si>
    <t>2.25%</t>
  </si>
  <si>
    <t>First Note | Prime Rate</t>
  </si>
  <si>
    <t>1.00%</t>
  </si>
  <si>
    <t>Second Note</t>
  </si>
  <si>
    <t>quarterly rate equal to the 30 day LIBOR rate plus 200 basis points</t>
  </si>
  <si>
    <t>2.24%</t>
  </si>
  <si>
    <t>Second Note | LIBOR</t>
  </si>
  <si>
    <t>2.00%</t>
  </si>
  <si>
    <t>Third Note</t>
  </si>
  <si>
    <t>quarterly rate equal to the 90 day LIBOR rate plus 170 basis points</t>
  </si>
  <si>
    <t>2.12%</t>
  </si>
  <si>
    <t>Third Note | LIBOR</t>
  </si>
  <si>
    <t>1.70%</t>
  </si>
  <si>
    <t>Junior Subordinated Debentures | Floating Rate Trust Preferred Securities Trust I</t>
  </si>
  <si>
    <t>Proceeds from Issuance of Debt</t>
  </si>
  <si>
    <t>Junior Subordinated Debentures | Floating Rate Trust Preferred Securities Trust II</t>
  </si>
  <si>
    <t>Long-term Debt - Summary of Maturities of Long-Term Debt (Details) - USD ($) $ in Thousands</t>
  </si>
  <si>
    <t>Due on or before:</t>
  </si>
  <si>
    <t>Due thereafter</t>
  </si>
  <si>
    <t>Junior Subordinated Debentures</t>
  </si>
  <si>
    <t>Income Taxes - Additional Information (Details) - USD ($) $ in Thousands</t>
  </si>
  <si>
    <t>Income Taxes [Line Items]</t>
  </si>
  <si>
    <t>Increase in deferred tax liability due to change in taxable status</t>
  </si>
  <si>
    <t>Statutory federal income tax rate</t>
  </si>
  <si>
    <t>35.00%</t>
  </si>
  <si>
    <t>Deferred income tax expense related to unrealized gain on available for sale securities</t>
  </si>
  <si>
    <t>C Corporation</t>
  </si>
  <si>
    <t>Income Taxes - Schedule of Allocation of Federal and State Income Taxes between Current and Deferred Portions (Details) - USD ($) $ in Thousands</t>
  </si>
  <si>
    <t>Current</t>
  </si>
  <si>
    <t>Deferred</t>
  </si>
  <si>
    <t>Income Taxes - Schedule of Differences in Federal Income Tax Expense and State Tax Expense from Statutory Federal and State Rates (Details) - USD ($) $ in Thousands</t>
  </si>
  <si>
    <t>Federal taxes calculated at statutory rate</t>
  </si>
  <si>
    <t>Increase (decrease) resulting from:</t>
  </si>
  <si>
    <t>State taxes, net of federal benefit</t>
  </si>
  <si>
    <t>Conversion as of September 16, 2016 to C Corporation</t>
  </si>
  <si>
    <t>Income Taxes - Schedule of Net Deferred Tax liability (Details) - USD ($) $ in Thousands</t>
  </si>
  <si>
    <t>Deferred tax assets:</t>
  </si>
  <si>
    <t>Amortization of core deposit intangible</t>
  </si>
  <si>
    <t>Compensation related</t>
  </si>
  <si>
    <t>Unrealized loss on securities</t>
  </si>
  <si>
    <t>Subtotal</t>
  </si>
  <si>
    <t>Deferred tax liabilities:</t>
  </si>
  <si>
    <t>FHLB stock dividends</t>
  </si>
  <si>
    <t>Depreciation</t>
  </si>
  <si>
    <t>Unrealized gain on securities</t>
  </si>
  <si>
    <t>Net deferred tax liability</t>
  </si>
  <si>
    <t>Dividend Restrictions - Additional Information (Details) - USD ($) $ in Thousands</t>
  </si>
  <si>
    <t>Amount available for payment of dividend without prior approval</t>
  </si>
  <si>
    <t>Dividends declared</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Summary of Commitments Under Non-Cancelable Operating Leases (Details) $ in Thousands</t>
  </si>
  <si>
    <t>Commitments and Contingencies - Additional Information (Details) - USD ($) $ in Thousands</t>
  </si>
  <si>
    <t>Operating leases rent expense</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Losses on loans repurchased or indemnified</t>
  </si>
  <si>
    <t>Derivatives - Additional Information (Details) - USD ($)</t>
  </si>
  <si>
    <t>Derivative [Line Items]</t>
  </si>
  <si>
    <t>Lock in period for interest rates</t>
  </si>
  <si>
    <t>45 days</t>
  </si>
  <si>
    <t>Agreements to sell serviced mortgage loans</t>
  </si>
  <si>
    <t>Gains (losses) on derivative financial instruments</t>
  </si>
  <si>
    <t>Interest Rate Contracts with Corporate Customers</t>
  </si>
  <si>
    <t>Notional amount</t>
  </si>
  <si>
    <t>Offsetting Interest Rate Contracts with Other Financial Institutions</t>
  </si>
  <si>
    <t>Interest Rate Swaps</t>
  </si>
  <si>
    <t>Fair value on swap</t>
  </si>
  <si>
    <t>Derivatives Designated As Hedging Instruments | Fair Value Hedge | Included in Loss on Sale of Mortgage Servicing Rights</t>
  </si>
  <si>
    <t>Commitments to Fund Fixed-Rate Mortgage Loans</t>
  </si>
  <si>
    <t>Commitments to Sell Residential Mortgage Loans</t>
  </si>
  <si>
    <t>Derivatives - Schedule of Derivative Financial Instruments (Details) - USD ($) $ in Thousands</t>
  </si>
  <si>
    <t>Derivatives Fair Value [Line Items]</t>
  </si>
  <si>
    <t>Derivative assets</t>
  </si>
  <si>
    <t>Derivative liabilities</t>
  </si>
  <si>
    <t>Not Designated As Hedging</t>
  </si>
  <si>
    <t>Not Designated As Hedging | Other Assets | Interest Rate Swaps</t>
  </si>
  <si>
    <t>Not Designated As Hedging | Other Assets | Forward commitments</t>
  </si>
  <si>
    <t>Not Designated As Hedging | Other Assets | Interest rate-lock commitments</t>
  </si>
  <si>
    <t>Not Designated As Hedging | Other Liabilities | Interest Rate Swaps</t>
  </si>
  <si>
    <t>Derivatives - Schedule of Gains (Losses) Included in the Consolidated Statements of Income Related to Derivative Financial Instruments (Details) - USD ($) $ in Thousands</t>
  </si>
  <si>
    <t>Derivatives Not Designated As Hedging Instruments | Included in Mortgage Banking Income | Interest rate-lock commitments</t>
  </si>
  <si>
    <t>Derivatives Not Designated As Hedging Instruments | Included in Mortgage Banking Income | Forward commitments</t>
  </si>
  <si>
    <t>Derivatives Designated As Hedging Instruments | Included in Loss on Sale of Mortgage Servicing Rights | Fair Value Hedge</t>
  </si>
  <si>
    <t>Fair Value Measurements - Estimated Fair Values of Financial Instruments (Details) - USD ($) $ in Thousands</t>
  </si>
  <si>
    <t>Financial assets:</t>
  </si>
  <si>
    <t>Derivatives assets</t>
  </si>
  <si>
    <t>Financial liabilities:</t>
  </si>
  <si>
    <t>Derivatives liabilities</t>
  </si>
  <si>
    <t>Carrying Amount</t>
  </si>
  <si>
    <t>Federal Home Loan Bank Stock</t>
  </si>
  <si>
    <t>Loans, net</t>
  </si>
  <si>
    <t>Deposits, Without stated maturities</t>
  </si>
  <si>
    <t>Deposits, With stated maturities</t>
  </si>
  <si>
    <t>Securities sold under agreement to repurchase</t>
  </si>
  <si>
    <t>Short term borrowings</t>
  </si>
  <si>
    <t>Interest payable</t>
  </si>
  <si>
    <t>Fair Value</t>
  </si>
  <si>
    <t>Fair Value | Fair Value Level 1</t>
  </si>
  <si>
    <t>Fair Value | Fair Value Level 2</t>
  </si>
  <si>
    <t>Fair Value | Fair Value Level 3</t>
  </si>
  <si>
    <t>Fair Value Measurements - Balances and Levels of Assets Measured at Fair Value on Recurring and Nonrecurring Basis (Details) - USD ($) $ in Thousands</t>
  </si>
  <si>
    <t>Impaired loans</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Equit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Equity Securities</t>
  </si>
  <si>
    <t>Fair Value, Measurements, Nonrecurring</t>
  </si>
  <si>
    <t>Fair Value, Measurements, Nonrecurring | Commercial and Industrial</t>
  </si>
  <si>
    <t>Fair Value, Measurements, Nonrecurring | Consumer and Other</t>
  </si>
  <si>
    <t>Fair Value, Measurements, Nonrecurring | Owner Occupied | Commercial Real Estate</t>
  </si>
  <si>
    <t>Fair Value, Measurements, Nonrecurring | Non-Owner Occupied | Commercial Real Estate</t>
  </si>
  <si>
    <t>Fair Value, Measurements, Nonrecurring | 1-to-4 Family Mortgage | Residential Real Estate</t>
  </si>
  <si>
    <t>Fair Value, Measurements, Nonrecurring | Construction Loans | Commercial Real Estate</t>
  </si>
  <si>
    <t>Fair Value, Measurements, Nonrecurring | Multi-Family Mortgage | Resident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Owner Occupied | Commercial Real Estate</t>
  </si>
  <si>
    <t>Fair Value, Measurements, Nonrecurring | Significant Unobservable Inputs (Level 3) | Non-Owner Occupied | Commercial Real Estate</t>
  </si>
  <si>
    <t>Fair Value, Measurements, Nonrecurring | Significant Unobservable Inputs (Level 3) | 1-to-4 Family Mortgage | Residential Real Estate</t>
  </si>
  <si>
    <t>Fair Value, Measurements, Nonrecurring | Significant Unobservable Inputs (Level 3) | Construction Loans | Commercial Real Estate</t>
  </si>
  <si>
    <t>Fair Value, Measurements, Nonrecurring | Significant Unobservable Inputs (Level 3) | Multi-Family Mortgage | Residential Real Estate</t>
  </si>
  <si>
    <t>Fair Value Measurements - Reconciliation for Assets and Liabilities Measured at Fair Value on Recurring Basis Using Significant Unobservable Inputs or Level 3 Inputs (Details) - USD ($) $ in Thousands</t>
  </si>
  <si>
    <t>Capital distribution</t>
  </si>
  <si>
    <t>Fair Value Measurements - Information about Significant Unobservable Inputs (Level 3) Used in Valuation of Assets Measured at Fair Value on Nonrecurring Basis (Details) - Fair Value, Measurements, Nonrecurring - Significant Unobservable Inputs (Level 3) - USD ($)</t>
  </si>
  <si>
    <t>Appraised value of collateral | Minimum</t>
  </si>
  <si>
    <t>Fair Value Inputs Assets Quantitative Information [Line Items]</t>
  </si>
  <si>
    <t>0.00%</t>
  </si>
  <si>
    <t>Appraised value of collateral | Maximum</t>
  </si>
  <si>
    <t>30.00%</t>
  </si>
  <si>
    <t>Appraised value of collateral | Impaired Loans</t>
  </si>
  <si>
    <t>Fair value of assets</t>
  </si>
  <si>
    <t>Appraised value of property less costs to sell | Minimum</t>
  </si>
  <si>
    <t>Appraised value of property less costs to sell | Maximum</t>
  </si>
  <si>
    <t>10.00%</t>
  </si>
  <si>
    <t>46.00%</t>
  </si>
  <si>
    <t>Appraised value of property less costs to sell | Foreclosed Assets</t>
  </si>
  <si>
    <t>Discounted cash flows | Mortgage Servicing Rights, Net</t>
  </si>
  <si>
    <t>Fair Value Measurements - Additional Information (Details) - USD ($) $ in Thousands</t>
  </si>
  <si>
    <t>Fair Value Assets And Liabilities Measured On Recurring And Nonrecurring Basis Valuation Techniques [Line Items]</t>
  </si>
  <si>
    <t>Fair Value Measurements - Schedule of Differences between Fair Value and Principal Balance for Loans Held for Sale Measured at Fair Value (Details) - USD ($)</t>
  </si>
  <si>
    <t>Fair Value Assets And Liabilities Measured On Recurring And Nonrecurring Basis [Line Items]</t>
  </si>
  <si>
    <t>Mortgage loans held for sale measured at fair value</t>
  </si>
  <si>
    <t>Aggregate Unpaid Principal Balance</t>
  </si>
  <si>
    <t>Difference</t>
  </si>
  <si>
    <t>Parent Company Only Financial Statements - Balance Sheet (Details) - USD ($) $ in Thousands</t>
  </si>
  <si>
    <t>Liabilities:</t>
  </si>
  <si>
    <t>Common stock</t>
  </si>
  <si>
    <t>Accumulated other comprehensive (loss) income</t>
  </si>
  <si>
    <t>Parent Company</t>
  </si>
  <si>
    <t>Investments</t>
  </si>
  <si>
    <t>Investments in Bank subsidiary</t>
  </si>
  <si>
    <t>Note receivable - Bank subsidiary</t>
  </si>
  <si>
    <t>Subordinated debt</t>
  </si>
  <si>
    <t>Parent Company Only Financial Statements - Income Statements (Details) - USD ($) $ in Thousands</t>
  </si>
  <si>
    <t>Income</t>
  </si>
  <si>
    <t>Other interest income</t>
  </si>
  <si>
    <t>Expenses</t>
  </si>
  <si>
    <t>Other noninterest expense</t>
  </si>
  <si>
    <t>Interest income from Bank subsidiary</t>
  </si>
  <si>
    <t>Gain on sale of investments</t>
  </si>
  <si>
    <t>Dividend income from Bank subsidiary</t>
  </si>
  <si>
    <t>Earnings from Bank subsidiary</t>
  </si>
  <si>
    <t>Salaries, legal and professional fees</t>
  </si>
  <si>
    <t>Federal and state income tax benefit</t>
  </si>
  <si>
    <t>Total expenses</t>
  </si>
  <si>
    <t>Parent Company Only Financial Statements - Statement of Cash Flows (Details) - USD ($) $ in Thousands</t>
  </si>
  <si>
    <t>Operating Activities</t>
  </si>
  <si>
    <t>Adjustments to reconcile net income to net cash provided by operating activities:</t>
  </si>
  <si>
    <t>Financing Activities</t>
  </si>
  <si>
    <t>Equity in undistributed income of subsidiary bank</t>
  </si>
  <si>
    <t>(Increase) decrease in other assets</t>
  </si>
  <si>
    <t>Increase (decrease) in other liabilities</t>
  </si>
  <si>
    <t>Other, net</t>
  </si>
  <si>
    <t>Net cash provided by operating activities</t>
  </si>
  <si>
    <t>Investing Activities</t>
  </si>
  <si>
    <t>Other investments</t>
  </si>
  <si>
    <t>Net cash provided by (used in) investing activities</t>
  </si>
  <si>
    <t>Equity contribution to Bank</t>
  </si>
  <si>
    <t>Payment of subordinated debt</t>
  </si>
  <si>
    <t>Net cash provided by (used in) financing activities</t>
  </si>
  <si>
    <t>Forgiveness of intercompany debt</t>
  </si>
  <si>
    <t>Segment Reporting - Additional Information (Details) $ in Thousands</t>
  </si>
  <si>
    <t>Dec. 31, 2016USD ($)Segment</t>
  </si>
  <si>
    <t>Segment Reporting Information [Line Items]</t>
  </si>
  <si>
    <t>Number of reportable segments | Segment</t>
  </si>
  <si>
    <t>Mortgage Segment</t>
  </si>
  <si>
    <t>Mortgage Segment | Prime Interest Rate</t>
  </si>
  <si>
    <t>Warehouse line of credit interest rate</t>
  </si>
  <si>
    <t>3.75%</t>
  </si>
  <si>
    <t>3.50%</t>
  </si>
  <si>
    <t>Segment Reporting - Schedule of Segment Financial Information (Details) - USD ($) $ in Thousands</t>
  </si>
  <si>
    <t>Other noninterest income</t>
  </si>
  <si>
    <t>Depreciation and amortization</t>
  </si>
  <si>
    <t>Amortization of intangibles</t>
  </si>
  <si>
    <t>Amortization and impairment of mortgage servicing rights</t>
  </si>
  <si>
    <t>Other noninterest mortgage banking expense</t>
  </si>
  <si>
    <t>Banking Segment</t>
  </si>
  <si>
    <t>Minimum Capital Requirements - Additional Information (Details)</t>
  </si>
  <si>
    <t>Capital conservative buffer percentage</t>
  </si>
  <si>
    <t>2.50%</t>
  </si>
  <si>
    <t>Description of capital adequacy purposes</t>
  </si>
  <si>
    <t>Beginning in 2016, an additional conservation buffer was added to the minimum requirements for capital adequacy purposes, subject to a three year phase-in period. The capital conservative buffer will be fully phased in January 1, 2019 at 2.5 percent.</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3.03%</t>
  </si>
  <si>
    <t>11.15%</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8.63%</t>
  </si>
  <si>
    <t>Tier 1 Capital (to risk-weighted assets), Actual Amount</t>
  </si>
  <si>
    <t>Tier 1 Capital (to risk-weighted assets), Actual Ratio</t>
  </si>
  <si>
    <t>12.19%</t>
  </si>
  <si>
    <t>9.58%</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6.63%</t>
  </si>
  <si>
    <t>Tier 1 Capital (to average assets), Actual Amount</t>
  </si>
  <si>
    <t>Tier 1 Capital (to average assets), Actual Ratio</t>
  </si>
  <si>
    <t>10.05%</t>
  </si>
  <si>
    <t>7.64%</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1.04%</t>
  </si>
  <si>
    <t>8.23%</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5.13%</t>
  </si>
  <si>
    <t>FirstBank</t>
  </si>
  <si>
    <t>11.72%</t>
  </si>
  <si>
    <t>11.02%</t>
  </si>
  <si>
    <t>Total Capital (to risk-weighted assets), To be well capitalized under prompt corrective action provisions, Amount</t>
  </si>
  <si>
    <t>Total Capital (to risk-weighted assets), To be well capitalized under prompt corrective action provisions, Ratio</t>
  </si>
  <si>
    <t>10.88%</t>
  </si>
  <si>
    <t>9.63%</t>
  </si>
  <si>
    <t>Tier 1 Capital (to risk-weighted assets), To be well capitalized under prompt corrective action provisions Amount</t>
  </si>
  <si>
    <t>Tier 1 Capital (to risk-weighted assets), To be well capitalized under prompt corrective action provisions Ratio</t>
  </si>
  <si>
    <t>8.95%</t>
  </si>
  <si>
    <t>7.65%</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Employee Benefit Plans - Additional Information (Details)</t>
  </si>
  <si>
    <t>Dec. 31, 2019</t>
  </si>
  <si>
    <t>Jun. 28, 2016</t>
  </si>
  <si>
    <t>Dec. 31, 2016USD ($)$ / sharesshares</t>
  </si>
  <si>
    <t>Share Based Compensation Arrangement By Share Based Payment Award [Line Items]</t>
  </si>
  <si>
    <t>Maximum percentage of amount to be contributed by the employer</t>
  </si>
  <si>
    <t>Matching and profit sharing vesting period</t>
  </si>
  <si>
    <t>5 years</t>
  </si>
  <si>
    <t>Contribution provided by the bank to the plan</t>
  </si>
  <si>
    <t>Discretionary contribution percentage</t>
  </si>
  <si>
    <t>25.00%</t>
  </si>
  <si>
    <t>Post retirement benefits payable</t>
  </si>
  <si>
    <t>Expense related to plans</t>
  </si>
  <si>
    <t>Payments to participants</t>
  </si>
  <si>
    <t>Cash value income</t>
  </si>
  <si>
    <t>Deferred Compensation Plans and Agreements</t>
  </si>
  <si>
    <t>100-for-one stock split</t>
  </si>
  <si>
    <t>Accrued compensation reclassified to additional paid in capital</t>
  </si>
  <si>
    <t>Number of units remaining in equity based incentive plan for cash settlement | shares</t>
  </si>
  <si>
    <t>Deferred Compensation Plans and Agreements | Chief Executive Officer</t>
  </si>
  <si>
    <t>IPO price | $ / shares</t>
  </si>
  <si>
    <t>Deferred compensation payment date</t>
  </si>
  <si>
    <t>Dec. 31,
		2019</t>
  </si>
  <si>
    <t>Deferred stock units issued | shares</t>
  </si>
  <si>
    <t>Deferred Compensation Plans and Agreements | Chief Executive Officer | Scenario, Forecast</t>
  </si>
  <si>
    <t>Deferred stock units conversion basis</t>
  </si>
  <si>
    <t>1-for-1</t>
  </si>
  <si>
    <t>Deferred Compensation Plans and Agreements | 2010 EBI Plan</t>
  </si>
  <si>
    <t>Share-based compensation award vesting period</t>
  </si>
  <si>
    <t>Employee retirement age under EBI plan</t>
  </si>
  <si>
    <t>65 years</t>
  </si>
  <si>
    <t>Valuation of unit by percentage of assets</t>
  </si>
  <si>
    <t>7.50%</t>
  </si>
  <si>
    <t>Share-based compensation terms of award, description</t>
  </si>
  <si>
    <t>Pursuant to the terms of the 2010 EBI Plan, each EBI Unit vests ratably over five years,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Prior to the IPO, fair market value was determined by dividing 7.5% of the total assets of the Bank by the total number of outstanding common stock shares of the Company. Following the IPO, EBI Units are valued based upon the Company’s stock price. Units under this plan became fully vested January, 2017.</t>
  </si>
  <si>
    <t>Deferred Compensation Plans and Agreements | Preferred EBI Plan</t>
  </si>
  <si>
    <t>The Preferred EBI Plan has the same terms and conditions as those described above for the 2010 EBI Plan, with the exception of a seven year ratable vesting period. Units under this plan became fully vested January, 2017.</t>
  </si>
  <si>
    <t>Deferred Compensation Plans and Agreements | 2012 EBI Plan</t>
  </si>
  <si>
    <t>Pursuant to the terms of the 2012 EBI Plan, each EBI Unit vests and becomes payable following the third anniversary of the date of grant, or earlier upon a change of control, death or disability or retirement after age 65.   On or shortly following the vesting date, the holder of an EBI Unit will receive an amount in cash (or, if so elected by the participant following the IPO, in stock) equal to the fair market value of a share of common stock on the December 31 immediately preceding the payment date. Following the IPO, EBI Units are valued based upon the Company’s stock price. Prior to the IPO, fair market value of the Company was determined based upon the average of the sum of (a) 15 times the Company’s after-tax earnings, based on a default tax rate imposed by the Code, and (b) 1.5 times the Company’s tangible book value, defined as the consolidated equity of the Company less unrealized gains (losses) and less goodwill and intangible assets. Following the IPO, EBI Units outstanding under the 2012 EBI Plan were adjusted to prevent dilution of these EBI Units as a result of the IPO pursuant to the following conversion formula: (i) the number of EBI Units outstanding under the 2012 EBI Plan (as adjusted for the stock split), multiplied by (ii) 1.13 (determined by dividing $21.4085, the fair market value per EBI Unit as determined under the 2012 EBI Plan, by $19.00, the IPO price).</t>
  </si>
  <si>
    <t>Fair market value per EBI | $ / shares</t>
  </si>
  <si>
    <t>Stock-Based Compensation - Summary of Stock-Settled EBI Units and Restricted Stock Units Outstanding (Details) - Restricted Stock Units</t>
  </si>
  <si>
    <t>Dec. 31, 2016$ / sharesshares</t>
  </si>
  <si>
    <t>Restricted Stock Units Outstanding, Conversion of deferred compensation plan | shares</t>
  </si>
  <si>
    <t>Restricted Stock Units Outstanding, Conversion of equity based incentive (EBI) plans | shares</t>
  </si>
  <si>
    <t>Restricted Stock Units Outstanding, Grants | shares</t>
  </si>
  <si>
    <t>Restricted Stock Units Outstanding, Released and distributed (vested) | shares</t>
  </si>
  <si>
    <t>Restricted Stock Units Outstanding, Forfeited/expired | shares</t>
  </si>
  <si>
    <t>Restricted Stock Units Outstanding, Balance, end of period | shares</t>
  </si>
  <si>
    <t>Weighted Average Grant Date Fair Value, Conversion of deferred compensation plan | $ / shares</t>
  </si>
  <si>
    <t>Weighted Average Grant Date Fair Value, Conversion of equity based incentive (EBI) plans | $ / shares</t>
  </si>
  <si>
    <t>Weighted Average Grant Date Fair Value, Grants | $ / shares</t>
  </si>
  <si>
    <t>Weighted Average Grant Date Fair Value, Released and distributed (vested) | $ / shares</t>
  </si>
  <si>
    <t>Weighted Average Grant Date Fair Value, Forfeited/expired | $ / shares</t>
  </si>
  <si>
    <t>Weighted Average Grant Date Fair Value, Balance, end of period | $ / shares</t>
  </si>
  <si>
    <t>Stock-Based Compensation - Additional Information (Details) $ in Thousands</t>
  </si>
  <si>
    <t>Dec. 31, 2016USD ($)shares</t>
  </si>
  <si>
    <t>Stock-Settled EBI Units and Restricted Stock Units</t>
  </si>
  <si>
    <t>Fair value of stock-settled EBI units and restricted stock units vested and released | $</t>
  </si>
  <si>
    <t>Compensation cost related to stock-settled EBI units and restricted stock units | $</t>
  </si>
  <si>
    <t>Unrecognized compensation cost related to nonvested stock-settled EBI units and restricted stock units | $</t>
  </si>
  <si>
    <t>Expected weighted-average period to be recognized</t>
  </si>
  <si>
    <t>3 years 7 months 28 days</t>
  </si>
  <si>
    <t>Employee Stock Purchase Plan</t>
  </si>
  <si>
    <t>Maximum number of shares issuable | shares</t>
  </si>
  <si>
    <t>Purchase price percentage of first offering period</t>
  </si>
  <si>
    <t>85.00%</t>
  </si>
  <si>
    <t>Purchase price percentage of current offering period</t>
  </si>
  <si>
    <t>95.00%</t>
  </si>
  <si>
    <t>Maximum number of shares per participant | shares</t>
  </si>
  <si>
    <t>Maximum worth of award per participant | $</t>
  </si>
  <si>
    <t>Shares issued under plan | shares</t>
  </si>
  <si>
    <t>Number of shares reserved for issuance | shares</t>
  </si>
  <si>
    <t>Related Party Transactions - Schedule of Loans Analysis to Executive Officers, Company Shareholder, Bank Directors and Their Affiliates (Details) $ in Thousands</t>
  </si>
  <si>
    <t>24 Months Ended</t>
  </si>
  <si>
    <t>Loans outstanding, Beginning balance</t>
  </si>
  <si>
    <t>New loans and advances</t>
  </si>
  <si>
    <t>Repayments</t>
  </si>
  <si>
    <t>Loans outstanding, Ending balance</t>
  </si>
  <si>
    <t>Related Party Transactions - Additional Information (Details) - USD ($) $ in Thousands</t>
  </si>
  <si>
    <t>Sep. 15, 2016</t>
  </si>
  <si>
    <t>Aug. 15, 2016</t>
  </si>
  <si>
    <t>Jun. 30, 2006</t>
  </si>
  <si>
    <t>Aug. 26, 1999</t>
  </si>
  <si>
    <t>Feb. 12, 1996</t>
  </si>
  <si>
    <t>Related Party Transaction [Line Items]</t>
  </si>
  <si>
    <t>Unfunded commitments</t>
  </si>
  <si>
    <t>Deposits from related parties</t>
  </si>
  <si>
    <t>Aviation Time Sharing Agreement</t>
  </si>
  <si>
    <t>Payments to related party</t>
  </si>
  <si>
    <t>Repayments of subordinated debt</t>
  </si>
  <si>
    <t>Certain Executive Officers and Directors and Their Associates</t>
  </si>
  <si>
    <t>Shareholders</t>
  </si>
  <si>
    <t>Unamortized leasehold improvements</t>
  </si>
  <si>
    <t>Lease expense</t>
  </si>
  <si>
    <t>Paid for management consulting services</t>
  </si>
  <si>
    <t>Ownership percentage held by shareholder</t>
  </si>
  <si>
    <t>100.00%</t>
  </si>
  <si>
    <t>Payment of interest</t>
  </si>
  <si>
    <t>Director</t>
  </si>
  <si>
    <t>Amount of investment held by the company</t>
  </si>
  <si>
    <t>Capital distributions received</t>
  </si>
  <si>
    <t>Subsequent Event - Additional Information (Details)</t>
  </si>
  <si>
    <t>Mar. 31, 2017</t>
  </si>
  <si>
    <t>Feb. 08, 2017</t>
  </si>
  <si>
    <t>Subsequent Event [Line Items]</t>
  </si>
  <si>
    <t>Subsequent event, evaluation date</t>
  </si>
  <si>
    <t>Mar. 31,
		2017</t>
  </si>
  <si>
    <t>Subsequent Event | Clayton Bank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497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153733</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9</v>
      </c>
      <c r="B1" s="2" t="s">
        <v>2</v>
      </c>
      <c r="C1" s="2" t="s">
        <v>32</v>
      </c>
    </row>
    <row r="2" spans="1:3">
      <c r="A2" s="3" t="s">
        <v>245</v>
      </c>
    </row>
    <row r="3" spans="1:3">
      <c r="A3" s="4" t="s">
        <v>910</v>
      </c>
      <c r="B3" s="6" t="n">
        <v>60124</v>
      </c>
      <c r="C3" s="6" t="n">
        <v>523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912</v>
      </c>
    </row>
    <row r="3" spans="1:3">
      <c r="A3" s="4" t="s">
        <v>845</v>
      </c>
      <c r="B3" s="6" t="n">
        <v>259383</v>
      </c>
    </row>
    <row r="4" spans="1:3">
      <c r="A4" s="4" t="s">
        <v>846</v>
      </c>
      <c r="B4" s="5" t="n">
        <v>74097</v>
      </c>
    </row>
    <row r="5" spans="1:3">
      <c r="A5" s="4" t="s">
        <v>847</v>
      </c>
      <c r="B5" s="5" t="n">
        <v>35736</v>
      </c>
    </row>
    <row r="6" spans="1:3">
      <c r="A6" s="4" t="s">
        <v>848</v>
      </c>
      <c r="B6" s="5" t="n">
        <v>10300</v>
      </c>
    </row>
    <row r="7" spans="1:3">
      <c r="A7" s="4" t="s">
        <v>849</v>
      </c>
      <c r="B7" s="5" t="n">
        <v>11515</v>
      </c>
    </row>
    <row r="8" spans="1:3">
      <c r="A8" s="4" t="s">
        <v>138</v>
      </c>
      <c r="B8" s="6" t="n">
        <v>391031</v>
      </c>
      <c r="C8" s="6" t="n">
        <v>3255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14</v>
      </c>
    </row>
    <row r="3" spans="1:3">
      <c r="A3" s="4" t="s">
        <v>915</v>
      </c>
      <c r="B3" s="6" t="n">
        <v>21561</v>
      </c>
      <c r="C3" s="6" t="n">
        <v>105133</v>
      </c>
    </row>
    <row r="4" spans="1:3">
      <c r="A4" s="4" t="s">
        <v>916</v>
      </c>
    </row>
    <row r="5" spans="1:3">
      <c r="A5" s="3" t="s">
        <v>914</v>
      </c>
    </row>
    <row r="6" spans="1:3">
      <c r="A6" s="4" t="s">
        <v>915</v>
      </c>
      <c r="B6" s="6" t="n">
        <v>21561</v>
      </c>
      <c r="C6" s="6" t="n">
        <v>1051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2</v>
      </c>
    </row>
    <row r="3" spans="1:3">
      <c r="A3" s="3" t="s">
        <v>914</v>
      </c>
    </row>
    <row r="4" spans="1:3">
      <c r="A4" s="4" t="s">
        <v>918</v>
      </c>
      <c r="B4" s="6" t="n">
        <v>21561</v>
      </c>
      <c r="C4" s="6" t="n">
        <v>105133</v>
      </c>
    </row>
    <row r="5" spans="1:3">
      <c r="A5" s="4" t="s">
        <v>916</v>
      </c>
    </row>
    <row r="6" spans="1:3">
      <c r="A6" s="3" t="s">
        <v>914</v>
      </c>
    </row>
    <row r="7" spans="1:3">
      <c r="A7" s="4" t="s">
        <v>918</v>
      </c>
      <c r="B7" s="5" t="n">
        <v>21561</v>
      </c>
      <c r="C7" s="5" t="n">
        <v>105133</v>
      </c>
    </row>
    <row r="8" spans="1:3">
      <c r="A8" s="4" t="s">
        <v>919</v>
      </c>
      <c r="B8" s="6" t="n">
        <v>60331</v>
      </c>
      <c r="C8" s="6" t="n">
        <v>114781</v>
      </c>
    </row>
    <row r="9" spans="1:3">
      <c r="A9" s="4" t="s">
        <v>920</v>
      </c>
      <c r="B9" s="4" t="s">
        <v>921</v>
      </c>
      <c r="C9" s="4" t="s">
        <v>922</v>
      </c>
    </row>
    <row r="10" spans="1:3">
      <c r="A10" s="4" t="s">
        <v>923</v>
      </c>
      <c r="B10" s="6" t="n">
        <v>115005</v>
      </c>
      <c r="C10" s="6" t="n">
        <v>126608</v>
      </c>
    </row>
    <row r="11" spans="1:3">
      <c r="A11" s="4" t="s">
        <v>924</v>
      </c>
      <c r="B11" s="4" t="s">
        <v>925</v>
      </c>
      <c r="C11" s="4" t="s">
        <v>92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927</v>
      </c>
    </row>
    <row r="4" spans="1:3">
      <c r="A4" s="4" t="s">
        <v>928</v>
      </c>
      <c r="B4" s="6" t="n">
        <v>150000000</v>
      </c>
      <c r="C4" s="6" t="n">
        <v>18000000</v>
      </c>
    </row>
    <row r="5" spans="1:3">
      <c r="A5" s="4" t="s">
        <v>929</v>
      </c>
      <c r="B5" s="5" t="n">
        <v>60371000</v>
      </c>
      <c r="C5" s="5" t="n">
        <v>85587000</v>
      </c>
    </row>
    <row r="6" spans="1:3">
      <c r="A6" s="4" t="s">
        <v>930</v>
      </c>
    </row>
    <row r="7" spans="1:3">
      <c r="A7" s="3" t="s">
        <v>927</v>
      </c>
    </row>
    <row r="8" spans="1:3">
      <c r="A8" s="4" t="s">
        <v>931</v>
      </c>
      <c r="B8" s="5" t="n">
        <v>765107000</v>
      </c>
    </row>
    <row r="9" spans="1:3">
      <c r="A9" s="4" t="s">
        <v>932</v>
      </c>
      <c r="B9" s="5" t="n">
        <v>1072118000</v>
      </c>
    </row>
    <row r="10" spans="1:3">
      <c r="A10" s="4" t="s">
        <v>933</v>
      </c>
    </row>
    <row r="11" spans="1:3">
      <c r="A11" s="3" t="s">
        <v>927</v>
      </c>
    </row>
    <row r="12" spans="1:3">
      <c r="A12" s="4" t="s">
        <v>928</v>
      </c>
      <c r="B12" s="5" t="n">
        <v>150000000</v>
      </c>
      <c r="C12" s="5" t="n">
        <v>18000000</v>
      </c>
    </row>
    <row r="13" spans="1:3">
      <c r="A13" s="4" t="s">
        <v>929</v>
      </c>
      <c r="B13" s="5" t="n">
        <v>60371000</v>
      </c>
      <c r="C13" s="5" t="n">
        <v>85587000</v>
      </c>
    </row>
    <row r="14" spans="1:3">
      <c r="A14" s="4" t="s">
        <v>934</v>
      </c>
      <c r="B14" s="5" t="n">
        <v>565718000</v>
      </c>
      <c r="C14" s="5" t="n">
        <v>69915000</v>
      </c>
    </row>
    <row r="15" spans="1:3">
      <c r="A15" s="4" t="s">
        <v>935</v>
      </c>
    </row>
    <row r="16" spans="1:3">
      <c r="A16" s="3" t="s">
        <v>927</v>
      </c>
    </row>
    <row r="17" spans="1:3">
      <c r="A17" s="4" t="s">
        <v>931</v>
      </c>
      <c r="B17" s="5" t="n">
        <v>300000000</v>
      </c>
      <c r="C17" s="5" t="n">
        <v>150000000</v>
      </c>
    </row>
    <row r="18" spans="1:3">
      <c r="A18" s="4" t="s">
        <v>936</v>
      </c>
    </row>
    <row r="19" spans="1:3">
      <c r="A19" s="3" t="s">
        <v>927</v>
      </c>
    </row>
    <row r="20" spans="1:3">
      <c r="A20" s="4" t="s">
        <v>931</v>
      </c>
      <c r="B20" s="6" t="n">
        <v>30000000</v>
      </c>
      <c r="C20" s="5" t="n">
        <v>30000000</v>
      </c>
    </row>
    <row r="21" spans="1:3">
      <c r="A21" s="4" t="s">
        <v>937</v>
      </c>
      <c r="B21" s="4" t="s">
        <v>938</v>
      </c>
    </row>
    <row r="22" spans="1:3">
      <c r="A22" s="4" t="s">
        <v>928</v>
      </c>
      <c r="B22" s="6" t="n">
        <v>0</v>
      </c>
      <c r="C22" s="5" t="n">
        <v>0</v>
      </c>
    </row>
    <row r="23" spans="1:3">
      <c r="A23" s="4" t="s">
        <v>939</v>
      </c>
    </row>
    <row r="24" spans="1:3">
      <c r="A24" s="3" t="s">
        <v>927</v>
      </c>
    </row>
    <row r="25" spans="1:3">
      <c r="A25" s="4" t="s">
        <v>931</v>
      </c>
      <c r="B25" s="6" t="n">
        <v>10000000</v>
      </c>
      <c r="C25" s="5" t="n">
        <v>10000000</v>
      </c>
    </row>
    <row r="26" spans="1:3">
      <c r="A26" s="4" t="s">
        <v>937</v>
      </c>
      <c r="B26" s="4" t="s">
        <v>938</v>
      </c>
    </row>
    <row r="27" spans="1:3">
      <c r="A27" s="4" t="s">
        <v>928</v>
      </c>
      <c r="B27" s="6" t="n">
        <v>0</v>
      </c>
      <c r="C27" s="5" t="n">
        <v>0</v>
      </c>
    </row>
    <row r="28" spans="1:3">
      <c r="A28" s="4" t="s">
        <v>940</v>
      </c>
    </row>
    <row r="29" spans="1:3">
      <c r="A29" s="3" t="s">
        <v>927</v>
      </c>
    </row>
    <row r="30" spans="1:3">
      <c r="A30" s="4" t="s">
        <v>931</v>
      </c>
      <c r="B30" s="6" t="n">
        <v>15000000</v>
      </c>
    </row>
    <row r="31" spans="1:3">
      <c r="A31" s="4" t="s">
        <v>937</v>
      </c>
      <c r="B31" s="4" t="s">
        <v>941</v>
      </c>
    </row>
    <row r="32" spans="1:3">
      <c r="A32" s="4" t="s">
        <v>928</v>
      </c>
      <c r="B32" s="6" t="n">
        <v>0</v>
      </c>
      <c r="C32" s="5" t="n">
        <v>0</v>
      </c>
    </row>
    <row r="33" spans="1:3">
      <c r="A33" s="4" t="s">
        <v>942</v>
      </c>
    </row>
    <row r="34" spans="1:3">
      <c r="A34" s="3" t="s">
        <v>927</v>
      </c>
    </row>
    <row r="35" spans="1:3">
      <c r="A35" s="4" t="s">
        <v>943</v>
      </c>
      <c r="B35" s="4" t="s">
        <v>944</v>
      </c>
    </row>
    <row r="36" spans="1:3">
      <c r="A36" s="4" t="s">
        <v>945</v>
      </c>
    </row>
    <row r="37" spans="1:3">
      <c r="A37" s="3" t="s">
        <v>927</v>
      </c>
    </row>
    <row r="38" spans="1:3">
      <c r="A38" s="4" t="s">
        <v>931</v>
      </c>
      <c r="B38" s="6" t="n">
        <v>10000000</v>
      </c>
    </row>
    <row r="39" spans="1:3">
      <c r="A39" s="4" t="s">
        <v>937</v>
      </c>
      <c r="B39" s="4" t="s">
        <v>946</v>
      </c>
    </row>
    <row r="40" spans="1:3">
      <c r="A40" s="4" t="s">
        <v>614</v>
      </c>
    </row>
    <row r="41" spans="1:3">
      <c r="A41" s="3" t="s">
        <v>927</v>
      </c>
    </row>
    <row r="42" spans="1:3">
      <c r="A42" s="4" t="s">
        <v>931</v>
      </c>
      <c r="B42" s="6" t="n">
        <v>25000000</v>
      </c>
    </row>
    <row r="43" spans="1:3">
      <c r="A43" s="4" t="s">
        <v>618</v>
      </c>
    </row>
    <row r="44" spans="1:3">
      <c r="A44" s="3" t="s">
        <v>927</v>
      </c>
    </row>
    <row r="45" spans="1:3">
      <c r="A45" s="4" t="s">
        <v>931</v>
      </c>
      <c r="B45" s="5" t="n">
        <v>20000000</v>
      </c>
    </row>
    <row r="46" spans="1:3">
      <c r="A46" s="4" t="s">
        <v>616</v>
      </c>
    </row>
    <row r="47" spans="1:3">
      <c r="A47" s="3" t="s">
        <v>927</v>
      </c>
    </row>
    <row r="48" spans="1:3">
      <c r="A48" s="4" t="s">
        <v>931</v>
      </c>
      <c r="B48" s="5" t="n">
        <v>15000000</v>
      </c>
      <c r="C48" s="5" t="n">
        <v>15000000</v>
      </c>
    </row>
    <row r="49" spans="1:3">
      <c r="A49" s="4" t="s">
        <v>928</v>
      </c>
      <c r="B49" s="6" t="n">
        <v>0</v>
      </c>
      <c r="C49"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947</v>
      </c>
      <c r="B1" s="2" t="s">
        <v>1</v>
      </c>
    </row>
    <row r="2" spans="1:4">
      <c r="B2" s="2" t="s">
        <v>889</v>
      </c>
      <c r="C2" s="2" t="s">
        <v>948</v>
      </c>
      <c r="D2" s="2" t="s">
        <v>949</v>
      </c>
    </row>
    <row r="3" spans="1:4">
      <c r="A3" s="3" t="s">
        <v>950</v>
      </c>
    </row>
    <row r="4" spans="1:4">
      <c r="A4" s="4" t="s">
        <v>951</v>
      </c>
      <c r="C4" s="5" t="n">
        <v>3</v>
      </c>
    </row>
    <row r="5" spans="1:4">
      <c r="A5" s="4" t="s">
        <v>952</v>
      </c>
      <c r="B5" s="4" t="s">
        <v>953</v>
      </c>
    </row>
    <row r="6" spans="1:4">
      <c r="A6" s="4" t="s">
        <v>954</v>
      </c>
      <c r="B6" s="4" t="s">
        <v>955</v>
      </c>
    </row>
    <row r="7" spans="1:4">
      <c r="A7" s="4" t="s">
        <v>929</v>
      </c>
      <c r="B7" s="6" t="n">
        <v>60371</v>
      </c>
      <c r="C7" s="6" t="n">
        <v>85587</v>
      </c>
    </row>
    <row r="8" spans="1:4">
      <c r="A8" s="4" t="s">
        <v>956</v>
      </c>
      <c r="B8" s="5" t="n">
        <v>13962</v>
      </c>
      <c r="C8" s="6" t="n">
        <v>15611</v>
      </c>
    </row>
    <row r="9" spans="1:4">
      <c r="A9" s="4" t="s">
        <v>957</v>
      </c>
      <c r="D9" s="5" t="n">
        <v>2</v>
      </c>
    </row>
    <row r="10" spans="1:4">
      <c r="A10" s="4" t="s">
        <v>195</v>
      </c>
      <c r="B10" s="6" t="n">
        <v>116054</v>
      </c>
    </row>
    <row r="11" spans="1:4">
      <c r="A11" s="4" t="s">
        <v>958</v>
      </c>
      <c r="B11" s="4" t="s">
        <v>959</v>
      </c>
    </row>
    <row r="12" spans="1:4">
      <c r="A12" s="4" t="s">
        <v>960</v>
      </c>
    </row>
    <row r="13" spans="1:4">
      <c r="A13" s="3" t="s">
        <v>950</v>
      </c>
    </row>
    <row r="14" spans="1:4">
      <c r="A14" s="4" t="s">
        <v>961</v>
      </c>
      <c r="B14" s="4" t="s">
        <v>962</v>
      </c>
    </row>
    <row r="15" spans="1:4">
      <c r="A15" s="4" t="s">
        <v>963</v>
      </c>
      <c r="D15" s="4" t="s">
        <v>964</v>
      </c>
    </row>
    <row r="16" spans="1:4">
      <c r="A16" s="4" t="s">
        <v>965</v>
      </c>
      <c r="D16" s="6" t="n">
        <v>9000</v>
      </c>
    </row>
    <row r="17" spans="1:4">
      <c r="A17" s="4" t="s">
        <v>966</v>
      </c>
      <c r="B17" s="4" t="s">
        <v>967</v>
      </c>
      <c r="C17" s="4" t="s">
        <v>968</v>
      </c>
    </row>
    <row r="18" spans="1:4">
      <c r="A18" s="4" t="s">
        <v>969</v>
      </c>
    </row>
    <row r="19" spans="1:4">
      <c r="A19" s="3" t="s">
        <v>950</v>
      </c>
    </row>
    <row r="20" spans="1:4">
      <c r="A20" s="4" t="s">
        <v>961</v>
      </c>
      <c r="B20" s="4" t="s">
        <v>970</v>
      </c>
    </row>
    <row r="21" spans="1:4">
      <c r="A21" s="4" t="s">
        <v>963</v>
      </c>
      <c r="D21" s="4" t="s">
        <v>971</v>
      </c>
    </row>
    <row r="22" spans="1:4">
      <c r="A22" s="4" t="s">
        <v>965</v>
      </c>
      <c r="D22" s="6" t="n">
        <v>21000</v>
      </c>
    </row>
    <row r="23" spans="1:4">
      <c r="A23" s="4" t="s">
        <v>966</v>
      </c>
      <c r="B23" s="4" t="s">
        <v>972</v>
      </c>
      <c r="C23" s="4" t="s">
        <v>973</v>
      </c>
    </row>
    <row r="24" spans="1:4">
      <c r="A24" s="4" t="s">
        <v>520</v>
      </c>
    </row>
    <row r="25" spans="1:4">
      <c r="A25" s="3" t="s">
        <v>950</v>
      </c>
    </row>
    <row r="26" spans="1:4">
      <c r="A26" s="4" t="s">
        <v>974</v>
      </c>
      <c r="B26" s="4" t="s">
        <v>975</v>
      </c>
    </row>
    <row r="27" spans="1:4">
      <c r="A27" s="4" t="s">
        <v>526</v>
      </c>
    </row>
    <row r="28" spans="1:4">
      <c r="A28" s="3" t="s">
        <v>950</v>
      </c>
    </row>
    <row r="29" spans="1:4">
      <c r="A29" s="4" t="s">
        <v>974</v>
      </c>
      <c r="B29" s="4" t="s">
        <v>530</v>
      </c>
    </row>
    <row r="30" spans="1:4">
      <c r="A30" s="4" t="s">
        <v>976</v>
      </c>
    </row>
    <row r="31" spans="1:4">
      <c r="A31" s="3" t="s">
        <v>950</v>
      </c>
    </row>
    <row r="32" spans="1:4">
      <c r="A32" s="4" t="s">
        <v>977</v>
      </c>
      <c r="B32" s="4" t="s">
        <v>978</v>
      </c>
      <c r="C32" s="4" t="s">
        <v>979</v>
      </c>
    </row>
    <row r="33" spans="1:4">
      <c r="A33" s="4" t="s">
        <v>980</v>
      </c>
    </row>
    <row r="34" spans="1:4">
      <c r="A34" s="3" t="s">
        <v>950</v>
      </c>
    </row>
    <row r="35" spans="1:4">
      <c r="A35" s="4" t="s">
        <v>981</v>
      </c>
      <c r="B35" s="4" t="s">
        <v>982</v>
      </c>
      <c r="C35" s="4" t="s">
        <v>983</v>
      </c>
    </row>
    <row r="36" spans="1:4">
      <c r="A36" s="4" t="s">
        <v>984</v>
      </c>
    </row>
    <row r="37" spans="1:4">
      <c r="A37" s="3" t="s">
        <v>950</v>
      </c>
    </row>
    <row r="38" spans="1:4">
      <c r="A38" s="4" t="s">
        <v>981</v>
      </c>
      <c r="B38" s="4" t="s">
        <v>985</v>
      </c>
      <c r="C38" s="4" t="s">
        <v>986</v>
      </c>
    </row>
    <row r="39" spans="1:4">
      <c r="A39" s="4" t="s">
        <v>620</v>
      </c>
    </row>
    <row r="40" spans="1:4">
      <c r="A40" s="3" t="s">
        <v>950</v>
      </c>
    </row>
    <row r="41" spans="1:4">
      <c r="A41" s="4" t="s">
        <v>987</v>
      </c>
      <c r="B41" s="6" t="n">
        <v>476562</v>
      </c>
      <c r="C41" s="6" t="n">
        <v>125476</v>
      </c>
    </row>
    <row r="42" spans="1:4">
      <c r="A42" s="4" t="s">
        <v>929</v>
      </c>
      <c r="B42" s="6" t="n">
        <v>60371</v>
      </c>
      <c r="C42" s="5" t="n">
        <v>85587</v>
      </c>
    </row>
    <row r="43" spans="1:4">
      <c r="A43" s="4" t="s">
        <v>988</v>
      </c>
    </row>
    <row r="44" spans="1:4">
      <c r="A44" s="3" t="s">
        <v>950</v>
      </c>
    </row>
    <row r="45" spans="1:4">
      <c r="A45" s="4" t="s">
        <v>989</v>
      </c>
      <c r="C45" s="6" t="n">
        <v>775</v>
      </c>
    </row>
    <row r="46" spans="1:4">
      <c r="A46" s="4" t="s">
        <v>961</v>
      </c>
      <c r="B46" s="4" t="s">
        <v>990</v>
      </c>
    </row>
    <row r="47" spans="1:4">
      <c r="A47" s="4" t="s">
        <v>991</v>
      </c>
      <c r="B47" s="4" t="s">
        <v>992</v>
      </c>
      <c r="C47" s="4" t="s">
        <v>992</v>
      </c>
    </row>
    <row r="48" spans="1:4">
      <c r="A48" s="4" t="s">
        <v>993</v>
      </c>
    </row>
    <row r="49" spans="1:4">
      <c r="A49" s="3" t="s">
        <v>950</v>
      </c>
    </row>
    <row r="50" spans="1:4">
      <c r="A50" s="4" t="s">
        <v>963</v>
      </c>
      <c r="C50" s="4" t="s">
        <v>994</v>
      </c>
    </row>
    <row r="51" spans="1:4">
      <c r="A51" s="4" t="s">
        <v>995</v>
      </c>
    </row>
    <row r="52" spans="1:4">
      <c r="A52" s="3" t="s">
        <v>950</v>
      </c>
    </row>
    <row r="53" spans="1:4">
      <c r="A53" s="4" t="s">
        <v>989</v>
      </c>
      <c r="C53" s="6" t="n">
        <v>3300</v>
      </c>
    </row>
    <row r="54" spans="1:4">
      <c r="A54" s="4" t="s">
        <v>961</v>
      </c>
      <c r="B54" s="4" t="s">
        <v>996</v>
      </c>
    </row>
    <row r="55" spans="1:4">
      <c r="A55" s="4" t="s">
        <v>991</v>
      </c>
      <c r="C55" s="4" t="s">
        <v>997</v>
      </c>
    </row>
    <row r="56" spans="1:4">
      <c r="A56" s="4" t="s">
        <v>998</v>
      </c>
    </row>
    <row r="57" spans="1:4">
      <c r="A57" s="3" t="s">
        <v>950</v>
      </c>
    </row>
    <row r="58" spans="1:4">
      <c r="A58" s="4" t="s">
        <v>963</v>
      </c>
      <c r="C58" s="4" t="s">
        <v>999</v>
      </c>
    </row>
    <row r="59" spans="1:4">
      <c r="A59" s="4" t="s">
        <v>1000</v>
      </c>
    </row>
    <row r="60" spans="1:4">
      <c r="A60" s="3" t="s">
        <v>950</v>
      </c>
    </row>
    <row r="61" spans="1:4">
      <c r="A61" s="4" t="s">
        <v>989</v>
      </c>
      <c r="C61" s="6" t="n">
        <v>6000</v>
      </c>
    </row>
    <row r="62" spans="1:4">
      <c r="A62" s="4" t="s">
        <v>961</v>
      </c>
      <c r="B62" s="4" t="s">
        <v>1001</v>
      </c>
    </row>
    <row r="63" spans="1:4">
      <c r="A63" s="4" t="s">
        <v>991</v>
      </c>
      <c r="C63" s="4" t="s">
        <v>1002</v>
      </c>
    </row>
    <row r="64" spans="1:4">
      <c r="A64" s="4" t="s">
        <v>1003</v>
      </c>
    </row>
    <row r="65" spans="1:4">
      <c r="A65" s="3" t="s">
        <v>950</v>
      </c>
    </row>
    <row r="66" spans="1:4">
      <c r="A66" s="4" t="s">
        <v>963</v>
      </c>
      <c r="C66" s="4" t="s">
        <v>1004</v>
      </c>
    </row>
    <row r="67" spans="1:4">
      <c r="A67" s="4" t="s">
        <v>1005</v>
      </c>
    </row>
    <row r="68" spans="1:4">
      <c r="A68" s="3" t="s">
        <v>950</v>
      </c>
    </row>
    <row r="69" spans="1:4">
      <c r="A69" s="4" t="s">
        <v>1006</v>
      </c>
      <c r="D69" s="5" t="n">
        <v>9280</v>
      </c>
    </row>
    <row r="70" spans="1:4">
      <c r="A70" s="4" t="s">
        <v>195</v>
      </c>
      <c r="D70" s="5" t="n">
        <v>280</v>
      </c>
    </row>
    <row r="71" spans="1:4">
      <c r="A71" s="4" t="s">
        <v>1007</v>
      </c>
    </row>
    <row r="72" spans="1:4">
      <c r="A72" s="3" t="s">
        <v>950</v>
      </c>
    </row>
    <row r="73" spans="1:4">
      <c r="A73" s="4" t="s">
        <v>1006</v>
      </c>
      <c r="D73" s="5" t="n">
        <v>21650</v>
      </c>
    </row>
    <row r="74" spans="1:4">
      <c r="A74" s="4" t="s">
        <v>195</v>
      </c>
      <c r="D74" s="6" t="n">
        <v>6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1009</v>
      </c>
    </row>
    <row r="3" spans="1:3">
      <c r="A3" s="4" t="s">
        <v>845</v>
      </c>
      <c r="B3" s="6" t="n">
        <v>253</v>
      </c>
    </row>
    <row r="4" spans="1:3">
      <c r="A4" s="4" t="s">
        <v>846</v>
      </c>
      <c r="B4" s="5" t="n">
        <v>10009</v>
      </c>
    </row>
    <row r="5" spans="1:3">
      <c r="A5" s="4" t="s">
        <v>847</v>
      </c>
      <c r="B5" s="5" t="n">
        <v>403</v>
      </c>
    </row>
    <row r="6" spans="1:3">
      <c r="A6" s="4" t="s">
        <v>848</v>
      </c>
      <c r="B6" s="5" t="n">
        <v>223</v>
      </c>
    </row>
    <row r="7" spans="1:3">
      <c r="A7" s="4" t="s">
        <v>849</v>
      </c>
      <c r="B7" s="5" t="n">
        <v>581</v>
      </c>
    </row>
    <row r="8" spans="1:3">
      <c r="A8" s="4" t="s">
        <v>1010</v>
      </c>
      <c r="B8" s="5" t="n">
        <v>33423</v>
      </c>
    </row>
    <row r="9" spans="1:3">
      <c r="A9" s="4" t="s">
        <v>138</v>
      </c>
      <c r="B9" s="5" t="n">
        <v>44892</v>
      </c>
      <c r="C9" s="6" t="n">
        <v>56616</v>
      </c>
    </row>
    <row r="10" spans="1:3">
      <c r="A10" s="4" t="s">
        <v>933</v>
      </c>
    </row>
    <row r="11" spans="1:3">
      <c r="A11" s="3" t="s">
        <v>1009</v>
      </c>
    </row>
    <row r="12" spans="1:3">
      <c r="A12" s="4" t="s">
        <v>845</v>
      </c>
      <c r="B12" s="5" t="n">
        <v>253</v>
      </c>
    </row>
    <row r="13" spans="1:3">
      <c r="A13" s="4" t="s">
        <v>846</v>
      </c>
      <c r="B13" s="5" t="n">
        <v>10009</v>
      </c>
    </row>
    <row r="14" spans="1:3">
      <c r="A14" s="4" t="s">
        <v>847</v>
      </c>
      <c r="B14" s="5" t="n">
        <v>403</v>
      </c>
    </row>
    <row r="15" spans="1:3">
      <c r="A15" s="4" t="s">
        <v>848</v>
      </c>
      <c r="B15" s="5" t="n">
        <v>223</v>
      </c>
    </row>
    <row r="16" spans="1:3">
      <c r="A16" s="4" t="s">
        <v>849</v>
      </c>
      <c r="B16" s="5" t="n">
        <v>581</v>
      </c>
    </row>
    <row r="17" spans="1:3">
      <c r="A17" s="4" t="s">
        <v>1010</v>
      </c>
      <c r="B17" s="5" t="n">
        <v>2493</v>
      </c>
    </row>
    <row r="18" spans="1:3">
      <c r="A18" s="4" t="s">
        <v>138</v>
      </c>
      <c r="B18" s="5" t="n">
        <v>13962</v>
      </c>
    </row>
    <row r="19" spans="1:3">
      <c r="A19" s="4" t="s">
        <v>1011</v>
      </c>
    </row>
    <row r="20" spans="1:3">
      <c r="A20" s="3" t="s">
        <v>1009</v>
      </c>
    </row>
    <row r="21" spans="1:3">
      <c r="A21" s="4" t="s">
        <v>1010</v>
      </c>
      <c r="B21" s="5" t="n">
        <v>30930</v>
      </c>
    </row>
    <row r="22" spans="1:3">
      <c r="A22" s="4" t="s">
        <v>138</v>
      </c>
      <c r="B22" s="6" t="n">
        <v>309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8</v>
      </c>
    </row>
    <row r="3" spans="1:4">
      <c r="A3" s="3" t="s">
        <v>1013</v>
      </c>
    </row>
    <row r="4" spans="1:4">
      <c r="A4" s="4" t="s">
        <v>1014</v>
      </c>
      <c r="B4" s="6" t="n">
        <v>13181</v>
      </c>
    </row>
    <row r="5" spans="1:4">
      <c r="A5" s="4" t="s">
        <v>1015</v>
      </c>
      <c r="B5" s="4" t="s">
        <v>1016</v>
      </c>
      <c r="C5" s="4" t="s">
        <v>1016</v>
      </c>
      <c r="D5" s="4" t="s">
        <v>1016</v>
      </c>
    </row>
    <row r="6" spans="1:4">
      <c r="A6" s="4" t="s">
        <v>1017</v>
      </c>
      <c r="B6" s="6" t="n">
        <v>9257</v>
      </c>
      <c r="C6" s="6" t="n">
        <v>1647</v>
      </c>
      <c r="D6" s="6" t="n">
        <v>842</v>
      </c>
    </row>
    <row r="7" spans="1:4">
      <c r="A7" s="4" t="s">
        <v>1018</v>
      </c>
    </row>
    <row r="8" spans="1:4">
      <c r="A8" s="3" t="s">
        <v>1013</v>
      </c>
    </row>
    <row r="9" spans="1:4">
      <c r="A9" s="4" t="s">
        <v>1014</v>
      </c>
      <c r="B9" s="5" t="n">
        <v>13181</v>
      </c>
    </row>
    <row r="10" spans="1:4">
      <c r="A10" s="4" t="s">
        <v>1017</v>
      </c>
      <c r="B10" s="6" t="n">
        <v>29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78</v>
      </c>
    </row>
    <row r="3" spans="1:4">
      <c r="A3" s="3" t="s">
        <v>256</v>
      </c>
    </row>
    <row r="4" spans="1:4">
      <c r="A4" s="4" t="s">
        <v>1020</v>
      </c>
      <c r="B4" s="6" t="n">
        <v>12476</v>
      </c>
      <c r="C4" s="6" t="n">
        <v>1321</v>
      </c>
      <c r="D4" s="6" t="n">
        <v>1427</v>
      </c>
    </row>
    <row r="5" spans="1:4">
      <c r="A5" s="4" t="s">
        <v>1021</v>
      </c>
      <c r="B5" s="5" t="n">
        <v>9257</v>
      </c>
      <c r="C5" s="5" t="n">
        <v>1647</v>
      </c>
      <c r="D5" s="5" t="n">
        <v>842</v>
      </c>
    </row>
    <row r="6" spans="1:4">
      <c r="A6" s="4" t="s">
        <v>138</v>
      </c>
      <c r="B6" s="6" t="n">
        <v>21733</v>
      </c>
      <c r="C6" s="6" t="n">
        <v>2968</v>
      </c>
      <c r="D6" s="6" t="n">
        <v>22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8</v>
      </c>
    </row>
    <row r="3" spans="1:4">
      <c r="A3" s="3" t="s">
        <v>1013</v>
      </c>
    </row>
    <row r="4" spans="1:4">
      <c r="A4" s="4" t="s">
        <v>1023</v>
      </c>
      <c r="B4" s="6" t="n">
        <v>5061</v>
      </c>
    </row>
    <row r="5" spans="1:4">
      <c r="A5" s="3" t="s">
        <v>1024</v>
      </c>
    </row>
    <row r="6" spans="1:4">
      <c r="A6" s="4" t="s">
        <v>1025</v>
      </c>
      <c r="B6" s="5" t="n">
        <v>3664</v>
      </c>
      <c r="C6" s="6" t="n">
        <v>2956</v>
      </c>
      <c r="D6" s="6" t="n">
        <v>2258</v>
      </c>
    </row>
    <row r="7" spans="1:4">
      <c r="A7" s="4" t="s">
        <v>1026</v>
      </c>
      <c r="B7" s="5" t="n">
        <v>13181</v>
      </c>
    </row>
    <row r="8" spans="1:4">
      <c r="A8" s="4" t="s">
        <v>84</v>
      </c>
      <c r="B8" s="5" t="n">
        <v>-173</v>
      </c>
      <c r="C8" s="5" t="n">
        <v>12</v>
      </c>
      <c r="D8" s="5" t="n">
        <v>11</v>
      </c>
    </row>
    <row r="9" spans="1:4">
      <c r="A9" s="4" t="s">
        <v>138</v>
      </c>
      <c r="B9" s="5" t="n">
        <v>21733</v>
      </c>
      <c r="C9" s="6" t="n">
        <v>2968</v>
      </c>
      <c r="D9" s="6" t="n">
        <v>2269</v>
      </c>
    </row>
    <row r="10" spans="1:4">
      <c r="A10" s="4" t="s">
        <v>1018</v>
      </c>
    </row>
    <row r="11" spans="1:4">
      <c r="A11" s="3" t="s">
        <v>1024</v>
      </c>
    </row>
    <row r="12" spans="1:4">
      <c r="A12" s="4" t="s">
        <v>1026</v>
      </c>
      <c r="B12" s="6" t="n">
        <v>131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3" t="s">
        <v>1028</v>
      </c>
    </row>
    <row r="3" spans="1:3">
      <c r="A3" s="4" t="s">
        <v>303</v>
      </c>
      <c r="B3" s="6" t="n">
        <v>8516</v>
      </c>
      <c r="C3" s="6" t="n">
        <v>1565</v>
      </c>
    </row>
    <row r="4" spans="1:3">
      <c r="A4" s="4" t="s">
        <v>1029</v>
      </c>
      <c r="B4" s="5" t="n">
        <v>996</v>
      </c>
      <c r="C4" s="5" t="n">
        <v>107</v>
      </c>
    </row>
    <row r="5" spans="1:3">
      <c r="A5" s="4" t="s">
        <v>1030</v>
      </c>
      <c r="B5" s="5" t="n">
        <v>7552</v>
      </c>
      <c r="C5" s="5" t="n">
        <v>1120</v>
      </c>
    </row>
    <row r="6" spans="1:3">
      <c r="A6" s="4" t="s">
        <v>1031</v>
      </c>
      <c r="B6" s="5" t="n">
        <v>2462</v>
      </c>
    </row>
    <row r="7" spans="1:3">
      <c r="A7" s="4" t="s">
        <v>84</v>
      </c>
      <c r="B7" s="5" t="n">
        <v>2430</v>
      </c>
      <c r="C7" s="5" t="n">
        <v>39</v>
      </c>
    </row>
    <row r="8" spans="1:3">
      <c r="A8" s="4" t="s">
        <v>1032</v>
      </c>
      <c r="B8" s="5" t="n">
        <v>21956</v>
      </c>
      <c r="C8" s="5" t="n">
        <v>2831</v>
      </c>
    </row>
    <row r="9" spans="1:3">
      <c r="A9" s="3" t="s">
        <v>1033</v>
      </c>
    </row>
    <row r="10" spans="1:3">
      <c r="A10" s="4" t="s">
        <v>1034</v>
      </c>
      <c r="B10" s="5" t="n">
        <v>-827</v>
      </c>
      <c r="C10" s="5" t="n">
        <v>-135</v>
      </c>
    </row>
    <row r="11" spans="1:3">
      <c r="A11" s="4" t="s">
        <v>1035</v>
      </c>
      <c r="B11" s="5" t="n">
        <v>-6548</v>
      </c>
      <c r="C11" s="5" t="n">
        <v>-661</v>
      </c>
    </row>
    <row r="12" spans="1:3">
      <c r="A12" s="4" t="s">
        <v>1036</v>
      </c>
      <c r="C12" s="5" t="n">
        <v>-205</v>
      </c>
    </row>
    <row r="13" spans="1:3">
      <c r="A13" s="4" t="s">
        <v>239</v>
      </c>
      <c r="B13" s="5" t="n">
        <v>-12558</v>
      </c>
      <c r="C13" s="5" t="n">
        <v>-1902</v>
      </c>
    </row>
    <row r="14" spans="1:3">
      <c r="A14" s="4" t="s">
        <v>84</v>
      </c>
      <c r="B14" s="5" t="n">
        <v>-6203</v>
      </c>
      <c r="C14" s="5" t="n">
        <v>-641</v>
      </c>
    </row>
    <row r="15" spans="1:3">
      <c r="A15" s="4" t="s">
        <v>1032</v>
      </c>
      <c r="B15" s="5" t="n">
        <v>-26136</v>
      </c>
      <c r="C15" s="5" t="n">
        <v>-3544</v>
      </c>
    </row>
    <row r="16" spans="1:3">
      <c r="A16" s="4" t="s">
        <v>1037</v>
      </c>
      <c r="B16" s="6" t="n">
        <v>-4180</v>
      </c>
      <c r="C16" s="6" t="n">
        <v>-7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8</v>
      </c>
    </row>
    <row r="3" spans="1:4">
      <c r="A3" s="3" t="s">
        <v>259</v>
      </c>
    </row>
    <row r="4" spans="1:4">
      <c r="A4" s="4" t="s">
        <v>1039</v>
      </c>
      <c r="B4" s="6" t="n">
        <v>66180</v>
      </c>
      <c r="C4" s="6" t="n">
        <v>54537</v>
      </c>
    </row>
    <row r="5" spans="1:4">
      <c r="A5" s="4" t="s">
        <v>1040</v>
      </c>
      <c r="B5" s="6" t="n">
        <v>69300</v>
      </c>
      <c r="C5" s="6" t="n">
        <v>23600</v>
      </c>
      <c r="D5" s="6" t="n">
        <v>16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4" t="s">
        <v>1043</v>
      </c>
      <c r="B3" s="6" t="n">
        <v>748669</v>
      </c>
      <c r="C3" s="6" t="n">
        <v>574612</v>
      </c>
    </row>
    <row r="4" spans="1:3">
      <c r="A4" s="4" t="s">
        <v>1044</v>
      </c>
    </row>
    <row r="5" spans="1:3">
      <c r="A5" s="3" t="s">
        <v>1042</v>
      </c>
    </row>
    <row r="6" spans="1:3">
      <c r="A6" s="4" t="s">
        <v>1043</v>
      </c>
      <c r="B6" s="5" t="n">
        <v>726122</v>
      </c>
      <c r="C6" s="5" t="n">
        <v>554274</v>
      </c>
    </row>
    <row r="7" spans="1:3">
      <c r="A7" s="4" t="s">
        <v>1045</v>
      </c>
    </row>
    <row r="8" spans="1:3">
      <c r="A8" s="3" t="s">
        <v>1042</v>
      </c>
    </row>
    <row r="9" spans="1:3">
      <c r="A9" s="4" t="s">
        <v>1043</v>
      </c>
      <c r="B9" s="6" t="n">
        <v>22547</v>
      </c>
      <c r="C9" s="6" t="n">
        <v>203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889</v>
      </c>
    </row>
    <row r="2" spans="1:2">
      <c r="A2" s="3" t="s">
        <v>262</v>
      </c>
    </row>
    <row r="3" spans="1:2">
      <c r="A3" s="5" t="n">
        <v>2017</v>
      </c>
      <c r="B3" s="6" t="n">
        <v>2994</v>
      </c>
    </row>
    <row r="4" spans="1:2">
      <c r="A4" s="5" t="n">
        <v>2018</v>
      </c>
      <c r="B4" s="5" t="n">
        <v>2530</v>
      </c>
    </row>
    <row r="5" spans="1:2">
      <c r="A5" s="5" t="n">
        <v>2019</v>
      </c>
      <c r="B5" s="5" t="n">
        <v>2195</v>
      </c>
    </row>
    <row r="6" spans="1:2">
      <c r="A6" s="5" t="n">
        <v>2020</v>
      </c>
      <c r="B6" s="5" t="n">
        <v>1897</v>
      </c>
    </row>
    <row r="7" spans="1:2">
      <c r="A7" s="5" t="n">
        <v>2021</v>
      </c>
      <c r="B7" s="5" t="n">
        <v>1694</v>
      </c>
    </row>
    <row r="8" spans="1:2">
      <c r="A8" s="4" t="s">
        <v>850</v>
      </c>
      <c r="B8" s="5" t="n">
        <v>6589</v>
      </c>
    </row>
    <row r="9" spans="1:2">
      <c r="A9" s="4" t="s">
        <v>138</v>
      </c>
      <c r="B9" s="6" t="n">
        <v>178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78</v>
      </c>
    </row>
    <row r="3" spans="1:4">
      <c r="A3" s="3" t="s">
        <v>262</v>
      </c>
    </row>
    <row r="4" spans="1:4">
      <c r="A4" s="4" t="s">
        <v>1048</v>
      </c>
      <c r="B4" s="6" t="n">
        <v>3904</v>
      </c>
      <c r="C4" s="6" t="n">
        <v>3750</v>
      </c>
      <c r="D4" s="6" t="n">
        <v>3085</v>
      </c>
    </row>
    <row r="5" spans="1:4">
      <c r="A5" s="4" t="s">
        <v>1049</v>
      </c>
      <c r="B5" s="6" t="n">
        <v>9</v>
      </c>
      <c r="C5" s="6" t="n">
        <v>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78</v>
      </c>
    </row>
    <row r="3" spans="1:4">
      <c r="A3" s="3" t="s">
        <v>262</v>
      </c>
    </row>
    <row r="4" spans="1:4">
      <c r="A4" s="4" t="s">
        <v>822</v>
      </c>
      <c r="B4" s="6" t="n">
        <v>2156</v>
      </c>
      <c r="C4" s="6" t="n">
        <v>828</v>
      </c>
    </row>
    <row r="5" spans="1:4">
      <c r="A5" s="4" t="s">
        <v>1051</v>
      </c>
      <c r="B5" s="5" t="n">
        <v>512</v>
      </c>
      <c r="C5" s="5" t="n">
        <v>1375</v>
      </c>
      <c r="D5" s="6" t="n">
        <v>161</v>
      </c>
    </row>
    <row r="6" spans="1:4">
      <c r="A6" s="4" t="s">
        <v>1052</v>
      </c>
      <c r="B6" s="5" t="n">
        <v>9</v>
      </c>
    </row>
    <row r="7" spans="1:4">
      <c r="A7" s="4" t="s">
        <v>1053</v>
      </c>
      <c r="B7" s="5" t="n">
        <v>-18</v>
      </c>
      <c r="C7" s="5" t="n">
        <v>-47</v>
      </c>
    </row>
    <row r="8" spans="1:4">
      <c r="A8" s="4" t="s">
        <v>830</v>
      </c>
      <c r="B8" s="6" t="n">
        <v>2659</v>
      </c>
      <c r="C8" s="6" t="n">
        <v>2156</v>
      </c>
      <c r="D8" s="6" t="n">
        <v>8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78</v>
      </c>
    </row>
    <row r="3" spans="1:4">
      <c r="A3" s="3" t="s">
        <v>1055</v>
      </c>
    </row>
    <row r="4" spans="1:4">
      <c r="A4" s="4" t="s">
        <v>1056</v>
      </c>
      <c r="B4" s="4" t="s">
        <v>1057</v>
      </c>
    </row>
    <row r="5" spans="1:4">
      <c r="A5" s="4" t="s">
        <v>1058</v>
      </c>
      <c r="B5" s="6" t="n">
        <v>3370396000</v>
      </c>
    </row>
    <row r="6" spans="1:4">
      <c r="A6" s="4" t="s">
        <v>1059</v>
      </c>
      <c r="B6" s="5" t="n">
        <v>5763000</v>
      </c>
      <c r="C6" s="6" t="n">
        <v>-1527000</v>
      </c>
      <c r="D6" s="6" t="n">
        <v>-6494000</v>
      </c>
    </row>
    <row r="7" spans="1:4">
      <c r="A7" s="4" t="s">
        <v>1060</v>
      </c>
    </row>
    <row r="8" spans="1:4">
      <c r="A8" s="3" t="s">
        <v>1055</v>
      </c>
    </row>
    <row r="9" spans="1:4">
      <c r="A9" s="4" t="s">
        <v>1061</v>
      </c>
      <c r="B9" s="5" t="n">
        <v>22243000</v>
      </c>
      <c r="C9" s="5" t="n">
        <v>4409000</v>
      </c>
    </row>
    <row r="10" spans="1:4">
      <c r="A10" s="4" t="s">
        <v>1062</v>
      </c>
    </row>
    <row r="11" spans="1:4">
      <c r="A11" s="3" t="s">
        <v>1055</v>
      </c>
    </row>
    <row r="12" spans="1:4">
      <c r="A12" s="4" t="s">
        <v>1061</v>
      </c>
      <c r="B12" s="5" t="n">
        <v>22243000</v>
      </c>
      <c r="C12" s="5" t="n">
        <v>4409000</v>
      </c>
    </row>
    <row r="13" spans="1:4">
      <c r="A13" s="4" t="s">
        <v>1063</v>
      </c>
    </row>
    <row r="14" spans="1:4">
      <c r="A14" s="3" t="s">
        <v>1055</v>
      </c>
    </row>
    <row r="15" spans="1:4">
      <c r="A15" s="4" t="s">
        <v>1064</v>
      </c>
      <c r="B15" s="5" t="n">
        <v>586000</v>
      </c>
      <c r="C15" s="5" t="n">
        <v>-369000</v>
      </c>
    </row>
    <row r="16" spans="1:4">
      <c r="A16" s="4" t="s">
        <v>1065</v>
      </c>
    </row>
    <row r="17" spans="1:4">
      <c r="A17" s="3" t="s">
        <v>1055</v>
      </c>
    </row>
    <row r="18" spans="1:4">
      <c r="A18" s="4" t="s">
        <v>1059</v>
      </c>
      <c r="B18" s="5" t="n">
        <v>-5569000</v>
      </c>
    </row>
    <row r="19" spans="1:4">
      <c r="A19" s="4" t="s">
        <v>1066</v>
      </c>
    </row>
    <row r="20" spans="1:4">
      <c r="A20" s="3" t="s">
        <v>1055</v>
      </c>
    </row>
    <row r="21" spans="1:4">
      <c r="A21" s="4" t="s">
        <v>1061</v>
      </c>
      <c r="B21" s="5" t="n">
        <v>532920000</v>
      </c>
      <c r="C21" s="5" t="n">
        <v>263395000</v>
      </c>
    </row>
    <row r="22" spans="1:4">
      <c r="A22" s="4" t="s">
        <v>1067</v>
      </c>
    </row>
    <row r="23" spans="1:4">
      <c r="A23" s="3" t="s">
        <v>1055</v>
      </c>
    </row>
    <row r="24" spans="1:4">
      <c r="A24" s="4" t="s">
        <v>1061</v>
      </c>
      <c r="B24" s="6" t="n">
        <v>829000000</v>
      </c>
      <c r="C24" s="6" t="n">
        <v>445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1069</v>
      </c>
    </row>
    <row r="3" spans="1:3">
      <c r="A3" s="4" t="s">
        <v>1070</v>
      </c>
      <c r="B3" s="6" t="n">
        <v>19745</v>
      </c>
      <c r="C3" s="6" t="n">
        <v>6023</v>
      </c>
    </row>
    <row r="4" spans="1:3">
      <c r="A4" s="4" t="s">
        <v>1071</v>
      </c>
      <c r="B4" s="5" t="n">
        <v>586</v>
      </c>
      <c r="C4" s="5" t="n">
        <v>369</v>
      </c>
    </row>
    <row r="5" spans="1:3">
      <c r="A5" s="4" t="s">
        <v>1072</v>
      </c>
    </row>
    <row r="6" spans="1:3">
      <c r="A6" s="3" t="s">
        <v>1069</v>
      </c>
    </row>
    <row r="7" spans="1:3">
      <c r="A7" s="4" t="s">
        <v>1070</v>
      </c>
      <c r="B7" s="5" t="n">
        <v>19745</v>
      </c>
      <c r="C7" s="5" t="n">
        <v>6023</v>
      </c>
    </row>
    <row r="8" spans="1:3">
      <c r="A8" s="4" t="s">
        <v>1071</v>
      </c>
      <c r="B8" s="5" t="n">
        <v>586</v>
      </c>
      <c r="C8" s="5" t="n">
        <v>369</v>
      </c>
    </row>
    <row r="9" spans="1:3">
      <c r="A9" s="4" t="s">
        <v>1073</v>
      </c>
    </row>
    <row r="10" spans="1:3">
      <c r="A10" s="3" t="s">
        <v>1069</v>
      </c>
    </row>
    <row r="11" spans="1:3">
      <c r="A11" s="4" t="s">
        <v>1070</v>
      </c>
      <c r="B11" s="5" t="n">
        <v>586</v>
      </c>
      <c r="C11" s="5" t="n">
        <v>369</v>
      </c>
    </row>
    <row r="12" spans="1:3">
      <c r="A12" s="4" t="s">
        <v>1074</v>
      </c>
    </row>
    <row r="13" spans="1:3">
      <c r="A13" s="3" t="s">
        <v>1069</v>
      </c>
    </row>
    <row r="14" spans="1:3">
      <c r="A14" s="4" t="s">
        <v>1070</v>
      </c>
      <c r="B14" s="5" t="n">
        <v>12731</v>
      </c>
      <c r="C14" s="5" t="n">
        <v>61</v>
      </c>
    </row>
    <row r="15" spans="1:3">
      <c r="A15" s="4" t="s">
        <v>1075</v>
      </c>
    </row>
    <row r="16" spans="1:3">
      <c r="A16" s="3" t="s">
        <v>1069</v>
      </c>
    </row>
    <row r="17" spans="1:3">
      <c r="A17" s="4" t="s">
        <v>1070</v>
      </c>
      <c r="B17" s="5" t="n">
        <v>6428</v>
      </c>
      <c r="C17" s="5" t="n">
        <v>5593</v>
      </c>
    </row>
    <row r="18" spans="1:3">
      <c r="A18" s="4" t="s">
        <v>1076</v>
      </c>
    </row>
    <row r="19" spans="1:3">
      <c r="A19" s="3" t="s">
        <v>1069</v>
      </c>
    </row>
    <row r="20" spans="1:3">
      <c r="A20" s="4" t="s">
        <v>1071</v>
      </c>
      <c r="B20" s="6" t="n">
        <v>586</v>
      </c>
      <c r="C20" s="6" t="n">
        <v>3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78</v>
      </c>
    </row>
    <row r="3" spans="1:4">
      <c r="A3" s="3" t="s">
        <v>1069</v>
      </c>
    </row>
    <row r="4" spans="1:4">
      <c r="A4" s="4" t="s">
        <v>1059</v>
      </c>
      <c r="B4" s="6" t="n">
        <v>5763</v>
      </c>
      <c r="C4" s="6" t="n">
        <v>-1527</v>
      </c>
      <c r="D4" s="6" t="n">
        <v>-6494</v>
      </c>
    </row>
    <row r="5" spans="1:4">
      <c r="A5" s="4" t="s">
        <v>1078</v>
      </c>
    </row>
    <row r="6" spans="1:4">
      <c r="A6" s="3" t="s">
        <v>1069</v>
      </c>
    </row>
    <row r="7" spans="1:4">
      <c r="A7" s="4" t="s">
        <v>1059</v>
      </c>
      <c r="B7" s="5" t="n">
        <v>835</v>
      </c>
      <c r="C7" s="5" t="n">
        <v>2073</v>
      </c>
      <c r="D7" s="5" t="n">
        <v>2535</v>
      </c>
    </row>
    <row r="8" spans="1:4">
      <c r="A8" s="4" t="s">
        <v>1079</v>
      </c>
    </row>
    <row r="9" spans="1:4">
      <c r="A9" s="3" t="s">
        <v>1069</v>
      </c>
    </row>
    <row r="10" spans="1:4">
      <c r="A10" s="4" t="s">
        <v>1059</v>
      </c>
      <c r="B10" s="5" t="n">
        <v>10497</v>
      </c>
      <c r="C10" s="6" t="n">
        <v>-3600</v>
      </c>
      <c r="D10" s="6" t="n">
        <v>-9029</v>
      </c>
    </row>
    <row r="11" spans="1:4">
      <c r="A11" s="4" t="s">
        <v>1080</v>
      </c>
    </row>
    <row r="12" spans="1:4">
      <c r="A12" s="3" t="s">
        <v>1069</v>
      </c>
    </row>
    <row r="13" spans="1:4">
      <c r="A13" s="4" t="s">
        <v>1059</v>
      </c>
      <c r="B13" s="6" t="n">
        <v>-55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1082</v>
      </c>
    </row>
    <row r="3" spans="1:3">
      <c r="A3" s="4" t="s">
        <v>39</v>
      </c>
      <c r="B3" s="6" t="n">
        <v>582183</v>
      </c>
      <c r="C3" s="6" t="n">
        <v>649387</v>
      </c>
    </row>
    <row r="4" spans="1:3">
      <c r="A4" s="4" t="s">
        <v>47</v>
      </c>
      <c r="B4" s="5" t="n">
        <v>7241</v>
      </c>
      <c r="C4" s="5" t="n">
        <v>6763</v>
      </c>
    </row>
    <row r="5" spans="1:3">
      <c r="A5" s="4" t="s">
        <v>1083</v>
      </c>
      <c r="B5" s="5" t="n">
        <v>19745</v>
      </c>
      <c r="C5" s="5" t="n">
        <v>6023</v>
      </c>
    </row>
    <row r="6" spans="1:3">
      <c r="A6" s="3" t="s">
        <v>1084</v>
      </c>
    </row>
    <row r="7" spans="1:3">
      <c r="A7" s="4" t="s">
        <v>1085</v>
      </c>
      <c r="B7" s="5" t="n">
        <v>586</v>
      </c>
      <c r="C7" s="5" t="n">
        <v>369</v>
      </c>
    </row>
    <row r="8" spans="1:3">
      <c r="A8" s="4" t="s">
        <v>1086</v>
      </c>
    </row>
    <row r="9" spans="1:3">
      <c r="A9" s="3" t="s">
        <v>1082</v>
      </c>
    </row>
    <row r="10" spans="1:3">
      <c r="A10" s="4" t="s">
        <v>37</v>
      </c>
      <c r="B10" s="5" t="n">
        <v>136327</v>
      </c>
      <c r="C10" s="5" t="n">
        <v>97723</v>
      </c>
    </row>
    <row r="11" spans="1:3">
      <c r="A11" s="4" t="s">
        <v>39</v>
      </c>
      <c r="B11" s="5" t="n">
        <v>582183</v>
      </c>
      <c r="C11" s="5" t="n">
        <v>649387</v>
      </c>
    </row>
    <row r="12" spans="1:3">
      <c r="A12" s="4" t="s">
        <v>1087</v>
      </c>
      <c r="B12" s="5" t="n">
        <v>7743</v>
      </c>
      <c r="C12" s="5" t="n">
        <v>6528</v>
      </c>
    </row>
    <row r="13" spans="1:3">
      <c r="A13" s="4" t="s">
        <v>1088</v>
      </c>
      <c r="B13" s="5" t="n">
        <v>1827037</v>
      </c>
      <c r="C13" s="5" t="n">
        <v>1677403</v>
      </c>
    </row>
    <row r="14" spans="1:3">
      <c r="A14" s="4" t="s">
        <v>300</v>
      </c>
      <c r="B14" s="5" t="n">
        <v>507442</v>
      </c>
      <c r="C14" s="5" t="n">
        <v>273196</v>
      </c>
    </row>
    <row r="15" spans="1:3">
      <c r="A15" s="4" t="s">
        <v>47</v>
      </c>
      <c r="B15" s="5" t="n">
        <v>7241</v>
      </c>
      <c r="C15" s="5" t="n">
        <v>6763</v>
      </c>
    </row>
    <row r="16" spans="1:3">
      <c r="A16" s="4" t="s">
        <v>48</v>
      </c>
      <c r="B16" s="5" t="n">
        <v>32070</v>
      </c>
      <c r="C16" s="5" t="n">
        <v>29711</v>
      </c>
    </row>
    <row r="17" spans="1:3">
      <c r="A17" s="4" t="s">
        <v>1083</v>
      </c>
      <c r="B17" s="5" t="n">
        <v>19745</v>
      </c>
      <c r="C17" s="5" t="n">
        <v>6023</v>
      </c>
    </row>
    <row r="18" spans="1:3">
      <c r="A18" s="3" t="s">
        <v>1084</v>
      </c>
    </row>
    <row r="19" spans="1:3">
      <c r="A19" s="4" t="s">
        <v>1089</v>
      </c>
      <c r="B19" s="5" t="n">
        <v>2280531</v>
      </c>
      <c r="C19" s="5" t="n">
        <v>2112915</v>
      </c>
    </row>
    <row r="20" spans="1:3">
      <c r="A20" s="4" t="s">
        <v>1090</v>
      </c>
      <c r="B20" s="5" t="n">
        <v>391031</v>
      </c>
      <c r="C20" s="5" t="n">
        <v>325559</v>
      </c>
    </row>
    <row r="21" spans="1:3">
      <c r="A21" s="4" t="s">
        <v>1091</v>
      </c>
      <c r="B21" s="5" t="n">
        <v>21561</v>
      </c>
      <c r="C21" s="5" t="n">
        <v>105133</v>
      </c>
    </row>
    <row r="22" spans="1:3">
      <c r="A22" s="4" t="s">
        <v>1092</v>
      </c>
      <c r="B22" s="5" t="n">
        <v>150000</v>
      </c>
      <c r="C22" s="5" t="n">
        <v>18000</v>
      </c>
    </row>
    <row r="23" spans="1:3">
      <c r="A23" s="4" t="s">
        <v>1093</v>
      </c>
      <c r="B23" s="5" t="n">
        <v>620</v>
      </c>
      <c r="C23" s="5" t="n">
        <v>550</v>
      </c>
    </row>
    <row r="24" spans="1:3">
      <c r="A24" s="4" t="s">
        <v>88</v>
      </c>
      <c r="B24" s="5" t="n">
        <v>44892</v>
      </c>
      <c r="C24" s="5" t="n">
        <v>56616</v>
      </c>
    </row>
    <row r="25" spans="1:3">
      <c r="A25" s="4" t="s">
        <v>1085</v>
      </c>
      <c r="B25" s="5" t="n">
        <v>586</v>
      </c>
      <c r="C25" s="5" t="n">
        <v>369</v>
      </c>
    </row>
    <row r="26" spans="1:3">
      <c r="A26" s="4" t="s">
        <v>1094</v>
      </c>
    </row>
    <row r="27" spans="1:3">
      <c r="A27" s="3" t="s">
        <v>1082</v>
      </c>
    </row>
    <row r="28" spans="1:3">
      <c r="A28" s="4" t="s">
        <v>37</v>
      </c>
      <c r="B28" s="5" t="n">
        <v>136327</v>
      </c>
      <c r="C28" s="5" t="n">
        <v>97723</v>
      </c>
    </row>
    <row r="29" spans="1:3">
      <c r="A29" s="4" t="s">
        <v>39</v>
      </c>
      <c r="B29" s="5" t="n">
        <v>582183</v>
      </c>
      <c r="C29" s="5" t="n">
        <v>649387</v>
      </c>
    </row>
    <row r="30" spans="1:3">
      <c r="A30" s="4" t="s">
        <v>1087</v>
      </c>
      <c r="B30" s="5" t="n">
        <v>7743</v>
      </c>
      <c r="C30" s="5" t="n">
        <v>6528</v>
      </c>
    </row>
    <row r="31" spans="1:3">
      <c r="A31" s="4" t="s">
        <v>1088</v>
      </c>
      <c r="B31" s="5" t="n">
        <v>1823335</v>
      </c>
      <c r="C31" s="5" t="n">
        <v>1675457</v>
      </c>
    </row>
    <row r="32" spans="1:3">
      <c r="A32" s="4" t="s">
        <v>300</v>
      </c>
      <c r="B32" s="5" t="n">
        <v>507442</v>
      </c>
      <c r="C32" s="5" t="n">
        <v>273196</v>
      </c>
    </row>
    <row r="33" spans="1:3">
      <c r="A33" s="4" t="s">
        <v>47</v>
      </c>
      <c r="B33" s="5" t="n">
        <v>7241</v>
      </c>
      <c r="C33" s="5" t="n">
        <v>6763</v>
      </c>
    </row>
    <row r="34" spans="1:3">
      <c r="A34" s="4" t="s">
        <v>48</v>
      </c>
      <c r="B34" s="5" t="n">
        <v>32070</v>
      </c>
      <c r="C34" s="5" t="n">
        <v>29711</v>
      </c>
    </row>
    <row r="35" spans="1:3">
      <c r="A35" s="4" t="s">
        <v>1083</v>
      </c>
      <c r="B35" s="5" t="n">
        <v>19745</v>
      </c>
      <c r="C35" s="5" t="n">
        <v>6023</v>
      </c>
    </row>
    <row r="36" spans="1:3">
      <c r="A36" s="3" t="s">
        <v>1084</v>
      </c>
    </row>
    <row r="37" spans="1:3">
      <c r="A37" s="4" t="s">
        <v>1089</v>
      </c>
      <c r="B37" s="5" t="n">
        <v>2280531</v>
      </c>
      <c r="C37" s="5" t="n">
        <v>2112915</v>
      </c>
    </row>
    <row r="38" spans="1:3">
      <c r="A38" s="4" t="s">
        <v>1090</v>
      </c>
      <c r="B38" s="5" t="n">
        <v>390484</v>
      </c>
      <c r="C38" s="5" t="n">
        <v>323624</v>
      </c>
    </row>
    <row r="39" spans="1:3">
      <c r="A39" s="4" t="s">
        <v>1091</v>
      </c>
      <c r="B39" s="5" t="n">
        <v>21561</v>
      </c>
      <c r="C39" s="5" t="n">
        <v>105133</v>
      </c>
    </row>
    <row r="40" spans="1:3">
      <c r="A40" s="4" t="s">
        <v>1092</v>
      </c>
      <c r="B40" s="5" t="n">
        <v>150000</v>
      </c>
      <c r="C40" s="5" t="n">
        <v>18000</v>
      </c>
    </row>
    <row r="41" spans="1:3">
      <c r="A41" s="4" t="s">
        <v>1093</v>
      </c>
      <c r="B41" s="5" t="n">
        <v>620</v>
      </c>
      <c r="C41" s="5" t="n">
        <v>550</v>
      </c>
    </row>
    <row r="42" spans="1:3">
      <c r="A42" s="4" t="s">
        <v>88</v>
      </c>
      <c r="B42" s="5" t="n">
        <v>43994</v>
      </c>
      <c r="C42" s="5" t="n">
        <v>55484</v>
      </c>
    </row>
    <row r="43" spans="1:3">
      <c r="A43" s="4" t="s">
        <v>1085</v>
      </c>
      <c r="B43" s="5" t="n">
        <v>586</v>
      </c>
      <c r="C43" s="5" t="n">
        <v>369</v>
      </c>
    </row>
    <row r="44" spans="1:3">
      <c r="A44" s="4" t="s">
        <v>1095</v>
      </c>
    </row>
    <row r="45" spans="1:3">
      <c r="A45" s="3" t="s">
        <v>1082</v>
      </c>
    </row>
    <row r="46" spans="1:3">
      <c r="A46" s="4" t="s">
        <v>37</v>
      </c>
      <c r="B46" s="5" t="n">
        <v>136327</v>
      </c>
      <c r="C46" s="5" t="n">
        <v>97723</v>
      </c>
    </row>
    <row r="47" spans="1:3">
      <c r="A47" s="3" t="s">
        <v>1084</v>
      </c>
    </row>
    <row r="48" spans="1:3">
      <c r="A48" s="4" t="s">
        <v>1089</v>
      </c>
      <c r="B48" s="5" t="n">
        <v>2280531</v>
      </c>
      <c r="C48" s="5" t="n">
        <v>2112915</v>
      </c>
    </row>
    <row r="49" spans="1:3">
      <c r="A49" s="4" t="s">
        <v>1091</v>
      </c>
      <c r="B49" s="5" t="n">
        <v>21561</v>
      </c>
      <c r="C49" s="5" t="n">
        <v>105133</v>
      </c>
    </row>
    <row r="50" spans="1:3">
      <c r="A50" s="4" t="s">
        <v>1092</v>
      </c>
      <c r="B50" s="5" t="n">
        <v>150000</v>
      </c>
      <c r="C50" s="5" t="n">
        <v>18000</v>
      </c>
    </row>
    <row r="51" spans="1:3">
      <c r="A51" s="4" t="s">
        <v>1093</v>
      </c>
      <c r="B51" s="5" t="n">
        <v>237</v>
      </c>
      <c r="C51" s="5" t="n">
        <v>244</v>
      </c>
    </row>
    <row r="52" spans="1:3">
      <c r="A52" s="4" t="s">
        <v>1096</v>
      </c>
    </row>
    <row r="53" spans="1:3">
      <c r="A53" s="3" t="s">
        <v>1082</v>
      </c>
    </row>
    <row r="54" spans="1:3">
      <c r="A54" s="4" t="s">
        <v>39</v>
      </c>
      <c r="B54" s="5" t="n">
        <v>577634</v>
      </c>
      <c r="C54" s="5" t="n">
        <v>644531</v>
      </c>
    </row>
    <row r="55" spans="1:3">
      <c r="A55" s="4" t="s">
        <v>1088</v>
      </c>
      <c r="B55" s="5" t="n">
        <v>1822054</v>
      </c>
      <c r="C55" s="5" t="n">
        <v>1638506</v>
      </c>
    </row>
    <row r="56" spans="1:3">
      <c r="A56" s="4" t="s">
        <v>300</v>
      </c>
      <c r="B56" s="5" t="n">
        <v>507442</v>
      </c>
      <c r="C56" s="5" t="n">
        <v>273196</v>
      </c>
    </row>
    <row r="57" spans="1:3">
      <c r="A57" s="4" t="s">
        <v>47</v>
      </c>
      <c r="B57" s="5" t="n">
        <v>7241</v>
      </c>
      <c r="C57" s="5" t="n">
        <v>6763</v>
      </c>
    </row>
    <row r="58" spans="1:3">
      <c r="A58" s="4" t="s">
        <v>1083</v>
      </c>
      <c r="B58" s="5" t="n">
        <v>19745</v>
      </c>
      <c r="C58" s="5" t="n">
        <v>6023</v>
      </c>
    </row>
    <row r="59" spans="1:3">
      <c r="A59" s="3" t="s">
        <v>1084</v>
      </c>
    </row>
    <row r="60" spans="1:3">
      <c r="A60" s="4" t="s">
        <v>1090</v>
      </c>
      <c r="B60" s="5" t="n">
        <v>390484</v>
      </c>
      <c r="C60" s="5" t="n">
        <v>323624</v>
      </c>
    </row>
    <row r="61" spans="1:3">
      <c r="A61" s="4" t="s">
        <v>1093</v>
      </c>
      <c r="B61" s="5" t="n">
        <v>383</v>
      </c>
      <c r="C61" s="5" t="n">
        <v>306</v>
      </c>
    </row>
    <row r="62" spans="1:3">
      <c r="A62" s="4" t="s">
        <v>88</v>
      </c>
      <c r="B62" s="5" t="n">
        <v>43994</v>
      </c>
      <c r="C62" s="5" t="n">
        <v>55484</v>
      </c>
    </row>
    <row r="63" spans="1:3">
      <c r="A63" s="4" t="s">
        <v>1085</v>
      </c>
      <c r="B63" s="5" t="n">
        <v>586</v>
      </c>
      <c r="C63" s="5" t="n">
        <v>369</v>
      </c>
    </row>
    <row r="64" spans="1:3">
      <c r="A64" s="4" t="s">
        <v>1097</v>
      </c>
    </row>
    <row r="65" spans="1:3">
      <c r="A65" s="3" t="s">
        <v>1082</v>
      </c>
    </row>
    <row r="66" spans="1:3">
      <c r="A66" s="4" t="s">
        <v>39</v>
      </c>
      <c r="B66" s="5" t="n">
        <v>4549</v>
      </c>
      <c r="C66" s="5" t="n">
        <v>4856</v>
      </c>
    </row>
    <row r="67" spans="1:3">
      <c r="A67" s="4" t="s">
        <v>1087</v>
      </c>
      <c r="B67" s="5" t="n">
        <v>7743</v>
      </c>
      <c r="C67" s="5" t="n">
        <v>6528</v>
      </c>
    </row>
    <row r="68" spans="1:3">
      <c r="A68" s="4" t="s">
        <v>1088</v>
      </c>
      <c r="B68" s="5" t="n">
        <v>1281</v>
      </c>
      <c r="C68" s="5" t="n">
        <v>36951</v>
      </c>
    </row>
    <row r="69" spans="1:3">
      <c r="A69" s="4" t="s">
        <v>48</v>
      </c>
      <c r="B69" s="6" t="n">
        <v>32070</v>
      </c>
      <c r="C69" s="6" t="n">
        <v>297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2</v>
      </c>
      <c r="D1" s="2" t="s">
        <v>78</v>
      </c>
      <c r="E1" s="2" t="s">
        <v>666</v>
      </c>
    </row>
    <row r="2" spans="1:5">
      <c r="A2" s="3" t="s">
        <v>1082</v>
      </c>
    </row>
    <row r="3" spans="1:5">
      <c r="A3" s="4" t="s">
        <v>39</v>
      </c>
      <c r="B3" s="6" t="n">
        <v>582183</v>
      </c>
      <c r="C3" s="6" t="n">
        <v>649387</v>
      </c>
    </row>
    <row r="4" spans="1:5">
      <c r="A4" s="4" t="s">
        <v>1083</v>
      </c>
      <c r="B4" s="5" t="n">
        <v>19745</v>
      </c>
      <c r="C4" s="5" t="n">
        <v>6023</v>
      </c>
    </row>
    <row r="5" spans="1:5">
      <c r="A5" s="4" t="s">
        <v>46</v>
      </c>
      <c r="B5" s="5" t="n">
        <v>7403</v>
      </c>
      <c r="C5" s="5" t="n">
        <v>11641</v>
      </c>
      <c r="D5" s="6" t="n">
        <v>7259</v>
      </c>
      <c r="E5" s="6" t="n">
        <v>8796</v>
      </c>
    </row>
    <row r="6" spans="1:5">
      <c r="A6" s="4" t="s">
        <v>1099</v>
      </c>
      <c r="B6" s="5" t="n">
        <v>12951</v>
      </c>
      <c r="C6" s="5" t="n">
        <v>15576</v>
      </c>
    </row>
    <row r="7" spans="1:5">
      <c r="A7" s="3" t="s">
        <v>1084</v>
      </c>
    </row>
    <row r="8" spans="1:5">
      <c r="A8" s="4" t="s">
        <v>1085</v>
      </c>
      <c r="B8" s="5" t="n">
        <v>586</v>
      </c>
      <c r="C8" s="5" t="n">
        <v>369</v>
      </c>
    </row>
    <row r="9" spans="1:5">
      <c r="A9" s="4" t="s">
        <v>1100</v>
      </c>
    </row>
    <row r="10" spans="1:5">
      <c r="A10" s="3" t="s">
        <v>1082</v>
      </c>
    </row>
    <row r="11" spans="1:5">
      <c r="A11" s="4" t="s">
        <v>39</v>
      </c>
      <c r="B11" s="5" t="n">
        <v>582183</v>
      </c>
      <c r="C11" s="5" t="n">
        <v>649387</v>
      </c>
    </row>
    <row r="12" spans="1:5">
      <c r="A12" s="4" t="s">
        <v>300</v>
      </c>
      <c r="B12" s="5" t="n">
        <v>507442</v>
      </c>
      <c r="C12" s="5" t="n">
        <v>273196</v>
      </c>
    </row>
    <row r="13" spans="1:5">
      <c r="A13" s="4" t="s">
        <v>1083</v>
      </c>
      <c r="B13" s="5" t="n">
        <v>19745</v>
      </c>
      <c r="C13" s="5" t="n">
        <v>6023</v>
      </c>
    </row>
    <row r="14" spans="1:5">
      <c r="A14" s="3" t="s">
        <v>1084</v>
      </c>
    </row>
    <row r="15" spans="1:5">
      <c r="A15" s="4" t="s">
        <v>1085</v>
      </c>
      <c r="B15" s="5" t="n">
        <v>586</v>
      </c>
      <c r="C15" s="5" t="n">
        <v>369</v>
      </c>
    </row>
    <row r="16" spans="1:5">
      <c r="A16" s="4" t="s">
        <v>1101</v>
      </c>
    </row>
    <row r="17" spans="1:5">
      <c r="A17" s="3" t="s">
        <v>1082</v>
      </c>
    </row>
    <row r="18" spans="1:5">
      <c r="A18" s="4" t="s">
        <v>39</v>
      </c>
      <c r="B18" s="5" t="n">
        <v>985</v>
      </c>
      <c r="C18" s="5" t="n">
        <v>33808</v>
      </c>
    </row>
    <row r="19" spans="1:5">
      <c r="A19" s="4" t="s">
        <v>1102</v>
      </c>
    </row>
    <row r="20" spans="1:5">
      <c r="A20" s="3" t="s">
        <v>1082</v>
      </c>
    </row>
    <row r="21" spans="1:5">
      <c r="A21" s="4" t="s">
        <v>39</v>
      </c>
      <c r="B21" s="5" t="n">
        <v>443908</v>
      </c>
      <c r="C21" s="5" t="n">
        <v>522373</v>
      </c>
    </row>
    <row r="22" spans="1:5">
      <c r="A22" s="4" t="s">
        <v>1103</v>
      </c>
    </row>
    <row r="23" spans="1:5">
      <c r="A23" s="3" t="s">
        <v>1082</v>
      </c>
    </row>
    <row r="24" spans="1:5">
      <c r="A24" s="4" t="s">
        <v>39</v>
      </c>
      <c r="B24" s="5" t="n">
        <v>116923</v>
      </c>
      <c r="C24" s="5" t="n">
        <v>79837</v>
      </c>
    </row>
    <row r="25" spans="1:5">
      <c r="A25" s="4" t="s">
        <v>1104</v>
      </c>
    </row>
    <row r="26" spans="1:5">
      <c r="A26" s="3" t="s">
        <v>1082</v>
      </c>
    </row>
    <row r="27" spans="1:5">
      <c r="A27" s="4" t="s">
        <v>39</v>
      </c>
      <c r="B27" s="5" t="n">
        <v>11757</v>
      </c>
      <c r="C27" s="5" t="n">
        <v>4485</v>
      </c>
    </row>
    <row r="28" spans="1:5">
      <c r="A28" s="4" t="s">
        <v>1105</v>
      </c>
    </row>
    <row r="29" spans="1:5">
      <c r="A29" s="3" t="s">
        <v>1082</v>
      </c>
    </row>
    <row r="30" spans="1:5">
      <c r="A30" s="4" t="s">
        <v>39</v>
      </c>
      <c r="B30" s="5" t="n">
        <v>8610</v>
      </c>
      <c r="C30" s="5" t="n">
        <v>8884</v>
      </c>
    </row>
    <row r="31" spans="1:5">
      <c r="A31" s="4" t="s">
        <v>1106</v>
      </c>
    </row>
    <row r="32" spans="1:5">
      <c r="A32" s="3" t="s">
        <v>1082</v>
      </c>
    </row>
    <row r="33" spans="1:5">
      <c r="A33" s="4" t="s">
        <v>39</v>
      </c>
      <c r="B33" s="5" t="n">
        <v>577634</v>
      </c>
      <c r="C33" s="5" t="n">
        <v>644531</v>
      </c>
    </row>
    <row r="34" spans="1:5">
      <c r="A34" s="4" t="s">
        <v>300</v>
      </c>
      <c r="B34" s="5" t="n">
        <v>507442</v>
      </c>
      <c r="C34" s="5" t="n">
        <v>273196</v>
      </c>
    </row>
    <row r="35" spans="1:5">
      <c r="A35" s="4" t="s">
        <v>1083</v>
      </c>
      <c r="B35" s="5" t="n">
        <v>19745</v>
      </c>
      <c r="C35" s="5" t="n">
        <v>6023</v>
      </c>
    </row>
    <row r="36" spans="1:5">
      <c r="A36" s="3" t="s">
        <v>1084</v>
      </c>
    </row>
    <row r="37" spans="1:5">
      <c r="A37" s="4" t="s">
        <v>1085</v>
      </c>
      <c r="B37" s="5" t="n">
        <v>586</v>
      </c>
      <c r="C37" s="5" t="n">
        <v>369</v>
      </c>
    </row>
    <row r="38" spans="1:5">
      <c r="A38" s="4" t="s">
        <v>1107</v>
      </c>
    </row>
    <row r="39" spans="1:5">
      <c r="A39" s="3" t="s">
        <v>1082</v>
      </c>
    </row>
    <row r="40" spans="1:5">
      <c r="A40" s="4" t="s">
        <v>39</v>
      </c>
      <c r="B40" s="5" t="n">
        <v>985</v>
      </c>
      <c r="C40" s="5" t="n">
        <v>33808</v>
      </c>
    </row>
    <row r="41" spans="1:5">
      <c r="A41" s="4" t="s">
        <v>1108</v>
      </c>
    </row>
    <row r="42" spans="1:5">
      <c r="A42" s="3" t="s">
        <v>1082</v>
      </c>
    </row>
    <row r="43" spans="1:5">
      <c r="A43" s="4" t="s">
        <v>39</v>
      </c>
      <c r="B43" s="5" t="n">
        <v>443908</v>
      </c>
      <c r="C43" s="5" t="n">
        <v>522373</v>
      </c>
    </row>
    <row r="44" spans="1:5">
      <c r="A44" s="4" t="s">
        <v>1109</v>
      </c>
    </row>
    <row r="45" spans="1:5">
      <c r="A45" s="3" t="s">
        <v>1082</v>
      </c>
    </row>
    <row r="46" spans="1:5">
      <c r="A46" s="4" t="s">
        <v>39</v>
      </c>
      <c r="B46" s="5" t="n">
        <v>116923</v>
      </c>
      <c r="C46" s="5" t="n">
        <v>79837</v>
      </c>
    </row>
    <row r="47" spans="1:5">
      <c r="A47" s="4" t="s">
        <v>1110</v>
      </c>
    </row>
    <row r="48" spans="1:5">
      <c r="A48" s="3" t="s">
        <v>1082</v>
      </c>
    </row>
    <row r="49" spans="1:5">
      <c r="A49" s="4" t="s">
        <v>39</v>
      </c>
      <c r="B49" s="5" t="n">
        <v>11757</v>
      </c>
      <c r="C49" s="5" t="n">
        <v>4485</v>
      </c>
    </row>
    <row r="50" spans="1:5">
      <c r="A50" s="4" t="s">
        <v>1111</v>
      </c>
    </row>
    <row r="51" spans="1:5">
      <c r="A51" s="3" t="s">
        <v>1082</v>
      </c>
    </row>
    <row r="52" spans="1:5">
      <c r="A52" s="4" t="s">
        <v>39</v>
      </c>
      <c r="B52" s="5" t="n">
        <v>4061</v>
      </c>
      <c r="C52" s="5" t="n">
        <v>4028</v>
      </c>
    </row>
    <row r="53" spans="1:5">
      <c r="A53" s="4" t="s">
        <v>1112</v>
      </c>
    </row>
    <row r="54" spans="1:5">
      <c r="A54" s="3" t="s">
        <v>1082</v>
      </c>
    </row>
    <row r="55" spans="1:5">
      <c r="A55" s="4" t="s">
        <v>39</v>
      </c>
      <c r="B55" s="5" t="n">
        <v>4549</v>
      </c>
      <c r="C55" s="5" t="n">
        <v>4856</v>
      </c>
    </row>
    <row r="56" spans="1:5">
      <c r="A56" s="4" t="s">
        <v>1113</v>
      </c>
    </row>
    <row r="57" spans="1:5">
      <c r="A57" s="3" t="s">
        <v>1082</v>
      </c>
    </row>
    <row r="58" spans="1:5">
      <c r="A58" s="4" t="s">
        <v>39</v>
      </c>
      <c r="B58" s="5" t="n">
        <v>4549</v>
      </c>
      <c r="C58" s="5" t="n">
        <v>4856</v>
      </c>
    </row>
    <row r="59" spans="1:5">
      <c r="A59" s="4" t="s">
        <v>1114</v>
      </c>
    </row>
    <row r="60" spans="1:5">
      <c r="A60" s="3" t="s">
        <v>1082</v>
      </c>
    </row>
    <row r="61" spans="1:5">
      <c r="A61" s="4" t="s">
        <v>46</v>
      </c>
      <c r="B61" s="5" t="n">
        <v>2315</v>
      </c>
      <c r="C61" s="5" t="n">
        <v>6275</v>
      </c>
    </row>
    <row r="62" spans="1:5">
      <c r="A62" s="4" t="s">
        <v>48</v>
      </c>
      <c r="B62" s="5" t="n">
        <v>32070</v>
      </c>
      <c r="C62" s="5" t="n">
        <v>29711</v>
      </c>
    </row>
    <row r="63" spans="1:5">
      <c r="A63" s="4" t="s">
        <v>1099</v>
      </c>
      <c r="B63" s="5" t="n">
        <v>1281</v>
      </c>
      <c r="C63" s="5" t="n">
        <v>29135</v>
      </c>
    </row>
    <row r="64" spans="1:5">
      <c r="A64" s="4" t="s">
        <v>1115</v>
      </c>
    </row>
    <row r="65" spans="1:5">
      <c r="A65" s="3" t="s">
        <v>1082</v>
      </c>
    </row>
    <row r="66" spans="1:5">
      <c r="A66" s="4" t="s">
        <v>1099</v>
      </c>
      <c r="B66" s="5" t="n">
        <v>542</v>
      </c>
      <c r="C66" s="5" t="n">
        <v>2007</v>
      </c>
    </row>
    <row r="67" spans="1:5">
      <c r="A67" s="4" t="s">
        <v>1116</v>
      </c>
    </row>
    <row r="68" spans="1:5">
      <c r="A68" s="3" t="s">
        <v>1082</v>
      </c>
    </row>
    <row r="69" spans="1:5">
      <c r="A69" s="4" t="s">
        <v>1099</v>
      </c>
      <c r="B69" s="5" t="n">
        <v>1</v>
      </c>
      <c r="C69" s="5" t="n">
        <v>4</v>
      </c>
    </row>
    <row r="70" spans="1:5">
      <c r="A70" s="4" t="s">
        <v>1117</v>
      </c>
    </row>
    <row r="71" spans="1:5">
      <c r="A71" s="3" t="s">
        <v>1082</v>
      </c>
    </row>
    <row r="72" spans="1:5">
      <c r="A72" s="4" t="s">
        <v>1099</v>
      </c>
      <c r="B72" s="5" t="n">
        <v>635</v>
      </c>
      <c r="C72" s="5" t="n">
        <v>6493</v>
      </c>
    </row>
    <row r="73" spans="1:5">
      <c r="A73" s="4" t="s">
        <v>1118</v>
      </c>
    </row>
    <row r="74" spans="1:5">
      <c r="A74" s="3" t="s">
        <v>1082</v>
      </c>
    </row>
    <row r="75" spans="1:5">
      <c r="A75" s="4" t="s">
        <v>1099</v>
      </c>
      <c r="C75" s="5" t="n">
        <v>7572</v>
      </c>
    </row>
    <row r="76" spans="1:5">
      <c r="A76" s="4" t="s">
        <v>1119</v>
      </c>
    </row>
    <row r="77" spans="1:5">
      <c r="A77" s="3" t="s">
        <v>1082</v>
      </c>
    </row>
    <row r="78" spans="1:5">
      <c r="A78" s="4" t="s">
        <v>1099</v>
      </c>
      <c r="B78" s="5" t="n">
        <v>103</v>
      </c>
      <c r="C78" s="5" t="n">
        <v>6127</v>
      </c>
    </row>
    <row r="79" spans="1:5">
      <c r="A79" s="4" t="s">
        <v>1120</v>
      </c>
    </row>
    <row r="80" spans="1:5">
      <c r="A80" s="3" t="s">
        <v>1082</v>
      </c>
    </row>
    <row r="81" spans="1:5">
      <c r="A81" s="4" t="s">
        <v>1099</v>
      </c>
      <c r="C81" s="5" t="n">
        <v>6896</v>
      </c>
    </row>
    <row r="82" spans="1:5">
      <c r="A82" s="4" t="s">
        <v>1121</v>
      </c>
    </row>
    <row r="83" spans="1:5">
      <c r="A83" s="3" t="s">
        <v>1082</v>
      </c>
    </row>
    <row r="84" spans="1:5">
      <c r="A84" s="4" t="s">
        <v>1099</v>
      </c>
      <c r="C84" s="5" t="n">
        <v>36</v>
      </c>
    </row>
    <row r="85" spans="1:5">
      <c r="A85" s="4" t="s">
        <v>1122</v>
      </c>
    </row>
    <row r="86" spans="1:5">
      <c r="A86" s="3" t="s">
        <v>1082</v>
      </c>
    </row>
    <row r="87" spans="1:5">
      <c r="A87" s="4" t="s">
        <v>46</v>
      </c>
      <c r="B87" s="5" t="n">
        <v>2315</v>
      </c>
      <c r="C87" s="5" t="n">
        <v>6275</v>
      </c>
    </row>
    <row r="88" spans="1:5">
      <c r="A88" s="4" t="s">
        <v>48</v>
      </c>
      <c r="B88" s="5" t="n">
        <v>32070</v>
      </c>
      <c r="C88" s="5" t="n">
        <v>29711</v>
      </c>
    </row>
    <row r="89" spans="1:5">
      <c r="A89" s="4" t="s">
        <v>1099</v>
      </c>
      <c r="B89" s="5" t="n">
        <v>1281</v>
      </c>
      <c r="C89" s="5" t="n">
        <v>29135</v>
      </c>
    </row>
    <row r="90" spans="1:5">
      <c r="A90" s="4" t="s">
        <v>1123</v>
      </c>
    </row>
    <row r="91" spans="1:5">
      <c r="A91" s="3" t="s">
        <v>1082</v>
      </c>
    </row>
    <row r="92" spans="1:5">
      <c r="A92" s="4" t="s">
        <v>1099</v>
      </c>
      <c r="B92" s="5" t="n">
        <v>542</v>
      </c>
      <c r="C92" s="5" t="n">
        <v>2007</v>
      </c>
    </row>
    <row r="93" spans="1:5">
      <c r="A93" s="4" t="s">
        <v>1124</v>
      </c>
    </row>
    <row r="94" spans="1:5">
      <c r="A94" s="3" t="s">
        <v>1082</v>
      </c>
    </row>
    <row r="95" spans="1:5">
      <c r="A95" s="4" t="s">
        <v>1099</v>
      </c>
      <c r="B95" s="5" t="n">
        <v>1</v>
      </c>
      <c r="C95" s="5" t="n">
        <v>4</v>
      </c>
    </row>
    <row r="96" spans="1:5">
      <c r="A96" s="4" t="s">
        <v>1125</v>
      </c>
    </row>
    <row r="97" spans="1:5">
      <c r="A97" s="3" t="s">
        <v>1082</v>
      </c>
    </row>
    <row r="98" spans="1:5">
      <c r="A98" s="4" t="s">
        <v>1099</v>
      </c>
      <c r="B98" s="5" t="n">
        <v>635</v>
      </c>
      <c r="C98" s="5" t="n">
        <v>6493</v>
      </c>
    </row>
    <row r="99" spans="1:5">
      <c r="A99" s="4" t="s">
        <v>1126</v>
      </c>
    </row>
    <row r="100" spans="1:5">
      <c r="A100" s="3" t="s">
        <v>1082</v>
      </c>
    </row>
    <row r="101" spans="1:5">
      <c r="A101" s="4" t="s">
        <v>1099</v>
      </c>
      <c r="C101" s="5" t="n">
        <v>7572</v>
      </c>
    </row>
    <row r="102" spans="1:5">
      <c r="A102" s="4" t="s">
        <v>1127</v>
      </c>
    </row>
    <row r="103" spans="1:5">
      <c r="A103" s="3" t="s">
        <v>1082</v>
      </c>
    </row>
    <row r="104" spans="1:5">
      <c r="A104" s="4" t="s">
        <v>1099</v>
      </c>
      <c r="B104" s="6" t="n">
        <v>103</v>
      </c>
      <c r="C104" s="5" t="n">
        <v>6127</v>
      </c>
    </row>
    <row r="105" spans="1:5">
      <c r="A105" s="4" t="s">
        <v>1128</v>
      </c>
    </row>
    <row r="106" spans="1:5">
      <c r="A106" s="3" t="s">
        <v>1082</v>
      </c>
    </row>
    <row r="107" spans="1:5">
      <c r="A107" s="4" t="s">
        <v>1099</v>
      </c>
      <c r="C107" s="5" t="n">
        <v>6896</v>
      </c>
    </row>
    <row r="108" spans="1:5">
      <c r="A108" s="4" t="s">
        <v>1129</v>
      </c>
    </row>
    <row r="109" spans="1:5">
      <c r="A109" s="3" t="s">
        <v>1082</v>
      </c>
    </row>
    <row r="110" spans="1:5">
      <c r="A110" s="4" t="s">
        <v>1099</v>
      </c>
      <c r="C110" s="6" t="n">
        <v>3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2</v>
      </c>
    </row>
    <row r="3" spans="1:3">
      <c r="A3" s="3" t="s">
        <v>268</v>
      </c>
    </row>
    <row r="4" spans="1:3">
      <c r="A4" s="4" t="s">
        <v>822</v>
      </c>
      <c r="B4" s="6" t="n">
        <v>4856</v>
      </c>
      <c r="C4" s="6" t="n">
        <v>4688</v>
      </c>
    </row>
    <row r="5" spans="1:3">
      <c r="A5" s="4" t="s">
        <v>181</v>
      </c>
      <c r="B5" s="5" t="n">
        <v>20</v>
      </c>
      <c r="C5" s="5" t="n">
        <v>168</v>
      </c>
    </row>
    <row r="6" spans="1:3">
      <c r="A6" s="4" t="s">
        <v>1131</v>
      </c>
      <c r="B6" s="5" t="n">
        <v>-327</v>
      </c>
    </row>
    <row r="7" spans="1:3">
      <c r="A7" s="4" t="s">
        <v>830</v>
      </c>
      <c r="B7" s="6" t="n">
        <v>4549</v>
      </c>
      <c r="C7" s="6" t="n">
        <v>485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2</v>
      </c>
    </row>
    <row r="3" spans="1:3">
      <c r="A3" s="4" t="s">
        <v>1133</v>
      </c>
    </row>
    <row r="4" spans="1:3">
      <c r="A4" s="3" t="s">
        <v>1134</v>
      </c>
    </row>
    <row r="5" spans="1:3">
      <c r="A5" s="4" t="s">
        <v>874</v>
      </c>
      <c r="B5" s="4" t="s">
        <v>1135</v>
      </c>
      <c r="C5" s="4" t="s">
        <v>1135</v>
      </c>
    </row>
    <row r="6" spans="1:3">
      <c r="A6" s="4" t="s">
        <v>1136</v>
      </c>
    </row>
    <row r="7" spans="1:3">
      <c r="A7" s="3" t="s">
        <v>1134</v>
      </c>
    </row>
    <row r="8" spans="1:3">
      <c r="A8" s="4" t="s">
        <v>874</v>
      </c>
      <c r="B8" s="4" t="s">
        <v>1137</v>
      </c>
      <c r="C8" s="4" t="s">
        <v>1137</v>
      </c>
    </row>
    <row r="9" spans="1:3">
      <c r="A9" s="4" t="s">
        <v>1138</v>
      </c>
    </row>
    <row r="10" spans="1:3">
      <c r="A10" s="3" t="s">
        <v>1134</v>
      </c>
    </row>
    <row r="11" spans="1:3">
      <c r="A11" s="4" t="s">
        <v>1139</v>
      </c>
      <c r="B11" s="6" t="n">
        <v>1281</v>
      </c>
      <c r="C11" s="6" t="n">
        <v>29135</v>
      </c>
    </row>
    <row r="12" spans="1:3">
      <c r="A12" s="4" t="s">
        <v>1140</v>
      </c>
    </row>
    <row r="13" spans="1:3">
      <c r="A13" s="3" t="s">
        <v>1134</v>
      </c>
    </row>
    <row r="14" spans="1:3">
      <c r="A14" s="4" t="s">
        <v>874</v>
      </c>
      <c r="B14" s="4" t="s">
        <v>1135</v>
      </c>
      <c r="C14" s="4" t="s">
        <v>1135</v>
      </c>
    </row>
    <row r="15" spans="1:3">
      <c r="A15" s="4" t="s">
        <v>1141</v>
      </c>
    </row>
    <row r="16" spans="1:3">
      <c r="A16" s="3" t="s">
        <v>1134</v>
      </c>
    </row>
    <row r="17" spans="1:3">
      <c r="A17" s="4" t="s">
        <v>874</v>
      </c>
      <c r="B17" s="4" t="s">
        <v>1142</v>
      </c>
      <c r="C17" s="4" t="s">
        <v>1143</v>
      </c>
    </row>
    <row r="18" spans="1:3">
      <c r="A18" s="4" t="s">
        <v>1144</v>
      </c>
    </row>
    <row r="19" spans="1:3">
      <c r="A19" s="3" t="s">
        <v>1134</v>
      </c>
    </row>
    <row r="20" spans="1:3">
      <c r="A20" s="4" t="s">
        <v>1139</v>
      </c>
      <c r="B20" s="6" t="n">
        <v>2315</v>
      </c>
      <c r="C20" s="6" t="n">
        <v>6275</v>
      </c>
    </row>
    <row r="21" spans="1:3">
      <c r="A21" s="4" t="s">
        <v>1145</v>
      </c>
    </row>
    <row r="22" spans="1:3">
      <c r="A22" s="3" t="s">
        <v>1134</v>
      </c>
    </row>
    <row r="23" spans="1:3">
      <c r="A23" s="4" t="s">
        <v>1139</v>
      </c>
      <c r="B23" s="6" t="n">
        <v>32070</v>
      </c>
      <c r="C23" s="6" t="n">
        <v>2971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78</v>
      </c>
    </row>
    <row r="3" spans="1:4">
      <c r="A3" s="4" t="s">
        <v>508</v>
      </c>
    </row>
    <row r="4" spans="1:4">
      <c r="A4" s="3" t="s">
        <v>1147</v>
      </c>
    </row>
    <row r="5" spans="1:4">
      <c r="A5" s="4" t="s">
        <v>509</v>
      </c>
      <c r="B5" s="6" t="n">
        <v>-2289</v>
      </c>
      <c r="C5" s="6" t="n">
        <v>2257</v>
      </c>
      <c r="D5" s="6" t="n">
        <v>50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4" t="s">
        <v>1094</v>
      </c>
    </row>
    <row r="3" spans="1:3">
      <c r="A3" s="3" t="s">
        <v>1149</v>
      </c>
    </row>
    <row r="4" spans="1:3">
      <c r="A4" s="4" t="s">
        <v>1150</v>
      </c>
      <c r="B4" s="6" t="n">
        <v>507442</v>
      </c>
      <c r="C4" s="6" t="n">
        <v>273196</v>
      </c>
    </row>
    <row r="5" spans="1:3">
      <c r="A5" s="4" t="s">
        <v>1151</v>
      </c>
    </row>
    <row r="6" spans="1:3">
      <c r="A6" s="3" t="s">
        <v>1149</v>
      </c>
    </row>
    <row r="7" spans="1:3">
      <c r="A7" s="4" t="s">
        <v>1150</v>
      </c>
      <c r="B7" s="5" t="n">
        <v>501503</v>
      </c>
      <c r="C7" s="5" t="n">
        <v>264968</v>
      </c>
    </row>
    <row r="8" spans="1:3">
      <c r="A8" s="4" t="s">
        <v>1152</v>
      </c>
    </row>
    <row r="9" spans="1:3">
      <c r="A9" s="3" t="s">
        <v>1149</v>
      </c>
    </row>
    <row r="10" spans="1:3">
      <c r="A10" s="4" t="s">
        <v>1150</v>
      </c>
      <c r="B10" s="6" t="n">
        <v>5939</v>
      </c>
      <c r="C10" s="6" t="n">
        <v>82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2</v>
      </c>
      <c r="C1" s="2" t="s">
        <v>32</v>
      </c>
      <c r="D1" s="2" t="s">
        <v>78</v>
      </c>
      <c r="E1" s="2" t="s">
        <v>666</v>
      </c>
    </row>
    <row r="2" spans="1:5">
      <c r="A2" s="3" t="s">
        <v>33</v>
      </c>
    </row>
    <row r="3" spans="1:5">
      <c r="A3" s="4" t="s">
        <v>37</v>
      </c>
      <c r="B3" s="6" t="n">
        <v>136327</v>
      </c>
      <c r="C3" s="6" t="n">
        <v>97723</v>
      </c>
      <c r="D3" s="6" t="n">
        <v>49954</v>
      </c>
      <c r="E3" s="6" t="n">
        <v>67597</v>
      </c>
    </row>
    <row r="4" spans="1:5">
      <c r="A4" s="4" t="s">
        <v>47</v>
      </c>
      <c r="B4" s="5" t="n">
        <v>7241</v>
      </c>
      <c r="C4" s="5" t="n">
        <v>6763</v>
      </c>
    </row>
    <row r="5" spans="1:5">
      <c r="A5" s="4" t="s">
        <v>51</v>
      </c>
      <c r="B5" s="5" t="n">
        <v>51354</v>
      </c>
      <c r="C5" s="5" t="n">
        <v>27577</v>
      </c>
    </row>
    <row r="6" spans="1:5">
      <c r="A6" s="4" t="s">
        <v>49</v>
      </c>
      <c r="B6" s="5" t="n">
        <v>46867</v>
      </c>
      <c r="C6" s="5" t="n">
        <v>46904</v>
      </c>
      <c r="D6" s="5" t="n">
        <v>46904</v>
      </c>
    </row>
    <row r="7" spans="1:5">
      <c r="A7" s="4" t="s">
        <v>52</v>
      </c>
      <c r="B7" s="5" t="n">
        <v>3276881</v>
      </c>
      <c r="C7" s="5" t="n">
        <v>2899420</v>
      </c>
      <c r="D7" s="5" t="n">
        <v>2428189</v>
      </c>
    </row>
    <row r="8" spans="1:5">
      <c r="A8" s="3" t="s">
        <v>1154</v>
      </c>
    </row>
    <row r="9" spans="1:5">
      <c r="A9" s="4" t="s">
        <v>88</v>
      </c>
      <c r="B9" s="5" t="n">
        <v>44892</v>
      </c>
      <c r="C9" s="5" t="n">
        <v>56616</v>
      </c>
    </row>
    <row r="10" spans="1:5">
      <c r="A10" s="4" t="s">
        <v>62</v>
      </c>
      <c r="B10" s="5" t="n">
        <v>58368</v>
      </c>
      <c r="C10" s="5" t="n">
        <v>44523</v>
      </c>
    </row>
    <row r="11" spans="1:5">
      <c r="A11" s="4" t="s">
        <v>63</v>
      </c>
      <c r="B11" s="5" t="n">
        <v>2946383</v>
      </c>
      <c r="C11" s="5" t="n">
        <v>2662746</v>
      </c>
    </row>
    <row r="12" spans="1:5">
      <c r="A12" s="3" t="s">
        <v>64</v>
      </c>
    </row>
    <row r="13" spans="1:5">
      <c r="A13" s="4" t="s">
        <v>1155</v>
      </c>
      <c r="B13" s="5" t="n">
        <v>24108</v>
      </c>
      <c r="C13" s="5" t="n">
        <v>17180</v>
      </c>
    </row>
    <row r="14" spans="1:5">
      <c r="A14" s="4" t="s">
        <v>66</v>
      </c>
      <c r="B14" s="5" t="n">
        <v>213480</v>
      </c>
      <c r="C14" s="5" t="n">
        <v>94544</v>
      </c>
    </row>
    <row r="15" spans="1:5">
      <c r="A15" s="4" t="s">
        <v>67</v>
      </c>
      <c r="B15" s="5" t="n">
        <v>93784</v>
      </c>
      <c r="C15" s="5" t="n">
        <v>122493</v>
      </c>
    </row>
    <row r="16" spans="1:5">
      <c r="A16" s="4" t="s">
        <v>1156</v>
      </c>
      <c r="B16" s="5" t="n">
        <v>-874</v>
      </c>
      <c r="C16" s="5" t="n">
        <v>2457</v>
      </c>
    </row>
    <row r="17" spans="1:5">
      <c r="A17" s="4" t="s">
        <v>69</v>
      </c>
      <c r="B17" s="5" t="n">
        <v>330498</v>
      </c>
      <c r="C17" s="5" t="n">
        <v>236674</v>
      </c>
      <c r="D17" s="5" t="n">
        <v>215228</v>
      </c>
      <c r="E17" s="5" t="n">
        <v>189687</v>
      </c>
    </row>
    <row r="18" spans="1:5">
      <c r="A18" s="4" t="s">
        <v>70</v>
      </c>
      <c r="B18" s="5" t="n">
        <v>3276881</v>
      </c>
      <c r="C18" s="5" t="n">
        <v>2899420</v>
      </c>
    </row>
    <row r="19" spans="1:5">
      <c r="A19" s="4" t="s">
        <v>1157</v>
      </c>
    </row>
    <row r="20" spans="1:5">
      <c r="A20" s="3" t="s">
        <v>33</v>
      </c>
    </row>
    <row r="21" spans="1:5">
      <c r="A21" s="4" t="s">
        <v>37</v>
      </c>
      <c r="B21" s="5" t="n">
        <v>30993</v>
      </c>
      <c r="C21" s="5" t="n">
        <v>1253</v>
      </c>
      <c r="D21" s="6" t="n">
        <v>551</v>
      </c>
      <c r="E21" s="6" t="n">
        <v>870</v>
      </c>
    </row>
    <row r="22" spans="1:5">
      <c r="A22" s="4" t="s">
        <v>1158</v>
      </c>
      <c r="B22" s="5" t="n">
        <v>2074</v>
      </c>
      <c r="C22" s="5" t="n">
        <v>2381</v>
      </c>
    </row>
    <row r="23" spans="1:5">
      <c r="A23" s="4" t="s">
        <v>1159</v>
      </c>
      <c r="B23" s="5" t="n">
        <v>325574</v>
      </c>
      <c r="C23" s="5" t="n">
        <v>265632</v>
      </c>
    </row>
    <row r="24" spans="1:5">
      <c r="A24" s="4" t="s">
        <v>1160</v>
      </c>
      <c r="C24" s="5" t="n">
        <v>6000</v>
      </c>
    </row>
    <row r="25" spans="1:5">
      <c r="A25" s="4" t="s">
        <v>47</v>
      </c>
      <c r="C25" s="5" t="n">
        <v>31</v>
      </c>
    </row>
    <row r="26" spans="1:5">
      <c r="A26" s="4" t="s">
        <v>51</v>
      </c>
      <c r="B26" s="5" t="n">
        <v>2972</v>
      </c>
      <c r="C26" s="5" t="n">
        <v>2545</v>
      </c>
    </row>
    <row r="27" spans="1:5">
      <c r="A27" s="4" t="s">
        <v>49</v>
      </c>
      <c r="B27" s="5" t="n">
        <v>29</v>
      </c>
      <c r="C27" s="5" t="n">
        <v>29</v>
      </c>
    </row>
    <row r="28" spans="1:5">
      <c r="A28" s="4" t="s">
        <v>52</v>
      </c>
      <c r="B28" s="5" t="n">
        <v>361642</v>
      </c>
      <c r="C28" s="5" t="n">
        <v>277871</v>
      </c>
    </row>
    <row r="29" spans="1:5">
      <c r="A29" s="3" t="s">
        <v>1154</v>
      </c>
    </row>
    <row r="30" spans="1:5">
      <c r="A30" s="4" t="s">
        <v>88</v>
      </c>
      <c r="B30" s="5" t="n">
        <v>30930</v>
      </c>
      <c r="C30" s="5" t="n">
        <v>35005</v>
      </c>
    </row>
    <row r="31" spans="1:5">
      <c r="A31" s="4" t="s">
        <v>1161</v>
      </c>
      <c r="C31" s="5" t="n">
        <v>6000</v>
      </c>
    </row>
    <row r="32" spans="1:5">
      <c r="A32" s="4" t="s">
        <v>62</v>
      </c>
      <c r="B32" s="5" t="n">
        <v>214</v>
      </c>
      <c r="C32" s="5" t="n">
        <v>192</v>
      </c>
    </row>
    <row r="33" spans="1:5">
      <c r="A33" s="4" t="s">
        <v>63</v>
      </c>
      <c r="B33" s="5" t="n">
        <v>31144</v>
      </c>
      <c r="C33" s="5" t="n">
        <v>41197</v>
      </c>
    </row>
    <row r="34" spans="1:5">
      <c r="A34" s="3" t="s">
        <v>64</v>
      </c>
    </row>
    <row r="35" spans="1:5">
      <c r="A35" s="4" t="s">
        <v>1155</v>
      </c>
      <c r="B35" s="5" t="n">
        <v>24108</v>
      </c>
      <c r="C35" s="5" t="n">
        <v>17180</v>
      </c>
    </row>
    <row r="36" spans="1:5">
      <c r="A36" s="4" t="s">
        <v>66</v>
      </c>
      <c r="B36" s="5" t="n">
        <v>213480</v>
      </c>
      <c r="C36" s="5" t="n">
        <v>94544</v>
      </c>
    </row>
    <row r="37" spans="1:5">
      <c r="A37" s="4" t="s">
        <v>67</v>
      </c>
      <c r="B37" s="5" t="n">
        <v>93784</v>
      </c>
      <c r="C37" s="5" t="n">
        <v>122493</v>
      </c>
    </row>
    <row r="38" spans="1:5">
      <c r="A38" s="4" t="s">
        <v>1156</v>
      </c>
      <c r="B38" s="5" t="n">
        <v>-874</v>
      </c>
      <c r="C38" s="5" t="n">
        <v>2457</v>
      </c>
    </row>
    <row r="39" spans="1:5">
      <c r="A39" s="4" t="s">
        <v>69</v>
      </c>
      <c r="B39" s="5" t="n">
        <v>330498</v>
      </c>
      <c r="C39" s="5" t="n">
        <v>236674</v>
      </c>
    </row>
    <row r="40" spans="1:5">
      <c r="A40" s="4" t="s">
        <v>70</v>
      </c>
      <c r="B40" s="6" t="n">
        <v>361642</v>
      </c>
      <c r="C40" s="6" t="n">
        <v>2778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78</v>
      </c>
    </row>
    <row r="3" spans="1:4">
      <c r="A3" s="3" t="s">
        <v>1163</v>
      </c>
    </row>
    <row r="4" spans="1:4">
      <c r="A4" s="4" t="s">
        <v>1164</v>
      </c>
      <c r="B4" s="6" t="n">
        <v>611</v>
      </c>
      <c r="C4" s="6" t="n">
        <v>468</v>
      </c>
      <c r="D4" s="6" t="n">
        <v>444</v>
      </c>
    </row>
    <row r="5" spans="1:4">
      <c r="A5" s="4" t="s">
        <v>90</v>
      </c>
      <c r="B5" s="5" t="n">
        <v>110950</v>
      </c>
      <c r="C5" s="5" t="n">
        <v>93872</v>
      </c>
      <c r="D5" s="5" t="n">
        <v>83376</v>
      </c>
    </row>
    <row r="6" spans="1:4">
      <c r="A6" s="3" t="s">
        <v>1165</v>
      </c>
    </row>
    <row r="7" spans="1:4">
      <c r="A7" s="4" t="s">
        <v>602</v>
      </c>
      <c r="B7" s="5" t="n">
        <v>9544</v>
      </c>
      <c r="C7" s="5" t="n">
        <v>8910</v>
      </c>
      <c r="D7" s="5" t="n">
        <v>9513</v>
      </c>
    </row>
    <row r="8" spans="1:4">
      <c r="A8" s="4" t="s">
        <v>1166</v>
      </c>
      <c r="B8" s="5" t="n">
        <v>22212</v>
      </c>
      <c r="C8" s="5" t="n">
        <v>17982</v>
      </c>
      <c r="D8" s="5" t="n">
        <v>15037</v>
      </c>
    </row>
    <row r="9" spans="1:4">
      <c r="A9" s="4" t="s">
        <v>121</v>
      </c>
      <c r="B9" s="5" t="n">
        <v>40591</v>
      </c>
      <c r="C9" s="5" t="n">
        <v>47856</v>
      </c>
      <c r="D9" s="5" t="n">
        <v>32462</v>
      </c>
    </row>
    <row r="10" spans="1:4">
      <c r="A10" s="4" t="s">
        <v>1157</v>
      </c>
    </row>
    <row r="11" spans="1:4">
      <c r="A11" s="3" t="s">
        <v>1163</v>
      </c>
    </row>
    <row r="12" spans="1:4">
      <c r="A12" s="4" t="s">
        <v>1164</v>
      </c>
      <c r="B12" s="5" t="n">
        <v>33</v>
      </c>
      <c r="C12" s="5" t="n">
        <v>33</v>
      </c>
      <c r="D12" s="5" t="n">
        <v>32</v>
      </c>
    </row>
    <row r="13" spans="1:4">
      <c r="A13" s="4" t="s">
        <v>1167</v>
      </c>
      <c r="B13" s="5" t="n">
        <v>95</v>
      </c>
      <c r="C13" s="5" t="n">
        <v>121</v>
      </c>
      <c r="D13" s="5" t="n">
        <v>118</v>
      </c>
    </row>
    <row r="14" spans="1:4">
      <c r="A14" s="4" t="s">
        <v>1168</v>
      </c>
      <c r="B14" s="5" t="n">
        <v>417</v>
      </c>
    </row>
    <row r="15" spans="1:4">
      <c r="A15" s="4" t="s">
        <v>1169</v>
      </c>
      <c r="B15" s="5" t="n">
        <v>14875</v>
      </c>
      <c r="C15" s="5" t="n">
        <v>25105</v>
      </c>
      <c r="D15" s="5" t="n">
        <v>18155</v>
      </c>
    </row>
    <row r="16" spans="1:4">
      <c r="A16" s="4" t="s">
        <v>1170</v>
      </c>
      <c r="B16" s="5" t="n">
        <v>26859</v>
      </c>
      <c r="C16" s="5" t="n">
        <v>23879</v>
      </c>
      <c r="D16" s="5" t="n">
        <v>15429</v>
      </c>
    </row>
    <row r="17" spans="1:4">
      <c r="A17" s="4" t="s">
        <v>90</v>
      </c>
      <c r="B17" s="5" t="n">
        <v>42279</v>
      </c>
      <c r="C17" s="5" t="n">
        <v>49138</v>
      </c>
      <c r="D17" s="5" t="n">
        <v>33734</v>
      </c>
    </row>
    <row r="18" spans="1:4">
      <c r="A18" s="3" t="s">
        <v>1165</v>
      </c>
    </row>
    <row r="19" spans="1:4">
      <c r="A19" s="4" t="s">
        <v>602</v>
      </c>
      <c r="B19" s="5" t="n">
        <v>1393</v>
      </c>
      <c r="C19" s="5" t="n">
        <v>1298</v>
      </c>
      <c r="D19" s="5" t="n">
        <v>1278</v>
      </c>
    </row>
    <row r="20" spans="1:4">
      <c r="A20" s="4" t="s">
        <v>1171</v>
      </c>
      <c r="B20" s="5" t="n">
        <v>315</v>
      </c>
      <c r="C20" s="5" t="n">
        <v>3</v>
      </c>
      <c r="D20" s="5" t="n">
        <v>3</v>
      </c>
    </row>
    <row r="21" spans="1:4">
      <c r="A21" s="4" t="s">
        <v>1166</v>
      </c>
      <c r="B21" s="5" t="n">
        <v>168</v>
      </c>
      <c r="C21" s="5" t="n">
        <v>59</v>
      </c>
      <c r="D21" s="5" t="n">
        <v>69</v>
      </c>
    </row>
    <row r="22" spans="1:4">
      <c r="A22" s="4" t="s">
        <v>1172</v>
      </c>
      <c r="B22" s="5" t="n">
        <v>-188</v>
      </c>
      <c r="C22" s="5" t="n">
        <v>-78</v>
      </c>
      <c r="D22" s="5" t="n">
        <v>-78</v>
      </c>
    </row>
    <row r="23" spans="1:4">
      <c r="A23" s="4" t="s">
        <v>1173</v>
      </c>
      <c r="B23" s="5" t="n">
        <v>1688</v>
      </c>
      <c r="C23" s="5" t="n">
        <v>1282</v>
      </c>
      <c r="D23" s="5" t="n">
        <v>1272</v>
      </c>
    </row>
    <row r="24" spans="1:4">
      <c r="A24" s="4" t="s">
        <v>121</v>
      </c>
      <c r="B24" s="6" t="n">
        <v>40591</v>
      </c>
      <c r="C24" s="6" t="n">
        <v>47856</v>
      </c>
      <c r="D24" s="6" t="n">
        <v>324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78</v>
      </c>
    </row>
    <row r="3" spans="1:4">
      <c r="A3" s="3" t="s">
        <v>1175</v>
      </c>
    </row>
    <row r="4" spans="1:4">
      <c r="A4" s="4" t="s">
        <v>121</v>
      </c>
      <c r="B4" s="6" t="n">
        <v>40591</v>
      </c>
      <c r="C4" s="6" t="n">
        <v>47856</v>
      </c>
      <c r="D4" s="6" t="n">
        <v>32462</v>
      </c>
    </row>
    <row r="5" spans="1:4">
      <c r="A5" s="3" t="s">
        <v>1176</v>
      </c>
    </row>
    <row r="6" spans="1:4">
      <c r="A6" s="4" t="s">
        <v>163</v>
      </c>
      <c r="B6" s="5" t="n">
        <v>4693</v>
      </c>
    </row>
    <row r="7" spans="1:4">
      <c r="A7" s="3" t="s">
        <v>1177</v>
      </c>
    </row>
    <row r="8" spans="1:4">
      <c r="A8" s="4" t="s">
        <v>196</v>
      </c>
      <c r="B8" s="5" t="n">
        <v>-69300</v>
      </c>
      <c r="C8" s="5" t="n">
        <v>-25350</v>
      </c>
      <c r="D8" s="5" t="n">
        <v>-14850</v>
      </c>
    </row>
    <row r="9" spans="1:4">
      <c r="A9" s="4" t="s">
        <v>195</v>
      </c>
      <c r="B9" s="5" t="n">
        <v>116054</v>
      </c>
    </row>
    <row r="10" spans="1:4">
      <c r="A10" s="4" t="s">
        <v>198</v>
      </c>
      <c r="B10" s="5" t="n">
        <v>38604</v>
      </c>
      <c r="C10" s="5" t="n">
        <v>47769</v>
      </c>
      <c r="D10" s="5" t="n">
        <v>-17643</v>
      </c>
    </row>
    <row r="11" spans="1:4">
      <c r="A11" s="4" t="s">
        <v>199</v>
      </c>
      <c r="B11" s="5" t="n">
        <v>97723</v>
      </c>
      <c r="C11" s="5" t="n">
        <v>49954</v>
      </c>
      <c r="D11" s="5" t="n">
        <v>67597</v>
      </c>
    </row>
    <row r="12" spans="1:4">
      <c r="A12" s="4" t="s">
        <v>200</v>
      </c>
      <c r="B12" s="5" t="n">
        <v>136327</v>
      </c>
      <c r="C12" s="5" t="n">
        <v>97723</v>
      </c>
      <c r="D12" s="5" t="n">
        <v>49954</v>
      </c>
    </row>
    <row r="13" spans="1:4">
      <c r="A13" s="3" t="s">
        <v>201</v>
      </c>
    </row>
    <row r="14" spans="1:4">
      <c r="A14" s="4" t="s">
        <v>209</v>
      </c>
      <c r="B14" s="5" t="n">
        <v>5388</v>
      </c>
    </row>
    <row r="15" spans="1:4">
      <c r="A15" s="4" t="s">
        <v>208</v>
      </c>
      <c r="D15" s="5" t="n">
        <v>1750</v>
      </c>
    </row>
    <row r="16" spans="1:4">
      <c r="A16" s="4" t="s">
        <v>1157</v>
      </c>
    </row>
    <row r="17" spans="1:4">
      <c r="A17" s="3" t="s">
        <v>1175</v>
      </c>
    </row>
    <row r="18" spans="1:4">
      <c r="A18" s="4" t="s">
        <v>121</v>
      </c>
      <c r="B18" s="5" t="n">
        <v>40591</v>
      </c>
      <c r="C18" s="5" t="n">
        <v>47856</v>
      </c>
      <c r="D18" s="5" t="n">
        <v>32462</v>
      </c>
    </row>
    <row r="19" spans="1:4">
      <c r="A19" s="3" t="s">
        <v>1176</v>
      </c>
    </row>
    <row r="20" spans="1:4">
      <c r="A20" s="4" t="s">
        <v>1178</v>
      </c>
      <c r="B20" s="5" t="n">
        <v>-26859</v>
      </c>
      <c r="C20" s="5" t="n">
        <v>-23879</v>
      </c>
      <c r="D20" s="5" t="n">
        <v>-15429</v>
      </c>
    </row>
    <row r="21" spans="1:4">
      <c r="A21" s="4" t="s">
        <v>1168</v>
      </c>
      <c r="B21" s="5" t="n">
        <v>-417</v>
      </c>
    </row>
    <row r="22" spans="1:4">
      <c r="A22" s="4" t="s">
        <v>163</v>
      </c>
      <c r="B22" s="5" t="n">
        <v>4693</v>
      </c>
    </row>
    <row r="23" spans="1:4">
      <c r="A23" s="4" t="s">
        <v>1179</v>
      </c>
      <c r="B23" s="5" t="n">
        <v>-427</v>
      </c>
      <c r="C23" s="5" t="n">
        <v>1292</v>
      </c>
      <c r="D23" s="5" t="n">
        <v>-1449</v>
      </c>
    </row>
    <row r="24" spans="1:4">
      <c r="A24" s="4" t="s">
        <v>1180</v>
      </c>
      <c r="B24" s="5" t="n">
        <v>-5251</v>
      </c>
      <c r="C24" s="5" t="n">
        <v>23</v>
      </c>
      <c r="D24" s="5" t="n">
        <v>1722</v>
      </c>
    </row>
    <row r="25" spans="1:4">
      <c r="A25" s="4" t="s">
        <v>1181</v>
      </c>
      <c r="B25" s="5" t="n">
        <v>7</v>
      </c>
      <c r="C25" s="5" t="n">
        <v>-1</v>
      </c>
      <c r="D25" s="5" t="n">
        <v>-1751</v>
      </c>
    </row>
    <row r="26" spans="1:4">
      <c r="A26" s="4" t="s">
        <v>1182</v>
      </c>
      <c r="B26" s="5" t="n">
        <v>12337</v>
      </c>
      <c r="C26" s="5" t="n">
        <v>25291</v>
      </c>
      <c r="D26" s="5" t="n">
        <v>15555</v>
      </c>
    </row>
    <row r="27" spans="1:4">
      <c r="A27" s="3" t="s">
        <v>1183</v>
      </c>
    </row>
    <row r="28" spans="1:4">
      <c r="A28" s="4" t="s">
        <v>1184</v>
      </c>
      <c r="B28" s="5" t="n">
        <v>724</v>
      </c>
      <c r="C28" s="5" t="n">
        <v>761</v>
      </c>
      <c r="D28" s="5" t="n">
        <v>-1024</v>
      </c>
    </row>
    <row r="29" spans="1:4">
      <c r="A29" s="4" t="s">
        <v>1185</v>
      </c>
      <c r="B29" s="5" t="n">
        <v>724</v>
      </c>
      <c r="C29" s="5" t="n">
        <v>761</v>
      </c>
      <c r="D29" s="5" t="n">
        <v>-1024</v>
      </c>
    </row>
    <row r="30" spans="1:4">
      <c r="A30" s="3" t="s">
        <v>1177</v>
      </c>
    </row>
    <row r="31" spans="1:4">
      <c r="A31" s="4" t="s">
        <v>1186</v>
      </c>
      <c r="B31" s="5" t="n">
        <v>-20000</v>
      </c>
    </row>
    <row r="32" spans="1:4">
      <c r="A32" s="4" t="s">
        <v>196</v>
      </c>
      <c r="B32" s="5" t="n">
        <v>-69300</v>
      </c>
      <c r="C32" s="5" t="n">
        <v>-25350</v>
      </c>
      <c r="D32" s="5" t="n">
        <v>-14850</v>
      </c>
    </row>
    <row r="33" spans="1:4">
      <c r="A33" s="4" t="s">
        <v>1187</v>
      </c>
      <c r="B33" s="5" t="n">
        <v>-10075</v>
      </c>
    </row>
    <row r="34" spans="1:4">
      <c r="A34" s="4" t="s">
        <v>195</v>
      </c>
      <c r="B34" s="5" t="n">
        <v>116054</v>
      </c>
    </row>
    <row r="35" spans="1:4">
      <c r="A35" s="4" t="s">
        <v>1188</v>
      </c>
      <c r="B35" s="5" t="n">
        <v>16679</v>
      </c>
      <c r="C35" s="5" t="n">
        <v>-25350</v>
      </c>
      <c r="D35" s="5" t="n">
        <v>-14850</v>
      </c>
    </row>
    <row r="36" spans="1:4">
      <c r="A36" s="4" t="s">
        <v>198</v>
      </c>
      <c r="B36" s="5" t="n">
        <v>29740</v>
      </c>
      <c r="C36" s="5" t="n">
        <v>702</v>
      </c>
      <c r="D36" s="5" t="n">
        <v>-319</v>
      </c>
    </row>
    <row r="37" spans="1:4">
      <c r="A37" s="4" t="s">
        <v>199</v>
      </c>
      <c r="B37" s="5" t="n">
        <v>1253</v>
      </c>
      <c r="C37" s="5" t="n">
        <v>551</v>
      </c>
      <c r="D37" s="5" t="n">
        <v>870</v>
      </c>
    </row>
    <row r="38" spans="1:4">
      <c r="A38" s="4" t="s">
        <v>200</v>
      </c>
      <c r="B38" s="5" t="n">
        <v>30993</v>
      </c>
      <c r="C38" s="6" t="n">
        <v>1253</v>
      </c>
      <c r="D38" s="5" t="n">
        <v>551</v>
      </c>
    </row>
    <row r="39" spans="1:4">
      <c r="A39" s="3" t="s">
        <v>201</v>
      </c>
    </row>
    <row r="40" spans="1:4">
      <c r="A40" s="4" t="s">
        <v>209</v>
      </c>
      <c r="B40" s="5" t="n">
        <v>5388</v>
      </c>
    </row>
    <row r="41" spans="1:4">
      <c r="A41" s="4" t="s">
        <v>1189</v>
      </c>
      <c r="B41" s="6" t="n">
        <v>6024</v>
      </c>
    </row>
    <row r="42" spans="1:4">
      <c r="A42" s="4" t="s">
        <v>208</v>
      </c>
      <c r="D42" s="6" t="n">
        <v>175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90</v>
      </c>
      <c r="B1" s="2" t="s">
        <v>1</v>
      </c>
    </row>
    <row r="2" spans="1:4">
      <c r="B2" s="2" t="s">
        <v>1191</v>
      </c>
      <c r="C2" s="2" t="s">
        <v>550</v>
      </c>
      <c r="D2" s="2" t="s">
        <v>551</v>
      </c>
    </row>
    <row r="3" spans="1:4">
      <c r="A3" s="3" t="s">
        <v>1192</v>
      </c>
    </row>
    <row r="4" spans="1:4">
      <c r="A4" s="4" t="s">
        <v>1193</v>
      </c>
      <c r="B4" s="5" t="n">
        <v>2</v>
      </c>
    </row>
    <row r="5" spans="1:4">
      <c r="A5" s="4" t="s">
        <v>202</v>
      </c>
      <c r="B5" s="6" t="n">
        <v>9474</v>
      </c>
      <c r="C5" s="6" t="n">
        <v>8985</v>
      </c>
      <c r="D5" s="6" t="n">
        <v>9725</v>
      </c>
    </row>
    <row r="6" spans="1:4">
      <c r="A6" s="4" t="s">
        <v>1194</v>
      </c>
    </row>
    <row r="7" spans="1:4">
      <c r="A7" s="3" t="s">
        <v>1192</v>
      </c>
    </row>
    <row r="8" spans="1:4">
      <c r="A8" s="4" t="s">
        <v>202</v>
      </c>
      <c r="B8" s="6" t="n">
        <v>12636</v>
      </c>
      <c r="C8" s="6" t="n">
        <v>8688</v>
      </c>
      <c r="D8" s="6" t="n">
        <v>3647</v>
      </c>
    </row>
    <row r="9" spans="1:4">
      <c r="A9" s="4" t="s">
        <v>1195</v>
      </c>
    </row>
    <row r="10" spans="1:4">
      <c r="A10" s="3" t="s">
        <v>1192</v>
      </c>
    </row>
    <row r="11" spans="1:4">
      <c r="A11" s="4" t="s">
        <v>1196</v>
      </c>
      <c r="B11" s="4" t="s">
        <v>1197</v>
      </c>
      <c r="C11" s="4" t="s">
        <v>1198</v>
      </c>
      <c r="D11" s="4" t="s">
        <v>9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78</v>
      </c>
    </row>
    <row r="3" spans="1:4">
      <c r="A3" s="3" t="s">
        <v>1192</v>
      </c>
    </row>
    <row r="4" spans="1:4">
      <c r="A4" s="4" t="s">
        <v>90</v>
      </c>
      <c r="B4" s="6" t="n">
        <v>110950</v>
      </c>
      <c r="C4" s="6" t="n">
        <v>93872</v>
      </c>
      <c r="D4" s="6" t="n">
        <v>83376</v>
      </c>
    </row>
    <row r="5" spans="1:4">
      <c r="A5" s="4" t="s">
        <v>91</v>
      </c>
      <c r="B5" s="5" t="n">
        <v>-1479</v>
      </c>
      <c r="C5" s="5" t="n">
        <v>-3064</v>
      </c>
      <c r="D5" s="5" t="n">
        <v>-2716</v>
      </c>
    </row>
    <row r="6" spans="1:4">
      <c r="A6" s="4" t="s">
        <v>94</v>
      </c>
      <c r="B6" s="5" t="n">
        <v>117751</v>
      </c>
      <c r="C6" s="5" t="n">
        <v>70190</v>
      </c>
      <c r="D6" s="5" t="n">
        <v>31135</v>
      </c>
    </row>
    <row r="7" spans="1:4">
      <c r="A7" s="4" t="s">
        <v>1200</v>
      </c>
      <c r="B7" s="5" t="n">
        <v>26934</v>
      </c>
      <c r="C7" s="5" t="n">
        <v>22190</v>
      </c>
      <c r="D7" s="5" t="n">
        <v>19667</v>
      </c>
    </row>
    <row r="8" spans="1:4">
      <c r="A8" s="4" t="s">
        <v>1201</v>
      </c>
      <c r="B8" s="5" t="n">
        <v>3995</v>
      </c>
      <c r="C8" s="5" t="n">
        <v>3283</v>
      </c>
      <c r="D8" s="5" t="n">
        <v>3099</v>
      </c>
    </row>
    <row r="9" spans="1:4">
      <c r="A9" s="4" t="s">
        <v>1202</v>
      </c>
      <c r="B9" s="5" t="n">
        <v>2132</v>
      </c>
      <c r="C9" s="5" t="n">
        <v>1731</v>
      </c>
      <c r="D9" s="5" t="n">
        <v>1613</v>
      </c>
    </row>
    <row r="10" spans="1:4">
      <c r="A10" s="4" t="s">
        <v>1203</v>
      </c>
      <c r="B10" s="5" t="n">
        <v>12999</v>
      </c>
      <c r="C10" s="5" t="n">
        <v>2795</v>
      </c>
      <c r="D10" s="5" t="n">
        <v>397</v>
      </c>
    </row>
    <row r="11" spans="1:4">
      <c r="A11" s="4" t="s">
        <v>113</v>
      </c>
      <c r="B11" s="5" t="n">
        <v>4447</v>
      </c>
    </row>
    <row r="12" spans="1:4">
      <c r="A12" s="4" t="s">
        <v>1204</v>
      </c>
      <c r="B12" s="5" t="n">
        <v>82351</v>
      </c>
      <c r="C12" s="5" t="n">
        <v>56138</v>
      </c>
      <c r="D12" s="5" t="n">
        <v>29569</v>
      </c>
    </row>
    <row r="13" spans="1:4">
      <c r="A13" s="4" t="s">
        <v>1166</v>
      </c>
      <c r="B13" s="5" t="n">
        <v>88866</v>
      </c>
      <c r="C13" s="5" t="n">
        <v>74545</v>
      </c>
      <c r="D13" s="5" t="n">
        <v>67485</v>
      </c>
    </row>
    <row r="14" spans="1:4">
      <c r="A14" s="4" t="s">
        <v>119</v>
      </c>
      <c r="B14" s="5" t="n">
        <v>62324</v>
      </c>
      <c r="C14" s="5" t="n">
        <v>50824</v>
      </c>
      <c r="D14" s="5" t="n">
        <v>34731</v>
      </c>
    </row>
    <row r="15" spans="1:4">
      <c r="A15" s="4" t="s">
        <v>127</v>
      </c>
      <c r="B15" s="5" t="n">
        <v>21733</v>
      </c>
      <c r="C15" s="5" t="n">
        <v>2968</v>
      </c>
      <c r="D15" s="5" t="n">
        <v>2269</v>
      </c>
    </row>
    <row r="16" spans="1:4">
      <c r="A16" s="4" t="s">
        <v>121</v>
      </c>
      <c r="B16" s="5" t="n">
        <v>40591</v>
      </c>
      <c r="C16" s="5" t="n">
        <v>47856</v>
      </c>
      <c r="D16" s="5" t="n">
        <v>32462</v>
      </c>
    </row>
    <row r="17" spans="1:4">
      <c r="A17" s="4" t="s">
        <v>52</v>
      </c>
      <c r="B17" s="5" t="n">
        <v>3276881</v>
      </c>
      <c r="C17" s="5" t="n">
        <v>2899420</v>
      </c>
      <c r="D17" s="5" t="n">
        <v>2428189</v>
      </c>
    </row>
    <row r="18" spans="1:4">
      <c r="A18" s="4" t="s">
        <v>49</v>
      </c>
      <c r="B18" s="5" t="n">
        <v>46867</v>
      </c>
      <c r="C18" s="5" t="n">
        <v>46904</v>
      </c>
      <c r="D18" s="5" t="n">
        <v>46904</v>
      </c>
    </row>
    <row r="19" spans="1:4">
      <c r="A19" s="4" t="s">
        <v>1205</v>
      </c>
    </row>
    <row r="20" spans="1:4">
      <c r="A20" s="3" t="s">
        <v>1192</v>
      </c>
    </row>
    <row r="21" spans="1:4">
      <c r="A21" s="4" t="s">
        <v>90</v>
      </c>
      <c r="B21" s="5" t="n">
        <v>112365</v>
      </c>
      <c r="C21" s="5" t="n">
        <v>92366</v>
      </c>
      <c r="D21" s="5" t="n">
        <v>83192</v>
      </c>
    </row>
    <row r="22" spans="1:4">
      <c r="A22" s="4" t="s">
        <v>91</v>
      </c>
      <c r="B22" s="5" t="n">
        <v>-1479</v>
      </c>
      <c r="C22" s="5" t="n">
        <v>-3070</v>
      </c>
      <c r="D22" s="5" t="n">
        <v>-2716</v>
      </c>
    </row>
    <row r="23" spans="1:4">
      <c r="A23" s="4" t="s">
        <v>94</v>
      </c>
      <c r="B23" s="5" t="n">
        <v>25542</v>
      </c>
      <c r="C23" s="5" t="n">
        <v>18718</v>
      </c>
      <c r="D23" s="5" t="n">
        <v>8958</v>
      </c>
    </row>
    <row r="24" spans="1:4">
      <c r="A24" s="4" t="s">
        <v>1200</v>
      </c>
      <c r="B24" s="5" t="n">
        <v>26934</v>
      </c>
      <c r="C24" s="5" t="n">
        <v>22190</v>
      </c>
      <c r="D24" s="5" t="n">
        <v>19667</v>
      </c>
    </row>
    <row r="25" spans="1:4">
      <c r="A25" s="4" t="s">
        <v>1201</v>
      </c>
      <c r="B25" s="5" t="n">
        <v>3506</v>
      </c>
      <c r="C25" s="5" t="n">
        <v>2933</v>
      </c>
      <c r="D25" s="5" t="n">
        <v>2784</v>
      </c>
    </row>
    <row r="26" spans="1:4">
      <c r="A26" s="4" t="s">
        <v>1202</v>
      </c>
      <c r="B26" s="5" t="n">
        <v>2132</v>
      </c>
      <c r="C26" s="5" t="n">
        <v>1731</v>
      </c>
      <c r="D26" s="5" t="n">
        <v>1613</v>
      </c>
    </row>
    <row r="27" spans="1:4">
      <c r="A27" s="4" t="s">
        <v>1204</v>
      </c>
      <c r="B27" s="5" t="n">
        <v>16095</v>
      </c>
      <c r="C27" s="5" t="n">
        <v>13189</v>
      </c>
      <c r="D27" s="5" t="n">
        <v>8551</v>
      </c>
    </row>
    <row r="28" spans="1:4">
      <c r="A28" s="4" t="s">
        <v>1166</v>
      </c>
      <c r="B28" s="5" t="n">
        <v>88866</v>
      </c>
      <c r="C28" s="5" t="n">
        <v>74545</v>
      </c>
      <c r="D28" s="5" t="n">
        <v>67485</v>
      </c>
    </row>
    <row r="29" spans="1:4">
      <c r="A29" s="4" t="s">
        <v>119</v>
      </c>
      <c r="B29" s="5" t="n">
        <v>55721</v>
      </c>
      <c r="C29" s="5" t="n">
        <v>43946</v>
      </c>
      <c r="D29" s="5" t="n">
        <v>34100</v>
      </c>
    </row>
    <row r="30" spans="1:4">
      <c r="A30" s="4" t="s">
        <v>52</v>
      </c>
      <c r="B30" s="5" t="n">
        <v>2752773</v>
      </c>
      <c r="C30" s="5" t="n">
        <v>2570071</v>
      </c>
      <c r="D30" s="5" t="n">
        <v>2202978</v>
      </c>
    </row>
    <row r="31" spans="1:4">
      <c r="A31" s="4" t="s">
        <v>49</v>
      </c>
      <c r="B31" s="5" t="n">
        <v>46767</v>
      </c>
      <c r="C31" s="5" t="n">
        <v>46804</v>
      </c>
      <c r="D31" s="5" t="n">
        <v>46804</v>
      </c>
    </row>
    <row r="32" spans="1:4">
      <c r="A32" s="4" t="s">
        <v>1194</v>
      </c>
    </row>
    <row r="33" spans="1:4">
      <c r="A33" s="3" t="s">
        <v>1192</v>
      </c>
    </row>
    <row r="34" spans="1:4">
      <c r="A34" s="4" t="s">
        <v>90</v>
      </c>
      <c r="B34" s="5" t="n">
        <v>-1415</v>
      </c>
      <c r="C34" s="5" t="n">
        <v>1506</v>
      </c>
      <c r="D34" s="5" t="n">
        <v>184</v>
      </c>
    </row>
    <row r="35" spans="1:4">
      <c r="A35" s="4" t="s">
        <v>91</v>
      </c>
      <c r="C35" s="5" t="n">
        <v>6</v>
      </c>
    </row>
    <row r="36" spans="1:4">
      <c r="A36" s="4" t="s">
        <v>94</v>
      </c>
      <c r="B36" s="5" t="n">
        <v>92209</v>
      </c>
      <c r="C36" s="5" t="n">
        <v>51472</v>
      </c>
      <c r="D36" s="5" t="n">
        <v>22177</v>
      </c>
    </row>
    <row r="37" spans="1:4">
      <c r="A37" s="4" t="s">
        <v>1201</v>
      </c>
      <c r="B37" s="5" t="n">
        <v>489</v>
      </c>
      <c r="C37" s="5" t="n">
        <v>350</v>
      </c>
      <c r="D37" s="5" t="n">
        <v>315</v>
      </c>
    </row>
    <row r="38" spans="1:4">
      <c r="A38" s="4" t="s">
        <v>1203</v>
      </c>
      <c r="B38" s="5" t="n">
        <v>12999</v>
      </c>
      <c r="C38" s="5" t="n">
        <v>2795</v>
      </c>
      <c r="D38" s="5" t="n">
        <v>397</v>
      </c>
    </row>
    <row r="39" spans="1:4">
      <c r="A39" s="4" t="s">
        <v>113</v>
      </c>
      <c r="B39" s="5" t="n">
        <v>4447</v>
      </c>
    </row>
    <row r="40" spans="1:4">
      <c r="A40" s="4" t="s">
        <v>1204</v>
      </c>
      <c r="B40" s="5" t="n">
        <v>66256</v>
      </c>
      <c r="C40" s="5" t="n">
        <v>42949</v>
      </c>
      <c r="D40" s="5" t="n">
        <v>21018</v>
      </c>
    </row>
    <row r="41" spans="1:4">
      <c r="A41" s="4" t="s">
        <v>119</v>
      </c>
      <c r="B41" s="5" t="n">
        <v>6603</v>
      </c>
      <c r="C41" s="5" t="n">
        <v>6878</v>
      </c>
      <c r="D41" s="5" t="n">
        <v>631</v>
      </c>
    </row>
    <row r="42" spans="1:4">
      <c r="A42" s="4" t="s">
        <v>52</v>
      </c>
      <c r="B42" s="5" t="n">
        <v>524108</v>
      </c>
      <c r="C42" s="5" t="n">
        <v>329349</v>
      </c>
      <c r="D42" s="5" t="n">
        <v>225211</v>
      </c>
    </row>
    <row r="43" spans="1:4">
      <c r="A43" s="4" t="s">
        <v>49</v>
      </c>
      <c r="B43" s="6" t="n">
        <v>100</v>
      </c>
      <c r="C43" s="6" t="n">
        <v>100</v>
      </c>
      <c r="D43" s="6" t="n">
        <v>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206</v>
      </c>
      <c r="B1" s="2" t="s">
        <v>1</v>
      </c>
    </row>
    <row r="2" spans="1:2">
      <c r="B2" s="2" t="s">
        <v>2</v>
      </c>
    </row>
    <row r="3" spans="1:2">
      <c r="A3" s="3" t="s">
        <v>278</v>
      </c>
    </row>
    <row r="4" spans="1:2">
      <c r="A4" s="4" t="s">
        <v>1207</v>
      </c>
      <c r="B4" s="4" t="s">
        <v>1208</v>
      </c>
    </row>
    <row r="5" spans="1:2">
      <c r="A5" s="4" t="s">
        <v>1209</v>
      </c>
      <c r="B5" s="4" t="s">
        <v>121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4" t="s">
        <v>1212</v>
      </c>
    </row>
    <row r="3" spans="1:3">
      <c r="A3" s="3" t="s">
        <v>1213</v>
      </c>
    </row>
    <row r="4" spans="1:3">
      <c r="A4" s="4" t="s">
        <v>1214</v>
      </c>
      <c r="B4" s="6" t="n">
        <v>338893</v>
      </c>
      <c r="C4" s="6" t="n">
        <v>246168</v>
      </c>
    </row>
    <row r="5" spans="1:3">
      <c r="A5" s="4" t="s">
        <v>1215</v>
      </c>
      <c r="B5" s="4" t="s">
        <v>1216</v>
      </c>
      <c r="C5" s="4" t="s">
        <v>1217</v>
      </c>
    </row>
    <row r="6" spans="1:3">
      <c r="A6" s="4" t="s">
        <v>1218</v>
      </c>
      <c r="B6" s="6" t="n">
        <v>208069</v>
      </c>
      <c r="C6" s="6" t="n">
        <v>176623</v>
      </c>
    </row>
    <row r="7" spans="1:3">
      <c r="A7" s="4" t="s">
        <v>1219</v>
      </c>
      <c r="B7" s="4" t="s">
        <v>1220</v>
      </c>
      <c r="C7" s="4" t="s">
        <v>1220</v>
      </c>
    </row>
    <row r="8" spans="1:3">
      <c r="A8" s="4" t="s">
        <v>1221</v>
      </c>
      <c r="B8" s="6" t="n">
        <v>224325</v>
      </c>
    </row>
    <row r="9" spans="1:3">
      <c r="A9" s="4" t="s">
        <v>1222</v>
      </c>
      <c r="B9" s="4" t="s">
        <v>1223</v>
      </c>
    </row>
    <row r="10" spans="1:3">
      <c r="A10" s="4" t="s">
        <v>1224</v>
      </c>
      <c r="B10" s="6" t="n">
        <v>317146</v>
      </c>
      <c r="C10" s="6" t="n">
        <v>211633</v>
      </c>
    </row>
    <row r="11" spans="1:3">
      <c r="A11" s="4" t="s">
        <v>1225</v>
      </c>
      <c r="B11" s="4" t="s">
        <v>1226</v>
      </c>
      <c r="C11" s="4" t="s">
        <v>1227</v>
      </c>
    </row>
    <row r="12" spans="1:3">
      <c r="A12" s="4" t="s">
        <v>1228</v>
      </c>
      <c r="B12" s="6" t="n">
        <v>156101</v>
      </c>
      <c r="C12" s="6" t="n">
        <v>132547</v>
      </c>
    </row>
    <row r="13" spans="1:3">
      <c r="A13" s="4" t="s">
        <v>1229</v>
      </c>
      <c r="B13" s="4" t="s">
        <v>1230</v>
      </c>
      <c r="C13" s="4" t="s">
        <v>1230</v>
      </c>
    </row>
    <row r="14" spans="1:3">
      <c r="A14" s="4" t="s">
        <v>1231</v>
      </c>
      <c r="B14" s="6" t="n">
        <v>172362</v>
      </c>
    </row>
    <row r="15" spans="1:3">
      <c r="A15" s="4" t="s">
        <v>1232</v>
      </c>
      <c r="B15" s="4" t="s">
        <v>1233</v>
      </c>
    </row>
    <row r="16" spans="1:3">
      <c r="A16" s="4" t="s">
        <v>1234</v>
      </c>
      <c r="B16" s="6" t="n">
        <v>317146</v>
      </c>
      <c r="C16" s="6" t="n">
        <v>211633</v>
      </c>
    </row>
    <row r="17" spans="1:3">
      <c r="A17" s="4" t="s">
        <v>1235</v>
      </c>
      <c r="B17" s="4" t="s">
        <v>1236</v>
      </c>
      <c r="C17" s="4" t="s">
        <v>1237</v>
      </c>
    </row>
    <row r="18" spans="1:3">
      <c r="A18" s="4" t="s">
        <v>1238</v>
      </c>
      <c r="B18" s="6" t="n">
        <v>126227</v>
      </c>
      <c r="C18" s="6" t="n">
        <v>110803</v>
      </c>
    </row>
    <row r="19" spans="1:3">
      <c r="A19" s="4" t="s">
        <v>1239</v>
      </c>
      <c r="B19" s="4" t="s">
        <v>1240</v>
      </c>
      <c r="C19" s="4" t="s">
        <v>1240</v>
      </c>
    </row>
    <row r="20" spans="1:3">
      <c r="A20" s="4" t="s">
        <v>1241</v>
      </c>
      <c r="B20" s="6" t="n">
        <v>287146</v>
      </c>
      <c r="C20" s="6" t="n">
        <v>181633</v>
      </c>
    </row>
    <row r="21" spans="1:3">
      <c r="A21" s="4" t="s">
        <v>1242</v>
      </c>
      <c r="B21" s="4" t="s">
        <v>1243</v>
      </c>
      <c r="C21" s="4" t="s">
        <v>1244</v>
      </c>
    </row>
    <row r="22" spans="1:3">
      <c r="A22" s="4" t="s">
        <v>1245</v>
      </c>
      <c r="B22" s="6" t="n">
        <v>117043</v>
      </c>
      <c r="C22" s="6" t="n">
        <v>99313</v>
      </c>
    </row>
    <row r="23" spans="1:3">
      <c r="A23" s="4" t="s">
        <v>1246</v>
      </c>
      <c r="B23" s="4" t="s">
        <v>1247</v>
      </c>
      <c r="C23" s="4" t="s">
        <v>1247</v>
      </c>
    </row>
    <row r="24" spans="1:3">
      <c r="A24" s="4" t="s">
        <v>1248</v>
      </c>
      <c r="B24" s="6" t="n">
        <v>133299</v>
      </c>
    </row>
    <row r="25" spans="1:3">
      <c r="A25" s="4" t="s">
        <v>1249</v>
      </c>
      <c r="B25" s="4" t="s">
        <v>1250</v>
      </c>
    </row>
    <row r="26" spans="1:3">
      <c r="A26" s="4" t="s">
        <v>1251</v>
      </c>
    </row>
    <row r="27" spans="1:3">
      <c r="A27" s="3" t="s">
        <v>1213</v>
      </c>
    </row>
    <row r="28" spans="1:3">
      <c r="A28" s="4" t="s">
        <v>1214</v>
      </c>
      <c r="B28" s="6" t="n">
        <v>304018</v>
      </c>
      <c r="C28" s="6" t="n">
        <v>242240</v>
      </c>
    </row>
    <row r="29" spans="1:3">
      <c r="A29" s="4" t="s">
        <v>1215</v>
      </c>
      <c r="B29" s="4" t="s">
        <v>1252</v>
      </c>
      <c r="C29" s="4" t="s">
        <v>1253</v>
      </c>
    </row>
    <row r="30" spans="1:3">
      <c r="A30" s="4" t="s">
        <v>1218</v>
      </c>
      <c r="B30" s="6" t="n">
        <v>207521</v>
      </c>
      <c r="C30" s="6" t="n">
        <v>175855</v>
      </c>
    </row>
    <row r="31" spans="1:3">
      <c r="A31" s="4" t="s">
        <v>1219</v>
      </c>
      <c r="B31" s="4" t="s">
        <v>1220</v>
      </c>
      <c r="C31" s="4" t="s">
        <v>1220</v>
      </c>
    </row>
    <row r="32" spans="1:3">
      <c r="A32" s="4" t="s">
        <v>1221</v>
      </c>
      <c r="B32" s="6" t="n">
        <v>223733</v>
      </c>
    </row>
    <row r="33" spans="1:3">
      <c r="A33" s="4" t="s">
        <v>1222</v>
      </c>
      <c r="B33" s="4" t="s">
        <v>1223</v>
      </c>
    </row>
    <row r="34" spans="1:3">
      <c r="A34" s="4" t="s">
        <v>1254</v>
      </c>
      <c r="B34" s="6" t="n">
        <v>259401</v>
      </c>
      <c r="C34" s="6" t="n">
        <v>219819</v>
      </c>
    </row>
    <row r="35" spans="1:3">
      <c r="A35" s="4" t="s">
        <v>1255</v>
      </c>
      <c r="B35" s="4" t="s">
        <v>1142</v>
      </c>
      <c r="C35" s="4" t="s">
        <v>1142</v>
      </c>
    </row>
    <row r="36" spans="1:3">
      <c r="A36" s="4" t="s">
        <v>1224</v>
      </c>
      <c r="B36" s="6" t="n">
        <v>282271</v>
      </c>
      <c r="C36" s="6" t="n">
        <v>211780</v>
      </c>
    </row>
    <row r="37" spans="1:3">
      <c r="A37" s="4" t="s">
        <v>1225</v>
      </c>
      <c r="B37" s="4" t="s">
        <v>1256</v>
      </c>
      <c r="C37" s="4" t="s">
        <v>1257</v>
      </c>
    </row>
    <row r="38" spans="1:3">
      <c r="A38" s="4" t="s">
        <v>1228</v>
      </c>
      <c r="B38" s="6" t="n">
        <v>155664</v>
      </c>
      <c r="C38" s="6" t="n">
        <v>131950</v>
      </c>
    </row>
    <row r="39" spans="1:3">
      <c r="A39" s="4" t="s">
        <v>1229</v>
      </c>
      <c r="B39" s="4" t="s">
        <v>1230</v>
      </c>
      <c r="C39" s="4" t="s">
        <v>1230</v>
      </c>
    </row>
    <row r="40" spans="1:3">
      <c r="A40" s="4" t="s">
        <v>1231</v>
      </c>
      <c r="B40" s="6" t="n">
        <v>171879</v>
      </c>
    </row>
    <row r="41" spans="1:3">
      <c r="A41" s="4" t="s">
        <v>1232</v>
      </c>
      <c r="B41" s="4" t="s">
        <v>1233</v>
      </c>
    </row>
    <row r="42" spans="1:3">
      <c r="A42" s="4" t="s">
        <v>1258</v>
      </c>
      <c r="B42" s="6" t="n">
        <v>155664</v>
      </c>
      <c r="C42" s="6" t="n">
        <v>131950</v>
      </c>
    </row>
    <row r="43" spans="1:3">
      <c r="A43" s="4" t="s">
        <v>1259</v>
      </c>
      <c r="B43" s="4" t="s">
        <v>1230</v>
      </c>
      <c r="C43" s="4" t="s">
        <v>1230</v>
      </c>
    </row>
    <row r="44" spans="1:3">
      <c r="A44" s="4" t="s">
        <v>1234</v>
      </c>
      <c r="B44" s="6" t="n">
        <v>282271</v>
      </c>
      <c r="C44" s="6" t="n">
        <v>211780</v>
      </c>
    </row>
    <row r="45" spans="1:3">
      <c r="A45" s="4" t="s">
        <v>1235</v>
      </c>
      <c r="B45" s="4" t="s">
        <v>1260</v>
      </c>
      <c r="C45" s="4" t="s">
        <v>1261</v>
      </c>
    </row>
    <row r="46" spans="1:3">
      <c r="A46" s="4" t="s">
        <v>1238</v>
      </c>
      <c r="B46" s="6" t="n">
        <v>126155</v>
      </c>
      <c r="C46" s="6" t="n">
        <v>110735</v>
      </c>
    </row>
    <row r="47" spans="1:3">
      <c r="A47" s="4" t="s">
        <v>1239</v>
      </c>
      <c r="B47" s="4" t="s">
        <v>1240</v>
      </c>
      <c r="C47" s="4" t="s">
        <v>1240</v>
      </c>
    </row>
    <row r="48" spans="1:3">
      <c r="A48" s="4" t="s">
        <v>1262</v>
      </c>
      <c r="B48" s="6" t="n">
        <v>157693</v>
      </c>
      <c r="C48" s="6" t="n">
        <v>138418</v>
      </c>
    </row>
    <row r="49" spans="1:3">
      <c r="A49" s="4" t="s">
        <v>1263</v>
      </c>
      <c r="B49" s="4" t="s">
        <v>1264</v>
      </c>
      <c r="C49" s="4" t="s">
        <v>1264</v>
      </c>
    </row>
    <row r="50" spans="1:3">
      <c r="A50" s="4" t="s">
        <v>1241</v>
      </c>
      <c r="B50" s="6" t="n">
        <v>282271</v>
      </c>
      <c r="C50" s="6" t="n">
        <v>211780</v>
      </c>
    </row>
    <row r="51" spans="1:3">
      <c r="A51" s="4" t="s">
        <v>1242</v>
      </c>
      <c r="B51" s="4" t="s">
        <v>1256</v>
      </c>
      <c r="C51" s="4" t="s">
        <v>1257</v>
      </c>
    </row>
    <row r="52" spans="1:3">
      <c r="A52" s="4" t="s">
        <v>1245</v>
      </c>
      <c r="B52" s="6" t="n">
        <v>116748</v>
      </c>
      <c r="C52" s="6" t="n">
        <v>98963</v>
      </c>
    </row>
    <row r="53" spans="1:3">
      <c r="A53" s="4" t="s">
        <v>1246</v>
      </c>
      <c r="B53" s="4" t="s">
        <v>1247</v>
      </c>
      <c r="C53" s="4" t="s">
        <v>1247</v>
      </c>
    </row>
    <row r="54" spans="1:3">
      <c r="A54" s="4" t="s">
        <v>1248</v>
      </c>
      <c r="B54" s="6" t="n">
        <v>132963</v>
      </c>
    </row>
    <row r="55" spans="1:3">
      <c r="A55" s="4" t="s">
        <v>1249</v>
      </c>
      <c r="B55" s="4" t="s">
        <v>1250</v>
      </c>
    </row>
    <row r="56" spans="1:3">
      <c r="A56" s="4" t="s">
        <v>1265</v>
      </c>
      <c r="B56" s="6" t="n">
        <v>168636</v>
      </c>
      <c r="C56" s="6" t="n">
        <v>142946</v>
      </c>
    </row>
    <row r="57" spans="1:3">
      <c r="A57" s="4" t="s">
        <v>1266</v>
      </c>
      <c r="B57" s="4" t="s">
        <v>1267</v>
      </c>
      <c r="C57" s="4" t="s">
        <v>126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1"/>
    <col customWidth="1" max="7" min="7" width="21"/>
  </cols>
  <sheetData>
    <row r="1" spans="1:7">
      <c r="A1" s="1" t="s">
        <v>1268</v>
      </c>
      <c r="B1" s="2" t="s">
        <v>1269</v>
      </c>
      <c r="C1" s="2" t="s">
        <v>1270</v>
      </c>
      <c r="D1" s="2" t="s">
        <v>551</v>
      </c>
      <c r="E1" s="2" t="s">
        <v>1271</v>
      </c>
      <c r="F1" s="2" t="s">
        <v>550</v>
      </c>
      <c r="G1" s="2" t="s">
        <v>551</v>
      </c>
    </row>
    <row r="2" spans="1:7">
      <c r="A2" s="3" t="s">
        <v>1272</v>
      </c>
    </row>
    <row r="3" spans="1:7">
      <c r="A3" s="4" t="s">
        <v>1273</v>
      </c>
      <c r="E3" s="4" t="s">
        <v>1230</v>
      </c>
    </row>
    <row r="4" spans="1:7">
      <c r="A4" s="4" t="s">
        <v>1274</v>
      </c>
      <c r="E4" s="4" t="s">
        <v>1275</v>
      </c>
    </row>
    <row r="5" spans="1:7">
      <c r="A5" s="4" t="s">
        <v>1276</v>
      </c>
      <c r="E5" s="6" t="n">
        <v>1379000</v>
      </c>
      <c r="F5" s="6" t="n">
        <v>1290000</v>
      </c>
      <c r="G5" s="6" t="n">
        <v>922000</v>
      </c>
    </row>
    <row r="6" spans="1:7">
      <c r="A6" s="4" t="s">
        <v>1277</v>
      </c>
      <c r="E6" s="4" t="s">
        <v>1278</v>
      </c>
      <c r="F6" s="4" t="s">
        <v>1278</v>
      </c>
      <c r="G6" s="4" t="s">
        <v>1278</v>
      </c>
    </row>
    <row r="7" spans="1:7">
      <c r="A7" s="4" t="s">
        <v>1279</v>
      </c>
      <c r="E7" s="6" t="n">
        <v>2023000</v>
      </c>
      <c r="F7" s="6" t="n">
        <v>1914000</v>
      </c>
    </row>
    <row r="8" spans="1:7">
      <c r="A8" s="4" t="s">
        <v>1280</v>
      </c>
      <c r="E8" s="5" t="n">
        <v>30000</v>
      </c>
      <c r="F8" s="5" t="n">
        <v>313000</v>
      </c>
      <c r="G8" s="6" t="n">
        <v>314000</v>
      </c>
    </row>
    <row r="9" spans="1:7">
      <c r="A9" s="4" t="s">
        <v>1281</v>
      </c>
      <c r="E9" s="5" t="n">
        <v>205000</v>
      </c>
      <c r="F9" s="5" t="n">
        <v>202000</v>
      </c>
      <c r="G9" s="5" t="n">
        <v>205000</v>
      </c>
    </row>
    <row r="10" spans="1:7">
      <c r="A10" s="4" t="s">
        <v>897</v>
      </c>
      <c r="E10" s="5" t="n">
        <v>10556000</v>
      </c>
      <c r="F10" s="5" t="n">
        <v>10331000</v>
      </c>
    </row>
    <row r="11" spans="1:7">
      <c r="A11" s="4" t="s">
        <v>1282</v>
      </c>
      <c r="E11" s="6" t="n">
        <v>181000</v>
      </c>
      <c r="F11" s="5" t="n">
        <v>136000</v>
      </c>
      <c r="G11" s="5" t="n">
        <v>92000</v>
      </c>
    </row>
    <row r="12" spans="1:7">
      <c r="A12" s="4" t="s">
        <v>484</v>
      </c>
      <c r="E12" s="4" t="s">
        <v>485</v>
      </c>
    </row>
    <row r="13" spans="1:7">
      <c r="A13" s="4" t="s">
        <v>486</v>
      </c>
      <c r="C13" s="8" t="n">
        <v>0.01</v>
      </c>
    </row>
    <row r="14" spans="1:7">
      <c r="A14" s="4" t="s">
        <v>901</v>
      </c>
      <c r="E14" s="6" t="n">
        <v>6710000</v>
      </c>
      <c r="F14" s="5" t="n">
        <v>12343000</v>
      </c>
    </row>
    <row r="15" spans="1:7">
      <c r="A15" s="4" t="s">
        <v>105</v>
      </c>
      <c r="E15" s="5" t="n">
        <v>113992000</v>
      </c>
      <c r="F15" s="5" t="n">
        <v>84214000</v>
      </c>
      <c r="G15" s="5" t="n">
        <v>63863000</v>
      </c>
    </row>
    <row r="16" spans="1:7">
      <c r="A16" s="4" t="s">
        <v>1283</v>
      </c>
    </row>
    <row r="17" spans="1:7">
      <c r="A17" s="3" t="s">
        <v>1272</v>
      </c>
    </row>
    <row r="18" spans="1:7">
      <c r="A18" s="4" t="s">
        <v>1281</v>
      </c>
      <c r="E18" s="6" t="n">
        <v>1601000</v>
      </c>
      <c r="F18" s="5" t="n">
        <v>2614000</v>
      </c>
    </row>
    <row r="19" spans="1:7">
      <c r="A19" s="4" t="s">
        <v>484</v>
      </c>
      <c r="E19" s="4" t="s">
        <v>1284</v>
      </c>
    </row>
    <row r="20" spans="1:7">
      <c r="A20" s="4" t="s">
        <v>486</v>
      </c>
      <c r="E20" s="5" t="n">
        <v>100</v>
      </c>
    </row>
    <row r="21" spans="1:7">
      <c r="A21" s="4" t="s">
        <v>584</v>
      </c>
      <c r="E21" s="6" t="n">
        <v>3758000</v>
      </c>
      <c r="F21" s="5" t="n">
        <v>9452000</v>
      </c>
    </row>
    <row r="22" spans="1:7">
      <c r="A22" s="4" t="s">
        <v>1285</v>
      </c>
      <c r="E22" s="6" t="n">
        <v>5388</v>
      </c>
    </row>
    <row r="23" spans="1:7">
      <c r="A23" s="4" t="s">
        <v>1286</v>
      </c>
      <c r="E23" s="5" t="n">
        <v>180447</v>
      </c>
    </row>
    <row r="24" spans="1:7">
      <c r="A24" s="4" t="s">
        <v>105</v>
      </c>
      <c r="E24" s="6" t="n">
        <v>5073000</v>
      </c>
      <c r="F24" s="6" t="n">
        <v>2921000</v>
      </c>
    </row>
    <row r="25" spans="1:7">
      <c r="A25" s="4" t="s">
        <v>1287</v>
      </c>
    </row>
    <row r="26" spans="1:7">
      <c r="A26" s="3" t="s">
        <v>1272</v>
      </c>
    </row>
    <row r="27" spans="1:7">
      <c r="A27" s="4" t="s">
        <v>1288</v>
      </c>
      <c r="E27" s="6" t="n">
        <v>19</v>
      </c>
    </row>
    <row r="28" spans="1:7">
      <c r="A28" s="4" t="s">
        <v>901</v>
      </c>
      <c r="D28" s="6" t="n">
        <v>3000000</v>
      </c>
      <c r="G28" s="6" t="n">
        <v>3000000</v>
      </c>
    </row>
    <row r="29" spans="1:7">
      <c r="A29" s="4" t="s">
        <v>1289</v>
      </c>
      <c r="D29" s="4" t="s">
        <v>1290</v>
      </c>
    </row>
    <row r="30" spans="1:7">
      <c r="A30" s="4" t="s">
        <v>1291</v>
      </c>
      <c r="E30" s="5" t="n">
        <v>157895</v>
      </c>
    </row>
    <row r="31" spans="1:7">
      <c r="A31" s="4" t="s">
        <v>1292</v>
      </c>
    </row>
    <row r="32" spans="1:7">
      <c r="A32" s="3" t="s">
        <v>1272</v>
      </c>
    </row>
    <row r="33" spans="1:7">
      <c r="A33" s="4" t="s">
        <v>1293</v>
      </c>
      <c r="B33" s="4" t="s">
        <v>1294</v>
      </c>
    </row>
    <row r="34" spans="1:7">
      <c r="A34" s="4" t="s">
        <v>1295</v>
      </c>
    </row>
    <row r="35" spans="1:7">
      <c r="A35" s="3" t="s">
        <v>1272</v>
      </c>
    </row>
    <row r="36" spans="1:7">
      <c r="A36" s="4" t="s">
        <v>1296</v>
      </c>
      <c r="E36" s="4" t="s">
        <v>1275</v>
      </c>
    </row>
    <row r="37" spans="1:7">
      <c r="A37" s="4" t="s">
        <v>1297</v>
      </c>
      <c r="E37" s="4" t="s">
        <v>1298</v>
      </c>
    </row>
    <row r="38" spans="1:7">
      <c r="A38" s="4" t="s">
        <v>1299</v>
      </c>
      <c r="E38" s="4" t="s">
        <v>1300</v>
      </c>
    </row>
    <row r="39" spans="1:7">
      <c r="A39" s="4" t="s">
        <v>1301</v>
      </c>
      <c r="E39" s="4" t="s">
        <v>1302</v>
      </c>
    </row>
    <row r="40" spans="1:7">
      <c r="A40" s="4" t="s">
        <v>1303</v>
      </c>
    </row>
    <row r="41" spans="1:7">
      <c r="A41" s="3" t="s">
        <v>1272</v>
      </c>
    </row>
    <row r="42" spans="1:7">
      <c r="A42" s="4" t="s">
        <v>1301</v>
      </c>
      <c r="E42" s="4" t="s">
        <v>1304</v>
      </c>
    </row>
    <row r="43" spans="1:7">
      <c r="A43" s="4" t="s">
        <v>1305</v>
      </c>
    </row>
    <row r="44" spans="1:7">
      <c r="A44" s="3" t="s">
        <v>1272</v>
      </c>
    </row>
    <row r="45" spans="1:7">
      <c r="A45" s="4" t="s">
        <v>1296</v>
      </c>
      <c r="E45" s="4" t="s">
        <v>524</v>
      </c>
    </row>
    <row r="46" spans="1:7">
      <c r="A46" s="4" t="s">
        <v>1297</v>
      </c>
      <c r="E46" s="4" t="s">
        <v>1298</v>
      </c>
    </row>
    <row r="47" spans="1:7">
      <c r="A47" s="4" t="s">
        <v>1301</v>
      </c>
      <c r="E47" s="4" t="s">
        <v>1306</v>
      </c>
    </row>
    <row r="48" spans="1:7">
      <c r="A48" s="4" t="s">
        <v>1307</v>
      </c>
      <c r="E48" s="9" t="n">
        <v>21.4085</v>
      </c>
    </row>
    <row r="49" spans="1:7">
      <c r="A49" s="4" t="s">
        <v>1288</v>
      </c>
      <c r="E49" s="6" t="n">
        <v>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08</v>
      </c>
      <c r="B1" s="2" t="s">
        <v>1</v>
      </c>
    </row>
    <row r="2" spans="1:2">
      <c r="B2" s="2" t="s">
        <v>1309</v>
      </c>
    </row>
    <row r="3" spans="1:2">
      <c r="A3" s="3" t="s">
        <v>1272</v>
      </c>
    </row>
    <row r="4" spans="1:2">
      <c r="A4" s="4" t="s">
        <v>1310</v>
      </c>
      <c r="B4" s="5" t="n">
        <v>157895</v>
      </c>
    </row>
    <row r="5" spans="1:2">
      <c r="A5" s="4" t="s">
        <v>1311</v>
      </c>
      <c r="B5" s="5" t="n">
        <v>125684</v>
      </c>
    </row>
    <row r="6" spans="1:2">
      <c r="A6" s="4" t="s">
        <v>1312</v>
      </c>
      <c r="B6" s="5" t="n">
        <v>1077066</v>
      </c>
    </row>
    <row r="7" spans="1:2">
      <c r="A7" s="4" t="s">
        <v>1313</v>
      </c>
      <c r="B7" s="5" t="n">
        <v>-157748</v>
      </c>
    </row>
    <row r="8" spans="1:2">
      <c r="A8" s="4" t="s">
        <v>1314</v>
      </c>
      <c r="B8" s="5" t="n">
        <v>-2057</v>
      </c>
    </row>
    <row r="9" spans="1:2">
      <c r="A9" s="4" t="s">
        <v>1315</v>
      </c>
      <c r="B9" s="5" t="n">
        <v>1200840</v>
      </c>
    </row>
    <row r="10" spans="1:2">
      <c r="A10" s="4" t="s">
        <v>1316</v>
      </c>
      <c r="B10" s="6" t="n">
        <v>19</v>
      </c>
    </row>
    <row r="11" spans="1:2">
      <c r="A11" s="4" t="s">
        <v>1317</v>
      </c>
      <c r="B11" s="5" t="n">
        <v>19</v>
      </c>
    </row>
    <row r="12" spans="1:2">
      <c r="A12" s="4" t="s">
        <v>1318</v>
      </c>
      <c r="B12" s="5" t="n">
        <v>19</v>
      </c>
    </row>
    <row r="13" spans="1:2">
      <c r="A13" s="4" t="s">
        <v>1319</v>
      </c>
      <c r="B13" s="5" t="n">
        <v>19</v>
      </c>
    </row>
    <row r="14" spans="1:2">
      <c r="A14" s="4" t="s">
        <v>1320</v>
      </c>
      <c r="B14" s="5" t="n">
        <v>19</v>
      </c>
    </row>
    <row r="15" spans="1:2">
      <c r="A15" s="4" t="s">
        <v>1321</v>
      </c>
      <c r="B15" s="6" t="n">
        <v>1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322</v>
      </c>
      <c r="B1" s="2" t="s">
        <v>1</v>
      </c>
    </row>
    <row r="2" spans="1:2">
      <c r="B2" s="2" t="s">
        <v>1323</v>
      </c>
    </row>
    <row r="3" spans="1:2">
      <c r="A3" s="4" t="s">
        <v>1324</v>
      </c>
    </row>
    <row r="4" spans="1:2">
      <c r="A4" s="3" t="s">
        <v>1272</v>
      </c>
    </row>
    <row r="5" spans="1:2">
      <c r="A5" s="4" t="s">
        <v>1325</v>
      </c>
      <c r="B5" s="6" t="n">
        <v>2997</v>
      </c>
    </row>
    <row r="6" spans="1:2">
      <c r="A6" s="4" t="s">
        <v>1326</v>
      </c>
      <c r="B6" s="5" t="n">
        <v>4693</v>
      </c>
    </row>
    <row r="7" spans="1:2">
      <c r="A7" s="4" t="s">
        <v>1327</v>
      </c>
      <c r="B7" s="6" t="n">
        <v>15721</v>
      </c>
    </row>
    <row r="8" spans="1:2">
      <c r="A8" s="4" t="s">
        <v>1328</v>
      </c>
      <c r="B8" s="4" t="s">
        <v>1329</v>
      </c>
    </row>
    <row r="9" spans="1:2">
      <c r="A9" s="4" t="s">
        <v>1330</v>
      </c>
    </row>
    <row r="10" spans="1:2">
      <c r="A10" s="3" t="s">
        <v>1272</v>
      </c>
    </row>
    <row r="11" spans="1:2">
      <c r="A11" s="4" t="s">
        <v>1331</v>
      </c>
      <c r="B11" s="5" t="n">
        <v>200000</v>
      </c>
    </row>
    <row r="12" spans="1:2">
      <c r="A12" s="4" t="s">
        <v>1332</v>
      </c>
      <c r="B12" s="4" t="s">
        <v>1333</v>
      </c>
    </row>
    <row r="13" spans="1:2">
      <c r="A13" s="4" t="s">
        <v>1334</v>
      </c>
      <c r="B13" s="4" t="s">
        <v>1335</v>
      </c>
    </row>
    <row r="14" spans="1:2">
      <c r="A14" s="4" t="s">
        <v>1336</v>
      </c>
      <c r="B14" s="5" t="n">
        <v>725</v>
      </c>
    </row>
    <row r="15" spans="1:2">
      <c r="A15" s="4" t="s">
        <v>1337</v>
      </c>
      <c r="B15" s="6" t="n">
        <v>25000</v>
      </c>
    </row>
    <row r="16" spans="1:2">
      <c r="A16" s="4" t="s">
        <v>1338</v>
      </c>
      <c r="B16" s="5" t="n">
        <v>20377</v>
      </c>
    </row>
    <row r="17" spans="1:2">
      <c r="A17" s="4" t="s">
        <v>1339</v>
      </c>
      <c r="B17" s="5" t="n">
        <v>247962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341</v>
      </c>
    </row>
    <row r="2" spans="1:2">
      <c r="B2" s="2" t="s">
        <v>889</v>
      </c>
    </row>
    <row r="3" spans="1:2">
      <c r="A3" s="3" t="s">
        <v>288</v>
      </c>
    </row>
    <row r="4" spans="1:2">
      <c r="A4" s="4" t="s">
        <v>1342</v>
      </c>
      <c r="B4" s="6" t="n">
        <v>31195</v>
      </c>
    </row>
    <row r="5" spans="1:2">
      <c r="A5" s="4" t="s">
        <v>1343</v>
      </c>
      <c r="B5" s="5" t="n">
        <v>1933</v>
      </c>
    </row>
    <row r="6" spans="1:2">
      <c r="A6" s="4" t="s">
        <v>1344</v>
      </c>
      <c r="B6" s="5" t="n">
        <v>-5758</v>
      </c>
    </row>
    <row r="7" spans="1:2">
      <c r="A7" s="4" t="s">
        <v>1345</v>
      </c>
      <c r="B7" s="6" t="n">
        <v>2737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6</v>
      </c>
      <c r="B1" s="2" t="s">
        <v>1347</v>
      </c>
      <c r="C1" s="2" t="s">
        <v>1348</v>
      </c>
      <c r="D1" s="2" t="s">
        <v>2</v>
      </c>
      <c r="E1" s="2" t="s">
        <v>32</v>
      </c>
      <c r="F1" s="2" t="s">
        <v>78</v>
      </c>
      <c r="G1" s="2" t="s">
        <v>1349</v>
      </c>
      <c r="H1" s="2" t="s">
        <v>1350</v>
      </c>
      <c r="I1" s="2" t="s">
        <v>1351</v>
      </c>
    </row>
    <row r="2" spans="1:9">
      <c r="A2" s="3" t="s">
        <v>1352</v>
      </c>
    </row>
    <row r="3" spans="1:9">
      <c r="A3" s="4" t="s">
        <v>1353</v>
      </c>
      <c r="D3" s="6" t="n">
        <v>1</v>
      </c>
      <c r="E3" s="6" t="n">
        <v>69</v>
      </c>
    </row>
    <row r="4" spans="1:9">
      <c r="A4" s="4" t="s">
        <v>1354</v>
      </c>
      <c r="D4" s="5" t="n">
        <v>150373</v>
      </c>
      <c r="E4" s="5" t="n">
        <v>68612</v>
      </c>
    </row>
    <row r="5" spans="1:9">
      <c r="A5" s="4" t="s">
        <v>1355</v>
      </c>
    </row>
    <row r="6" spans="1:9">
      <c r="A6" s="3" t="s">
        <v>1352</v>
      </c>
    </row>
    <row r="7" spans="1:9">
      <c r="A7" s="4" t="s">
        <v>1356</v>
      </c>
      <c r="D7" s="5" t="n">
        <v>313</v>
      </c>
      <c r="E7" s="5" t="n">
        <v>57</v>
      </c>
    </row>
    <row r="8" spans="1:9">
      <c r="A8" s="4" t="s">
        <v>515</v>
      </c>
    </row>
    <row r="9" spans="1:9">
      <c r="A9" s="3" t="s">
        <v>1352</v>
      </c>
    </row>
    <row r="10" spans="1:9">
      <c r="A10" s="4" t="s">
        <v>1357</v>
      </c>
      <c r="B10" s="6" t="n">
        <v>10075</v>
      </c>
      <c r="C10" s="6" t="n">
        <v>10075</v>
      </c>
    </row>
    <row r="11" spans="1:9">
      <c r="A11" s="4" t="s">
        <v>1358</v>
      </c>
    </row>
    <row r="12" spans="1:9">
      <c r="A12" s="3" t="s">
        <v>1352</v>
      </c>
    </row>
    <row r="13" spans="1:9">
      <c r="A13" s="4" t="s">
        <v>1353</v>
      </c>
      <c r="D13" s="5" t="n">
        <v>6838</v>
      </c>
      <c r="E13" s="5" t="n">
        <v>4128</v>
      </c>
    </row>
    <row r="14" spans="1:9">
      <c r="A14" s="4" t="s">
        <v>1359</v>
      </c>
    </row>
    <row r="15" spans="1:9">
      <c r="A15" s="3" t="s">
        <v>1352</v>
      </c>
    </row>
    <row r="16" spans="1:9">
      <c r="A16" s="4" t="s">
        <v>1360</v>
      </c>
      <c r="D16" s="5" t="n">
        <v>158</v>
      </c>
      <c r="E16" s="5" t="n">
        <v>180</v>
      </c>
    </row>
    <row r="17" spans="1:9">
      <c r="A17" s="4" t="s">
        <v>1361</v>
      </c>
      <c r="D17" s="5" t="n">
        <v>522</v>
      </c>
      <c r="E17" s="5" t="n">
        <v>503</v>
      </c>
      <c r="F17" s="6" t="n">
        <v>502</v>
      </c>
    </row>
    <row r="18" spans="1:9">
      <c r="A18" s="4" t="s">
        <v>1362</v>
      </c>
      <c r="E18" s="6" t="n">
        <v>306</v>
      </c>
      <c r="F18" s="5" t="n">
        <v>306</v>
      </c>
    </row>
    <row r="19" spans="1:9">
      <c r="A19" s="4" t="s">
        <v>1363</v>
      </c>
      <c r="E19" s="4" t="s">
        <v>1364</v>
      </c>
    </row>
    <row r="20" spans="1:9">
      <c r="A20" s="4" t="s">
        <v>1161</v>
      </c>
      <c r="G20" s="6" t="n">
        <v>6000</v>
      </c>
      <c r="H20" s="6" t="n">
        <v>3300</v>
      </c>
      <c r="I20" s="6" t="n">
        <v>775</v>
      </c>
    </row>
    <row r="21" spans="1:9">
      <c r="A21" s="4" t="s">
        <v>1365</v>
      </c>
      <c r="D21" s="5" t="n">
        <v>230</v>
      </c>
      <c r="E21" s="6" t="n">
        <v>211</v>
      </c>
      <c r="F21" s="6" t="n">
        <v>237</v>
      </c>
    </row>
    <row r="22" spans="1:9">
      <c r="A22" s="4" t="s">
        <v>1366</v>
      </c>
    </row>
    <row r="23" spans="1:9">
      <c r="A23" s="3" t="s">
        <v>1352</v>
      </c>
    </row>
    <row r="24" spans="1:9">
      <c r="A24" s="4" t="s">
        <v>1367</v>
      </c>
      <c r="D24" s="5" t="n">
        <v>1145</v>
      </c>
      <c r="E24" s="5" t="n">
        <v>1472</v>
      </c>
    </row>
    <row r="25" spans="1:9">
      <c r="A25" s="4" t="s">
        <v>1368</v>
      </c>
      <c r="D25" s="6" t="n">
        <v>327</v>
      </c>
      <c r="E25"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s>
  <sheetData>
    <row r="1" spans="1:4">
      <c r="A1" s="1" t="s">
        <v>1369</v>
      </c>
      <c r="B1" s="2" t="s">
        <v>1370</v>
      </c>
      <c r="C1" s="2" t="s">
        <v>1371</v>
      </c>
      <c r="D1" s="2" t="s">
        <v>2</v>
      </c>
    </row>
    <row r="2" spans="1:4">
      <c r="A2" s="4" t="s">
        <v>556</v>
      </c>
    </row>
    <row r="3" spans="1:4">
      <c r="A3" s="3" t="s">
        <v>1372</v>
      </c>
    </row>
    <row r="4" spans="1:4">
      <c r="A4" s="4" t="s">
        <v>557</v>
      </c>
      <c r="D4" s="4" t="s">
        <v>558</v>
      </c>
    </row>
    <row r="5" spans="1:4">
      <c r="A5" s="4" t="s">
        <v>290</v>
      </c>
    </row>
    <row r="6" spans="1:4">
      <c r="A6" s="3" t="s">
        <v>1372</v>
      </c>
    </row>
    <row r="7" spans="1:4">
      <c r="A7" s="4" t="s">
        <v>1373</v>
      </c>
      <c r="B7" s="4" t="s">
        <v>1374</v>
      </c>
    </row>
    <row r="8" spans="1:4">
      <c r="A8" s="4" t="s">
        <v>1375</v>
      </c>
    </row>
    <row r="9" spans="1:4">
      <c r="A9" s="3" t="s">
        <v>1372</v>
      </c>
    </row>
    <row r="10" spans="1:4">
      <c r="A10" s="4" t="s">
        <v>557</v>
      </c>
      <c r="C10" s="4" t="s">
        <v>5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157</v>
      </c>
      <c r="C3" s="6" t="n">
        <v>53893</v>
      </c>
    </row>
    <row r="4" spans="1:3">
      <c r="A4" s="4" t="s">
        <v>35</v>
      </c>
      <c r="B4" s="5" t="n">
        <v>13037</v>
      </c>
      <c r="C4" s="5" t="n">
        <v>21628</v>
      </c>
    </row>
    <row r="5" spans="1:3">
      <c r="A5" s="4" t="s">
        <v>36</v>
      </c>
      <c r="B5" s="5" t="n">
        <v>73133</v>
      </c>
      <c r="C5" s="5" t="n">
        <v>22202</v>
      </c>
    </row>
    <row r="6" spans="1:3">
      <c r="A6" s="4" t="s">
        <v>37</v>
      </c>
      <c r="B6" s="5" t="n">
        <v>136327</v>
      </c>
      <c r="C6" s="5" t="n">
        <v>97723</v>
      </c>
    </row>
    <row r="7" spans="1:3">
      <c r="A7" s="3" t="s">
        <v>38</v>
      </c>
    </row>
    <row r="8" spans="1:3">
      <c r="A8" s="4" t="s">
        <v>39</v>
      </c>
      <c r="B8" s="5" t="n">
        <v>582183</v>
      </c>
      <c r="C8" s="5" t="n">
        <v>649387</v>
      </c>
    </row>
    <row r="9" spans="1:3">
      <c r="A9" s="4" t="s">
        <v>40</v>
      </c>
      <c r="B9" s="5" t="n">
        <v>7743</v>
      </c>
      <c r="C9" s="5" t="n">
        <v>6528</v>
      </c>
    </row>
    <row r="10" spans="1:3">
      <c r="A10" s="4" t="s">
        <v>41</v>
      </c>
      <c r="B10" s="5" t="n">
        <v>507442</v>
      </c>
      <c r="C10" s="5" t="n">
        <v>273196</v>
      </c>
    </row>
    <row r="11" spans="1:3">
      <c r="A11" s="4" t="s">
        <v>42</v>
      </c>
      <c r="B11" s="5" t="n">
        <v>1848784</v>
      </c>
      <c r="C11" s="5" t="n">
        <v>1701863</v>
      </c>
    </row>
    <row r="12" spans="1:3">
      <c r="A12" s="4" t="s">
        <v>43</v>
      </c>
      <c r="B12" s="5" t="n">
        <v>21747</v>
      </c>
      <c r="C12" s="5" t="n">
        <v>24460</v>
      </c>
    </row>
    <row r="13" spans="1:3">
      <c r="A13" s="4" t="s">
        <v>44</v>
      </c>
      <c r="B13" s="5" t="n">
        <v>1827037</v>
      </c>
      <c r="C13" s="5" t="n">
        <v>1677403</v>
      </c>
    </row>
    <row r="14" spans="1:3">
      <c r="A14" s="4" t="s">
        <v>45</v>
      </c>
      <c r="B14" s="5" t="n">
        <v>66651</v>
      </c>
      <c r="C14" s="5" t="n">
        <v>65892</v>
      </c>
    </row>
    <row r="15" spans="1:3">
      <c r="A15" s="4" t="s">
        <v>46</v>
      </c>
      <c r="B15" s="5" t="n">
        <v>7403</v>
      </c>
      <c r="C15" s="5" t="n">
        <v>11641</v>
      </c>
    </row>
    <row r="16" spans="1:3">
      <c r="A16" s="4" t="s">
        <v>47</v>
      </c>
      <c r="B16" s="5" t="n">
        <v>7241</v>
      </c>
      <c r="C16" s="5" t="n">
        <v>6763</v>
      </c>
    </row>
    <row r="17" spans="1:3">
      <c r="A17" s="4" t="s">
        <v>48</v>
      </c>
      <c r="B17" s="5" t="n">
        <v>32070</v>
      </c>
      <c r="C17" s="5" t="n">
        <v>29711</v>
      </c>
    </row>
    <row r="18" spans="1:3">
      <c r="A18" s="4" t="s">
        <v>49</v>
      </c>
      <c r="B18" s="5" t="n">
        <v>46867</v>
      </c>
      <c r="C18" s="5" t="n">
        <v>46904</v>
      </c>
    </row>
    <row r="19" spans="1:3">
      <c r="A19" s="4" t="s">
        <v>50</v>
      </c>
      <c r="B19" s="5" t="n">
        <v>4563</v>
      </c>
      <c r="C19" s="5" t="n">
        <v>6695</v>
      </c>
    </row>
    <row r="20" spans="1:3">
      <c r="A20" s="4" t="s">
        <v>51</v>
      </c>
      <c r="B20" s="5" t="n">
        <v>51354</v>
      </c>
      <c r="C20" s="5" t="n">
        <v>27577</v>
      </c>
    </row>
    <row r="21" spans="1:3">
      <c r="A21" s="4" t="s">
        <v>52</v>
      </c>
      <c r="B21" s="5" t="n">
        <v>3276881</v>
      </c>
      <c r="C21" s="5" t="n">
        <v>2899420</v>
      </c>
    </row>
    <row r="22" spans="1:3">
      <c r="A22" s="3" t="s">
        <v>53</v>
      </c>
    </row>
    <row r="23" spans="1:3">
      <c r="A23" s="4" t="s">
        <v>54</v>
      </c>
      <c r="B23" s="5" t="n">
        <v>697072</v>
      </c>
      <c r="C23" s="5" t="n">
        <v>626955</v>
      </c>
    </row>
    <row r="24" spans="1:3">
      <c r="A24" s="4" t="s">
        <v>55</v>
      </c>
      <c r="B24" s="5" t="n">
        <v>1449382</v>
      </c>
      <c r="C24" s="5" t="n">
        <v>1273438</v>
      </c>
    </row>
    <row r="25" spans="1:3">
      <c r="A25" s="4" t="s">
        <v>56</v>
      </c>
      <c r="B25" s="5" t="n">
        <v>134077</v>
      </c>
      <c r="C25" s="5" t="n">
        <v>212522</v>
      </c>
    </row>
    <row r="26" spans="1:3">
      <c r="A26" s="4" t="s">
        <v>57</v>
      </c>
      <c r="B26" s="5" t="n">
        <v>391031</v>
      </c>
      <c r="C26" s="5" t="n">
        <v>325559</v>
      </c>
    </row>
    <row r="27" spans="1:3">
      <c r="A27" s="4" t="s">
        <v>58</v>
      </c>
      <c r="B27" s="5" t="n">
        <v>2671562</v>
      </c>
      <c r="C27" s="5" t="n">
        <v>2438474</v>
      </c>
    </row>
    <row r="28" spans="1:3">
      <c r="A28" s="4" t="s">
        <v>59</v>
      </c>
      <c r="B28" s="5" t="n">
        <v>21561</v>
      </c>
      <c r="C28" s="5" t="n">
        <v>105133</v>
      </c>
    </row>
    <row r="29" spans="1:3">
      <c r="A29" s="4" t="s">
        <v>60</v>
      </c>
      <c r="B29" s="5" t="n">
        <v>150000</v>
      </c>
      <c r="C29" s="5" t="n">
        <v>18000</v>
      </c>
    </row>
    <row r="30" spans="1:3">
      <c r="A30" s="4" t="s">
        <v>61</v>
      </c>
      <c r="B30" s="5" t="n">
        <v>44892</v>
      </c>
      <c r="C30" s="5" t="n">
        <v>56616</v>
      </c>
    </row>
    <row r="31" spans="1:3">
      <c r="A31" s="4" t="s">
        <v>62</v>
      </c>
      <c r="B31" s="5" t="n">
        <v>58368</v>
      </c>
      <c r="C31" s="5" t="n">
        <v>44523</v>
      </c>
    </row>
    <row r="32" spans="1:3">
      <c r="A32" s="4" t="s">
        <v>63</v>
      </c>
      <c r="B32" s="5" t="n">
        <v>2946383</v>
      </c>
      <c r="C32" s="5" t="n">
        <v>2662746</v>
      </c>
    </row>
    <row r="33" spans="1:3">
      <c r="A33" s="3" t="s">
        <v>64</v>
      </c>
    </row>
    <row r="34" spans="1:3">
      <c r="A34" s="4" t="s">
        <v>65</v>
      </c>
      <c r="B34" s="5" t="n">
        <v>24108</v>
      </c>
      <c r="C34" s="5" t="n">
        <v>17180</v>
      </c>
    </row>
    <row r="35" spans="1:3">
      <c r="A35" s="4" t="s">
        <v>66</v>
      </c>
      <c r="B35" s="5" t="n">
        <v>213480</v>
      </c>
      <c r="C35" s="5" t="n">
        <v>94544</v>
      </c>
    </row>
    <row r="36" spans="1:3">
      <c r="A36" s="4" t="s">
        <v>67</v>
      </c>
      <c r="B36" s="5" t="n">
        <v>93784</v>
      </c>
      <c r="C36" s="5" t="n">
        <v>122493</v>
      </c>
    </row>
    <row r="37" spans="1:3">
      <c r="A37" s="4" t="s">
        <v>68</v>
      </c>
      <c r="B37" s="5" t="n">
        <v>-874</v>
      </c>
      <c r="C37" s="5" t="n">
        <v>2457</v>
      </c>
    </row>
    <row r="38" spans="1:3">
      <c r="A38" s="4" t="s">
        <v>69</v>
      </c>
      <c r="B38" s="5" t="n">
        <v>330498</v>
      </c>
      <c r="C38" s="5" t="n">
        <v>236674</v>
      </c>
    </row>
    <row r="39" spans="1:3">
      <c r="A39" s="4" t="s">
        <v>70</v>
      </c>
      <c r="B39" s="6" t="n">
        <v>3276881</v>
      </c>
      <c r="C39" s="6" t="n">
        <v>2899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245</v>
      </c>
    </row>
    <row r="4" spans="1:2">
      <c r="A4" s="4" t="s">
        <v>86</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59</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6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6" t="n">
        <v>1</v>
      </c>
      <c r="C3" s="6" t="n">
        <v>1</v>
      </c>
    </row>
    <row r="4" spans="1:3">
      <c r="A4" s="4" t="s">
        <v>74</v>
      </c>
      <c r="B4" s="5" t="n">
        <v>75000000</v>
      </c>
      <c r="C4" s="5" t="n">
        <v>25000000</v>
      </c>
    </row>
    <row r="5" spans="1:3">
      <c r="A5" s="4" t="s">
        <v>75</v>
      </c>
      <c r="B5" s="5" t="n">
        <v>24107660</v>
      </c>
      <c r="C5" s="5" t="n">
        <v>17180000</v>
      </c>
    </row>
    <row r="6" spans="1:3">
      <c r="A6" s="4" t="s">
        <v>76</v>
      </c>
      <c r="B6" s="5" t="n">
        <v>24107660</v>
      </c>
      <c r="C6" s="5" t="n">
        <v>171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11</v>
      </c>
    </row>
    <row r="4" spans="1:2">
      <c r="A4" s="4" t="s">
        <v>212</v>
      </c>
      <c r="B4" s="4" t="s">
        <v>295</v>
      </c>
    </row>
    <row r="5" spans="1:2">
      <c r="A5" s="4" t="s">
        <v>296</v>
      </c>
      <c r="B5" s="4" t="s">
        <v>297</v>
      </c>
    </row>
    <row r="6" spans="1:2">
      <c r="A6" s="4" t="s">
        <v>37</v>
      </c>
      <c r="B6" s="4" t="s">
        <v>298</v>
      </c>
    </row>
    <row r="7" spans="1:2">
      <c r="A7" s="4" t="s">
        <v>220</v>
      </c>
      <c r="B7" s="4" t="s">
        <v>299</v>
      </c>
    </row>
    <row r="8" spans="1:2">
      <c r="A8" s="4" t="s">
        <v>300</v>
      </c>
      <c r="B8" s="4" t="s">
        <v>301</v>
      </c>
    </row>
    <row r="9" spans="1:2">
      <c r="A9" s="4" t="s">
        <v>42</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39</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5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05865</v>
      </c>
      <c r="C4" s="6" t="n">
        <v>87723</v>
      </c>
      <c r="D4" s="6" t="n">
        <v>75138</v>
      </c>
    </row>
    <row r="5" spans="1:4">
      <c r="A5" s="3" t="s">
        <v>81</v>
      </c>
    </row>
    <row r="6" spans="1:4">
      <c r="A6" s="4" t="s">
        <v>82</v>
      </c>
      <c r="B6" s="5" t="n">
        <v>10646</v>
      </c>
      <c r="C6" s="5" t="n">
        <v>11783</v>
      </c>
      <c r="D6" s="5" t="n">
        <v>14375</v>
      </c>
    </row>
    <row r="7" spans="1:4">
      <c r="A7" s="4" t="s">
        <v>83</v>
      </c>
      <c r="B7" s="5" t="n">
        <v>3372</v>
      </c>
      <c r="C7" s="5" t="n">
        <v>2808</v>
      </c>
      <c r="D7" s="5" t="n">
        <v>2932</v>
      </c>
    </row>
    <row r="8" spans="1:4">
      <c r="A8" s="4" t="s">
        <v>84</v>
      </c>
      <c r="B8" s="5" t="n">
        <v>611</v>
      </c>
      <c r="C8" s="5" t="n">
        <v>468</v>
      </c>
      <c r="D8" s="5" t="n">
        <v>444</v>
      </c>
    </row>
    <row r="9" spans="1:4">
      <c r="A9" s="4" t="s">
        <v>85</v>
      </c>
      <c r="B9" s="5" t="n">
        <v>120494</v>
      </c>
      <c r="C9" s="5" t="n">
        <v>102782</v>
      </c>
      <c r="D9" s="5" t="n">
        <v>92889</v>
      </c>
    </row>
    <row r="10" spans="1:4">
      <c r="A10" s="3" t="s">
        <v>86</v>
      </c>
    </row>
    <row r="11" spans="1:4">
      <c r="A11" s="4" t="s">
        <v>87</v>
      </c>
      <c r="B11" s="5" t="n">
        <v>5413</v>
      </c>
      <c r="C11" s="5" t="n">
        <v>4733</v>
      </c>
      <c r="D11" s="5" t="n">
        <v>4241</v>
      </c>
    </row>
    <row r="12" spans="1:4">
      <c r="A12" s="4" t="s">
        <v>57</v>
      </c>
      <c r="B12" s="5" t="n">
        <v>1929</v>
      </c>
      <c r="C12" s="5" t="n">
        <v>1559</v>
      </c>
      <c r="D12" s="5" t="n">
        <v>2483</v>
      </c>
    </row>
    <row r="13" spans="1:4">
      <c r="A13" s="4" t="s">
        <v>60</v>
      </c>
      <c r="B13" s="5" t="n">
        <v>121</v>
      </c>
      <c r="C13" s="5" t="n">
        <v>712</v>
      </c>
      <c r="D13" s="5" t="n">
        <v>642</v>
      </c>
    </row>
    <row r="14" spans="1:4">
      <c r="A14" s="4" t="s">
        <v>88</v>
      </c>
      <c r="B14" s="5" t="n">
        <v>2081</v>
      </c>
      <c r="C14" s="5" t="n">
        <v>1906</v>
      </c>
      <c r="D14" s="5" t="n">
        <v>2147</v>
      </c>
    </row>
    <row r="15" spans="1:4">
      <c r="A15" s="4" t="s">
        <v>89</v>
      </c>
      <c r="B15" s="5" t="n">
        <v>9544</v>
      </c>
      <c r="C15" s="5" t="n">
        <v>8910</v>
      </c>
      <c r="D15" s="5" t="n">
        <v>9513</v>
      </c>
    </row>
    <row r="16" spans="1:4">
      <c r="A16" s="4" t="s">
        <v>90</v>
      </c>
      <c r="B16" s="5" t="n">
        <v>110950</v>
      </c>
      <c r="C16" s="5" t="n">
        <v>93872</v>
      </c>
      <c r="D16" s="5" t="n">
        <v>83376</v>
      </c>
    </row>
    <row r="17" spans="1:4">
      <c r="A17" s="4" t="s">
        <v>91</v>
      </c>
      <c r="B17" s="5" t="n">
        <v>-1479</v>
      </c>
      <c r="C17" s="5" t="n">
        <v>-3064</v>
      </c>
      <c r="D17" s="5" t="n">
        <v>-2716</v>
      </c>
    </row>
    <row r="18" spans="1:4">
      <c r="A18" s="4" t="s">
        <v>92</v>
      </c>
      <c r="B18" s="5" t="n">
        <v>112429</v>
      </c>
      <c r="C18" s="5" t="n">
        <v>96936</v>
      </c>
      <c r="D18" s="5" t="n">
        <v>86092</v>
      </c>
    </row>
    <row r="19" spans="1:4">
      <c r="A19" s="3" t="s">
        <v>93</v>
      </c>
    </row>
    <row r="20" spans="1:4">
      <c r="A20" s="4" t="s">
        <v>94</v>
      </c>
      <c r="B20" s="5" t="n">
        <v>117751</v>
      </c>
      <c r="C20" s="5" t="n">
        <v>70190</v>
      </c>
      <c r="D20" s="5" t="n">
        <v>31135</v>
      </c>
    </row>
    <row r="21" spans="1:4">
      <c r="A21" s="4" t="s">
        <v>95</v>
      </c>
      <c r="B21" s="5" t="n">
        <v>8009</v>
      </c>
      <c r="C21" s="5" t="n">
        <v>7389</v>
      </c>
      <c r="D21" s="5" t="n">
        <v>7333</v>
      </c>
    </row>
    <row r="22" spans="1:4">
      <c r="A22" s="4" t="s">
        <v>96</v>
      </c>
      <c r="B22" s="5" t="n">
        <v>7791</v>
      </c>
      <c r="C22" s="5" t="n">
        <v>6536</v>
      </c>
      <c r="D22" s="5" t="n">
        <v>5633</v>
      </c>
    </row>
    <row r="23" spans="1:4">
      <c r="A23" s="4" t="s">
        <v>97</v>
      </c>
      <c r="B23" s="5" t="n">
        <v>3337</v>
      </c>
      <c r="C23" s="5" t="n">
        <v>3260</v>
      </c>
      <c r="D23" s="5" t="n">
        <v>3520</v>
      </c>
    </row>
    <row r="24" spans="1:4">
      <c r="A24" s="4" t="s">
        <v>98</v>
      </c>
      <c r="C24" s="5" t="n">
        <v>2794</v>
      </c>
    </row>
    <row r="25" spans="1:4">
      <c r="A25" s="4" t="s">
        <v>99</v>
      </c>
      <c r="B25" s="5" t="n">
        <v>4407</v>
      </c>
      <c r="C25" s="5" t="n">
        <v>1844</v>
      </c>
      <c r="D25" s="5" t="n">
        <v>2000</v>
      </c>
    </row>
    <row r="26" spans="1:4">
      <c r="A26" s="4" t="s">
        <v>100</v>
      </c>
      <c r="B26" s="5" t="n">
        <v>1282</v>
      </c>
      <c r="C26" s="5" t="n">
        <v>-317</v>
      </c>
      <c r="D26" s="5" t="n">
        <v>132</v>
      </c>
    </row>
    <row r="27" spans="1:4">
      <c r="A27" s="4" t="s">
        <v>101</v>
      </c>
      <c r="B27" s="5" t="n">
        <v>-103</v>
      </c>
      <c r="C27" s="5" t="n">
        <v>-393</v>
      </c>
      <c r="D27" s="5" t="n">
        <v>19</v>
      </c>
    </row>
    <row r="28" spans="1:4">
      <c r="A28" s="4" t="s">
        <v>102</v>
      </c>
      <c r="B28" s="5" t="n">
        <v>2211</v>
      </c>
      <c r="C28" s="5" t="n">
        <v>1077</v>
      </c>
      <c r="D28" s="5" t="n">
        <v>1030</v>
      </c>
    </row>
    <row r="29" spans="1:4">
      <c r="A29" s="4" t="s">
        <v>103</v>
      </c>
      <c r="B29" s="5" t="n">
        <v>144685</v>
      </c>
      <c r="C29" s="5" t="n">
        <v>92380</v>
      </c>
      <c r="D29" s="5" t="n">
        <v>50802</v>
      </c>
    </row>
    <row r="30" spans="1:4">
      <c r="A30" s="3" t="s">
        <v>104</v>
      </c>
    </row>
    <row r="31" spans="1:4">
      <c r="A31" s="4" t="s">
        <v>105</v>
      </c>
      <c r="B31" s="5" t="n">
        <v>113992</v>
      </c>
      <c r="C31" s="5" t="n">
        <v>84214</v>
      </c>
      <c r="D31" s="5" t="n">
        <v>63863</v>
      </c>
    </row>
    <row r="32" spans="1:4">
      <c r="A32" s="4" t="s">
        <v>106</v>
      </c>
      <c r="B32" s="5" t="n">
        <v>12611</v>
      </c>
      <c r="C32" s="5" t="n">
        <v>10777</v>
      </c>
      <c r="D32" s="5" t="n">
        <v>9421</v>
      </c>
    </row>
    <row r="33" spans="1:4">
      <c r="A33" s="4" t="s">
        <v>107</v>
      </c>
      <c r="B33" s="5" t="n">
        <v>3514</v>
      </c>
      <c r="C33" s="5" t="n">
        <v>3355</v>
      </c>
      <c r="D33" s="5" t="n">
        <v>3175</v>
      </c>
    </row>
    <row r="34" spans="1:4">
      <c r="A34" s="4" t="s">
        <v>108</v>
      </c>
      <c r="B34" s="5" t="n">
        <v>4181</v>
      </c>
      <c r="C34" s="5" t="n">
        <v>2053</v>
      </c>
      <c r="D34" s="5" t="n">
        <v>2430</v>
      </c>
    </row>
    <row r="35" spans="1:4">
      <c r="A35" s="4" t="s">
        <v>109</v>
      </c>
      <c r="B35" s="5" t="n">
        <v>3268</v>
      </c>
      <c r="C35" s="5" t="n">
        <v>3543</v>
      </c>
    </row>
    <row r="36" spans="1:4">
      <c r="A36" s="4" t="s">
        <v>110</v>
      </c>
      <c r="B36" s="5" t="n">
        <v>2132</v>
      </c>
      <c r="C36" s="5" t="n">
        <v>1731</v>
      </c>
      <c r="D36" s="5" t="n">
        <v>1613</v>
      </c>
    </row>
    <row r="37" spans="1:4">
      <c r="A37" s="4" t="s">
        <v>111</v>
      </c>
      <c r="B37" s="5" t="n">
        <v>8321</v>
      </c>
      <c r="C37" s="5" t="n">
        <v>2601</v>
      </c>
      <c r="D37" s="5" t="n">
        <v>397</v>
      </c>
    </row>
    <row r="38" spans="1:4">
      <c r="A38" s="4" t="s">
        <v>112</v>
      </c>
      <c r="B38" s="5" t="n">
        <v>4678</v>
      </c>
      <c r="C38" s="5" t="n">
        <v>194</v>
      </c>
      <c r="D38" s="5" t="n">
        <v>0</v>
      </c>
    </row>
    <row r="39" spans="1:4">
      <c r="A39" s="4" t="s">
        <v>113</v>
      </c>
      <c r="B39" s="5" t="n">
        <v>4447</v>
      </c>
    </row>
    <row r="40" spans="1:4">
      <c r="A40" s="4" t="s">
        <v>114</v>
      </c>
      <c r="B40" s="5" t="n">
        <v>1952</v>
      </c>
      <c r="C40" s="5" t="n">
        <v>2190</v>
      </c>
      <c r="D40" s="5" t="n">
        <v>1938</v>
      </c>
    </row>
    <row r="41" spans="1:4">
      <c r="A41" s="4" t="s">
        <v>115</v>
      </c>
      <c r="B41" s="5" t="n">
        <v>2874</v>
      </c>
      <c r="C41" s="5" t="n">
        <v>1986</v>
      </c>
      <c r="D41" s="5" t="n">
        <v>1416</v>
      </c>
    </row>
    <row r="42" spans="1:4">
      <c r="A42" s="4" t="s">
        <v>116</v>
      </c>
      <c r="B42" s="5" t="n">
        <v>10608</v>
      </c>
      <c r="C42" s="5" t="n">
        <v>7866</v>
      </c>
      <c r="D42" s="5" t="n">
        <v>2873</v>
      </c>
    </row>
    <row r="43" spans="1:4">
      <c r="A43" s="4" t="s">
        <v>117</v>
      </c>
      <c r="B43" s="5" t="n">
        <v>22212</v>
      </c>
      <c r="C43" s="5" t="n">
        <v>17982</v>
      </c>
      <c r="D43" s="5" t="n">
        <v>15037</v>
      </c>
    </row>
    <row r="44" spans="1:4">
      <c r="A44" s="4" t="s">
        <v>118</v>
      </c>
      <c r="B44" s="5" t="n">
        <v>194790</v>
      </c>
      <c r="C44" s="5" t="n">
        <v>138492</v>
      </c>
      <c r="D44" s="5" t="n">
        <v>102163</v>
      </c>
    </row>
    <row r="45" spans="1:4">
      <c r="A45" s="4" t="s">
        <v>119</v>
      </c>
      <c r="B45" s="5" t="n">
        <v>62324</v>
      </c>
      <c r="C45" s="5" t="n">
        <v>50824</v>
      </c>
      <c r="D45" s="5" t="n">
        <v>34731</v>
      </c>
    </row>
    <row r="46" spans="1:4">
      <c r="A46" s="4" t="s">
        <v>120</v>
      </c>
      <c r="B46" s="5" t="n">
        <v>21733</v>
      </c>
      <c r="C46" s="5" t="n">
        <v>2968</v>
      </c>
      <c r="D46" s="5" t="n">
        <v>2269</v>
      </c>
    </row>
    <row r="47" spans="1:4">
      <c r="A47" s="4" t="s">
        <v>121</v>
      </c>
      <c r="B47" s="6" t="n">
        <v>40591</v>
      </c>
      <c r="C47" s="6" t="n">
        <v>47856</v>
      </c>
      <c r="D47" s="6" t="n">
        <v>32462</v>
      </c>
    </row>
    <row r="48" spans="1:4">
      <c r="A48" s="3" t="s">
        <v>122</v>
      </c>
    </row>
    <row r="49" spans="1:4">
      <c r="A49" s="4" t="s">
        <v>123</v>
      </c>
      <c r="B49" s="5" t="n">
        <v>19165182</v>
      </c>
      <c r="C49" s="5" t="n">
        <v>17180000</v>
      </c>
      <c r="D49" s="5" t="n">
        <v>17180000</v>
      </c>
    </row>
    <row r="50" spans="1:4">
      <c r="A50" s="4" t="s">
        <v>124</v>
      </c>
      <c r="B50" s="5" t="n">
        <v>19312174</v>
      </c>
      <c r="C50" s="5" t="n">
        <v>17180000</v>
      </c>
      <c r="D50" s="5" t="n">
        <v>17180000</v>
      </c>
    </row>
    <row r="51" spans="1:4">
      <c r="A51" s="3" t="s">
        <v>125</v>
      </c>
    </row>
    <row r="52" spans="1:4">
      <c r="A52" s="4" t="s">
        <v>123</v>
      </c>
      <c r="B52" s="7" t="n">
        <v>2.12</v>
      </c>
      <c r="C52" s="7" t="n">
        <v>2.79</v>
      </c>
      <c r="D52" s="7" t="n">
        <v>1.89</v>
      </c>
    </row>
    <row r="53" spans="1:4">
      <c r="A53" s="4" t="s">
        <v>124</v>
      </c>
      <c r="B53" s="7" t="n">
        <v>2.1</v>
      </c>
      <c r="C53" s="7" t="n">
        <v>2.79</v>
      </c>
      <c r="D53" s="7" t="n">
        <v>1.89</v>
      </c>
    </row>
    <row r="54" spans="1:4">
      <c r="A54" s="3" t="s">
        <v>126</v>
      </c>
    </row>
    <row r="55" spans="1:4">
      <c r="A55" s="4" t="s">
        <v>127</v>
      </c>
      <c r="B55" s="6" t="n">
        <v>22902</v>
      </c>
      <c r="C55" s="6" t="n">
        <v>17829</v>
      </c>
      <c r="D55" s="6" t="n">
        <v>12375</v>
      </c>
    </row>
    <row r="56" spans="1:4">
      <c r="A56" s="4" t="s">
        <v>121</v>
      </c>
      <c r="B56" s="6" t="n">
        <v>39422</v>
      </c>
      <c r="C56" s="6" t="n">
        <v>32995</v>
      </c>
      <c r="D56" s="6" t="n">
        <v>22356</v>
      </c>
    </row>
    <row r="57" spans="1:4">
      <c r="A57" s="3" t="s">
        <v>125</v>
      </c>
    </row>
    <row r="58" spans="1:4">
      <c r="A58" s="4" t="s">
        <v>123</v>
      </c>
      <c r="B58" s="7" t="n">
        <v>2.06</v>
      </c>
      <c r="C58" s="7" t="n">
        <v>1.92</v>
      </c>
      <c r="D58" s="7" t="n">
        <v>1.3</v>
      </c>
    </row>
    <row r="59" spans="1:4">
      <c r="A59" s="4" t="s">
        <v>124</v>
      </c>
      <c r="B59" s="7" t="n">
        <v>2.04</v>
      </c>
      <c r="C59" s="7" t="n">
        <v>1.92</v>
      </c>
      <c r="D59" s="7"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28</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3</v>
      </c>
      <c r="B1" s="2" t="s">
        <v>1</v>
      </c>
    </row>
    <row r="2" spans="1:2">
      <c r="B2" s="2" t="s">
        <v>2</v>
      </c>
    </row>
    <row r="3" spans="1:2">
      <c r="A3" s="3" t="s">
        <v>231</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3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4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45</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2</v>
      </c>
    </row>
    <row r="3" spans="1:2">
      <c r="A3" s="3" t="s">
        <v>248</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51</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121</v>
      </c>
      <c r="B4" s="6" t="n">
        <v>40591</v>
      </c>
      <c r="C4" s="6" t="n">
        <v>47856</v>
      </c>
      <c r="D4" s="6" t="n">
        <v>32462</v>
      </c>
    </row>
    <row r="5" spans="1:4">
      <c r="A5" s="3" t="s">
        <v>130</v>
      </c>
    </row>
    <row r="6" spans="1:4">
      <c r="A6" s="4" t="s">
        <v>131</v>
      </c>
      <c r="B6" s="5" t="n">
        <v>778</v>
      </c>
      <c r="C6" s="5" t="n">
        <v>-1057</v>
      </c>
      <c r="D6" s="5" t="n">
        <v>11549</v>
      </c>
    </row>
    <row r="7" spans="1:4">
      <c r="A7" s="4" t="s">
        <v>132</v>
      </c>
      <c r="B7" s="5" t="n">
        <v>-4109</v>
      </c>
      <c r="C7" s="5" t="n">
        <v>-1753</v>
      </c>
      <c r="D7" s="5" t="n">
        <v>-1870</v>
      </c>
    </row>
    <row r="8" spans="1:4">
      <c r="A8" s="4" t="s">
        <v>133</v>
      </c>
      <c r="B8" s="6" t="n">
        <v>37260</v>
      </c>
      <c r="C8" s="6" t="n">
        <v>45046</v>
      </c>
      <c r="D8" s="6" t="n">
        <v>42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6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8</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72</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3</v>
      </c>
      <c r="B1" s="2" t="s">
        <v>1</v>
      </c>
    </row>
    <row r="2" spans="1:2">
      <c r="B2" s="2" t="s">
        <v>2</v>
      </c>
    </row>
    <row r="3" spans="1:2">
      <c r="A3" s="3" t="s">
        <v>275</v>
      </c>
    </row>
    <row r="4" spans="1:2">
      <c r="A4" s="4" t="s">
        <v>464</v>
      </c>
      <c r="B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278</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285</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80"/>
    <col customWidth="1" max="6" min="6" width="27"/>
    <col customWidth="1" max="7" min="7" width="27"/>
    <col customWidth="1" max="8" min="8" width="20"/>
  </cols>
  <sheetData>
    <row r="1" spans="1:8">
      <c r="A1" s="1" t="s">
        <v>475</v>
      </c>
      <c r="B1" s="2" t="s">
        <v>476</v>
      </c>
      <c r="C1" s="2" t="s">
        <v>477</v>
      </c>
      <c r="D1" s="2" t="s">
        <v>478</v>
      </c>
      <c r="E1" s="2" t="s">
        <v>479</v>
      </c>
      <c r="F1" s="2" t="s">
        <v>480</v>
      </c>
      <c r="G1" s="2" t="s">
        <v>481</v>
      </c>
      <c r="H1" s="2" t="s">
        <v>482</v>
      </c>
    </row>
    <row r="2" spans="1:8">
      <c r="A2" s="3" t="s">
        <v>483</v>
      </c>
    </row>
    <row r="3" spans="1:8">
      <c r="A3" s="4" t="s">
        <v>484</v>
      </c>
      <c r="E3" s="4" t="s">
        <v>485</v>
      </c>
    </row>
    <row r="4" spans="1:8">
      <c r="A4" s="4" t="s">
        <v>486</v>
      </c>
      <c r="D4" s="8" t="n">
        <v>0.01</v>
      </c>
    </row>
    <row r="5" spans="1:8">
      <c r="A5" s="4" t="s">
        <v>487</v>
      </c>
      <c r="E5" s="5" t="n">
        <v>24107660</v>
      </c>
      <c r="F5" s="5" t="n">
        <v>17180000</v>
      </c>
    </row>
    <row r="6" spans="1:8">
      <c r="A6" s="4" t="s">
        <v>488</v>
      </c>
      <c r="E6" s="5" t="n">
        <v>75000000</v>
      </c>
      <c r="F6" s="5" t="n">
        <v>25000000</v>
      </c>
    </row>
    <row r="7" spans="1:8">
      <c r="A7" s="4" t="s">
        <v>489</v>
      </c>
      <c r="E7" s="6" t="n">
        <v>116054000</v>
      </c>
    </row>
    <row r="8" spans="1:8">
      <c r="A8" s="4" t="s">
        <v>490</v>
      </c>
      <c r="E8" s="5" t="n">
        <v>13181000</v>
      </c>
    </row>
    <row r="9" spans="1:8">
      <c r="A9" s="4" t="s">
        <v>491</v>
      </c>
      <c r="E9" s="5" t="n">
        <v>0</v>
      </c>
      <c r="F9" s="6" t="n">
        <v>0</v>
      </c>
      <c r="G9" s="6" t="n">
        <v>0</v>
      </c>
    </row>
    <row r="10" spans="1:8">
      <c r="A10" s="4" t="s">
        <v>492</v>
      </c>
      <c r="E10" s="5" t="n">
        <v>12951000</v>
      </c>
      <c r="F10" s="5" t="n">
        <v>15576000</v>
      </c>
      <c r="G10" s="5" t="n">
        <v>23782000</v>
      </c>
    </row>
    <row r="11" spans="1:8">
      <c r="A11" s="4" t="s">
        <v>493</v>
      </c>
      <c r="E11" s="5" t="n">
        <v>1819775000</v>
      </c>
      <c r="F11" s="5" t="n">
        <v>1664912000</v>
      </c>
      <c r="G11" s="5" t="n">
        <v>1392114000</v>
      </c>
    </row>
    <row r="12" spans="1:8">
      <c r="A12" s="4" t="s">
        <v>494</v>
      </c>
      <c r="E12" s="5" t="n">
        <v>4678000</v>
      </c>
      <c r="F12" s="5" t="n">
        <v>194000</v>
      </c>
      <c r="G12" s="5" t="n">
        <v>0</v>
      </c>
    </row>
    <row r="13" spans="1:8">
      <c r="A13" s="4" t="s">
        <v>495</v>
      </c>
      <c r="E13" s="6" t="n">
        <v>0</v>
      </c>
      <c r="F13" s="5" t="n">
        <v>0</v>
      </c>
    </row>
    <row r="14" spans="1:8">
      <c r="A14" s="4" t="s">
        <v>496</v>
      </c>
      <c r="E14" s="4" t="s">
        <v>497</v>
      </c>
    </row>
    <row r="15" spans="1:8">
      <c r="A15" s="4" t="s">
        <v>498</v>
      </c>
      <c r="E15" s="6" t="n">
        <v>0</v>
      </c>
      <c r="F15" s="5" t="n">
        <v>0</v>
      </c>
      <c r="G15" s="5" t="n">
        <v>0</v>
      </c>
    </row>
    <row r="16" spans="1:8">
      <c r="A16" s="4" t="s">
        <v>499</v>
      </c>
      <c r="E16" s="6" t="n">
        <v>0</v>
      </c>
      <c r="F16" s="5" t="n">
        <v>0</v>
      </c>
    </row>
    <row r="17" spans="1:8">
      <c r="A17" s="4" t="s">
        <v>500</v>
      </c>
      <c r="E17" s="5" t="n">
        <v>2</v>
      </c>
    </row>
    <row r="18" spans="1:8">
      <c r="A18" s="4" t="s">
        <v>501</v>
      </c>
      <c r="E18" s="6" t="n">
        <v>10608000</v>
      </c>
      <c r="F18" s="6" t="n">
        <v>7866000</v>
      </c>
      <c r="G18" s="6" t="n">
        <v>2873000</v>
      </c>
    </row>
    <row r="19" spans="1:8">
      <c r="A19" s="4" t="s">
        <v>502</v>
      </c>
      <c r="E19" s="5" t="n">
        <v>146992</v>
      </c>
      <c r="F19" s="5" t="n">
        <v>0</v>
      </c>
      <c r="G19" s="5" t="n">
        <v>0</v>
      </c>
    </row>
    <row r="20" spans="1:8">
      <c r="A20" s="4" t="s">
        <v>503</v>
      </c>
    </row>
    <row r="21" spans="1:8">
      <c r="A21" s="3" t="s">
        <v>483</v>
      </c>
    </row>
    <row r="22" spans="1:8">
      <c r="A22" s="4" t="s">
        <v>504</v>
      </c>
      <c r="E22" s="4" t="s">
        <v>505</v>
      </c>
    </row>
    <row r="23" spans="1:8">
      <c r="A23" s="4" t="s">
        <v>506</v>
      </c>
    </row>
    <row r="24" spans="1:8">
      <c r="A24" s="3" t="s">
        <v>483</v>
      </c>
    </row>
    <row r="25" spans="1:8">
      <c r="A25" s="4" t="s">
        <v>507</v>
      </c>
      <c r="E25" s="6" t="n">
        <v>18000000</v>
      </c>
      <c r="F25" s="6" t="n">
        <v>5000000</v>
      </c>
      <c r="G25" s="6" t="n">
        <v>5100000</v>
      </c>
    </row>
    <row r="26" spans="1:8">
      <c r="A26" s="4" t="s">
        <v>508</v>
      </c>
    </row>
    <row r="27" spans="1:8">
      <c r="A27" s="3" t="s">
        <v>483</v>
      </c>
    </row>
    <row r="28" spans="1:8">
      <c r="A28" s="4" t="s">
        <v>509</v>
      </c>
      <c r="E28" s="6" t="n">
        <v>-2289000</v>
      </c>
      <c r="F28" s="6" t="n">
        <v>2257000</v>
      </c>
      <c r="G28" s="6" t="n">
        <v>5095000</v>
      </c>
    </row>
    <row r="29" spans="1:8">
      <c r="A29" s="4" t="s">
        <v>510</v>
      </c>
    </row>
    <row r="30" spans="1:8">
      <c r="A30" s="3" t="s">
        <v>483</v>
      </c>
    </row>
    <row r="31" spans="1:8">
      <c r="A31" s="4" t="s">
        <v>511</v>
      </c>
      <c r="E31" s="4" t="s">
        <v>512</v>
      </c>
      <c r="F31" s="4" t="s">
        <v>513</v>
      </c>
      <c r="G31" s="4" t="s">
        <v>514</v>
      </c>
    </row>
    <row r="32" spans="1:8">
      <c r="A32" s="4" t="s">
        <v>515</v>
      </c>
    </row>
    <row r="33" spans="1:8">
      <c r="A33" s="3" t="s">
        <v>483</v>
      </c>
    </row>
    <row r="34" spans="1:8">
      <c r="A34" s="4" t="s">
        <v>516</v>
      </c>
      <c r="B34" s="5" t="n">
        <v>6764704</v>
      </c>
    </row>
    <row r="35" spans="1:8">
      <c r="A35" s="4" t="s">
        <v>517</v>
      </c>
      <c r="B35" s="6" t="n">
        <v>19</v>
      </c>
    </row>
    <row r="36" spans="1:8">
      <c r="A36" s="4" t="s">
        <v>489</v>
      </c>
      <c r="B36" s="6" t="n">
        <v>115525000</v>
      </c>
    </row>
    <row r="37" spans="1:8">
      <c r="A37" s="4" t="s">
        <v>518</v>
      </c>
      <c r="B37" s="5" t="n">
        <v>55000000</v>
      </c>
    </row>
    <row r="38" spans="1:8">
      <c r="A38" s="4" t="s">
        <v>519</v>
      </c>
      <c r="B38" s="6" t="n">
        <v>10075000</v>
      </c>
      <c r="C38" s="6" t="n">
        <v>10075000</v>
      </c>
    </row>
    <row r="39" spans="1:8">
      <c r="A39" s="4" t="s">
        <v>520</v>
      </c>
    </row>
    <row r="40" spans="1:8">
      <c r="A40" s="3" t="s">
        <v>483</v>
      </c>
    </row>
    <row r="41" spans="1:8">
      <c r="A41" s="4" t="s">
        <v>487</v>
      </c>
      <c r="D41" s="5" t="n">
        <v>171800</v>
      </c>
    </row>
    <row r="42" spans="1:8">
      <c r="A42" s="4" t="s">
        <v>488</v>
      </c>
      <c r="D42" s="5" t="n">
        <v>250000</v>
      </c>
      <c r="H42" s="5" t="n">
        <v>25000000</v>
      </c>
    </row>
    <row r="43" spans="1:8">
      <c r="A43" s="4" t="s">
        <v>521</v>
      </c>
    </row>
    <row r="44" spans="1:8">
      <c r="A44" s="3" t="s">
        <v>483</v>
      </c>
    </row>
    <row r="45" spans="1:8">
      <c r="A45" s="4" t="s">
        <v>504</v>
      </c>
      <c r="E45" s="4" t="s">
        <v>522</v>
      </c>
    </row>
    <row r="46" spans="1:8">
      <c r="A46" s="4" t="s">
        <v>523</v>
      </c>
    </row>
    <row r="47" spans="1:8">
      <c r="A47" s="3" t="s">
        <v>483</v>
      </c>
    </row>
    <row r="48" spans="1:8">
      <c r="A48" s="4" t="s">
        <v>504</v>
      </c>
      <c r="E48" s="4" t="s">
        <v>524</v>
      </c>
    </row>
    <row r="49" spans="1:8">
      <c r="A49" s="4" t="s">
        <v>525</v>
      </c>
    </row>
    <row r="50" spans="1:8">
      <c r="A50" s="3" t="s">
        <v>483</v>
      </c>
    </row>
    <row r="51" spans="1:8">
      <c r="A51" s="4" t="s">
        <v>492</v>
      </c>
      <c r="E51" s="6" t="n">
        <v>250000</v>
      </c>
    </row>
    <row r="52" spans="1:8">
      <c r="A52" s="4" t="s">
        <v>526</v>
      </c>
    </row>
    <row r="53" spans="1:8">
      <c r="A53" s="3" t="s">
        <v>483</v>
      </c>
    </row>
    <row r="54" spans="1:8">
      <c r="A54" s="4" t="s">
        <v>487</v>
      </c>
      <c r="D54" s="5" t="n">
        <v>17180000</v>
      </c>
    </row>
    <row r="55" spans="1:8">
      <c r="A55" s="4" t="s">
        <v>488</v>
      </c>
      <c r="D55" s="5" t="n">
        <v>25000000</v>
      </c>
      <c r="H55" s="5" t="n">
        <v>75000000</v>
      </c>
    </row>
    <row r="56" spans="1:8">
      <c r="A56" s="4" t="s">
        <v>527</v>
      </c>
    </row>
    <row r="57" spans="1:8">
      <c r="A57" s="3" t="s">
        <v>483</v>
      </c>
    </row>
    <row r="58" spans="1:8">
      <c r="A58" s="4" t="s">
        <v>504</v>
      </c>
      <c r="E58" s="4" t="s">
        <v>528</v>
      </c>
    </row>
    <row r="59" spans="1:8">
      <c r="A59" s="4" t="s">
        <v>529</v>
      </c>
    </row>
    <row r="60" spans="1:8">
      <c r="A60" s="3" t="s">
        <v>483</v>
      </c>
    </row>
    <row r="61" spans="1:8">
      <c r="A61" s="4" t="s">
        <v>504</v>
      </c>
      <c r="E61" s="4" t="s">
        <v>530</v>
      </c>
    </row>
    <row r="62" spans="1:8">
      <c r="A62" s="4" t="s">
        <v>531</v>
      </c>
    </row>
    <row r="63" spans="1:8">
      <c r="A63" s="3" t="s">
        <v>483</v>
      </c>
    </row>
    <row r="64" spans="1:8">
      <c r="A64" s="4" t="s">
        <v>504</v>
      </c>
      <c r="E64" s="4" t="s">
        <v>522</v>
      </c>
    </row>
    <row r="65" spans="1:8">
      <c r="A65" s="4" t="s">
        <v>532</v>
      </c>
    </row>
    <row r="66" spans="1:8">
      <c r="A66" s="3" t="s">
        <v>483</v>
      </c>
    </row>
    <row r="67" spans="1:8">
      <c r="A67" s="4" t="s">
        <v>493</v>
      </c>
      <c r="E67"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8</v>
      </c>
    </row>
    <row r="3" spans="1:4">
      <c r="A3" s="3" t="s">
        <v>129</v>
      </c>
    </row>
    <row r="4" spans="1:4">
      <c r="A4" s="4" t="s">
        <v>135</v>
      </c>
      <c r="B4" s="6" t="n">
        <v>5309</v>
      </c>
      <c r="C4" s="6" t="n">
        <v>-71</v>
      </c>
      <c r="D4" s="6" t="n">
        <v>802</v>
      </c>
    </row>
    <row r="5" spans="1:4">
      <c r="A5" s="4" t="s">
        <v>136</v>
      </c>
      <c r="B5" s="6" t="n">
        <v>298</v>
      </c>
      <c r="C5" s="6" t="n">
        <v>91</v>
      </c>
      <c r="D5" s="6" t="n">
        <v>1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8</v>
      </c>
    </row>
    <row r="3" spans="1:4">
      <c r="A3" s="3" t="s">
        <v>534</v>
      </c>
    </row>
    <row r="4" spans="1:4">
      <c r="A4" s="4" t="s">
        <v>121</v>
      </c>
      <c r="B4" s="6" t="n">
        <v>40591</v>
      </c>
      <c r="C4" s="6" t="n">
        <v>47856</v>
      </c>
      <c r="D4" s="6" t="n">
        <v>32462</v>
      </c>
    </row>
    <row r="5" spans="1:4">
      <c r="A5" s="4" t="s">
        <v>535</v>
      </c>
      <c r="B5" s="5" t="n">
        <v>19165182</v>
      </c>
      <c r="C5" s="5" t="n">
        <v>17180000</v>
      </c>
      <c r="D5" s="5" t="n">
        <v>17180000</v>
      </c>
    </row>
    <row r="6" spans="1:4">
      <c r="A6" s="4" t="s">
        <v>536</v>
      </c>
      <c r="B6" s="7" t="n">
        <v>2.12</v>
      </c>
      <c r="C6" s="7" t="n">
        <v>2.79</v>
      </c>
      <c r="D6" s="7" t="n">
        <v>1.89</v>
      </c>
    </row>
    <row r="7" spans="1:4">
      <c r="A7" s="3" t="s">
        <v>537</v>
      </c>
    </row>
    <row r="8" spans="1:4">
      <c r="A8" s="4" t="s">
        <v>121</v>
      </c>
      <c r="B8" s="6" t="n">
        <v>40591</v>
      </c>
      <c r="C8" s="6" t="n">
        <v>47856</v>
      </c>
      <c r="D8" s="6" t="n">
        <v>32462</v>
      </c>
    </row>
    <row r="9" spans="1:4">
      <c r="A9" s="4" t="s">
        <v>535</v>
      </c>
      <c r="B9" s="5" t="n">
        <v>19165182</v>
      </c>
      <c r="C9" s="5" t="n">
        <v>17180000</v>
      </c>
      <c r="D9" s="5" t="n">
        <v>17180000</v>
      </c>
    </row>
    <row r="10" spans="1:4">
      <c r="A10" s="4" t="s">
        <v>538</v>
      </c>
      <c r="B10" s="5" t="n">
        <v>146992</v>
      </c>
      <c r="C10" s="5" t="n">
        <v>0</v>
      </c>
      <c r="D10" s="5" t="n">
        <v>0</v>
      </c>
    </row>
    <row r="11" spans="1:4">
      <c r="A11" s="4" t="s">
        <v>539</v>
      </c>
      <c r="B11" s="5" t="n">
        <v>19312174</v>
      </c>
      <c r="C11" s="5" t="n">
        <v>17180000</v>
      </c>
      <c r="D11" s="5" t="n">
        <v>17180000</v>
      </c>
    </row>
    <row r="12" spans="1:4">
      <c r="A12" s="4" t="s">
        <v>540</v>
      </c>
      <c r="B12" s="7" t="n">
        <v>2.1</v>
      </c>
      <c r="C12" s="7" t="n">
        <v>2.79</v>
      </c>
      <c r="D12" s="7" t="n">
        <v>1.89</v>
      </c>
    </row>
    <row r="13" spans="1:4">
      <c r="A13" s="3" t="s">
        <v>541</v>
      </c>
    </row>
    <row r="14" spans="1:4">
      <c r="A14" s="4" t="s">
        <v>542</v>
      </c>
      <c r="B14" s="6" t="n">
        <v>39422</v>
      </c>
      <c r="C14" s="6" t="n">
        <v>32995</v>
      </c>
      <c r="D14" s="6" t="n">
        <v>22356</v>
      </c>
    </row>
    <row r="15" spans="1:4">
      <c r="A15" s="4" t="s">
        <v>535</v>
      </c>
      <c r="B15" s="5" t="n">
        <v>19165182</v>
      </c>
      <c r="C15" s="5" t="n">
        <v>17180000</v>
      </c>
      <c r="D15" s="5" t="n">
        <v>17180000</v>
      </c>
    </row>
    <row r="16" spans="1:4">
      <c r="A16" s="4" t="s">
        <v>543</v>
      </c>
      <c r="B16" s="7" t="n">
        <v>2.06</v>
      </c>
      <c r="C16" s="7" t="n">
        <v>1.92</v>
      </c>
      <c r="D16" s="7" t="n">
        <v>1.3</v>
      </c>
    </row>
    <row r="17" spans="1:4">
      <c r="A17" s="3" t="s">
        <v>544</v>
      </c>
    </row>
    <row r="18" spans="1:4">
      <c r="A18" s="4" t="s">
        <v>542</v>
      </c>
      <c r="B18" s="6" t="n">
        <v>39422</v>
      </c>
      <c r="C18" s="6" t="n">
        <v>32995</v>
      </c>
      <c r="D18" s="6" t="n">
        <v>22356</v>
      </c>
    </row>
    <row r="19" spans="1:4">
      <c r="A19" s="4" t="s">
        <v>539</v>
      </c>
      <c r="B19" s="5" t="n">
        <v>19312174</v>
      </c>
      <c r="C19" s="5" t="n">
        <v>17180000</v>
      </c>
      <c r="D19" s="5" t="n">
        <v>17180000</v>
      </c>
    </row>
    <row r="20" spans="1:4">
      <c r="A20" s="4" t="s">
        <v>545</v>
      </c>
      <c r="B20" s="7" t="n">
        <v>2.04</v>
      </c>
      <c r="C20" s="7" t="n">
        <v>1.92</v>
      </c>
      <c r="D20" s="7"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40"/>
    <col customWidth="1" max="5" min="5" width="21"/>
    <col customWidth="1" max="6" min="6" width="21"/>
  </cols>
  <sheetData>
    <row r="1" spans="1:6">
      <c r="A1" s="1" t="s">
        <v>546</v>
      </c>
      <c r="B1" s="2" t="s">
        <v>547</v>
      </c>
      <c r="C1" s="2" t="s">
        <v>548</v>
      </c>
      <c r="D1" s="2" t="s">
        <v>549</v>
      </c>
      <c r="E1" s="2" t="s">
        <v>550</v>
      </c>
      <c r="F1" s="2" t="s">
        <v>551</v>
      </c>
    </row>
    <row r="2" spans="1:6">
      <c r="A2" s="3" t="s">
        <v>552</v>
      </c>
    </row>
    <row r="3" spans="1:6">
      <c r="A3" s="4" t="s">
        <v>553</v>
      </c>
      <c r="D3" s="6" t="n">
        <v>3276881000</v>
      </c>
      <c r="E3" s="6" t="n">
        <v>2899420000</v>
      </c>
      <c r="F3" s="6" t="n">
        <v>2428189000</v>
      </c>
    </row>
    <row r="4" spans="1:6">
      <c r="A4" s="4" t="s">
        <v>42</v>
      </c>
      <c r="E4" s="5" t="n">
        <v>5730000</v>
      </c>
    </row>
    <row r="5" spans="1:6">
      <c r="A5" s="4" t="s">
        <v>86</v>
      </c>
      <c r="D5" s="5" t="n">
        <v>2671562000</v>
      </c>
      <c r="E5" s="5" t="n">
        <v>2438474000</v>
      </c>
    </row>
    <row r="6" spans="1:6">
      <c r="A6" s="4" t="s">
        <v>554</v>
      </c>
      <c r="E6" s="5" t="n">
        <v>2794000</v>
      </c>
    </row>
    <row r="7" spans="1:6">
      <c r="A7" s="4" t="s">
        <v>555</v>
      </c>
      <c r="D7" s="5" t="n">
        <v>21956000</v>
      </c>
      <c r="E7" s="5" t="n">
        <v>2831000</v>
      </c>
    </row>
    <row r="8" spans="1:6">
      <c r="A8" s="4" t="s">
        <v>109</v>
      </c>
      <c r="D8" s="6" t="n">
        <v>3268000</v>
      </c>
      <c r="E8" s="5" t="n">
        <v>3543000</v>
      </c>
    </row>
    <row r="9" spans="1:6">
      <c r="A9" s="4" t="s">
        <v>556</v>
      </c>
    </row>
    <row r="10" spans="1:6">
      <c r="A10" s="3" t="s">
        <v>552</v>
      </c>
    </row>
    <row r="11" spans="1:6">
      <c r="A11" s="4" t="s">
        <v>557</v>
      </c>
      <c r="D11" s="4" t="s">
        <v>558</v>
      </c>
    </row>
    <row r="12" spans="1:6">
      <c r="A12" s="4" t="s">
        <v>553</v>
      </c>
      <c r="D12" s="6" t="n">
        <v>1195000000</v>
      </c>
    </row>
    <row r="13" spans="1:6">
      <c r="A13" s="4" t="s">
        <v>42</v>
      </c>
      <c r="D13" s="5" t="n">
        <v>1052000000</v>
      </c>
    </row>
    <row r="14" spans="1:6">
      <c r="A14" s="4" t="s">
        <v>86</v>
      </c>
      <c r="D14" s="6" t="n">
        <v>920000000</v>
      </c>
    </row>
    <row r="15" spans="1:6">
      <c r="A15" s="4" t="s">
        <v>559</v>
      </c>
      <c r="D15" s="5" t="n">
        <v>18</v>
      </c>
    </row>
    <row r="16" spans="1:6">
      <c r="A16" s="4" t="s">
        <v>560</v>
      </c>
    </row>
    <row r="17" spans="1:6">
      <c r="A17" s="3" t="s">
        <v>552</v>
      </c>
    </row>
    <row r="18" spans="1:6">
      <c r="A18" s="4" t="s">
        <v>557</v>
      </c>
      <c r="B18" s="4" t="s">
        <v>558</v>
      </c>
    </row>
    <row r="19" spans="1:6">
      <c r="A19" s="4" t="s">
        <v>561</v>
      </c>
      <c r="B19" s="6" t="n">
        <v>284200000</v>
      </c>
    </row>
    <row r="20" spans="1:6">
      <c r="A20" s="4" t="s">
        <v>562</v>
      </c>
    </row>
    <row r="21" spans="1:6">
      <c r="A21" s="3" t="s">
        <v>552</v>
      </c>
    </row>
    <row r="22" spans="1:6">
      <c r="A22" s="4" t="s">
        <v>557</v>
      </c>
      <c r="D22" s="4" t="s">
        <v>563</v>
      </c>
    </row>
    <row r="23" spans="1:6">
      <c r="A23" s="4" t="s">
        <v>564</v>
      </c>
      <c r="D23" s="4" t="s">
        <v>565</v>
      </c>
    </row>
    <row r="24" spans="1:6">
      <c r="A24" s="4" t="s">
        <v>566</v>
      </c>
      <c r="D24" s="5" t="n">
        <v>6</v>
      </c>
    </row>
    <row r="25" spans="1:6">
      <c r="A25" s="4" t="s">
        <v>567</v>
      </c>
      <c r="C25" s="6" t="n">
        <v>1500000</v>
      </c>
    </row>
    <row r="26" spans="1:6">
      <c r="A26" s="4" t="s">
        <v>554</v>
      </c>
      <c r="C26" s="5" t="n">
        <v>2794000</v>
      </c>
    </row>
    <row r="27" spans="1:6">
      <c r="A27" s="4" t="s">
        <v>568</v>
      </c>
      <c r="C27" s="6" t="n">
        <v>4931000</v>
      </c>
    </row>
    <row r="28" spans="1:6">
      <c r="A28" s="4" t="s">
        <v>569</v>
      </c>
      <c r="C28" s="4" t="s">
        <v>528</v>
      </c>
    </row>
    <row r="29" spans="1:6">
      <c r="A29" s="4" t="s">
        <v>555</v>
      </c>
      <c r="C29" s="6" t="n">
        <v>0</v>
      </c>
    </row>
    <row r="30" spans="1:6">
      <c r="A30" s="4" t="s">
        <v>570</v>
      </c>
      <c r="C30" s="6" t="n">
        <v>191000</v>
      </c>
    </row>
    <row r="31" spans="1:6">
      <c r="A31" s="4" t="s">
        <v>571</v>
      </c>
      <c r="C31" s="4" t="s">
        <v>572</v>
      </c>
    </row>
    <row r="32" spans="1:6">
      <c r="A32" s="4" t="s">
        <v>109</v>
      </c>
      <c r="D32" s="6" t="n">
        <v>3268000</v>
      </c>
      <c r="E32" s="6" t="n">
        <v>354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74</v>
      </c>
      <c r="C1" s="2" t="s">
        <v>32</v>
      </c>
    </row>
    <row r="2" spans="1:3">
      <c r="A2" s="3" t="s">
        <v>575</v>
      </c>
    </row>
    <row r="3" spans="1:3">
      <c r="A3" s="4" t="s">
        <v>98</v>
      </c>
      <c r="C3" s="6" t="n">
        <v>2794</v>
      </c>
    </row>
    <row r="4" spans="1:3">
      <c r="A4" s="4" t="s">
        <v>562</v>
      </c>
    </row>
    <row r="5" spans="1:3">
      <c r="A5" s="3" t="s">
        <v>576</v>
      </c>
    </row>
    <row r="6" spans="1:3">
      <c r="A6" s="4" t="s">
        <v>577</v>
      </c>
      <c r="B6" s="6" t="n">
        <v>1500</v>
      </c>
    </row>
    <row r="7" spans="1:3">
      <c r="A7" s="3" t="s">
        <v>578</v>
      </c>
    </row>
    <row r="8" spans="1:3">
      <c r="A8" s="4" t="s">
        <v>579</v>
      </c>
      <c r="B8" s="5" t="n">
        <v>6478</v>
      </c>
    </row>
    <row r="9" spans="1:3">
      <c r="A9" s="3" t="s">
        <v>575</v>
      </c>
    </row>
    <row r="10" spans="1:3">
      <c r="A10" s="4" t="s">
        <v>580</v>
      </c>
      <c r="B10" s="5" t="n">
        <v>535</v>
      </c>
    </row>
    <row r="11" spans="1:3">
      <c r="A11" s="4" t="s">
        <v>581</v>
      </c>
      <c r="B11" s="5" t="n">
        <v>-8024</v>
      </c>
    </row>
    <row r="12" spans="1:3">
      <c r="A12" s="4" t="s">
        <v>307</v>
      </c>
      <c r="B12" s="5" t="n">
        <v>3731</v>
      </c>
    </row>
    <row r="13" spans="1:3">
      <c r="A13" s="4" t="s">
        <v>582</v>
      </c>
      <c r="B13" s="5" t="n">
        <v>4931</v>
      </c>
    </row>
    <row r="14" spans="1:3">
      <c r="A14" s="4" t="s">
        <v>309</v>
      </c>
      <c r="B14" s="5" t="n">
        <v>-1922</v>
      </c>
    </row>
    <row r="15" spans="1:3">
      <c r="A15" s="4" t="s">
        <v>51</v>
      </c>
      <c r="B15" s="5" t="n">
        <v>-264</v>
      </c>
    </row>
    <row r="16" spans="1:3">
      <c r="A16" s="4" t="s">
        <v>86</v>
      </c>
      <c r="B16" s="5" t="n">
        <v>-302</v>
      </c>
    </row>
    <row r="17" spans="1:3">
      <c r="A17" s="4" t="s">
        <v>583</v>
      </c>
      <c r="B17" s="5" t="n">
        <v>-378</v>
      </c>
    </row>
    <row r="18" spans="1:3">
      <c r="A18" s="4" t="s">
        <v>584</v>
      </c>
      <c r="B18" s="5" t="n">
        <v>-491</v>
      </c>
    </row>
    <row r="19" spans="1:3">
      <c r="A19" s="4" t="s">
        <v>585</v>
      </c>
      <c r="B19" s="5" t="n">
        <v>4294</v>
      </c>
    </row>
    <row r="20" spans="1:3">
      <c r="A20" s="4" t="s">
        <v>98</v>
      </c>
      <c r="B20" s="6" t="n">
        <v>27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48</v>
      </c>
    </row>
    <row r="2" spans="1:2">
      <c r="A2" s="4" t="s">
        <v>562</v>
      </c>
    </row>
    <row r="3" spans="1:2">
      <c r="A3" s="3" t="s">
        <v>552</v>
      </c>
    </row>
    <row r="4" spans="1:2">
      <c r="A4" s="4" t="s">
        <v>587</v>
      </c>
      <c r="B4" s="6" t="n">
        <v>4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574</v>
      </c>
      <c r="C1" s="2" t="s">
        <v>32</v>
      </c>
    </row>
    <row r="2" spans="1:3">
      <c r="A2" s="3" t="s">
        <v>552</v>
      </c>
    </row>
    <row r="3" spans="1:3">
      <c r="A3" s="4" t="s">
        <v>98</v>
      </c>
      <c r="C3" s="6" t="n">
        <v>2794</v>
      </c>
    </row>
    <row r="4" spans="1:3">
      <c r="A4" s="4" t="s">
        <v>562</v>
      </c>
    </row>
    <row r="5" spans="1:3">
      <c r="A5" s="3" t="s">
        <v>552</v>
      </c>
    </row>
    <row r="6" spans="1:3">
      <c r="A6" s="4" t="s">
        <v>37</v>
      </c>
      <c r="B6" s="6" t="n">
        <v>25495</v>
      </c>
    </row>
    <row r="7" spans="1:3">
      <c r="A7" s="4" t="s">
        <v>589</v>
      </c>
      <c r="B7" s="5" t="n">
        <v>134278</v>
      </c>
    </row>
    <row r="8" spans="1:3">
      <c r="A8" s="4" t="s">
        <v>42</v>
      </c>
      <c r="B8" s="5" t="n">
        <v>78565</v>
      </c>
    </row>
    <row r="9" spans="1:3">
      <c r="A9" s="4" t="s">
        <v>307</v>
      </c>
      <c r="B9" s="5" t="n">
        <v>15343</v>
      </c>
    </row>
    <row r="10" spans="1:3">
      <c r="A10" s="4" t="s">
        <v>590</v>
      </c>
      <c r="B10" s="5" t="n">
        <v>4931</v>
      </c>
    </row>
    <row r="11" spans="1:3">
      <c r="A11" s="4" t="s">
        <v>309</v>
      </c>
      <c r="B11" s="5" t="n">
        <v>5002</v>
      </c>
    </row>
    <row r="12" spans="1:3">
      <c r="A12" s="4" t="s">
        <v>51</v>
      </c>
      <c r="B12" s="5" t="n">
        <v>8735</v>
      </c>
    </row>
    <row r="13" spans="1:3">
      <c r="A13" s="4" t="s">
        <v>591</v>
      </c>
      <c r="B13" s="5" t="n">
        <v>272349</v>
      </c>
    </row>
    <row r="14" spans="1:3">
      <c r="A14" s="4" t="s">
        <v>86</v>
      </c>
      <c r="B14" s="5" t="n">
        <v>246216</v>
      </c>
    </row>
    <row r="15" spans="1:3">
      <c r="A15" s="4" t="s">
        <v>592</v>
      </c>
      <c r="B15" s="5" t="n">
        <v>20378</v>
      </c>
    </row>
    <row r="16" spans="1:3">
      <c r="A16" s="4" t="s">
        <v>584</v>
      </c>
      <c r="B16" s="5" t="n">
        <v>1461</v>
      </c>
    </row>
    <row r="17" spans="1:3">
      <c r="A17" s="4" t="s">
        <v>593</v>
      </c>
      <c r="B17" s="5" t="n">
        <v>268055</v>
      </c>
    </row>
    <row r="18" spans="1:3">
      <c r="A18" s="4" t="s">
        <v>577</v>
      </c>
      <c r="B18" s="5" t="n">
        <v>1500</v>
      </c>
    </row>
    <row r="19" spans="1:3">
      <c r="A19" s="4" t="s">
        <v>98</v>
      </c>
      <c r="B19" s="6" t="n">
        <v>27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2</v>
      </c>
      <c r="D1" s="2" t="s">
        <v>574</v>
      </c>
    </row>
    <row r="2" spans="1:4">
      <c r="A2" s="3" t="s">
        <v>552</v>
      </c>
    </row>
    <row r="3" spans="1:4">
      <c r="A3" s="4" t="s">
        <v>595</v>
      </c>
      <c r="B3" s="6" t="n">
        <v>-4459</v>
      </c>
      <c r="C3" s="6" t="n">
        <v>-8369</v>
      </c>
    </row>
    <row r="4" spans="1:4">
      <c r="A4" s="4" t="s">
        <v>562</v>
      </c>
    </row>
    <row r="5" spans="1:4">
      <c r="A5" s="3" t="s">
        <v>552</v>
      </c>
    </row>
    <row r="6" spans="1:4">
      <c r="A6" s="4" t="s">
        <v>596</v>
      </c>
      <c r="D6" s="6" t="n">
        <v>91079</v>
      </c>
    </row>
    <row r="7" spans="1:4">
      <c r="A7" s="4" t="s">
        <v>595</v>
      </c>
      <c r="D7" s="5" t="n">
        <v>-8578</v>
      </c>
    </row>
    <row r="8" spans="1:4">
      <c r="A8" s="4" t="s">
        <v>597</v>
      </c>
      <c r="D8" s="5" t="n">
        <v>82501</v>
      </c>
    </row>
    <row r="9" spans="1:4">
      <c r="A9" s="4" t="s">
        <v>598</v>
      </c>
      <c r="D9" s="5" t="n">
        <v>-3936</v>
      </c>
    </row>
    <row r="10" spans="1:4">
      <c r="A10" s="4" t="s">
        <v>599</v>
      </c>
      <c r="D10" s="6" t="n">
        <v>78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2</v>
      </c>
      <c r="C2" s="2" t="s">
        <v>78</v>
      </c>
    </row>
    <row r="3" spans="1:3">
      <c r="A3" s="3" t="s">
        <v>552</v>
      </c>
    </row>
    <row r="4" spans="1:3">
      <c r="A4" s="4" t="s">
        <v>601</v>
      </c>
      <c r="B4" s="6" t="n">
        <v>108857</v>
      </c>
      <c r="C4" s="6" t="n">
        <v>104055</v>
      </c>
    </row>
    <row r="5" spans="1:3">
      <c r="A5" s="4" t="s">
        <v>602</v>
      </c>
      <c r="B5" s="5" t="n">
        <v>9631</v>
      </c>
      <c r="C5" s="5" t="n">
        <v>10663</v>
      </c>
    </row>
    <row r="6" spans="1:3">
      <c r="A6" s="4" t="s">
        <v>90</v>
      </c>
      <c r="B6" s="5" t="n">
        <v>99226</v>
      </c>
      <c r="C6" s="5" t="n">
        <v>93392</v>
      </c>
    </row>
    <row r="7" spans="1:3">
      <c r="A7" s="4" t="s">
        <v>91</v>
      </c>
      <c r="B7" s="5" t="n">
        <v>-3064</v>
      </c>
      <c r="C7" s="5" t="n">
        <v>-2404</v>
      </c>
    </row>
    <row r="8" spans="1:3">
      <c r="A8" s="4" t="s">
        <v>603</v>
      </c>
      <c r="B8" s="5" t="n">
        <v>91776</v>
      </c>
      <c r="C8" s="5" t="n">
        <v>54131</v>
      </c>
    </row>
    <row r="9" spans="1:3">
      <c r="A9" s="4" t="s">
        <v>604</v>
      </c>
      <c r="B9" s="5" t="n">
        <v>145060</v>
      </c>
      <c r="C9" s="5" t="n">
        <v>117473</v>
      </c>
    </row>
    <row r="10" spans="1:3">
      <c r="A10" s="4" t="s">
        <v>119</v>
      </c>
      <c r="B10" s="5" t="n">
        <v>49006</v>
      </c>
      <c r="C10" s="5" t="n">
        <v>32454</v>
      </c>
    </row>
    <row r="11" spans="1:3">
      <c r="A11" s="4" t="s">
        <v>316</v>
      </c>
      <c r="B11" s="5" t="n">
        <v>2964</v>
      </c>
      <c r="C11" s="5" t="n">
        <v>2296</v>
      </c>
    </row>
    <row r="12" spans="1:3">
      <c r="A12" s="4" t="s">
        <v>121</v>
      </c>
      <c r="B12" s="6" t="n">
        <v>46042</v>
      </c>
      <c r="C12" s="6" t="n">
        <v>30158</v>
      </c>
    </row>
    <row r="13" spans="1:3">
      <c r="A13" s="3" t="s">
        <v>125</v>
      </c>
    </row>
    <row r="14" spans="1:3">
      <c r="A14" s="4" t="s">
        <v>123</v>
      </c>
      <c r="B14" s="7" t="n">
        <v>2.68</v>
      </c>
      <c r="C14" s="7" t="n">
        <v>1.76</v>
      </c>
    </row>
    <row r="15" spans="1:3">
      <c r="A15" s="4" t="s">
        <v>605</v>
      </c>
      <c r="B15" s="7" t="n">
        <v>2.68</v>
      </c>
      <c r="C15" s="7" t="n">
        <v>1.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106828</v>
      </c>
      <c r="C3" s="6" t="n">
        <v>64329</v>
      </c>
    </row>
    <row r="4" spans="1:3">
      <c r="A4" s="4" t="s">
        <v>609</v>
      </c>
    </row>
    <row r="5" spans="1:3">
      <c r="A5" s="3" t="s">
        <v>607</v>
      </c>
    </row>
    <row r="6" spans="1:3">
      <c r="A6" s="4" t="s">
        <v>608</v>
      </c>
      <c r="B6" s="5" t="n">
        <v>26381</v>
      </c>
      <c r="C6" s="5" t="n">
        <v>32497</v>
      </c>
    </row>
    <row r="7" spans="1:3">
      <c r="A7" s="4" t="s">
        <v>610</v>
      </c>
    </row>
    <row r="8" spans="1:3">
      <c r="A8" s="3" t="s">
        <v>607</v>
      </c>
    </row>
    <row r="9" spans="1:3">
      <c r="A9" s="4" t="s">
        <v>608</v>
      </c>
      <c r="B9" s="5" t="n">
        <v>61623</v>
      </c>
      <c r="C9" s="5" t="n">
        <v>20460</v>
      </c>
    </row>
    <row r="10" spans="1:3">
      <c r="A10" s="4" t="s">
        <v>611</v>
      </c>
    </row>
    <row r="11" spans="1:3">
      <c r="A11" s="3" t="s">
        <v>607</v>
      </c>
    </row>
    <row r="12" spans="1:3">
      <c r="A12" s="4" t="s">
        <v>608</v>
      </c>
      <c r="B12" s="5" t="n">
        <v>2272</v>
      </c>
      <c r="C12" s="5" t="n">
        <v>4596</v>
      </c>
    </row>
    <row r="13" spans="1:3">
      <c r="A13" s="4" t="s">
        <v>612</v>
      </c>
    </row>
    <row r="14" spans="1:3">
      <c r="A14" s="3" t="s">
        <v>607</v>
      </c>
    </row>
    <row r="15" spans="1:3">
      <c r="A15" s="4" t="s">
        <v>608</v>
      </c>
      <c r="B15" s="5" t="n">
        <v>1598</v>
      </c>
      <c r="C15" s="5" t="n">
        <v>879</v>
      </c>
    </row>
    <row r="16" spans="1:3">
      <c r="A16" s="4" t="s">
        <v>613</v>
      </c>
    </row>
    <row r="17" spans="1:3">
      <c r="A17" s="3" t="s">
        <v>607</v>
      </c>
    </row>
    <row r="18" spans="1:3">
      <c r="A18" s="4" t="s">
        <v>608</v>
      </c>
      <c r="B18" s="5" t="n">
        <v>987</v>
      </c>
      <c r="C18" s="5" t="n">
        <v>684</v>
      </c>
    </row>
    <row r="19" spans="1:3">
      <c r="A19" s="4" t="s">
        <v>614</v>
      </c>
    </row>
    <row r="20" spans="1:3">
      <c r="A20" s="3" t="s">
        <v>607</v>
      </c>
    </row>
    <row r="21" spans="1:3">
      <c r="A21" s="4" t="s">
        <v>608</v>
      </c>
      <c r="B21" s="5" t="n">
        <v>501</v>
      </c>
      <c r="C21" s="5" t="n">
        <v>500</v>
      </c>
    </row>
    <row r="22" spans="1:3">
      <c r="A22" s="4" t="s">
        <v>615</v>
      </c>
    </row>
    <row r="23" spans="1:3">
      <c r="A23" s="3" t="s">
        <v>607</v>
      </c>
    </row>
    <row r="24" spans="1:3">
      <c r="A24" s="4" t="s">
        <v>608</v>
      </c>
      <c r="B24" s="5" t="n">
        <v>1062</v>
      </c>
      <c r="C24" s="5" t="n">
        <v>444</v>
      </c>
    </row>
    <row r="25" spans="1:3">
      <c r="A25" s="4" t="s">
        <v>616</v>
      </c>
    </row>
    <row r="26" spans="1:3">
      <c r="A26" s="3" t="s">
        <v>607</v>
      </c>
    </row>
    <row r="27" spans="1:3">
      <c r="A27" s="4" t="s">
        <v>608</v>
      </c>
      <c r="B27" s="5" t="n">
        <v>350</v>
      </c>
      <c r="C27" s="5" t="n">
        <v>250</v>
      </c>
    </row>
    <row r="28" spans="1:3">
      <c r="A28" s="4" t="s">
        <v>617</v>
      </c>
    </row>
    <row r="29" spans="1:3">
      <c r="A29" s="3" t="s">
        <v>607</v>
      </c>
    </row>
    <row r="30" spans="1:3">
      <c r="A30" s="4" t="s">
        <v>608</v>
      </c>
      <c r="B30" s="5" t="n">
        <v>232</v>
      </c>
      <c r="C30" s="5" t="n">
        <v>232</v>
      </c>
    </row>
    <row r="31" spans="1:3">
      <c r="A31" s="4" t="s">
        <v>618</v>
      </c>
    </row>
    <row r="32" spans="1:3">
      <c r="A32" s="3" t="s">
        <v>607</v>
      </c>
    </row>
    <row r="33" spans="1:3">
      <c r="A33" s="4" t="s">
        <v>608</v>
      </c>
      <c r="B33" s="5" t="n">
        <v>213</v>
      </c>
      <c r="C33" s="5" t="n">
        <v>219</v>
      </c>
    </row>
    <row r="34" spans="1:3">
      <c r="A34" s="4" t="s">
        <v>619</v>
      </c>
    </row>
    <row r="35" spans="1:3">
      <c r="A35" s="3" t="s">
        <v>607</v>
      </c>
    </row>
    <row r="36" spans="1:3">
      <c r="A36" s="4" t="s">
        <v>608</v>
      </c>
      <c r="B36" s="5" t="n">
        <v>200</v>
      </c>
      <c r="C36" s="5" t="n">
        <v>200</v>
      </c>
    </row>
    <row r="37" spans="1:3">
      <c r="A37" s="4" t="s">
        <v>620</v>
      </c>
    </row>
    <row r="38" spans="1:3">
      <c r="A38" s="3" t="s">
        <v>607</v>
      </c>
    </row>
    <row r="39" spans="1:3">
      <c r="A39" s="4" t="s">
        <v>608</v>
      </c>
      <c r="B39" s="6" t="n">
        <v>11409</v>
      </c>
      <c r="C39" s="6" t="n">
        <v>33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6" t="n">
        <v>588459</v>
      </c>
      <c r="C3" s="6" t="n">
        <v>646725</v>
      </c>
    </row>
    <row r="4" spans="1:3">
      <c r="A4" s="4" t="s">
        <v>624</v>
      </c>
      <c r="B4" s="5" t="n">
        <v>3943</v>
      </c>
      <c r="C4" s="5" t="n">
        <v>8570</v>
      </c>
    </row>
    <row r="5" spans="1:3">
      <c r="A5" s="4" t="s">
        <v>625</v>
      </c>
      <c r="B5" s="5" t="n">
        <v>-10219</v>
      </c>
      <c r="C5" s="5" t="n">
        <v>-5908</v>
      </c>
    </row>
    <row r="6" spans="1:3">
      <c r="A6" s="4" t="s">
        <v>39</v>
      </c>
      <c r="B6" s="5" t="n">
        <v>582183</v>
      </c>
      <c r="C6" s="5" t="n">
        <v>649387</v>
      </c>
    </row>
    <row r="7" spans="1:3">
      <c r="A7" s="4" t="s">
        <v>626</v>
      </c>
    </row>
    <row r="8" spans="1:3">
      <c r="A8" s="3" t="s">
        <v>622</v>
      </c>
    </row>
    <row r="9" spans="1:3">
      <c r="A9" s="4" t="s">
        <v>623</v>
      </c>
      <c r="B9" s="5" t="n">
        <v>579715</v>
      </c>
      <c r="C9" s="5" t="n">
        <v>637754</v>
      </c>
    </row>
    <row r="10" spans="1:3">
      <c r="A10" s="4" t="s">
        <v>624</v>
      </c>
      <c r="B10" s="5" t="n">
        <v>3942</v>
      </c>
      <c r="C10" s="5" t="n">
        <v>8567</v>
      </c>
    </row>
    <row r="11" spans="1:3">
      <c r="A11" s="4" t="s">
        <v>625</v>
      </c>
      <c r="B11" s="5" t="n">
        <v>-10084</v>
      </c>
      <c r="C11" s="5" t="n">
        <v>-5818</v>
      </c>
    </row>
    <row r="12" spans="1:3">
      <c r="A12" s="4" t="s">
        <v>39</v>
      </c>
      <c r="B12" s="5" t="n">
        <v>573573</v>
      </c>
      <c r="C12" s="5" t="n">
        <v>640503</v>
      </c>
    </row>
    <row r="13" spans="1:3">
      <c r="A13" s="4" t="s">
        <v>627</v>
      </c>
    </row>
    <row r="14" spans="1:3">
      <c r="A14" s="3" t="s">
        <v>622</v>
      </c>
    </row>
    <row r="15" spans="1:3">
      <c r="A15" s="4" t="s">
        <v>623</v>
      </c>
      <c r="B15" s="5" t="n">
        <v>998</v>
      </c>
      <c r="C15" s="5" t="n">
        <v>34161</v>
      </c>
    </row>
    <row r="16" spans="1:3">
      <c r="A16" s="4" t="s">
        <v>625</v>
      </c>
      <c r="B16" s="5" t="n">
        <v>-13</v>
      </c>
      <c r="C16" s="5" t="n">
        <v>-353</v>
      </c>
    </row>
    <row r="17" spans="1:3">
      <c r="A17" s="4" t="s">
        <v>39</v>
      </c>
      <c r="B17" s="5" t="n">
        <v>985</v>
      </c>
      <c r="C17" s="5" t="n">
        <v>33808</v>
      </c>
    </row>
    <row r="18" spans="1:3">
      <c r="A18" s="4" t="s">
        <v>628</v>
      </c>
    </row>
    <row r="19" spans="1:3">
      <c r="A19" s="3" t="s">
        <v>622</v>
      </c>
    </row>
    <row r="20" spans="1:3">
      <c r="A20" s="4" t="s">
        <v>623</v>
      </c>
      <c r="B20" s="5" t="n">
        <v>450874</v>
      </c>
      <c r="C20" s="5" t="n">
        <v>524141</v>
      </c>
    </row>
    <row r="21" spans="1:3">
      <c r="A21" s="4" t="s">
        <v>624</v>
      </c>
      <c r="B21" s="5" t="n">
        <v>939</v>
      </c>
      <c r="C21" s="5" t="n">
        <v>3675</v>
      </c>
    </row>
    <row r="22" spans="1:3">
      <c r="A22" s="4" t="s">
        <v>625</v>
      </c>
      <c r="B22" s="5" t="n">
        <v>-7905</v>
      </c>
      <c r="C22" s="5" t="n">
        <v>-5443</v>
      </c>
    </row>
    <row r="23" spans="1:3">
      <c r="A23" s="4" t="s">
        <v>39</v>
      </c>
      <c r="B23" s="5" t="n">
        <v>443908</v>
      </c>
      <c r="C23" s="5" t="n">
        <v>522373</v>
      </c>
    </row>
    <row r="24" spans="1:3">
      <c r="A24" s="4" t="s">
        <v>629</v>
      </c>
    </row>
    <row r="25" spans="1:3">
      <c r="A25" s="3" t="s">
        <v>622</v>
      </c>
    </row>
    <row r="26" spans="1:3">
      <c r="A26" s="4" t="s">
        <v>623</v>
      </c>
      <c r="B26" s="5" t="n">
        <v>116034</v>
      </c>
      <c r="C26" s="5" t="n">
        <v>74945</v>
      </c>
    </row>
    <row r="27" spans="1:3">
      <c r="A27" s="4" t="s">
        <v>624</v>
      </c>
      <c r="B27" s="5" t="n">
        <v>3003</v>
      </c>
      <c r="C27" s="5" t="n">
        <v>4892</v>
      </c>
    </row>
    <row r="28" spans="1:3">
      <c r="A28" s="4" t="s">
        <v>625</v>
      </c>
      <c r="B28" s="5" t="n">
        <v>-2114</v>
      </c>
    </row>
    <row r="29" spans="1:3">
      <c r="A29" s="4" t="s">
        <v>39</v>
      </c>
      <c r="B29" s="5" t="n">
        <v>116923</v>
      </c>
      <c r="C29" s="5" t="n">
        <v>79837</v>
      </c>
    </row>
    <row r="30" spans="1:3">
      <c r="A30" s="4" t="s">
        <v>630</v>
      </c>
    </row>
    <row r="31" spans="1:3">
      <c r="A31" s="3" t="s">
        <v>622</v>
      </c>
    </row>
    <row r="32" spans="1:3">
      <c r="A32" s="4" t="s">
        <v>623</v>
      </c>
      <c r="B32" s="5" t="n">
        <v>11809</v>
      </c>
      <c r="C32" s="5" t="n">
        <v>4507</v>
      </c>
    </row>
    <row r="33" spans="1:3">
      <c r="A33" s="4" t="s">
        <v>625</v>
      </c>
      <c r="B33" s="5" t="n">
        <v>-52</v>
      </c>
      <c r="C33" s="5" t="n">
        <v>-22</v>
      </c>
    </row>
    <row r="34" spans="1:3">
      <c r="A34" s="4" t="s">
        <v>39</v>
      </c>
      <c r="B34" s="5" t="n">
        <v>11757</v>
      </c>
      <c r="C34" s="5" t="n">
        <v>4485</v>
      </c>
    </row>
    <row r="35" spans="1:3">
      <c r="A35" s="4" t="s">
        <v>631</v>
      </c>
    </row>
    <row r="36" spans="1:3">
      <c r="A36" s="3" t="s">
        <v>622</v>
      </c>
    </row>
    <row r="37" spans="1:3">
      <c r="A37" s="4" t="s">
        <v>623</v>
      </c>
      <c r="B37" s="5" t="n">
        <v>8744</v>
      </c>
      <c r="C37" s="5" t="n">
        <v>8971</v>
      </c>
    </row>
    <row r="38" spans="1:3">
      <c r="A38" s="4" t="s">
        <v>624</v>
      </c>
      <c r="B38" s="5" t="n">
        <v>1</v>
      </c>
      <c r="C38" s="5" t="n">
        <v>3</v>
      </c>
    </row>
    <row r="39" spans="1:3">
      <c r="A39" s="4" t="s">
        <v>625</v>
      </c>
      <c r="B39" s="5" t="n">
        <v>-135</v>
      </c>
      <c r="C39" s="5" t="n">
        <v>-90</v>
      </c>
    </row>
    <row r="40" spans="1:3">
      <c r="A40" s="4" t="s">
        <v>39</v>
      </c>
      <c r="B40" s="6" t="n">
        <v>8610</v>
      </c>
      <c r="C40" s="6" t="n">
        <v>88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32</v>
      </c>
      <c r="B1" s="2" t="s">
        <v>1</v>
      </c>
    </row>
    <row r="2" spans="1:4">
      <c r="B2" s="2" t="s">
        <v>633</v>
      </c>
      <c r="C2" s="2" t="s">
        <v>634</v>
      </c>
      <c r="D2" s="2" t="s">
        <v>551</v>
      </c>
    </row>
    <row r="3" spans="1:4">
      <c r="A3" s="3" t="s">
        <v>221</v>
      </c>
    </row>
    <row r="4" spans="1:4">
      <c r="A4" s="4" t="s">
        <v>635</v>
      </c>
      <c r="B4" s="6" t="n">
        <v>390814000</v>
      </c>
      <c r="C4" s="6" t="n">
        <v>525253000</v>
      </c>
    </row>
    <row r="5" spans="1:4">
      <c r="A5" s="4" t="s">
        <v>636</v>
      </c>
      <c r="B5" s="5" t="n">
        <v>329</v>
      </c>
      <c r="C5" s="5" t="n">
        <v>274</v>
      </c>
    </row>
    <row r="6" spans="1:4">
      <c r="A6" s="4" t="s">
        <v>637</v>
      </c>
      <c r="B6" s="5" t="n">
        <v>151</v>
      </c>
      <c r="C6" s="5" t="n">
        <v>64</v>
      </c>
    </row>
    <row r="7" spans="1:4">
      <c r="A7" s="4" t="s">
        <v>638</v>
      </c>
      <c r="B7" s="6" t="n">
        <v>0</v>
      </c>
      <c r="C7" s="6" t="n">
        <v>0</v>
      </c>
      <c r="D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37</v>
      </c>
      <c r="B1" s="2" t="s">
        <v>138</v>
      </c>
      <c r="C1" s="2" t="s">
        <v>139</v>
      </c>
      <c r="D1" s="2" t="s">
        <v>140</v>
      </c>
      <c r="E1" s="2" t="s">
        <v>141</v>
      </c>
      <c r="F1" s="2" t="s">
        <v>142</v>
      </c>
    </row>
    <row r="2" spans="1:6">
      <c r="A2" s="4" t="s">
        <v>143</v>
      </c>
      <c r="B2" s="6" t="n">
        <v>189687</v>
      </c>
      <c r="C2" s="6" t="n">
        <v>17180</v>
      </c>
      <c r="D2" s="6" t="n">
        <v>94544</v>
      </c>
      <c r="E2" s="6" t="n">
        <v>82375</v>
      </c>
      <c r="F2" s="6" t="n">
        <v>-4412</v>
      </c>
    </row>
    <row r="3" spans="1:6">
      <c r="A3" s="4" t="s">
        <v>121</v>
      </c>
      <c r="B3" s="5" t="n">
        <v>32462</v>
      </c>
      <c r="E3" s="5" t="n">
        <v>32462</v>
      </c>
    </row>
    <row r="4" spans="1:6">
      <c r="A4" s="4" t="s">
        <v>144</v>
      </c>
      <c r="B4" s="5" t="n">
        <v>9679</v>
      </c>
      <c r="F4" s="5" t="n">
        <v>9679</v>
      </c>
    </row>
    <row r="5" spans="1:6">
      <c r="A5" s="4" t="s">
        <v>145</v>
      </c>
      <c r="B5" s="5" t="n">
        <v>-16600</v>
      </c>
      <c r="E5" s="5" t="n">
        <v>-16600</v>
      </c>
    </row>
    <row r="6" spans="1:6">
      <c r="A6" s="4" t="s">
        <v>146</v>
      </c>
      <c r="B6" s="5" t="n">
        <v>215228</v>
      </c>
      <c r="C6" s="5" t="n">
        <v>17180</v>
      </c>
      <c r="D6" s="5" t="n">
        <v>94544</v>
      </c>
      <c r="E6" s="5" t="n">
        <v>98237</v>
      </c>
      <c r="F6" s="5" t="n">
        <v>5267</v>
      </c>
    </row>
    <row r="7" spans="1:6">
      <c r="A7" s="4" t="s">
        <v>121</v>
      </c>
      <c r="B7" s="5" t="n">
        <v>47856</v>
      </c>
      <c r="E7" s="5" t="n">
        <v>47856</v>
      </c>
    </row>
    <row r="8" spans="1:6">
      <c r="A8" s="4" t="s">
        <v>144</v>
      </c>
      <c r="B8" s="5" t="n">
        <v>-2810</v>
      </c>
      <c r="F8" s="5" t="n">
        <v>-2810</v>
      </c>
    </row>
    <row r="9" spans="1:6">
      <c r="A9" s="4" t="s">
        <v>145</v>
      </c>
      <c r="B9" s="5" t="n">
        <v>-23600</v>
      </c>
      <c r="E9" s="5" t="n">
        <v>-23600</v>
      </c>
    </row>
    <row r="10" spans="1:6">
      <c r="A10" s="4" t="s">
        <v>147</v>
      </c>
      <c r="B10" s="5" t="n">
        <v>236674</v>
      </c>
      <c r="C10" s="5" t="n">
        <v>17180</v>
      </c>
      <c r="D10" s="5" t="n">
        <v>94544</v>
      </c>
      <c r="E10" s="5" t="n">
        <v>122493</v>
      </c>
      <c r="F10" s="5" t="n">
        <v>2457</v>
      </c>
    </row>
    <row r="11" spans="1:6">
      <c r="A11" s="4" t="s">
        <v>121</v>
      </c>
      <c r="B11" s="5" t="n">
        <v>40591</v>
      </c>
      <c r="E11" s="5" t="n">
        <v>40591</v>
      </c>
    </row>
    <row r="12" spans="1:6">
      <c r="A12" s="4" t="s">
        <v>144</v>
      </c>
      <c r="B12" s="5" t="n">
        <v>-3331</v>
      </c>
      <c r="F12" s="5" t="n">
        <v>-3331</v>
      </c>
    </row>
    <row r="13" spans="1:6">
      <c r="A13" s="4" t="s">
        <v>148</v>
      </c>
      <c r="B13" s="5" t="n">
        <v>115525</v>
      </c>
      <c r="C13" s="5" t="n">
        <v>6765</v>
      </c>
      <c r="D13" s="5" t="n">
        <v>108760</v>
      </c>
    </row>
    <row r="14" spans="1:6">
      <c r="A14" s="4" t="s">
        <v>149</v>
      </c>
      <c r="B14" s="5" t="n">
        <v>2388</v>
      </c>
      <c r="D14" s="5" t="n">
        <v>2388</v>
      </c>
    </row>
    <row r="15" spans="1:6">
      <c r="A15" s="4" t="s">
        <v>150</v>
      </c>
      <c r="B15" s="5" t="n">
        <v>3000</v>
      </c>
      <c r="D15" s="5" t="n">
        <v>3000</v>
      </c>
    </row>
    <row r="16" spans="1:6">
      <c r="A16" s="4" t="s">
        <v>151</v>
      </c>
      <c r="B16" s="5" t="n">
        <v>4693</v>
      </c>
      <c r="D16" s="5" t="n">
        <v>4693</v>
      </c>
    </row>
    <row r="17" spans="1:6">
      <c r="A17" s="4" t="s">
        <v>152</v>
      </c>
      <c r="B17" s="5" t="n">
        <v>-271</v>
      </c>
      <c r="C17" s="5" t="n">
        <v>142</v>
      </c>
      <c r="D17" s="5" t="n">
        <v>-413</v>
      </c>
    </row>
    <row r="18" spans="1:6">
      <c r="A18" s="4" t="s">
        <v>153</v>
      </c>
      <c r="B18" s="5" t="n">
        <v>529</v>
      </c>
      <c r="C18" s="5" t="n">
        <v>21</v>
      </c>
      <c r="D18" s="5" t="n">
        <v>508</v>
      </c>
    </row>
    <row r="19" spans="1:6">
      <c r="A19" s="4" t="s">
        <v>145</v>
      </c>
      <c r="B19" s="5" t="n">
        <v>-69300</v>
      </c>
      <c r="E19" s="5" t="n">
        <v>-69300</v>
      </c>
    </row>
    <row r="20" spans="1:6">
      <c r="A20" s="4" t="s">
        <v>154</v>
      </c>
      <c r="B20" s="6" t="n">
        <v>330498</v>
      </c>
      <c r="C20" s="6" t="n">
        <v>24108</v>
      </c>
      <c r="D20" s="6" t="n">
        <v>213480</v>
      </c>
      <c r="E20" s="6" t="n">
        <v>93784</v>
      </c>
      <c r="F20" s="6" t="n">
        <v>-8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22</v>
      </c>
    </row>
    <row r="3" spans="1:3">
      <c r="A3" s="4" t="s">
        <v>640</v>
      </c>
      <c r="B3" s="6" t="n">
        <v>9290</v>
      </c>
      <c r="C3" s="6" t="n">
        <v>6849</v>
      </c>
    </row>
    <row r="4" spans="1:3">
      <c r="A4" s="4" t="s">
        <v>641</v>
      </c>
      <c r="B4" s="5" t="n">
        <v>25520</v>
      </c>
      <c r="C4" s="5" t="n">
        <v>44108</v>
      </c>
    </row>
    <row r="5" spans="1:3">
      <c r="A5" s="4" t="s">
        <v>642</v>
      </c>
      <c r="B5" s="5" t="n">
        <v>31122</v>
      </c>
      <c r="C5" s="5" t="n">
        <v>29964</v>
      </c>
    </row>
    <row r="6" spans="1:3">
      <c r="A6" s="4" t="s">
        <v>643</v>
      </c>
      <c r="B6" s="5" t="n">
        <v>62909</v>
      </c>
      <c r="C6" s="5" t="n">
        <v>32692</v>
      </c>
    </row>
    <row r="7" spans="1:3">
      <c r="A7" s="4" t="s">
        <v>644</v>
      </c>
      <c r="B7" s="5" t="n">
        <v>128841</v>
      </c>
      <c r="C7" s="5" t="n">
        <v>113613</v>
      </c>
    </row>
    <row r="8" spans="1:3">
      <c r="A8" s="4" t="s">
        <v>645</v>
      </c>
      <c r="B8" s="5" t="n">
        <v>579715</v>
      </c>
      <c r="C8" s="5" t="n">
        <v>637754</v>
      </c>
    </row>
    <row r="9" spans="1:3">
      <c r="A9" s="4" t="s">
        <v>646</v>
      </c>
      <c r="B9" s="5" t="n">
        <v>9352</v>
      </c>
      <c r="C9" s="5" t="n">
        <v>6886</v>
      </c>
    </row>
    <row r="10" spans="1:3">
      <c r="A10" s="4" t="s">
        <v>647</v>
      </c>
      <c r="B10" s="5" t="n">
        <v>26340</v>
      </c>
      <c r="C10" s="5" t="n">
        <v>44358</v>
      </c>
    </row>
    <row r="11" spans="1:3">
      <c r="A11" s="4" t="s">
        <v>648</v>
      </c>
      <c r="B11" s="5" t="n">
        <v>32248</v>
      </c>
      <c r="C11" s="5" t="n">
        <v>31927</v>
      </c>
    </row>
    <row r="12" spans="1:3">
      <c r="A12" s="4" t="s">
        <v>649</v>
      </c>
      <c r="B12" s="5" t="n">
        <v>61725</v>
      </c>
      <c r="C12" s="5" t="n">
        <v>34959</v>
      </c>
    </row>
    <row r="13" spans="1:3">
      <c r="A13" s="4" t="s">
        <v>650</v>
      </c>
      <c r="B13" s="5" t="n">
        <v>129665</v>
      </c>
      <c r="C13" s="5" t="n">
        <v>118130</v>
      </c>
    </row>
    <row r="14" spans="1:3">
      <c r="A14" s="4" t="s">
        <v>651</v>
      </c>
      <c r="B14" s="5" t="n">
        <v>573573</v>
      </c>
      <c r="C14" s="5" t="n">
        <v>640503</v>
      </c>
    </row>
    <row r="15" spans="1:3">
      <c r="A15" s="4" t="s">
        <v>652</v>
      </c>
    </row>
    <row r="16" spans="1:3">
      <c r="A16" s="3" t="s">
        <v>622</v>
      </c>
    </row>
    <row r="17" spans="1:3">
      <c r="A17" s="4" t="s">
        <v>645</v>
      </c>
      <c r="B17" s="5" t="n">
        <v>450874</v>
      </c>
      <c r="C17" s="5" t="n">
        <v>524141</v>
      </c>
    </row>
    <row r="18" spans="1:3">
      <c r="A18" s="4" t="s">
        <v>651</v>
      </c>
      <c r="B18" s="6" t="n">
        <v>443908</v>
      </c>
      <c r="C18" s="6" t="n">
        <v>5223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8</v>
      </c>
    </row>
    <row r="3" spans="1:4">
      <c r="A3" s="3" t="s">
        <v>654</v>
      </c>
    </row>
    <row r="4" spans="1:4">
      <c r="A4" s="4" t="s">
        <v>655</v>
      </c>
      <c r="B4" s="6" t="n">
        <v>271148</v>
      </c>
      <c r="C4" s="6" t="n">
        <v>194611</v>
      </c>
      <c r="D4" s="6" t="n">
        <v>68900</v>
      </c>
    </row>
    <row r="5" spans="1:4">
      <c r="A5" s="4" t="s">
        <v>656</v>
      </c>
      <c r="B5" s="5" t="n">
        <v>4755</v>
      </c>
      <c r="C5" s="6" t="n">
        <v>1844</v>
      </c>
      <c r="D5" s="6" t="n">
        <v>2000</v>
      </c>
    </row>
    <row r="6" spans="1:4">
      <c r="A6" s="4" t="s">
        <v>657</v>
      </c>
      <c r="B6" s="6" t="n">
        <v>3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22</v>
      </c>
    </row>
    <row r="4" spans="1:3">
      <c r="A4" s="4" t="s">
        <v>659</v>
      </c>
      <c r="B4" s="6" t="n">
        <v>444968</v>
      </c>
      <c r="C4" s="6" t="n">
        <v>240128</v>
      </c>
    </row>
    <row r="5" spans="1:3">
      <c r="A5" s="4" t="s">
        <v>660</v>
      </c>
      <c r="B5" s="5" t="n">
        <v>9409</v>
      </c>
      <c r="C5" s="5" t="n">
        <v>1924</v>
      </c>
    </row>
    <row r="6" spans="1:3">
      <c r="A6" s="4" t="s">
        <v>661</v>
      </c>
      <c r="B6" s="5" t="n">
        <v>22199</v>
      </c>
      <c r="C6" s="5" t="n">
        <v>140866</v>
      </c>
    </row>
    <row r="7" spans="1:3">
      <c r="A7" s="4" t="s">
        <v>662</v>
      </c>
      <c r="B7" s="5" t="n">
        <v>810</v>
      </c>
      <c r="C7" s="5" t="n">
        <v>3984</v>
      </c>
    </row>
    <row r="8" spans="1:3">
      <c r="A8" s="4" t="s">
        <v>663</v>
      </c>
      <c r="B8" s="5" t="n">
        <v>467167</v>
      </c>
      <c r="C8" s="5" t="n">
        <v>380994</v>
      </c>
    </row>
    <row r="9" spans="1:3">
      <c r="A9" s="4" t="s">
        <v>664</v>
      </c>
      <c r="B9" s="5" t="n">
        <v>10219</v>
      </c>
      <c r="C9" s="5" t="n">
        <v>5908</v>
      </c>
    </row>
    <row r="10" spans="1:3">
      <c r="A10" s="4" t="s">
        <v>626</v>
      </c>
    </row>
    <row r="11" spans="1:3">
      <c r="A11" s="3" t="s">
        <v>622</v>
      </c>
    </row>
    <row r="12" spans="1:3">
      <c r="A12" s="4" t="s">
        <v>659</v>
      </c>
      <c r="B12" s="5" t="n">
        <v>444968</v>
      </c>
      <c r="C12" s="5" t="n">
        <v>240128</v>
      </c>
    </row>
    <row r="13" spans="1:3">
      <c r="A13" s="4" t="s">
        <v>660</v>
      </c>
      <c r="B13" s="5" t="n">
        <v>9409</v>
      </c>
      <c r="C13" s="5" t="n">
        <v>1924</v>
      </c>
    </row>
    <row r="14" spans="1:3">
      <c r="A14" s="4" t="s">
        <v>661</v>
      </c>
      <c r="B14" s="5" t="n">
        <v>19073</v>
      </c>
      <c r="C14" s="5" t="n">
        <v>139283</v>
      </c>
    </row>
    <row r="15" spans="1:3">
      <c r="A15" s="4" t="s">
        <v>662</v>
      </c>
      <c r="B15" s="5" t="n">
        <v>675</v>
      </c>
      <c r="C15" s="5" t="n">
        <v>3894</v>
      </c>
    </row>
    <row r="16" spans="1:3">
      <c r="A16" s="4" t="s">
        <v>663</v>
      </c>
      <c r="B16" s="5" t="n">
        <v>464041</v>
      </c>
      <c r="C16" s="5" t="n">
        <v>379411</v>
      </c>
    </row>
    <row r="17" spans="1:3">
      <c r="A17" s="4" t="s">
        <v>664</v>
      </c>
      <c r="B17" s="5" t="n">
        <v>10084</v>
      </c>
      <c r="C17" s="5" t="n">
        <v>5818</v>
      </c>
    </row>
    <row r="18" spans="1:3">
      <c r="A18" s="4" t="s">
        <v>627</v>
      </c>
    </row>
    <row r="19" spans="1:3">
      <c r="A19" s="3" t="s">
        <v>622</v>
      </c>
    </row>
    <row r="20" spans="1:3">
      <c r="A20" s="4" t="s">
        <v>659</v>
      </c>
      <c r="B20" s="5" t="n">
        <v>985</v>
      </c>
      <c r="C20" s="5" t="n">
        <v>15887</v>
      </c>
    </row>
    <row r="21" spans="1:3">
      <c r="A21" s="4" t="s">
        <v>660</v>
      </c>
      <c r="B21" s="5" t="n">
        <v>13</v>
      </c>
      <c r="C21" s="5" t="n">
        <v>124</v>
      </c>
    </row>
    <row r="22" spans="1:3">
      <c r="A22" s="4" t="s">
        <v>661</v>
      </c>
      <c r="C22" s="5" t="n">
        <v>17921</v>
      </c>
    </row>
    <row r="23" spans="1:3">
      <c r="A23" s="4" t="s">
        <v>662</v>
      </c>
      <c r="C23" s="5" t="n">
        <v>229</v>
      </c>
    </row>
    <row r="24" spans="1:3">
      <c r="A24" s="4" t="s">
        <v>663</v>
      </c>
      <c r="B24" s="5" t="n">
        <v>985</v>
      </c>
      <c r="C24" s="5" t="n">
        <v>33808</v>
      </c>
    </row>
    <row r="25" spans="1:3">
      <c r="A25" s="4" t="s">
        <v>664</v>
      </c>
      <c r="B25" s="5" t="n">
        <v>13</v>
      </c>
      <c r="C25" s="5" t="n">
        <v>353</v>
      </c>
    </row>
    <row r="26" spans="1:3">
      <c r="A26" s="4" t="s">
        <v>628</v>
      </c>
    </row>
    <row r="27" spans="1:3">
      <c r="A27" s="3" t="s">
        <v>622</v>
      </c>
    </row>
    <row r="28" spans="1:3">
      <c r="A28" s="4" t="s">
        <v>659</v>
      </c>
      <c r="B28" s="5" t="n">
        <v>390595</v>
      </c>
      <c r="C28" s="5" t="n">
        <v>219756</v>
      </c>
    </row>
    <row r="29" spans="1:3">
      <c r="A29" s="4" t="s">
        <v>660</v>
      </c>
      <c r="B29" s="5" t="n">
        <v>7230</v>
      </c>
      <c r="C29" s="5" t="n">
        <v>1778</v>
      </c>
    </row>
    <row r="30" spans="1:3">
      <c r="A30" s="4" t="s">
        <v>661</v>
      </c>
      <c r="B30" s="5" t="n">
        <v>19073</v>
      </c>
      <c r="C30" s="5" t="n">
        <v>121362</v>
      </c>
    </row>
    <row r="31" spans="1:3">
      <c r="A31" s="4" t="s">
        <v>662</v>
      </c>
      <c r="B31" s="5" t="n">
        <v>675</v>
      </c>
      <c r="C31" s="5" t="n">
        <v>3665</v>
      </c>
    </row>
    <row r="32" spans="1:3">
      <c r="A32" s="4" t="s">
        <v>663</v>
      </c>
      <c r="B32" s="5" t="n">
        <v>409668</v>
      </c>
      <c r="C32" s="5" t="n">
        <v>341118</v>
      </c>
    </row>
    <row r="33" spans="1:3">
      <c r="A33" s="4" t="s">
        <v>664</v>
      </c>
      <c r="B33" s="5" t="n">
        <v>7905</v>
      </c>
      <c r="C33" s="5" t="n">
        <v>5443</v>
      </c>
    </row>
    <row r="34" spans="1:3">
      <c r="A34" s="4" t="s">
        <v>629</v>
      </c>
    </row>
    <row r="35" spans="1:3">
      <c r="A35" s="3" t="s">
        <v>622</v>
      </c>
    </row>
    <row r="36" spans="1:3">
      <c r="A36" s="4" t="s">
        <v>659</v>
      </c>
      <c r="B36" s="5" t="n">
        <v>43132</v>
      </c>
      <c r="C36" s="5" t="n">
        <v>4485</v>
      </c>
    </row>
    <row r="37" spans="1:3">
      <c r="A37" s="4" t="s">
        <v>660</v>
      </c>
      <c r="B37" s="5" t="n">
        <v>2114</v>
      </c>
      <c r="C37" s="5" t="n">
        <v>22</v>
      </c>
    </row>
    <row r="38" spans="1:3">
      <c r="A38" s="4" t="s">
        <v>663</v>
      </c>
      <c r="B38" s="5" t="n">
        <v>43132</v>
      </c>
      <c r="C38" s="5" t="n">
        <v>4485</v>
      </c>
    </row>
    <row r="39" spans="1:3">
      <c r="A39" s="4" t="s">
        <v>664</v>
      </c>
      <c r="B39" s="5" t="n">
        <v>2114</v>
      </c>
      <c r="C39" s="5" t="n">
        <v>22</v>
      </c>
    </row>
    <row r="40" spans="1:3">
      <c r="A40" s="4" t="s">
        <v>630</v>
      </c>
    </row>
    <row r="41" spans="1:3">
      <c r="A41" s="3" t="s">
        <v>622</v>
      </c>
    </row>
    <row r="42" spans="1:3">
      <c r="A42" s="4" t="s">
        <v>659</v>
      </c>
      <c r="B42" s="5" t="n">
        <v>10256</v>
      </c>
    </row>
    <row r="43" spans="1:3">
      <c r="A43" s="4" t="s">
        <v>660</v>
      </c>
      <c r="B43" s="5" t="n">
        <v>52</v>
      </c>
    </row>
    <row r="44" spans="1:3">
      <c r="A44" s="4" t="s">
        <v>663</v>
      </c>
      <c r="B44" s="5" t="n">
        <v>10256</v>
      </c>
    </row>
    <row r="45" spans="1:3">
      <c r="A45" s="4" t="s">
        <v>664</v>
      </c>
      <c r="B45" s="5" t="n">
        <v>52</v>
      </c>
    </row>
    <row r="46" spans="1:3">
      <c r="A46" s="4" t="s">
        <v>631</v>
      </c>
    </row>
    <row r="47" spans="1:3">
      <c r="A47" s="3" t="s">
        <v>622</v>
      </c>
    </row>
    <row r="48" spans="1:3">
      <c r="A48" s="4" t="s">
        <v>661</v>
      </c>
      <c r="B48" s="5" t="n">
        <v>3126</v>
      </c>
      <c r="C48" s="5" t="n">
        <v>1583</v>
      </c>
    </row>
    <row r="49" spans="1:3">
      <c r="A49" s="4" t="s">
        <v>662</v>
      </c>
      <c r="B49" s="5" t="n">
        <v>135</v>
      </c>
      <c r="C49" s="5" t="n">
        <v>90</v>
      </c>
    </row>
    <row r="50" spans="1:3">
      <c r="A50" s="4" t="s">
        <v>663</v>
      </c>
      <c r="B50" s="5" t="n">
        <v>3126</v>
      </c>
      <c r="C50" s="5" t="n">
        <v>1583</v>
      </c>
    </row>
    <row r="51" spans="1:3">
      <c r="A51" s="4" t="s">
        <v>664</v>
      </c>
      <c r="B51" s="6" t="n">
        <v>135</v>
      </c>
      <c r="C51" s="6" t="n">
        <v>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32</v>
      </c>
      <c r="D1" s="2" t="s">
        <v>78</v>
      </c>
      <c r="E1" s="2" t="s">
        <v>666</v>
      </c>
    </row>
    <row r="2" spans="1:5">
      <c r="A2" s="3" t="s">
        <v>667</v>
      </c>
    </row>
    <row r="3" spans="1:5">
      <c r="A3" s="4" t="s">
        <v>668</v>
      </c>
      <c r="B3" s="6" t="n">
        <v>1848784</v>
      </c>
      <c r="C3" s="6" t="n">
        <v>1701863</v>
      </c>
      <c r="D3" s="6" t="n">
        <v>1415896</v>
      </c>
    </row>
    <row r="4" spans="1:5">
      <c r="A4" s="4" t="s">
        <v>669</v>
      </c>
      <c r="B4" s="5" t="n">
        <v>-21747</v>
      </c>
      <c r="C4" s="5" t="n">
        <v>-24460</v>
      </c>
      <c r="D4" s="5" t="n">
        <v>-29030</v>
      </c>
      <c r="E4" s="6" t="n">
        <v>-32353</v>
      </c>
    </row>
    <row r="5" spans="1:5">
      <c r="A5" s="4" t="s">
        <v>44</v>
      </c>
      <c r="B5" s="5" t="n">
        <v>1827037</v>
      </c>
      <c r="C5" s="5" t="n">
        <v>1677403</v>
      </c>
    </row>
    <row r="6" spans="1:5">
      <c r="A6" s="4" t="s">
        <v>670</v>
      </c>
    </row>
    <row r="7" spans="1:5">
      <c r="A7" s="3" t="s">
        <v>667</v>
      </c>
    </row>
    <row r="8" spans="1:5">
      <c r="A8" s="4" t="s">
        <v>668</v>
      </c>
      <c r="B8" s="5" t="n">
        <v>386233</v>
      </c>
      <c r="C8" s="5" t="n">
        <v>318791</v>
      </c>
      <c r="D8" s="5" t="n">
        <v>265818</v>
      </c>
    </row>
    <row r="9" spans="1:5">
      <c r="A9" s="4" t="s">
        <v>669</v>
      </c>
      <c r="B9" s="5" t="n">
        <v>-5309</v>
      </c>
      <c r="C9" s="5" t="n">
        <v>-5135</v>
      </c>
      <c r="D9" s="5" t="n">
        <v>-6600</v>
      </c>
      <c r="E9" s="5" t="n">
        <v>-6756</v>
      </c>
    </row>
    <row r="10" spans="1:5">
      <c r="A10" s="4" t="s">
        <v>671</v>
      </c>
    </row>
    <row r="11" spans="1:5">
      <c r="A11" s="3" t="s">
        <v>667</v>
      </c>
    </row>
    <row r="12" spans="1:5">
      <c r="A12" s="4" t="s">
        <v>668</v>
      </c>
      <c r="B12" s="5" t="n">
        <v>245905</v>
      </c>
      <c r="C12" s="5" t="n">
        <v>238170</v>
      </c>
      <c r="D12" s="5" t="n">
        <v>165957</v>
      </c>
    </row>
    <row r="13" spans="1:5">
      <c r="A13" s="4" t="s">
        <v>669</v>
      </c>
      <c r="B13" s="5" t="n">
        <v>-4940</v>
      </c>
      <c r="C13" s="5" t="n">
        <v>-5143</v>
      </c>
      <c r="D13" s="5" t="n">
        <v>-3721</v>
      </c>
      <c r="E13" s="5" t="n">
        <v>-5033</v>
      </c>
    </row>
    <row r="14" spans="1:5">
      <c r="A14" s="4" t="s">
        <v>672</v>
      </c>
    </row>
    <row r="15" spans="1:5">
      <c r="A15" s="3" t="s">
        <v>667</v>
      </c>
    </row>
    <row r="16" spans="1:5">
      <c r="A16" s="4" t="s">
        <v>668</v>
      </c>
      <c r="B16" s="5" t="n">
        <v>294924</v>
      </c>
      <c r="C16" s="5" t="n">
        <v>290704</v>
      </c>
      <c r="D16" s="5" t="n">
        <v>266641</v>
      </c>
    </row>
    <row r="17" spans="1:5">
      <c r="A17" s="4" t="s">
        <v>669</v>
      </c>
      <c r="B17" s="5" t="n">
        <v>-3197</v>
      </c>
      <c r="C17" s="5" t="n">
        <v>-4176</v>
      </c>
      <c r="D17" s="5" t="n">
        <v>-6364</v>
      </c>
      <c r="E17" s="5" t="n">
        <v>-7211</v>
      </c>
    </row>
    <row r="18" spans="1:5">
      <c r="A18" s="4" t="s">
        <v>673</v>
      </c>
    </row>
    <row r="19" spans="1:5">
      <c r="A19" s="3" t="s">
        <v>667</v>
      </c>
    </row>
    <row r="20" spans="1:5">
      <c r="A20" s="4" t="s">
        <v>668</v>
      </c>
      <c r="B20" s="5" t="n">
        <v>177190</v>
      </c>
      <c r="C20" s="5" t="n">
        <v>171526</v>
      </c>
      <c r="D20" s="5" t="n">
        <v>159868</v>
      </c>
    </row>
    <row r="21" spans="1:5">
      <c r="A21" s="4" t="s">
        <v>669</v>
      </c>
      <c r="B21" s="5" t="n">
        <v>-1613</v>
      </c>
      <c r="C21" s="5" t="n">
        <v>-2201</v>
      </c>
      <c r="D21" s="5" t="n">
        <v>-2790</v>
      </c>
      <c r="E21" s="5" t="n">
        <v>-2775</v>
      </c>
    </row>
    <row r="22" spans="1:5">
      <c r="A22" s="4" t="s">
        <v>674</v>
      </c>
    </row>
    <row r="23" spans="1:5">
      <c r="A23" s="3" t="s">
        <v>667</v>
      </c>
    </row>
    <row r="24" spans="1:5">
      <c r="A24" s="4" t="s">
        <v>668</v>
      </c>
      <c r="B24" s="5" t="n">
        <v>44977</v>
      </c>
      <c r="C24" s="5" t="n">
        <v>59510</v>
      </c>
      <c r="D24" s="5" t="n">
        <v>52238</v>
      </c>
    </row>
    <row r="25" spans="1:5">
      <c r="A25" s="4" t="s">
        <v>669</v>
      </c>
      <c r="B25" s="5" t="n">
        <v>-504</v>
      </c>
      <c r="C25" s="5" t="n">
        <v>-311</v>
      </c>
      <c r="D25" s="5" t="n">
        <v>-184</v>
      </c>
      <c r="E25" s="5" t="n">
        <v>-342</v>
      </c>
    </row>
    <row r="26" spans="1:5">
      <c r="A26" s="4" t="s">
        <v>675</v>
      </c>
    </row>
    <row r="27" spans="1:5">
      <c r="A27" s="3" t="s">
        <v>667</v>
      </c>
    </row>
    <row r="28" spans="1:5">
      <c r="A28" s="4" t="s">
        <v>668</v>
      </c>
      <c r="B28" s="5" t="n">
        <v>357346</v>
      </c>
      <c r="C28" s="5" t="n">
        <v>337664</v>
      </c>
      <c r="D28" s="5" t="n">
        <v>291161</v>
      </c>
    </row>
    <row r="29" spans="1:5">
      <c r="A29" s="4" t="s">
        <v>669</v>
      </c>
      <c r="B29" s="5" t="n">
        <v>-3302</v>
      </c>
      <c r="C29" s="5" t="n">
        <v>-3682</v>
      </c>
      <c r="D29" s="5" t="n">
        <v>-6075</v>
      </c>
      <c r="E29" s="5" t="n">
        <v>-5659</v>
      </c>
    </row>
    <row r="30" spans="1:5">
      <c r="A30" s="4" t="s">
        <v>676</v>
      </c>
    </row>
    <row r="31" spans="1:5">
      <c r="A31" s="3" t="s">
        <v>667</v>
      </c>
    </row>
    <row r="32" spans="1:5">
      <c r="A32" s="4" t="s">
        <v>668</v>
      </c>
      <c r="B32" s="5" t="n">
        <v>267902</v>
      </c>
      <c r="C32" s="5" t="n">
        <v>207871</v>
      </c>
      <c r="D32" s="5" t="n">
        <v>151980</v>
      </c>
    </row>
    <row r="33" spans="1:5">
      <c r="A33" s="4" t="s">
        <v>669</v>
      </c>
      <c r="B33" s="5" t="n">
        <v>-2019</v>
      </c>
      <c r="C33" s="5" t="n">
        <v>-2622</v>
      </c>
      <c r="D33" s="5" t="n">
        <v>-2641</v>
      </c>
      <c r="E33" s="5" t="n">
        <v>-3438</v>
      </c>
    </row>
    <row r="34" spans="1:5">
      <c r="A34" s="4" t="s">
        <v>677</v>
      </c>
    </row>
    <row r="35" spans="1:5">
      <c r="A35" s="3" t="s">
        <v>667</v>
      </c>
    </row>
    <row r="36" spans="1:5">
      <c r="A36" s="4" t="s">
        <v>668</v>
      </c>
      <c r="B36" s="5" t="n">
        <v>74307</v>
      </c>
      <c r="C36" s="5" t="n">
        <v>77627</v>
      </c>
      <c r="D36" s="5" t="n">
        <v>62233</v>
      </c>
    </row>
    <row r="37" spans="1:5">
      <c r="A37" s="4" t="s">
        <v>669</v>
      </c>
      <c r="B37" s="6" t="n">
        <v>-863</v>
      </c>
      <c r="C37" s="6" t="n">
        <v>-1190</v>
      </c>
      <c r="D37" s="6" t="n">
        <v>-655</v>
      </c>
      <c r="E37" s="6" t="n">
        <v>-1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8</v>
      </c>
      <c r="B1" s="2" t="s">
        <v>1</v>
      </c>
    </row>
    <row r="2" spans="1:4">
      <c r="B2" s="2" t="s">
        <v>2</v>
      </c>
      <c r="C2" s="2" t="s">
        <v>78</v>
      </c>
      <c r="D2" s="2" t="s">
        <v>32</v>
      </c>
    </row>
    <row r="3" spans="1:4">
      <c r="A3" s="3" t="s">
        <v>667</v>
      </c>
    </row>
    <row r="4" spans="1:4">
      <c r="A4" s="4" t="s">
        <v>668</v>
      </c>
      <c r="B4" s="6" t="n">
        <v>1848784000</v>
      </c>
      <c r="C4" s="6" t="n">
        <v>1415896000</v>
      </c>
      <c r="D4" s="6" t="n">
        <v>1701863000</v>
      </c>
    </row>
    <row r="5" spans="1:4">
      <c r="A5" s="4" t="s">
        <v>679</v>
      </c>
      <c r="B5" s="5" t="n">
        <v>16058000</v>
      </c>
      <c r="D5" s="5" t="n">
        <v>21375000</v>
      </c>
    </row>
    <row r="6" spans="1:4">
      <c r="A6" s="4" t="s">
        <v>680</v>
      </c>
      <c r="B6" s="5" t="n">
        <v>8802000</v>
      </c>
      <c r="D6" s="5" t="n">
        <v>15289000</v>
      </c>
    </row>
    <row r="7" spans="1:4">
      <c r="A7" s="4" t="s">
        <v>681</v>
      </c>
      <c r="B7" s="5" t="n">
        <v>402000</v>
      </c>
      <c r="D7" s="5" t="n">
        <v>946000</v>
      </c>
    </row>
    <row r="8" spans="1:4">
      <c r="A8" s="4" t="s">
        <v>682</v>
      </c>
      <c r="B8" s="5" t="n">
        <v>1000</v>
      </c>
      <c r="D8" s="5" t="n">
        <v>69000</v>
      </c>
    </row>
    <row r="9" spans="1:4">
      <c r="A9" s="4" t="s">
        <v>683</v>
      </c>
      <c r="B9" s="5" t="n">
        <v>4265000</v>
      </c>
      <c r="D9" s="5" t="n">
        <v>5898000</v>
      </c>
    </row>
    <row r="10" spans="1:4">
      <c r="A10" s="4" t="s">
        <v>684</v>
      </c>
      <c r="B10" s="5" t="n">
        <v>0</v>
      </c>
      <c r="C10" s="6" t="n">
        <v>0</v>
      </c>
    </row>
    <row r="11" spans="1:4">
      <c r="A11" s="4" t="s">
        <v>685</v>
      </c>
    </row>
    <row r="12" spans="1:4">
      <c r="A12" s="3" t="s">
        <v>667</v>
      </c>
    </row>
    <row r="13" spans="1:4">
      <c r="A13" s="4" t="s">
        <v>668</v>
      </c>
      <c r="B13" s="5" t="n">
        <v>525180000</v>
      </c>
      <c r="D13" s="5" t="n">
        <v>26089000</v>
      </c>
    </row>
    <row r="14" spans="1:4">
      <c r="A14" s="4" t="s">
        <v>686</v>
      </c>
    </row>
    <row r="15" spans="1:4">
      <c r="A15" s="3" t="s">
        <v>667</v>
      </c>
    </row>
    <row r="16" spans="1:4">
      <c r="A16" s="4" t="s">
        <v>668</v>
      </c>
      <c r="B16" s="6" t="n">
        <v>40537000</v>
      </c>
      <c r="D16" s="6" t="n">
        <v>4382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8</v>
      </c>
    </row>
    <row r="3" spans="1:4">
      <c r="A3" s="3" t="s">
        <v>688</v>
      </c>
    </row>
    <row r="4" spans="1:4">
      <c r="A4" s="4" t="s">
        <v>689</v>
      </c>
      <c r="B4" s="6" t="n">
        <v>24460</v>
      </c>
      <c r="C4" s="6" t="n">
        <v>29030</v>
      </c>
      <c r="D4" s="6" t="n">
        <v>32353</v>
      </c>
    </row>
    <row r="5" spans="1:4">
      <c r="A5" s="4" t="s">
        <v>91</v>
      </c>
      <c r="B5" s="5" t="n">
        <v>-1479</v>
      </c>
      <c r="C5" s="5" t="n">
        <v>-3064</v>
      </c>
      <c r="D5" s="5" t="n">
        <v>-2716</v>
      </c>
    </row>
    <row r="6" spans="1:4">
      <c r="A6" s="4" t="s">
        <v>690</v>
      </c>
      <c r="B6" s="5" t="n">
        <v>1616</v>
      </c>
      <c r="C6" s="5" t="n">
        <v>2838</v>
      </c>
      <c r="D6" s="5" t="n">
        <v>5754</v>
      </c>
    </row>
    <row r="7" spans="1:4">
      <c r="A7" s="4" t="s">
        <v>691</v>
      </c>
      <c r="B7" s="5" t="n">
        <v>-2850</v>
      </c>
      <c r="C7" s="5" t="n">
        <v>-4344</v>
      </c>
      <c r="D7" s="5" t="n">
        <v>-6361</v>
      </c>
    </row>
    <row r="8" spans="1:4">
      <c r="A8" s="4" t="s">
        <v>692</v>
      </c>
      <c r="B8" s="5" t="n">
        <v>21747</v>
      </c>
      <c r="C8" s="5" t="n">
        <v>24460</v>
      </c>
      <c r="D8" s="5" t="n">
        <v>29030</v>
      </c>
    </row>
    <row r="9" spans="1:4">
      <c r="A9" s="4" t="s">
        <v>670</v>
      </c>
    </row>
    <row r="10" spans="1:4">
      <c r="A10" s="3" t="s">
        <v>688</v>
      </c>
    </row>
    <row r="11" spans="1:4">
      <c r="A11" s="4" t="s">
        <v>689</v>
      </c>
      <c r="B11" s="5" t="n">
        <v>5135</v>
      </c>
      <c r="C11" s="5" t="n">
        <v>6600</v>
      </c>
      <c r="D11" s="5" t="n">
        <v>6756</v>
      </c>
    </row>
    <row r="12" spans="1:4">
      <c r="A12" s="4" t="s">
        <v>91</v>
      </c>
      <c r="B12" s="5" t="n">
        <v>212</v>
      </c>
      <c r="C12" s="5" t="n">
        <v>-624</v>
      </c>
      <c r="D12" s="5" t="n">
        <v>748</v>
      </c>
    </row>
    <row r="13" spans="1:4">
      <c r="A13" s="4" t="s">
        <v>690</v>
      </c>
      <c r="B13" s="5" t="n">
        <v>524</v>
      </c>
      <c r="C13" s="5" t="n">
        <v>112</v>
      </c>
      <c r="D13" s="5" t="n">
        <v>610</v>
      </c>
    </row>
    <row r="14" spans="1:4">
      <c r="A14" s="4" t="s">
        <v>691</v>
      </c>
      <c r="B14" s="5" t="n">
        <v>-562</v>
      </c>
      <c r="C14" s="5" t="n">
        <v>-953</v>
      </c>
      <c r="D14" s="5" t="n">
        <v>-1514</v>
      </c>
    </row>
    <row r="15" spans="1:4">
      <c r="A15" s="4" t="s">
        <v>692</v>
      </c>
      <c r="B15" s="5" t="n">
        <v>5309</v>
      </c>
      <c r="C15" s="5" t="n">
        <v>5135</v>
      </c>
      <c r="D15" s="5" t="n">
        <v>6600</v>
      </c>
    </row>
    <row r="16" spans="1:4">
      <c r="A16" s="4" t="s">
        <v>671</v>
      </c>
    </row>
    <row r="17" spans="1:4">
      <c r="A17" s="3" t="s">
        <v>688</v>
      </c>
    </row>
    <row r="18" spans="1:4">
      <c r="A18" s="4" t="s">
        <v>689</v>
      </c>
      <c r="B18" s="5" t="n">
        <v>5143</v>
      </c>
      <c r="C18" s="5" t="n">
        <v>3721</v>
      </c>
      <c r="D18" s="5" t="n">
        <v>5033</v>
      </c>
    </row>
    <row r="19" spans="1:4">
      <c r="A19" s="4" t="s">
        <v>91</v>
      </c>
      <c r="B19" s="5" t="n">
        <v>-417</v>
      </c>
      <c r="C19" s="5" t="n">
        <v>149</v>
      </c>
      <c r="D19" s="5" t="n">
        <v>-1559</v>
      </c>
    </row>
    <row r="20" spans="1:4">
      <c r="A20" s="4" t="s">
        <v>690</v>
      </c>
      <c r="B20" s="5" t="n">
        <v>216</v>
      </c>
      <c r="C20" s="5" t="n">
        <v>1354</v>
      </c>
      <c r="D20" s="5" t="n">
        <v>539</v>
      </c>
    </row>
    <row r="21" spans="1:4">
      <c r="A21" s="4" t="s">
        <v>691</v>
      </c>
      <c r="B21" s="5" t="n">
        <v>-2</v>
      </c>
      <c r="C21" s="5" t="n">
        <v>-81</v>
      </c>
      <c r="D21" s="5" t="n">
        <v>-292</v>
      </c>
    </row>
    <row r="22" spans="1:4">
      <c r="A22" s="4" t="s">
        <v>692</v>
      </c>
      <c r="B22" s="5" t="n">
        <v>4940</v>
      </c>
      <c r="C22" s="5" t="n">
        <v>5143</v>
      </c>
      <c r="D22" s="5" t="n">
        <v>3721</v>
      </c>
    </row>
    <row r="23" spans="1:4">
      <c r="A23" s="4" t="s">
        <v>672</v>
      </c>
    </row>
    <row r="24" spans="1:4">
      <c r="A24" s="3" t="s">
        <v>688</v>
      </c>
    </row>
    <row r="25" spans="1:4">
      <c r="A25" s="4" t="s">
        <v>689</v>
      </c>
      <c r="B25" s="5" t="n">
        <v>4176</v>
      </c>
      <c r="C25" s="5" t="n">
        <v>6364</v>
      </c>
      <c r="D25" s="5" t="n">
        <v>7211</v>
      </c>
    </row>
    <row r="26" spans="1:4">
      <c r="A26" s="4" t="s">
        <v>91</v>
      </c>
      <c r="B26" s="5" t="n">
        <v>-882</v>
      </c>
      <c r="C26" s="5" t="n">
        <v>-1521</v>
      </c>
      <c r="D26" s="5" t="n">
        <v>417</v>
      </c>
    </row>
    <row r="27" spans="1:4">
      <c r="A27" s="4" t="s">
        <v>690</v>
      </c>
      <c r="B27" s="5" t="n">
        <v>127</v>
      </c>
      <c r="C27" s="5" t="n">
        <v>161</v>
      </c>
      <c r="D27" s="5" t="n">
        <v>222</v>
      </c>
    </row>
    <row r="28" spans="1:4">
      <c r="A28" s="4" t="s">
        <v>691</v>
      </c>
      <c r="B28" s="5" t="n">
        <v>-224</v>
      </c>
      <c r="C28" s="5" t="n">
        <v>-828</v>
      </c>
      <c r="D28" s="5" t="n">
        <v>-1486</v>
      </c>
    </row>
    <row r="29" spans="1:4">
      <c r="A29" s="4" t="s">
        <v>692</v>
      </c>
      <c r="B29" s="5" t="n">
        <v>3197</v>
      </c>
      <c r="C29" s="5" t="n">
        <v>4176</v>
      </c>
      <c r="D29" s="5" t="n">
        <v>6364</v>
      </c>
    </row>
    <row r="30" spans="1:4">
      <c r="A30" s="4" t="s">
        <v>673</v>
      </c>
    </row>
    <row r="31" spans="1:4">
      <c r="A31" s="3" t="s">
        <v>688</v>
      </c>
    </row>
    <row r="32" spans="1:4">
      <c r="A32" s="4" t="s">
        <v>689</v>
      </c>
      <c r="B32" s="5" t="n">
        <v>2201</v>
      </c>
      <c r="C32" s="5" t="n">
        <v>2790</v>
      </c>
      <c r="D32" s="5" t="n">
        <v>2775</v>
      </c>
    </row>
    <row r="33" spans="1:4">
      <c r="A33" s="4" t="s">
        <v>91</v>
      </c>
      <c r="B33" s="5" t="n">
        <v>-630</v>
      </c>
      <c r="C33" s="5" t="n">
        <v>-645</v>
      </c>
      <c r="D33" s="5" t="n">
        <v>311</v>
      </c>
    </row>
    <row r="34" spans="1:4">
      <c r="A34" s="4" t="s">
        <v>690</v>
      </c>
      <c r="B34" s="5" t="n">
        <v>174</v>
      </c>
      <c r="C34" s="5" t="n">
        <v>286</v>
      </c>
      <c r="D34" s="5" t="n">
        <v>166</v>
      </c>
    </row>
    <row r="35" spans="1:4">
      <c r="A35" s="4" t="s">
        <v>691</v>
      </c>
      <c r="B35" s="5" t="n">
        <v>-132</v>
      </c>
      <c r="C35" s="5" t="n">
        <v>-230</v>
      </c>
      <c r="D35" s="5" t="n">
        <v>-462</v>
      </c>
    </row>
    <row r="36" spans="1:4">
      <c r="A36" s="4" t="s">
        <v>692</v>
      </c>
      <c r="B36" s="5" t="n">
        <v>1613</v>
      </c>
      <c r="C36" s="5" t="n">
        <v>2201</v>
      </c>
      <c r="D36" s="5" t="n">
        <v>2790</v>
      </c>
    </row>
    <row r="37" spans="1:4">
      <c r="A37" s="4" t="s">
        <v>674</v>
      </c>
    </row>
    <row r="38" spans="1:4">
      <c r="A38" s="3" t="s">
        <v>688</v>
      </c>
    </row>
    <row r="39" spans="1:4">
      <c r="A39" s="4" t="s">
        <v>689</v>
      </c>
      <c r="B39" s="5" t="n">
        <v>311</v>
      </c>
      <c r="C39" s="5" t="n">
        <v>184</v>
      </c>
      <c r="D39" s="5" t="n">
        <v>342</v>
      </c>
    </row>
    <row r="40" spans="1:4">
      <c r="A40" s="4" t="s">
        <v>91</v>
      </c>
      <c r="B40" s="5" t="n">
        <v>193</v>
      </c>
      <c r="C40" s="5" t="n">
        <v>127</v>
      </c>
      <c r="D40" s="5" t="n">
        <v>-3223</v>
      </c>
    </row>
    <row r="41" spans="1:4">
      <c r="A41" s="4" t="s">
        <v>690</v>
      </c>
      <c r="D41" s="5" t="n">
        <v>3065</v>
      </c>
    </row>
    <row r="42" spans="1:4">
      <c r="A42" s="4" t="s">
        <v>692</v>
      </c>
      <c r="B42" s="5" t="n">
        <v>504</v>
      </c>
      <c r="C42" s="5" t="n">
        <v>311</v>
      </c>
      <c r="D42" s="5" t="n">
        <v>184</v>
      </c>
    </row>
    <row r="43" spans="1:4">
      <c r="A43" s="4" t="s">
        <v>675</v>
      </c>
    </row>
    <row r="44" spans="1:4">
      <c r="A44" s="3" t="s">
        <v>688</v>
      </c>
    </row>
    <row r="45" spans="1:4">
      <c r="A45" s="4" t="s">
        <v>689</v>
      </c>
      <c r="B45" s="5" t="n">
        <v>3682</v>
      </c>
      <c r="C45" s="5" t="n">
        <v>6075</v>
      </c>
      <c r="D45" s="5" t="n">
        <v>5659</v>
      </c>
    </row>
    <row r="46" spans="1:4">
      <c r="A46" s="4" t="s">
        <v>91</v>
      </c>
      <c r="B46" s="5" t="n">
        <v>-271</v>
      </c>
      <c r="C46" s="5" t="n">
        <v>-1366</v>
      </c>
      <c r="D46" s="5" t="n">
        <v>942</v>
      </c>
    </row>
    <row r="47" spans="1:4">
      <c r="A47" s="4" t="s">
        <v>690</v>
      </c>
      <c r="B47" s="5" t="n">
        <v>140</v>
      </c>
      <c r="C47" s="5" t="n">
        <v>35</v>
      </c>
      <c r="D47" s="5" t="n">
        <v>162</v>
      </c>
    </row>
    <row r="48" spans="1:4">
      <c r="A48" s="4" t="s">
        <v>691</v>
      </c>
      <c r="B48" s="5" t="n">
        <v>-249</v>
      </c>
      <c r="C48" s="5" t="n">
        <v>-1062</v>
      </c>
      <c r="D48" s="5" t="n">
        <v>-688</v>
      </c>
    </row>
    <row r="49" spans="1:4">
      <c r="A49" s="4" t="s">
        <v>692</v>
      </c>
      <c r="B49" s="5" t="n">
        <v>3302</v>
      </c>
      <c r="C49" s="5" t="n">
        <v>3682</v>
      </c>
      <c r="D49" s="5" t="n">
        <v>6075</v>
      </c>
    </row>
    <row r="50" spans="1:4">
      <c r="A50" s="4" t="s">
        <v>676</v>
      </c>
    </row>
    <row r="51" spans="1:4">
      <c r="A51" s="3" t="s">
        <v>688</v>
      </c>
    </row>
    <row r="52" spans="1:4">
      <c r="A52" s="4" t="s">
        <v>689</v>
      </c>
      <c r="B52" s="5" t="n">
        <v>2622</v>
      </c>
      <c r="C52" s="5" t="n">
        <v>2641</v>
      </c>
      <c r="D52" s="5" t="n">
        <v>3438</v>
      </c>
    </row>
    <row r="53" spans="1:4">
      <c r="A53" s="4" t="s">
        <v>91</v>
      </c>
      <c r="B53" s="5" t="n">
        <v>-271</v>
      </c>
      <c r="C53" s="5" t="n">
        <v>-307</v>
      </c>
      <c r="D53" s="5" t="n">
        <v>-357</v>
      </c>
    </row>
    <row r="54" spans="1:4">
      <c r="A54" s="4" t="s">
        <v>690</v>
      </c>
      <c r="B54" s="5" t="n">
        <v>195</v>
      </c>
      <c r="C54" s="5" t="n">
        <v>342</v>
      </c>
      <c r="D54" s="5" t="n">
        <v>568</v>
      </c>
    </row>
    <row r="55" spans="1:4">
      <c r="A55" s="4" t="s">
        <v>691</v>
      </c>
      <c r="B55" s="5" t="n">
        <v>-527</v>
      </c>
      <c r="C55" s="5" t="n">
        <v>-54</v>
      </c>
      <c r="D55" s="5" t="n">
        <v>-1008</v>
      </c>
    </row>
    <row r="56" spans="1:4">
      <c r="A56" s="4" t="s">
        <v>692</v>
      </c>
      <c r="B56" s="5" t="n">
        <v>2019</v>
      </c>
      <c r="C56" s="5" t="n">
        <v>2622</v>
      </c>
      <c r="D56" s="5" t="n">
        <v>2641</v>
      </c>
    </row>
    <row r="57" spans="1:4">
      <c r="A57" s="4" t="s">
        <v>677</v>
      </c>
    </row>
    <row r="58" spans="1:4">
      <c r="A58" s="3" t="s">
        <v>688</v>
      </c>
    </row>
    <row r="59" spans="1:4">
      <c r="A59" s="4" t="s">
        <v>689</v>
      </c>
      <c r="B59" s="5" t="n">
        <v>1190</v>
      </c>
      <c r="C59" s="5" t="n">
        <v>655</v>
      </c>
      <c r="D59" s="5" t="n">
        <v>1139</v>
      </c>
    </row>
    <row r="60" spans="1:4">
      <c r="A60" s="4" t="s">
        <v>91</v>
      </c>
      <c r="B60" s="5" t="n">
        <v>587</v>
      </c>
      <c r="C60" s="5" t="n">
        <v>1123</v>
      </c>
      <c r="D60" s="5" t="n">
        <v>5</v>
      </c>
    </row>
    <row r="61" spans="1:4">
      <c r="A61" s="4" t="s">
        <v>690</v>
      </c>
      <c r="B61" s="5" t="n">
        <v>240</v>
      </c>
      <c r="C61" s="5" t="n">
        <v>548</v>
      </c>
      <c r="D61" s="5" t="n">
        <v>422</v>
      </c>
    </row>
    <row r="62" spans="1:4">
      <c r="A62" s="4" t="s">
        <v>691</v>
      </c>
      <c r="B62" s="5" t="n">
        <v>-1154</v>
      </c>
      <c r="C62" s="5" t="n">
        <v>-1136</v>
      </c>
      <c r="D62" s="5" t="n">
        <v>-911</v>
      </c>
    </row>
    <row r="63" spans="1:4">
      <c r="A63" s="4" t="s">
        <v>692</v>
      </c>
      <c r="B63" s="6" t="n">
        <v>863</v>
      </c>
      <c r="C63" s="6" t="n">
        <v>1190</v>
      </c>
      <c r="D63" s="6" t="n">
        <v>6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2</v>
      </c>
      <c r="D1" s="2" t="s">
        <v>78</v>
      </c>
      <c r="E1" s="2" t="s">
        <v>666</v>
      </c>
    </row>
    <row r="2" spans="1:5">
      <c r="A2" s="3" t="s">
        <v>688</v>
      </c>
    </row>
    <row r="3" spans="1:5">
      <c r="A3" s="4" t="s">
        <v>694</v>
      </c>
      <c r="B3" s="6" t="n">
        <v>513</v>
      </c>
      <c r="C3" s="6" t="n">
        <v>973</v>
      </c>
      <c r="D3" s="6" t="n">
        <v>2825</v>
      </c>
    </row>
    <row r="4" spans="1:5">
      <c r="A4" s="4" t="s">
        <v>695</v>
      </c>
      <c r="B4" s="5" t="n">
        <v>21234</v>
      </c>
      <c r="C4" s="5" t="n">
        <v>23487</v>
      </c>
      <c r="D4" s="5" t="n">
        <v>26205</v>
      </c>
    </row>
    <row r="5" spans="1:5">
      <c r="A5" s="4" t="s">
        <v>692</v>
      </c>
      <c r="B5" s="5" t="n">
        <v>21747</v>
      </c>
      <c r="C5" s="5" t="n">
        <v>24460</v>
      </c>
      <c r="D5" s="5" t="n">
        <v>29030</v>
      </c>
      <c r="E5" s="6" t="n">
        <v>32353</v>
      </c>
    </row>
    <row r="6" spans="1:5">
      <c r="A6" s="4" t="s">
        <v>670</v>
      </c>
    </row>
    <row r="7" spans="1:5">
      <c r="A7" s="3" t="s">
        <v>688</v>
      </c>
    </row>
    <row r="8" spans="1:5">
      <c r="A8" s="4" t="s">
        <v>694</v>
      </c>
      <c r="B8" s="5" t="n">
        <v>135</v>
      </c>
      <c r="C8" s="5" t="n">
        <v>89</v>
      </c>
      <c r="D8" s="5" t="n">
        <v>892</v>
      </c>
    </row>
    <row r="9" spans="1:5">
      <c r="A9" s="4" t="s">
        <v>695</v>
      </c>
      <c r="B9" s="5" t="n">
        <v>5174</v>
      </c>
      <c r="C9" s="5" t="n">
        <v>5046</v>
      </c>
      <c r="D9" s="5" t="n">
        <v>5708</v>
      </c>
    </row>
    <row r="10" spans="1:5">
      <c r="A10" s="4" t="s">
        <v>692</v>
      </c>
      <c r="B10" s="5" t="n">
        <v>5309</v>
      </c>
      <c r="C10" s="5" t="n">
        <v>5135</v>
      </c>
      <c r="D10" s="5" t="n">
        <v>6600</v>
      </c>
      <c r="E10" s="5" t="n">
        <v>6756</v>
      </c>
    </row>
    <row r="11" spans="1:5">
      <c r="A11" s="4" t="s">
        <v>671</v>
      </c>
    </row>
    <row r="12" spans="1:5">
      <c r="A12" s="3" t="s">
        <v>688</v>
      </c>
    </row>
    <row r="13" spans="1:5">
      <c r="A13" s="4" t="s">
        <v>694</v>
      </c>
      <c r="C13" s="5" t="n">
        <v>5</v>
      </c>
      <c r="D13" s="5" t="n">
        <v>122</v>
      </c>
    </row>
    <row r="14" spans="1:5">
      <c r="A14" s="4" t="s">
        <v>695</v>
      </c>
      <c r="B14" s="5" t="n">
        <v>4940</v>
      </c>
      <c r="C14" s="5" t="n">
        <v>5138</v>
      </c>
      <c r="D14" s="5" t="n">
        <v>3599</v>
      </c>
    </row>
    <row r="15" spans="1:5">
      <c r="A15" s="4" t="s">
        <v>692</v>
      </c>
      <c r="B15" s="5" t="n">
        <v>4940</v>
      </c>
      <c r="C15" s="5" t="n">
        <v>5143</v>
      </c>
      <c r="D15" s="5" t="n">
        <v>3721</v>
      </c>
      <c r="E15" s="5" t="n">
        <v>5033</v>
      </c>
    </row>
    <row r="16" spans="1:5">
      <c r="A16" s="4" t="s">
        <v>672</v>
      </c>
    </row>
    <row r="17" spans="1:5">
      <c r="A17" s="3" t="s">
        <v>688</v>
      </c>
    </row>
    <row r="18" spans="1:5">
      <c r="A18" s="4" t="s">
        <v>694</v>
      </c>
      <c r="B18" s="5" t="n">
        <v>23</v>
      </c>
      <c r="C18" s="5" t="n">
        <v>66</v>
      </c>
      <c r="D18" s="5" t="n">
        <v>458</v>
      </c>
    </row>
    <row r="19" spans="1:5">
      <c r="A19" s="4" t="s">
        <v>695</v>
      </c>
      <c r="B19" s="5" t="n">
        <v>3174</v>
      </c>
      <c r="C19" s="5" t="n">
        <v>4110</v>
      </c>
      <c r="D19" s="5" t="n">
        <v>5906</v>
      </c>
    </row>
    <row r="20" spans="1:5">
      <c r="A20" s="4" t="s">
        <v>692</v>
      </c>
      <c r="B20" s="5" t="n">
        <v>3197</v>
      </c>
      <c r="C20" s="5" t="n">
        <v>4176</v>
      </c>
      <c r="D20" s="5" t="n">
        <v>6364</v>
      </c>
      <c r="E20" s="5" t="n">
        <v>7211</v>
      </c>
    </row>
    <row r="21" spans="1:5">
      <c r="A21" s="4" t="s">
        <v>673</v>
      </c>
    </row>
    <row r="22" spans="1:5">
      <c r="A22" s="3" t="s">
        <v>688</v>
      </c>
    </row>
    <row r="23" spans="1:5">
      <c r="A23" s="4" t="s">
        <v>695</v>
      </c>
      <c r="B23" s="5" t="n">
        <v>1613</v>
      </c>
      <c r="C23" s="5" t="n">
        <v>2201</v>
      </c>
      <c r="D23" s="5" t="n">
        <v>2790</v>
      </c>
    </row>
    <row r="24" spans="1:5">
      <c r="A24" s="4" t="s">
        <v>692</v>
      </c>
      <c r="B24" s="5" t="n">
        <v>1613</v>
      </c>
      <c r="C24" s="5" t="n">
        <v>2201</v>
      </c>
      <c r="D24" s="5" t="n">
        <v>2790</v>
      </c>
      <c r="E24" s="5" t="n">
        <v>2775</v>
      </c>
    </row>
    <row r="25" spans="1:5">
      <c r="A25" s="4" t="s">
        <v>674</v>
      </c>
    </row>
    <row r="26" spans="1:5">
      <c r="A26" s="3" t="s">
        <v>688</v>
      </c>
    </row>
    <row r="27" spans="1:5">
      <c r="A27" s="4" t="s">
        <v>694</v>
      </c>
      <c r="D27" s="5" t="n">
        <v>80</v>
      </c>
    </row>
    <row r="28" spans="1:5">
      <c r="A28" s="4" t="s">
        <v>695</v>
      </c>
      <c r="B28" s="5" t="n">
        <v>504</v>
      </c>
      <c r="C28" s="5" t="n">
        <v>311</v>
      </c>
      <c r="D28" s="5" t="n">
        <v>104</v>
      </c>
    </row>
    <row r="29" spans="1:5">
      <c r="A29" s="4" t="s">
        <v>692</v>
      </c>
      <c r="B29" s="5" t="n">
        <v>504</v>
      </c>
      <c r="C29" s="5" t="n">
        <v>311</v>
      </c>
      <c r="D29" s="5" t="n">
        <v>184</v>
      </c>
      <c r="E29" s="5" t="n">
        <v>342</v>
      </c>
    </row>
    <row r="30" spans="1:5">
      <c r="A30" s="4" t="s">
        <v>675</v>
      </c>
    </row>
    <row r="31" spans="1:5">
      <c r="A31" s="3" t="s">
        <v>688</v>
      </c>
    </row>
    <row r="32" spans="1:5">
      <c r="A32" s="4" t="s">
        <v>694</v>
      </c>
      <c r="B32" s="5" t="n">
        <v>113</v>
      </c>
      <c r="C32" s="5" t="n">
        <v>74</v>
      </c>
      <c r="D32" s="5" t="n">
        <v>373</v>
      </c>
    </row>
    <row r="33" spans="1:5">
      <c r="A33" s="4" t="s">
        <v>695</v>
      </c>
      <c r="B33" s="5" t="n">
        <v>3189</v>
      </c>
      <c r="C33" s="5" t="n">
        <v>3608</v>
      </c>
      <c r="D33" s="5" t="n">
        <v>5702</v>
      </c>
    </row>
    <row r="34" spans="1:5">
      <c r="A34" s="4" t="s">
        <v>692</v>
      </c>
      <c r="B34" s="5" t="n">
        <v>3302</v>
      </c>
      <c r="C34" s="5" t="n">
        <v>3682</v>
      </c>
      <c r="D34" s="5" t="n">
        <v>6075</v>
      </c>
      <c r="E34" s="5" t="n">
        <v>5659</v>
      </c>
    </row>
    <row r="35" spans="1:5">
      <c r="A35" s="4" t="s">
        <v>676</v>
      </c>
    </row>
    <row r="36" spans="1:5">
      <c r="A36" s="3" t="s">
        <v>688</v>
      </c>
    </row>
    <row r="37" spans="1:5">
      <c r="A37" s="4" t="s">
        <v>694</v>
      </c>
      <c r="B37" s="5" t="n">
        <v>242</v>
      </c>
      <c r="C37" s="5" t="n">
        <v>739</v>
      </c>
      <c r="D37" s="5" t="n">
        <v>900</v>
      </c>
    </row>
    <row r="38" spans="1:5">
      <c r="A38" s="4" t="s">
        <v>695</v>
      </c>
      <c r="B38" s="5" t="n">
        <v>1777</v>
      </c>
      <c r="C38" s="5" t="n">
        <v>1883</v>
      </c>
      <c r="D38" s="5" t="n">
        <v>1741</v>
      </c>
    </row>
    <row r="39" spans="1:5">
      <c r="A39" s="4" t="s">
        <v>692</v>
      </c>
      <c r="B39" s="5" t="n">
        <v>2019</v>
      </c>
      <c r="C39" s="5" t="n">
        <v>2622</v>
      </c>
      <c r="D39" s="5" t="n">
        <v>2641</v>
      </c>
      <c r="E39" s="5" t="n">
        <v>3438</v>
      </c>
    </row>
    <row r="40" spans="1:5">
      <c r="A40" s="4" t="s">
        <v>677</v>
      </c>
    </row>
    <row r="41" spans="1:5">
      <c r="A41" s="3" t="s">
        <v>688</v>
      </c>
    </row>
    <row r="42" spans="1:5">
      <c r="A42" s="4" t="s">
        <v>695</v>
      </c>
      <c r="B42" s="5" t="n">
        <v>863</v>
      </c>
      <c r="C42" s="5" t="n">
        <v>1190</v>
      </c>
      <c r="D42" s="5" t="n">
        <v>655</v>
      </c>
    </row>
    <row r="43" spans="1:5">
      <c r="A43" s="4" t="s">
        <v>692</v>
      </c>
      <c r="B43" s="6" t="n">
        <v>863</v>
      </c>
      <c r="C43" s="6" t="n">
        <v>1190</v>
      </c>
      <c r="D43" s="6" t="n">
        <v>655</v>
      </c>
      <c r="E43" s="6" t="n">
        <v>11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2</v>
      </c>
      <c r="D1" s="2" t="s">
        <v>78</v>
      </c>
    </row>
    <row r="2" spans="1:4">
      <c r="A2" s="3" t="s">
        <v>688</v>
      </c>
    </row>
    <row r="3" spans="1:4">
      <c r="A3" s="4" t="s">
        <v>694</v>
      </c>
      <c r="B3" s="6" t="n">
        <v>12951</v>
      </c>
      <c r="C3" s="6" t="n">
        <v>15576</v>
      </c>
      <c r="D3" s="6" t="n">
        <v>23782</v>
      </c>
    </row>
    <row r="4" spans="1:4">
      <c r="A4" s="4" t="s">
        <v>695</v>
      </c>
      <c r="B4" s="5" t="n">
        <v>1819775</v>
      </c>
      <c r="C4" s="5" t="n">
        <v>1664912</v>
      </c>
      <c r="D4" s="5" t="n">
        <v>1392114</v>
      </c>
    </row>
    <row r="5" spans="1:4">
      <c r="A5" s="4" t="s">
        <v>679</v>
      </c>
      <c r="B5" s="5" t="n">
        <v>16058</v>
      </c>
      <c r="C5" s="5" t="n">
        <v>21375</v>
      </c>
    </row>
    <row r="6" spans="1:4">
      <c r="A6" s="4" t="s">
        <v>668</v>
      </c>
      <c r="B6" s="5" t="n">
        <v>1848784</v>
      </c>
      <c r="C6" s="5" t="n">
        <v>1701863</v>
      </c>
      <c r="D6" s="5" t="n">
        <v>1415896</v>
      </c>
    </row>
    <row r="7" spans="1:4">
      <c r="A7" s="4" t="s">
        <v>670</v>
      </c>
    </row>
    <row r="8" spans="1:4">
      <c r="A8" s="3" t="s">
        <v>688</v>
      </c>
    </row>
    <row r="9" spans="1:4">
      <c r="A9" s="4" t="s">
        <v>694</v>
      </c>
      <c r="B9" s="5" t="n">
        <v>1476</v>
      </c>
      <c r="C9" s="5" t="n">
        <v>1499</v>
      </c>
      <c r="D9" s="5" t="n">
        <v>2340</v>
      </c>
    </row>
    <row r="10" spans="1:4">
      <c r="A10" s="4" t="s">
        <v>695</v>
      </c>
      <c r="B10" s="5" t="n">
        <v>384279</v>
      </c>
      <c r="C10" s="5" t="n">
        <v>316418</v>
      </c>
      <c r="D10" s="5" t="n">
        <v>263478</v>
      </c>
    </row>
    <row r="11" spans="1:4">
      <c r="A11" s="4" t="s">
        <v>679</v>
      </c>
      <c r="B11" s="5" t="n">
        <v>478</v>
      </c>
      <c r="C11" s="5" t="n">
        <v>874</v>
      </c>
    </row>
    <row r="12" spans="1:4">
      <c r="A12" s="4" t="s">
        <v>668</v>
      </c>
      <c r="B12" s="5" t="n">
        <v>386233</v>
      </c>
      <c r="C12" s="5" t="n">
        <v>318791</v>
      </c>
      <c r="D12" s="5" t="n">
        <v>265818</v>
      </c>
    </row>
    <row r="13" spans="1:4">
      <c r="A13" s="4" t="s">
        <v>671</v>
      </c>
    </row>
    <row r="14" spans="1:4">
      <c r="A14" s="3" t="s">
        <v>688</v>
      </c>
    </row>
    <row r="15" spans="1:4">
      <c r="A15" s="4" t="s">
        <v>694</v>
      </c>
      <c r="B15" s="5" t="n">
        <v>2686</v>
      </c>
      <c r="C15" s="5" t="n">
        <v>2866</v>
      </c>
      <c r="D15" s="5" t="n">
        <v>6840</v>
      </c>
    </row>
    <row r="16" spans="1:4">
      <c r="A16" s="4" t="s">
        <v>695</v>
      </c>
      <c r="B16" s="5" t="n">
        <v>238900</v>
      </c>
      <c r="C16" s="5" t="n">
        <v>228445</v>
      </c>
      <c r="D16" s="5" t="n">
        <v>159117</v>
      </c>
    </row>
    <row r="17" spans="1:4">
      <c r="A17" s="4" t="s">
        <v>679</v>
      </c>
      <c r="B17" s="5" t="n">
        <v>4319</v>
      </c>
      <c r="C17" s="5" t="n">
        <v>6859</v>
      </c>
    </row>
    <row r="18" spans="1:4">
      <c r="A18" s="4" t="s">
        <v>668</v>
      </c>
      <c r="B18" s="5" t="n">
        <v>245905</v>
      </c>
      <c r="C18" s="5" t="n">
        <v>238170</v>
      </c>
      <c r="D18" s="5" t="n">
        <v>165957</v>
      </c>
    </row>
    <row r="19" spans="1:4">
      <c r="A19" s="4" t="s">
        <v>672</v>
      </c>
    </row>
    <row r="20" spans="1:4">
      <c r="A20" s="3" t="s">
        <v>688</v>
      </c>
    </row>
    <row r="21" spans="1:4">
      <c r="A21" s="4" t="s">
        <v>694</v>
      </c>
      <c r="B21" s="5" t="n">
        <v>2471</v>
      </c>
      <c r="C21" s="5" t="n">
        <v>3686</v>
      </c>
      <c r="D21" s="5" t="n">
        <v>6633</v>
      </c>
    </row>
    <row r="22" spans="1:4">
      <c r="A22" s="4" t="s">
        <v>695</v>
      </c>
      <c r="B22" s="5" t="n">
        <v>290346</v>
      </c>
      <c r="C22" s="5" t="n">
        <v>284190</v>
      </c>
      <c r="D22" s="5" t="n">
        <v>260008</v>
      </c>
    </row>
    <row r="23" spans="1:4">
      <c r="A23" s="4" t="s">
        <v>679</v>
      </c>
      <c r="B23" s="5" t="n">
        <v>2107</v>
      </c>
      <c r="C23" s="5" t="n">
        <v>2828</v>
      </c>
    </row>
    <row r="24" spans="1:4">
      <c r="A24" s="4" t="s">
        <v>668</v>
      </c>
      <c r="B24" s="5" t="n">
        <v>294924</v>
      </c>
      <c r="C24" s="5" t="n">
        <v>290704</v>
      </c>
      <c r="D24" s="5" t="n">
        <v>266641</v>
      </c>
    </row>
    <row r="25" spans="1:4">
      <c r="A25" s="4" t="s">
        <v>673</v>
      </c>
    </row>
    <row r="26" spans="1:4">
      <c r="A26" s="3" t="s">
        <v>688</v>
      </c>
    </row>
    <row r="27" spans="1:4">
      <c r="A27" s="4" t="s">
        <v>694</v>
      </c>
      <c r="B27" s="5" t="n">
        <v>311</v>
      </c>
    </row>
    <row r="28" spans="1:4">
      <c r="A28" s="4" t="s">
        <v>695</v>
      </c>
      <c r="B28" s="5" t="n">
        <v>176879</v>
      </c>
      <c r="C28" s="5" t="n">
        <v>171526</v>
      </c>
      <c r="D28" s="5" t="n">
        <v>159868</v>
      </c>
    </row>
    <row r="29" spans="1:4">
      <c r="A29" s="4" t="s">
        <v>668</v>
      </c>
      <c r="B29" s="5" t="n">
        <v>177190</v>
      </c>
      <c r="C29" s="5" t="n">
        <v>171526</v>
      </c>
      <c r="D29" s="5" t="n">
        <v>159868</v>
      </c>
    </row>
    <row r="30" spans="1:4">
      <c r="A30" s="4" t="s">
        <v>674</v>
      </c>
    </row>
    <row r="31" spans="1:4">
      <c r="A31" s="3" t="s">
        <v>688</v>
      </c>
    </row>
    <row r="32" spans="1:4">
      <c r="A32" s="4" t="s">
        <v>694</v>
      </c>
      <c r="B32" s="5" t="n">
        <v>1027</v>
      </c>
      <c r="C32" s="5" t="n">
        <v>1074</v>
      </c>
      <c r="D32" s="5" t="n">
        <v>1165</v>
      </c>
    </row>
    <row r="33" spans="1:4">
      <c r="A33" s="4" t="s">
        <v>695</v>
      </c>
      <c r="B33" s="5" t="n">
        <v>43922</v>
      </c>
      <c r="C33" s="5" t="n">
        <v>58400</v>
      </c>
      <c r="D33" s="5" t="n">
        <v>51073</v>
      </c>
    </row>
    <row r="34" spans="1:4">
      <c r="A34" s="4" t="s">
        <v>679</v>
      </c>
      <c r="B34" s="5" t="n">
        <v>28</v>
      </c>
      <c r="C34" s="5" t="n">
        <v>36</v>
      </c>
    </row>
    <row r="35" spans="1:4">
      <c r="A35" s="4" t="s">
        <v>668</v>
      </c>
      <c r="B35" s="5" t="n">
        <v>44977</v>
      </c>
      <c r="C35" s="5" t="n">
        <v>59510</v>
      </c>
      <c r="D35" s="5" t="n">
        <v>52238</v>
      </c>
    </row>
    <row r="36" spans="1:4">
      <c r="A36" s="4" t="s">
        <v>675</v>
      </c>
    </row>
    <row r="37" spans="1:4">
      <c r="A37" s="3" t="s">
        <v>688</v>
      </c>
    </row>
    <row r="38" spans="1:4">
      <c r="A38" s="4" t="s">
        <v>694</v>
      </c>
      <c r="B38" s="5" t="n">
        <v>2752</v>
      </c>
      <c r="C38" s="5" t="n">
        <v>3000</v>
      </c>
      <c r="D38" s="5" t="n">
        <v>3473</v>
      </c>
    </row>
    <row r="39" spans="1:4">
      <c r="A39" s="4" t="s">
        <v>695</v>
      </c>
      <c r="B39" s="5" t="n">
        <v>350812</v>
      </c>
      <c r="C39" s="5" t="n">
        <v>329569</v>
      </c>
      <c r="D39" s="5" t="n">
        <v>287688</v>
      </c>
    </row>
    <row r="40" spans="1:4">
      <c r="A40" s="4" t="s">
        <v>679</v>
      </c>
      <c r="B40" s="5" t="n">
        <v>3782</v>
      </c>
      <c r="C40" s="5" t="n">
        <v>5095</v>
      </c>
    </row>
    <row r="41" spans="1:4">
      <c r="A41" s="4" t="s">
        <v>668</v>
      </c>
      <c r="B41" s="5" t="n">
        <v>357346</v>
      </c>
      <c r="C41" s="5" t="n">
        <v>337664</v>
      </c>
      <c r="D41" s="5" t="n">
        <v>291161</v>
      </c>
    </row>
    <row r="42" spans="1:4">
      <c r="A42" s="4" t="s">
        <v>676</v>
      </c>
    </row>
    <row r="43" spans="1:4">
      <c r="A43" s="3" t="s">
        <v>688</v>
      </c>
    </row>
    <row r="44" spans="1:4">
      <c r="A44" s="4" t="s">
        <v>694</v>
      </c>
      <c r="B44" s="5" t="n">
        <v>2201</v>
      </c>
      <c r="C44" s="5" t="n">
        <v>3451</v>
      </c>
      <c r="D44" s="5" t="n">
        <v>3314</v>
      </c>
    </row>
    <row r="45" spans="1:4">
      <c r="A45" s="4" t="s">
        <v>695</v>
      </c>
      <c r="B45" s="5" t="n">
        <v>260361</v>
      </c>
      <c r="C45" s="5" t="n">
        <v>198741</v>
      </c>
      <c r="D45" s="5" t="n">
        <v>148666</v>
      </c>
    </row>
    <row r="46" spans="1:4">
      <c r="A46" s="4" t="s">
        <v>679</v>
      </c>
      <c r="B46" s="5" t="n">
        <v>5340</v>
      </c>
      <c r="C46" s="5" t="n">
        <v>5679</v>
      </c>
    </row>
    <row r="47" spans="1:4">
      <c r="A47" s="4" t="s">
        <v>668</v>
      </c>
      <c r="B47" s="5" t="n">
        <v>267902</v>
      </c>
      <c r="C47" s="5" t="n">
        <v>207871</v>
      </c>
      <c r="D47" s="5" t="n">
        <v>151980</v>
      </c>
    </row>
    <row r="48" spans="1:4">
      <c r="A48" s="4" t="s">
        <v>677</v>
      </c>
    </row>
    <row r="49" spans="1:4">
      <c r="A49" s="3" t="s">
        <v>688</v>
      </c>
    </row>
    <row r="50" spans="1:4">
      <c r="A50" s="4" t="s">
        <v>694</v>
      </c>
      <c r="B50" s="5" t="n">
        <v>27</v>
      </c>
      <c r="D50" s="5" t="n">
        <v>17</v>
      </c>
    </row>
    <row r="51" spans="1:4">
      <c r="A51" s="4" t="s">
        <v>695</v>
      </c>
      <c r="B51" s="5" t="n">
        <v>74276</v>
      </c>
      <c r="C51" s="5" t="n">
        <v>77623</v>
      </c>
      <c r="D51" s="5" t="n">
        <v>62216</v>
      </c>
    </row>
    <row r="52" spans="1:4">
      <c r="A52" s="4" t="s">
        <v>679</v>
      </c>
      <c r="B52" s="5" t="n">
        <v>4</v>
      </c>
      <c r="C52" s="5" t="n">
        <v>4</v>
      </c>
    </row>
    <row r="53" spans="1:4">
      <c r="A53" s="4" t="s">
        <v>668</v>
      </c>
      <c r="B53" s="6" t="n">
        <v>74307</v>
      </c>
      <c r="C53" s="6" t="n">
        <v>77627</v>
      </c>
      <c r="D53" s="6" t="n">
        <v>622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2</v>
      </c>
      <c r="D1" s="2" t="s">
        <v>78</v>
      </c>
    </row>
    <row r="2" spans="1:4">
      <c r="A2" s="3" t="s">
        <v>698</v>
      </c>
    </row>
    <row r="3" spans="1:4">
      <c r="A3" s="4" t="s">
        <v>668</v>
      </c>
      <c r="B3" s="6" t="n">
        <v>1848784</v>
      </c>
      <c r="C3" s="6" t="n">
        <v>1701863</v>
      </c>
      <c r="D3" s="6" t="n">
        <v>1415896</v>
      </c>
    </row>
    <row r="4" spans="1:4">
      <c r="A4" s="4" t="s">
        <v>699</v>
      </c>
    </row>
    <row r="5" spans="1:4">
      <c r="A5" s="3" t="s">
        <v>698</v>
      </c>
    </row>
    <row r="6" spans="1:4">
      <c r="A6" s="4" t="s">
        <v>668</v>
      </c>
      <c r="B6" s="5" t="n">
        <v>1744392</v>
      </c>
      <c r="C6" s="5" t="n">
        <v>1605904</v>
      </c>
    </row>
    <row r="7" spans="1:4">
      <c r="A7" s="4" t="s">
        <v>700</v>
      </c>
    </row>
    <row r="8" spans="1:4">
      <c r="A8" s="3" t="s">
        <v>698</v>
      </c>
    </row>
    <row r="9" spans="1:4">
      <c r="A9" s="4" t="s">
        <v>668</v>
      </c>
      <c r="B9" s="5" t="n">
        <v>65807</v>
      </c>
      <c r="C9" s="5" t="n">
        <v>47430</v>
      </c>
    </row>
    <row r="10" spans="1:4">
      <c r="A10" s="4" t="s">
        <v>701</v>
      </c>
    </row>
    <row r="11" spans="1:4">
      <c r="A11" s="3" t="s">
        <v>698</v>
      </c>
    </row>
    <row r="12" spans="1:4">
      <c r="A12" s="4" t="s">
        <v>668</v>
      </c>
      <c r="B12" s="5" t="n">
        <v>38585</v>
      </c>
      <c r="C12" s="5" t="n">
        <v>48529</v>
      </c>
    </row>
    <row r="13" spans="1:4">
      <c r="A13" s="4" t="s">
        <v>670</v>
      </c>
    </row>
    <row r="14" spans="1:4">
      <c r="A14" s="3" t="s">
        <v>698</v>
      </c>
    </row>
    <row r="15" spans="1:4">
      <c r="A15" s="4" t="s">
        <v>668</v>
      </c>
      <c r="B15" s="5" t="n">
        <v>386233</v>
      </c>
      <c r="C15" s="5" t="n">
        <v>318791</v>
      </c>
      <c r="D15" s="5" t="n">
        <v>265818</v>
      </c>
    </row>
    <row r="16" spans="1:4">
      <c r="A16" s="4" t="s">
        <v>702</v>
      </c>
    </row>
    <row r="17" spans="1:4">
      <c r="A17" s="3" t="s">
        <v>698</v>
      </c>
    </row>
    <row r="18" spans="1:4">
      <c r="A18" s="4" t="s">
        <v>668</v>
      </c>
      <c r="B18" s="5" t="n">
        <v>351046</v>
      </c>
      <c r="C18" s="5" t="n">
        <v>310997</v>
      </c>
    </row>
    <row r="19" spans="1:4">
      <c r="A19" s="4" t="s">
        <v>703</v>
      </c>
    </row>
    <row r="20" spans="1:4">
      <c r="A20" s="3" t="s">
        <v>698</v>
      </c>
    </row>
    <row r="21" spans="1:4">
      <c r="A21" s="4" t="s">
        <v>668</v>
      </c>
      <c r="B21" s="5" t="n">
        <v>31074</v>
      </c>
      <c r="C21" s="5" t="n">
        <v>2166</v>
      </c>
    </row>
    <row r="22" spans="1:4">
      <c r="A22" s="4" t="s">
        <v>704</v>
      </c>
    </row>
    <row r="23" spans="1:4">
      <c r="A23" s="3" t="s">
        <v>698</v>
      </c>
    </row>
    <row r="24" spans="1:4">
      <c r="A24" s="4" t="s">
        <v>668</v>
      </c>
      <c r="B24" s="5" t="n">
        <v>4113</v>
      </c>
      <c r="C24" s="5" t="n">
        <v>5628</v>
      </c>
    </row>
    <row r="25" spans="1:4">
      <c r="A25" s="4" t="s">
        <v>671</v>
      </c>
    </row>
    <row r="26" spans="1:4">
      <c r="A26" s="3" t="s">
        <v>698</v>
      </c>
    </row>
    <row r="27" spans="1:4">
      <c r="A27" s="4" t="s">
        <v>668</v>
      </c>
      <c r="B27" s="5" t="n">
        <v>245905</v>
      </c>
      <c r="C27" s="5" t="n">
        <v>238170</v>
      </c>
      <c r="D27" s="5" t="n">
        <v>165957</v>
      </c>
    </row>
    <row r="28" spans="1:4">
      <c r="A28" s="4" t="s">
        <v>705</v>
      </c>
    </row>
    <row r="29" spans="1:4">
      <c r="A29" s="3" t="s">
        <v>698</v>
      </c>
    </row>
    <row r="30" spans="1:4">
      <c r="A30" s="4" t="s">
        <v>668</v>
      </c>
      <c r="B30" s="5" t="n">
        <v>236588</v>
      </c>
      <c r="C30" s="5" t="n">
        <v>226829</v>
      </c>
    </row>
    <row r="31" spans="1:4">
      <c r="A31" s="4" t="s">
        <v>706</v>
      </c>
    </row>
    <row r="32" spans="1:4">
      <c r="A32" s="3" t="s">
        <v>698</v>
      </c>
    </row>
    <row r="33" spans="1:4">
      <c r="A33" s="4" t="s">
        <v>668</v>
      </c>
      <c r="B33" s="5" t="n">
        <v>4612</v>
      </c>
      <c r="C33" s="5" t="n">
        <v>3238</v>
      </c>
    </row>
    <row r="34" spans="1:4">
      <c r="A34" s="4" t="s">
        <v>707</v>
      </c>
    </row>
    <row r="35" spans="1:4">
      <c r="A35" s="3" t="s">
        <v>698</v>
      </c>
    </row>
    <row r="36" spans="1:4">
      <c r="A36" s="4" t="s">
        <v>668</v>
      </c>
      <c r="B36" s="5" t="n">
        <v>4705</v>
      </c>
      <c r="C36" s="5" t="n">
        <v>8103</v>
      </c>
    </row>
    <row r="37" spans="1:4">
      <c r="A37" s="4" t="s">
        <v>672</v>
      </c>
    </row>
    <row r="38" spans="1:4">
      <c r="A38" s="3" t="s">
        <v>698</v>
      </c>
    </row>
    <row r="39" spans="1:4">
      <c r="A39" s="4" t="s">
        <v>668</v>
      </c>
      <c r="B39" s="5" t="n">
        <v>294924</v>
      </c>
      <c r="C39" s="5" t="n">
        <v>290704</v>
      </c>
      <c r="D39" s="5" t="n">
        <v>266641</v>
      </c>
    </row>
    <row r="40" spans="1:4">
      <c r="A40" s="4" t="s">
        <v>673</v>
      </c>
    </row>
    <row r="41" spans="1:4">
      <c r="A41" s="3" t="s">
        <v>698</v>
      </c>
    </row>
    <row r="42" spans="1:4">
      <c r="A42" s="4" t="s">
        <v>668</v>
      </c>
      <c r="B42" s="5" t="n">
        <v>177190</v>
      </c>
      <c r="C42" s="5" t="n">
        <v>171526</v>
      </c>
      <c r="D42" s="5" t="n">
        <v>159868</v>
      </c>
    </row>
    <row r="43" spans="1:4">
      <c r="A43" s="4" t="s">
        <v>674</v>
      </c>
    </row>
    <row r="44" spans="1:4">
      <c r="A44" s="3" t="s">
        <v>698</v>
      </c>
    </row>
    <row r="45" spans="1:4">
      <c r="A45" s="4" t="s">
        <v>668</v>
      </c>
      <c r="B45" s="5" t="n">
        <v>44977</v>
      </c>
      <c r="C45" s="5" t="n">
        <v>59510</v>
      </c>
      <c r="D45" s="5" t="n">
        <v>52238</v>
      </c>
    </row>
    <row r="46" spans="1:4">
      <c r="A46" s="4" t="s">
        <v>708</v>
      </c>
    </row>
    <row r="47" spans="1:4">
      <c r="A47" s="3" t="s">
        <v>698</v>
      </c>
    </row>
    <row r="48" spans="1:4">
      <c r="A48" s="4" t="s">
        <v>668</v>
      </c>
      <c r="B48" s="5" t="n">
        <v>277948</v>
      </c>
      <c r="C48" s="5" t="n">
        <v>271001</v>
      </c>
    </row>
    <row r="49" spans="1:4">
      <c r="A49" s="4" t="s">
        <v>709</v>
      </c>
    </row>
    <row r="50" spans="1:4">
      <c r="A50" s="3" t="s">
        <v>698</v>
      </c>
    </row>
    <row r="51" spans="1:4">
      <c r="A51" s="4" t="s">
        <v>668</v>
      </c>
      <c r="B51" s="5" t="n">
        <v>173011</v>
      </c>
      <c r="C51" s="5" t="n">
        <v>165838</v>
      </c>
    </row>
    <row r="52" spans="1:4">
      <c r="A52" s="4" t="s">
        <v>710</v>
      </c>
    </row>
    <row r="53" spans="1:4">
      <c r="A53" s="3" t="s">
        <v>698</v>
      </c>
    </row>
    <row r="54" spans="1:4">
      <c r="A54" s="4" t="s">
        <v>668</v>
      </c>
      <c r="B54" s="5" t="n">
        <v>43770</v>
      </c>
      <c r="C54" s="5" t="n">
        <v>58234</v>
      </c>
    </row>
    <row r="55" spans="1:4">
      <c r="A55" s="4" t="s">
        <v>711</v>
      </c>
    </row>
    <row r="56" spans="1:4">
      <c r="A56" s="3" t="s">
        <v>698</v>
      </c>
    </row>
    <row r="57" spans="1:4">
      <c r="A57" s="4" t="s">
        <v>668</v>
      </c>
      <c r="B57" s="5" t="n">
        <v>6945</v>
      </c>
      <c r="C57" s="5" t="n">
        <v>9367</v>
      </c>
    </row>
    <row r="58" spans="1:4">
      <c r="A58" s="4" t="s">
        <v>712</v>
      </c>
    </row>
    <row r="59" spans="1:4">
      <c r="A59" s="3" t="s">
        <v>698</v>
      </c>
    </row>
    <row r="60" spans="1:4">
      <c r="A60" s="4" t="s">
        <v>668</v>
      </c>
      <c r="B60" s="5" t="n">
        <v>1875</v>
      </c>
      <c r="C60" s="5" t="n">
        <v>3069</v>
      </c>
    </row>
    <row r="61" spans="1:4">
      <c r="A61" s="4" t="s">
        <v>713</v>
      </c>
    </row>
    <row r="62" spans="1:4">
      <c r="A62" s="3" t="s">
        <v>698</v>
      </c>
    </row>
    <row r="63" spans="1:4">
      <c r="A63" s="4" t="s">
        <v>668</v>
      </c>
      <c r="B63" s="5" t="n">
        <v>152</v>
      </c>
      <c r="C63" s="5" t="n">
        <v>166</v>
      </c>
    </row>
    <row r="64" spans="1:4">
      <c r="A64" s="4" t="s">
        <v>714</v>
      </c>
    </row>
    <row r="65" spans="1:4">
      <c r="A65" s="3" t="s">
        <v>698</v>
      </c>
    </row>
    <row r="66" spans="1:4">
      <c r="A66" s="4" t="s">
        <v>668</v>
      </c>
      <c r="B66" s="5" t="n">
        <v>10031</v>
      </c>
      <c r="C66" s="5" t="n">
        <v>10336</v>
      </c>
    </row>
    <row r="67" spans="1:4">
      <c r="A67" s="4" t="s">
        <v>715</v>
      </c>
    </row>
    <row r="68" spans="1:4">
      <c r="A68" s="3" t="s">
        <v>698</v>
      </c>
    </row>
    <row r="69" spans="1:4">
      <c r="A69" s="4" t="s">
        <v>668</v>
      </c>
      <c r="B69" s="5" t="n">
        <v>2304</v>
      </c>
      <c r="C69" s="5" t="n">
        <v>2619</v>
      </c>
    </row>
    <row r="70" spans="1:4">
      <c r="A70" s="4" t="s">
        <v>716</v>
      </c>
    </row>
    <row r="71" spans="1:4">
      <c r="A71" s="3" t="s">
        <v>698</v>
      </c>
    </row>
    <row r="72" spans="1:4">
      <c r="A72" s="4" t="s">
        <v>668</v>
      </c>
      <c r="B72" s="5" t="n">
        <v>1055</v>
      </c>
      <c r="C72" s="5" t="n">
        <v>1110</v>
      </c>
    </row>
    <row r="73" spans="1:4">
      <c r="A73" s="4" t="s">
        <v>675</v>
      </c>
    </row>
    <row r="74" spans="1:4">
      <c r="A74" s="3" t="s">
        <v>698</v>
      </c>
    </row>
    <row r="75" spans="1:4">
      <c r="A75" s="4" t="s">
        <v>668</v>
      </c>
      <c r="B75" s="5" t="n">
        <v>357346</v>
      </c>
      <c r="C75" s="5" t="n">
        <v>337664</v>
      </c>
      <c r="D75" s="5" t="n">
        <v>291161</v>
      </c>
    </row>
    <row r="76" spans="1:4">
      <c r="A76" s="4" t="s">
        <v>676</v>
      </c>
    </row>
    <row r="77" spans="1:4">
      <c r="A77" s="3" t="s">
        <v>698</v>
      </c>
    </row>
    <row r="78" spans="1:4">
      <c r="A78" s="4" t="s">
        <v>668</v>
      </c>
      <c r="B78" s="5" t="n">
        <v>267902</v>
      </c>
      <c r="C78" s="5" t="n">
        <v>207871</v>
      </c>
      <c r="D78" s="5" t="n">
        <v>151980</v>
      </c>
    </row>
    <row r="79" spans="1:4">
      <c r="A79" s="4" t="s">
        <v>717</v>
      </c>
    </row>
    <row r="80" spans="1:4">
      <c r="A80" s="3" t="s">
        <v>698</v>
      </c>
    </row>
    <row r="81" spans="1:4">
      <c r="A81" s="4" t="s">
        <v>668</v>
      </c>
      <c r="B81" s="5" t="n">
        <v>338698</v>
      </c>
      <c r="C81" s="5" t="n">
        <v>318221</v>
      </c>
    </row>
    <row r="82" spans="1:4">
      <c r="A82" s="4" t="s">
        <v>718</v>
      </c>
    </row>
    <row r="83" spans="1:4">
      <c r="A83" s="3" t="s">
        <v>698</v>
      </c>
    </row>
    <row r="84" spans="1:4">
      <c r="A84" s="4" t="s">
        <v>668</v>
      </c>
      <c r="B84" s="5" t="n">
        <v>249877</v>
      </c>
      <c r="C84" s="5" t="n">
        <v>178269</v>
      </c>
    </row>
    <row r="85" spans="1:4">
      <c r="A85" s="4" t="s">
        <v>719</v>
      </c>
    </row>
    <row r="86" spans="1:4">
      <c r="A86" s="3" t="s">
        <v>698</v>
      </c>
    </row>
    <row r="87" spans="1:4">
      <c r="A87" s="4" t="s">
        <v>668</v>
      </c>
      <c r="B87" s="5" t="n">
        <v>10459</v>
      </c>
      <c r="C87" s="5" t="n">
        <v>8789</v>
      </c>
    </row>
    <row r="88" spans="1:4">
      <c r="A88" s="4" t="s">
        <v>720</v>
      </c>
    </row>
    <row r="89" spans="1:4">
      <c r="A89" s="3" t="s">
        <v>698</v>
      </c>
    </row>
    <row r="90" spans="1:4">
      <c r="A90" s="4" t="s">
        <v>668</v>
      </c>
      <c r="B90" s="5" t="n">
        <v>10273</v>
      </c>
      <c r="C90" s="5" t="n">
        <v>20158</v>
      </c>
    </row>
    <row r="91" spans="1:4">
      <c r="A91" s="4" t="s">
        <v>721</v>
      </c>
    </row>
    <row r="92" spans="1:4">
      <c r="A92" s="3" t="s">
        <v>698</v>
      </c>
    </row>
    <row r="93" spans="1:4">
      <c r="A93" s="4" t="s">
        <v>668</v>
      </c>
      <c r="B93" s="5" t="n">
        <v>8189</v>
      </c>
      <c r="C93" s="5" t="n">
        <v>10654</v>
      </c>
    </row>
    <row r="94" spans="1:4">
      <c r="A94" s="4" t="s">
        <v>722</v>
      </c>
    </row>
    <row r="95" spans="1:4">
      <c r="A95" s="3" t="s">
        <v>698</v>
      </c>
    </row>
    <row r="96" spans="1:4">
      <c r="A96" s="4" t="s">
        <v>668</v>
      </c>
      <c r="B96" s="5" t="n">
        <v>7752</v>
      </c>
      <c r="C96" s="5" t="n">
        <v>9444</v>
      </c>
    </row>
    <row r="97" spans="1:4">
      <c r="A97" s="4" t="s">
        <v>677</v>
      </c>
    </row>
    <row r="98" spans="1:4">
      <c r="A98" s="3" t="s">
        <v>698</v>
      </c>
    </row>
    <row r="99" spans="1:4">
      <c r="A99" s="4" t="s">
        <v>668</v>
      </c>
      <c r="B99" s="5" t="n">
        <v>74307</v>
      </c>
      <c r="C99" s="5" t="n">
        <v>77627</v>
      </c>
      <c r="D99" s="6" t="n">
        <v>62233</v>
      </c>
    </row>
    <row r="100" spans="1:4">
      <c r="A100" s="4" t="s">
        <v>723</v>
      </c>
    </row>
    <row r="101" spans="1:4">
      <c r="A101" s="3" t="s">
        <v>698</v>
      </c>
    </row>
    <row r="102" spans="1:4">
      <c r="A102" s="4" t="s">
        <v>668</v>
      </c>
      <c r="B102" s="5" t="n">
        <v>73454</v>
      </c>
      <c r="C102" s="5" t="n">
        <v>76515</v>
      </c>
    </row>
    <row r="103" spans="1:4">
      <c r="A103" s="4" t="s">
        <v>724</v>
      </c>
    </row>
    <row r="104" spans="1:4">
      <c r="A104" s="3" t="s">
        <v>698</v>
      </c>
    </row>
    <row r="105" spans="1:4">
      <c r="A105" s="4" t="s">
        <v>668</v>
      </c>
      <c r="B105" s="5" t="n">
        <v>417</v>
      </c>
      <c r="C105" s="5" t="n">
        <v>477</v>
      </c>
    </row>
    <row r="106" spans="1:4">
      <c r="A106" s="4" t="s">
        <v>725</v>
      </c>
    </row>
    <row r="107" spans="1:4">
      <c r="A107" s="3" t="s">
        <v>698</v>
      </c>
    </row>
    <row r="108" spans="1:4">
      <c r="A108" s="4" t="s">
        <v>668</v>
      </c>
      <c r="B108" s="6" t="n">
        <v>436</v>
      </c>
      <c r="C108" s="6" t="n">
        <v>6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698</v>
      </c>
    </row>
    <row r="3" spans="1:3">
      <c r="A3" s="4" t="s">
        <v>679</v>
      </c>
      <c r="B3" s="6" t="n">
        <v>16058</v>
      </c>
      <c r="C3" s="6" t="n">
        <v>21375</v>
      </c>
    </row>
    <row r="4" spans="1:3">
      <c r="A4" s="4" t="s">
        <v>670</v>
      </c>
    </row>
    <row r="5" spans="1:3">
      <c r="A5" s="3" t="s">
        <v>698</v>
      </c>
    </row>
    <row r="6" spans="1:3">
      <c r="A6" s="4" t="s">
        <v>679</v>
      </c>
      <c r="B6" s="5" t="n">
        <v>478</v>
      </c>
      <c r="C6" s="5" t="n">
        <v>874</v>
      </c>
    </row>
    <row r="7" spans="1:3">
      <c r="A7" s="4" t="s">
        <v>671</v>
      </c>
    </row>
    <row r="8" spans="1:3">
      <c r="A8" s="3" t="s">
        <v>698</v>
      </c>
    </row>
    <row r="9" spans="1:3">
      <c r="A9" s="4" t="s">
        <v>679</v>
      </c>
      <c r="B9" s="5" t="n">
        <v>4319</v>
      </c>
      <c r="C9" s="5" t="n">
        <v>6859</v>
      </c>
    </row>
    <row r="10" spans="1:3">
      <c r="A10" s="4" t="s">
        <v>672</v>
      </c>
    </row>
    <row r="11" spans="1:3">
      <c r="A11" s="3" t="s">
        <v>698</v>
      </c>
    </row>
    <row r="12" spans="1:3">
      <c r="A12" s="4" t="s">
        <v>679</v>
      </c>
      <c r="B12" s="5" t="n">
        <v>2107</v>
      </c>
      <c r="C12" s="5" t="n">
        <v>2828</v>
      </c>
    </row>
    <row r="13" spans="1:3">
      <c r="A13" s="4" t="s">
        <v>674</v>
      </c>
    </row>
    <row r="14" spans="1:3">
      <c r="A14" s="3" t="s">
        <v>698</v>
      </c>
    </row>
    <row r="15" spans="1:3">
      <c r="A15" s="4" t="s">
        <v>679</v>
      </c>
      <c r="B15" s="5" t="n">
        <v>28</v>
      </c>
      <c r="C15" s="5" t="n">
        <v>36</v>
      </c>
    </row>
    <row r="16" spans="1:3">
      <c r="A16" s="4" t="s">
        <v>675</v>
      </c>
    </row>
    <row r="17" spans="1:3">
      <c r="A17" s="3" t="s">
        <v>698</v>
      </c>
    </row>
    <row r="18" spans="1:3">
      <c r="A18" s="4" t="s">
        <v>679</v>
      </c>
      <c r="B18" s="5" t="n">
        <v>3782</v>
      </c>
      <c r="C18" s="5" t="n">
        <v>5095</v>
      </c>
    </row>
    <row r="19" spans="1:3">
      <c r="A19" s="4" t="s">
        <v>676</v>
      </c>
    </row>
    <row r="20" spans="1:3">
      <c r="A20" s="3" t="s">
        <v>698</v>
      </c>
    </row>
    <row r="21" spans="1:3">
      <c r="A21" s="4" t="s">
        <v>679</v>
      </c>
      <c r="B21" s="5" t="n">
        <v>5340</v>
      </c>
      <c r="C21" s="5" t="n">
        <v>5679</v>
      </c>
    </row>
    <row r="22" spans="1:3">
      <c r="A22" s="4" t="s">
        <v>677</v>
      </c>
    </row>
    <row r="23" spans="1:3">
      <c r="A23" s="3" t="s">
        <v>698</v>
      </c>
    </row>
    <row r="24" spans="1:3">
      <c r="A24" s="4" t="s">
        <v>679</v>
      </c>
      <c r="B24" s="6" t="n">
        <v>4</v>
      </c>
      <c r="C24"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8</v>
      </c>
    </row>
    <row r="3" spans="1:4">
      <c r="A3" s="3" t="s">
        <v>156</v>
      </c>
    </row>
    <row r="4" spans="1:4">
      <c r="A4" s="4" t="s">
        <v>157</v>
      </c>
      <c r="B4" s="7" t="n">
        <v>4.03</v>
      </c>
      <c r="C4" s="7" t="n">
        <v>1.37</v>
      </c>
      <c r="D4" s="7" t="n">
        <v>0.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24</v>
      </c>
    </row>
    <row r="3" spans="1:3">
      <c r="A3" s="4" t="s">
        <v>596</v>
      </c>
      <c r="B3" s="6" t="n">
        <v>22961</v>
      </c>
      <c r="C3" s="6" t="n">
        <v>31381</v>
      </c>
    </row>
    <row r="4" spans="1:3">
      <c r="A4" s="4" t="s">
        <v>595</v>
      </c>
      <c r="B4" s="5" t="n">
        <v>-4459</v>
      </c>
      <c r="C4" s="5" t="n">
        <v>-8369</v>
      </c>
    </row>
    <row r="5" spans="1:3">
      <c r="A5" s="4" t="s">
        <v>597</v>
      </c>
      <c r="B5" s="5" t="n">
        <v>18502</v>
      </c>
      <c r="C5" s="5" t="n">
        <v>23012</v>
      </c>
    </row>
    <row r="6" spans="1:3">
      <c r="A6" s="4" t="s">
        <v>598</v>
      </c>
      <c r="B6" s="5" t="n">
        <v>-2444</v>
      </c>
      <c r="C6" s="5" t="n">
        <v>-1637</v>
      </c>
    </row>
    <row r="7" spans="1:3">
      <c r="A7" s="4" t="s">
        <v>728</v>
      </c>
      <c r="B7" s="6" t="n">
        <v>16058</v>
      </c>
      <c r="C7" s="6" t="n">
        <v>213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688</v>
      </c>
    </row>
    <row r="4" spans="1:3">
      <c r="A4" s="4" t="s">
        <v>730</v>
      </c>
      <c r="B4" s="6" t="n">
        <v>-1637</v>
      </c>
    </row>
    <row r="5" spans="1:3">
      <c r="A5" s="4" t="s">
        <v>731</v>
      </c>
      <c r="B5" s="5" t="n">
        <v>3538</v>
      </c>
      <c r="C5" s="6" t="n">
        <v>254</v>
      </c>
    </row>
    <row r="6" spans="1:3">
      <c r="A6" s="4" t="s">
        <v>732</v>
      </c>
      <c r="B6" s="5" t="n">
        <v>-2444</v>
      </c>
      <c r="C6" s="5" t="n">
        <v>-1637</v>
      </c>
    </row>
    <row r="7" spans="1:3">
      <c r="A7" s="4" t="s">
        <v>733</v>
      </c>
      <c r="B7" s="5" t="n">
        <v>-8369</v>
      </c>
    </row>
    <row r="8" spans="1:3">
      <c r="A8" s="4" t="s">
        <v>734</v>
      </c>
      <c r="B8" s="5" t="n">
        <v>-4459</v>
      </c>
      <c r="C8" s="5" t="n">
        <v>-8369</v>
      </c>
    </row>
    <row r="9" spans="1:3">
      <c r="A9" s="4" t="s">
        <v>689</v>
      </c>
      <c r="B9" s="5" t="n">
        <v>-12223</v>
      </c>
    </row>
    <row r="10" spans="1:3">
      <c r="A10" s="4" t="s">
        <v>735</v>
      </c>
      <c r="C10" s="5" t="n">
        <v>-12514</v>
      </c>
    </row>
    <row r="11" spans="1:3">
      <c r="A11" s="4" t="s">
        <v>736</v>
      </c>
      <c r="C11" s="5" t="n">
        <v>239</v>
      </c>
    </row>
    <row r="12" spans="1:3">
      <c r="A12" s="4" t="s">
        <v>737</v>
      </c>
      <c r="C12" s="5" t="n">
        <v>-202</v>
      </c>
    </row>
    <row r="13" spans="1:3">
      <c r="A13" s="4" t="s">
        <v>738</v>
      </c>
      <c r="B13" s="5" t="n">
        <v>472</v>
      </c>
    </row>
    <row r="14" spans="1:3">
      <c r="A14" s="4" t="s">
        <v>739</v>
      </c>
      <c r="B14" s="5" t="n">
        <v>70</v>
      </c>
    </row>
    <row r="15" spans="1:3">
      <c r="A15" s="4" t="s">
        <v>740</v>
      </c>
      <c r="B15" s="5" t="n">
        <v>3538</v>
      </c>
      <c r="C15" s="5" t="n">
        <v>254</v>
      </c>
    </row>
    <row r="16" spans="1:3">
      <c r="A16" s="4" t="s">
        <v>692</v>
      </c>
      <c r="B16" s="5" t="n">
        <v>-8143</v>
      </c>
      <c r="C16" s="5" t="n">
        <v>-12223</v>
      </c>
    </row>
    <row r="17" spans="1:3">
      <c r="A17" s="4" t="s">
        <v>376</v>
      </c>
    </row>
    <row r="18" spans="1:3">
      <c r="A18" s="3" t="s">
        <v>688</v>
      </c>
    </row>
    <row r="19" spans="1:3">
      <c r="A19" s="4" t="s">
        <v>730</v>
      </c>
      <c r="B19" s="5" t="n">
        <v>-1637</v>
      </c>
    </row>
    <row r="20" spans="1:3">
      <c r="A20" s="4" t="s">
        <v>741</v>
      </c>
      <c r="C20" s="5" t="n">
        <v>-1991</v>
      </c>
    </row>
    <row r="21" spans="1:3">
      <c r="A21" s="4" t="s">
        <v>742</v>
      </c>
      <c r="B21" s="5" t="n">
        <v>-3438</v>
      </c>
      <c r="C21" s="5" t="n">
        <v>100</v>
      </c>
    </row>
    <row r="22" spans="1:3">
      <c r="A22" s="4" t="s">
        <v>731</v>
      </c>
      <c r="B22" s="5" t="n">
        <v>2631</v>
      </c>
      <c r="C22" s="5" t="n">
        <v>254</v>
      </c>
    </row>
    <row r="23" spans="1:3">
      <c r="A23" s="4" t="s">
        <v>732</v>
      </c>
      <c r="B23" s="5" t="n">
        <v>-2444</v>
      </c>
      <c r="C23" s="5" t="n">
        <v>-1637</v>
      </c>
    </row>
    <row r="24" spans="1:3">
      <c r="A24" s="4" t="s">
        <v>733</v>
      </c>
      <c r="B24" s="5" t="n">
        <v>-8369</v>
      </c>
    </row>
    <row r="25" spans="1:3">
      <c r="A25" s="4" t="s">
        <v>743</v>
      </c>
      <c r="C25" s="5" t="n">
        <v>-8508</v>
      </c>
    </row>
    <row r="26" spans="1:3">
      <c r="A26" s="4" t="s">
        <v>744</v>
      </c>
      <c r="B26" s="5" t="n">
        <v>3438</v>
      </c>
      <c r="C26" s="5" t="n">
        <v>139</v>
      </c>
    </row>
    <row r="27" spans="1:3">
      <c r="A27" s="4" t="s">
        <v>745</v>
      </c>
      <c r="B27" s="5" t="n">
        <v>472</v>
      </c>
    </row>
    <row r="28" spans="1:3">
      <c r="A28" s="4" t="s">
        <v>734</v>
      </c>
      <c r="B28" s="5" t="n">
        <v>-4459</v>
      </c>
      <c r="C28" s="5" t="n">
        <v>-8369</v>
      </c>
    </row>
    <row r="29" spans="1:3">
      <c r="A29" s="4" t="s">
        <v>746</v>
      </c>
    </row>
    <row r="30" spans="1:3">
      <c r="A30" s="3" t="s">
        <v>688</v>
      </c>
    </row>
    <row r="31" spans="1:3">
      <c r="A31" s="4" t="s">
        <v>730</v>
      </c>
      <c r="B31" s="5" t="n">
        <v>-2147</v>
      </c>
    </row>
    <row r="32" spans="1:3">
      <c r="A32" s="4" t="s">
        <v>741</v>
      </c>
      <c r="C32" s="5" t="n">
        <v>-1945</v>
      </c>
    </row>
    <row r="33" spans="1:3">
      <c r="A33" s="4" t="s">
        <v>747</v>
      </c>
      <c r="C33" s="5" t="n">
        <v>-202</v>
      </c>
    </row>
    <row r="34" spans="1:3">
      <c r="A34" s="4" t="s">
        <v>731</v>
      </c>
      <c r="B34" s="5" t="n">
        <v>907</v>
      </c>
    </row>
    <row r="35" spans="1:3">
      <c r="A35" s="4" t="s">
        <v>732</v>
      </c>
      <c r="B35" s="5" t="n">
        <v>-1240</v>
      </c>
      <c r="C35" s="5" t="n">
        <v>-2147</v>
      </c>
    </row>
    <row r="36" spans="1:3">
      <c r="A36" s="4" t="s">
        <v>733</v>
      </c>
      <c r="B36" s="5" t="n">
        <v>-70</v>
      </c>
    </row>
    <row r="37" spans="1:3">
      <c r="A37" s="4" t="s">
        <v>743</v>
      </c>
      <c r="C37" s="5" t="n">
        <v>-70</v>
      </c>
    </row>
    <row r="38" spans="1:3">
      <c r="A38" s="4" t="s">
        <v>748</v>
      </c>
      <c r="B38" s="6" t="n">
        <v>70</v>
      </c>
    </row>
    <row r="39" spans="1:3">
      <c r="A39" s="4" t="s">
        <v>734</v>
      </c>
      <c r="C39" s="6" t="n">
        <v>-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667</v>
      </c>
    </row>
    <row r="3" spans="1:3">
      <c r="A3" s="4" t="s">
        <v>42</v>
      </c>
      <c r="B3" s="6" t="n">
        <v>1832726</v>
      </c>
      <c r="C3" s="6" t="n">
        <v>1680488</v>
      </c>
    </row>
    <row r="4" spans="1:3">
      <c r="A4" s="4" t="s">
        <v>750</v>
      </c>
    </row>
    <row r="5" spans="1:3">
      <c r="A5" s="3" t="s">
        <v>667</v>
      </c>
    </row>
    <row r="6" spans="1:3">
      <c r="A6" s="4" t="s">
        <v>42</v>
      </c>
      <c r="B6" s="5" t="n">
        <v>8729</v>
      </c>
      <c r="C6" s="5" t="n">
        <v>10700</v>
      </c>
    </row>
    <row r="7" spans="1:3">
      <c r="A7" s="4" t="s">
        <v>751</v>
      </c>
    </row>
    <row r="8" spans="1:3">
      <c r="A8" s="3" t="s">
        <v>667</v>
      </c>
    </row>
    <row r="9" spans="1:3">
      <c r="A9" s="4" t="s">
        <v>42</v>
      </c>
      <c r="B9" s="5" t="n">
        <v>5749</v>
      </c>
      <c r="C9" s="5" t="n">
        <v>4988</v>
      </c>
    </row>
    <row r="10" spans="1:3">
      <c r="A10" s="4" t="s">
        <v>752</v>
      </c>
    </row>
    <row r="11" spans="1:3">
      <c r="A11" s="3" t="s">
        <v>667</v>
      </c>
    </row>
    <row r="12" spans="1:3">
      <c r="A12" s="4" t="s">
        <v>42</v>
      </c>
      <c r="B12" s="5" t="n">
        <v>1329</v>
      </c>
      <c r="C12" s="5" t="n">
        <v>887</v>
      </c>
    </row>
    <row r="13" spans="1:3">
      <c r="A13" s="4" t="s">
        <v>753</v>
      </c>
    </row>
    <row r="14" spans="1:3">
      <c r="A14" s="3" t="s">
        <v>667</v>
      </c>
    </row>
    <row r="15" spans="1:3">
      <c r="A15" s="4" t="s">
        <v>42</v>
      </c>
      <c r="B15" s="5" t="n">
        <v>1816919</v>
      </c>
      <c r="C15" s="5" t="n">
        <v>1663913</v>
      </c>
    </row>
    <row r="16" spans="1:3">
      <c r="A16" s="4" t="s">
        <v>670</v>
      </c>
    </row>
    <row r="17" spans="1:3">
      <c r="A17" s="3" t="s">
        <v>667</v>
      </c>
    </row>
    <row r="18" spans="1:3">
      <c r="A18" s="4" t="s">
        <v>42</v>
      </c>
      <c r="B18" s="5" t="n">
        <v>385755</v>
      </c>
      <c r="C18" s="5" t="n">
        <v>317917</v>
      </c>
    </row>
    <row r="19" spans="1:3">
      <c r="A19" s="4" t="s">
        <v>754</v>
      </c>
    </row>
    <row r="20" spans="1:3">
      <c r="A20" s="3" t="s">
        <v>667</v>
      </c>
    </row>
    <row r="21" spans="1:3">
      <c r="A21" s="4" t="s">
        <v>42</v>
      </c>
      <c r="B21" s="5" t="n">
        <v>1297</v>
      </c>
      <c r="C21" s="5" t="n">
        <v>1659</v>
      </c>
    </row>
    <row r="22" spans="1:3">
      <c r="A22" s="4" t="s">
        <v>755</v>
      </c>
    </row>
    <row r="23" spans="1:3">
      <c r="A23" s="3" t="s">
        <v>667</v>
      </c>
    </row>
    <row r="24" spans="1:3">
      <c r="A24" s="4" t="s">
        <v>42</v>
      </c>
      <c r="B24" s="5" t="n">
        <v>262</v>
      </c>
      <c r="C24" s="5" t="n">
        <v>283</v>
      </c>
    </row>
    <row r="25" spans="1:3">
      <c r="A25" s="4" t="s">
        <v>756</v>
      </c>
    </row>
    <row r="26" spans="1:3">
      <c r="A26" s="3" t="s">
        <v>667</v>
      </c>
    </row>
    <row r="27" spans="1:3">
      <c r="A27" s="4" t="s">
        <v>42</v>
      </c>
      <c r="B27" s="5" t="n">
        <v>127</v>
      </c>
      <c r="C27" s="5" t="n">
        <v>73</v>
      </c>
    </row>
    <row r="28" spans="1:3">
      <c r="A28" s="4" t="s">
        <v>757</v>
      </c>
    </row>
    <row r="29" spans="1:3">
      <c r="A29" s="3" t="s">
        <v>667</v>
      </c>
    </row>
    <row r="30" spans="1:3">
      <c r="A30" s="4" t="s">
        <v>42</v>
      </c>
      <c r="B30" s="5" t="n">
        <v>384069</v>
      </c>
      <c r="C30" s="5" t="n">
        <v>315902</v>
      </c>
    </row>
    <row r="31" spans="1:3">
      <c r="A31" s="4" t="s">
        <v>671</v>
      </c>
    </row>
    <row r="32" spans="1:3">
      <c r="A32" s="3" t="s">
        <v>667</v>
      </c>
    </row>
    <row r="33" spans="1:3">
      <c r="A33" s="4" t="s">
        <v>42</v>
      </c>
      <c r="B33" s="5" t="n">
        <v>241586</v>
      </c>
      <c r="C33" s="5" t="n">
        <v>231311</v>
      </c>
    </row>
    <row r="34" spans="1:3">
      <c r="A34" s="4" t="s">
        <v>758</v>
      </c>
    </row>
    <row r="35" spans="1:3">
      <c r="A35" s="3" t="s">
        <v>667</v>
      </c>
    </row>
    <row r="36" spans="1:3">
      <c r="A36" s="4" t="s">
        <v>42</v>
      </c>
      <c r="B36" s="5" t="n">
        <v>254</v>
      </c>
      <c r="C36" s="5" t="n">
        <v>272</v>
      </c>
    </row>
    <row r="37" spans="1:3">
      <c r="A37" s="4" t="s">
        <v>759</v>
      </c>
    </row>
    <row r="38" spans="1:3">
      <c r="A38" s="3" t="s">
        <v>667</v>
      </c>
    </row>
    <row r="39" spans="1:3">
      <c r="A39" s="4" t="s">
        <v>42</v>
      </c>
      <c r="B39" s="5" t="n">
        <v>441</v>
      </c>
      <c r="C39" s="5" t="n">
        <v>81</v>
      </c>
    </row>
    <row r="40" spans="1:3">
      <c r="A40" s="4" t="s">
        <v>760</v>
      </c>
    </row>
    <row r="41" spans="1:3">
      <c r="A41" s="3" t="s">
        <v>667</v>
      </c>
    </row>
    <row r="42" spans="1:3">
      <c r="A42" s="4" t="s">
        <v>42</v>
      </c>
      <c r="B42" s="5" t="n">
        <v>17</v>
      </c>
      <c r="C42" s="5" t="n">
        <v>33</v>
      </c>
    </row>
    <row r="43" spans="1:3">
      <c r="A43" s="4" t="s">
        <v>761</v>
      </c>
    </row>
    <row r="44" spans="1:3">
      <c r="A44" s="3" t="s">
        <v>667</v>
      </c>
    </row>
    <row r="45" spans="1:3">
      <c r="A45" s="4" t="s">
        <v>42</v>
      </c>
      <c r="B45" s="5" t="n">
        <v>240874</v>
      </c>
      <c r="C45" s="5" t="n">
        <v>230925</v>
      </c>
    </row>
    <row r="46" spans="1:3">
      <c r="A46" s="4" t="s">
        <v>672</v>
      </c>
    </row>
    <row r="47" spans="1:3">
      <c r="A47" s="3" t="s">
        <v>667</v>
      </c>
    </row>
    <row r="48" spans="1:3">
      <c r="A48" s="4" t="s">
        <v>42</v>
      </c>
      <c r="B48" s="5" t="n">
        <v>292817</v>
      </c>
      <c r="C48" s="5" t="n">
        <v>287876</v>
      </c>
    </row>
    <row r="49" spans="1:3">
      <c r="A49" s="4" t="s">
        <v>762</v>
      </c>
    </row>
    <row r="50" spans="1:3">
      <c r="A50" s="3" t="s">
        <v>667</v>
      </c>
    </row>
    <row r="51" spans="1:3">
      <c r="A51" s="4" t="s">
        <v>42</v>
      </c>
      <c r="B51" s="5" t="n">
        <v>2289</v>
      </c>
      <c r="C51" s="5" t="n">
        <v>2124</v>
      </c>
    </row>
    <row r="52" spans="1:3">
      <c r="A52" s="4" t="s">
        <v>673</v>
      </c>
    </row>
    <row r="53" spans="1:3">
      <c r="A53" s="3" t="s">
        <v>667</v>
      </c>
    </row>
    <row r="54" spans="1:3">
      <c r="A54" s="4" t="s">
        <v>42</v>
      </c>
      <c r="B54" s="5" t="n">
        <v>177190</v>
      </c>
      <c r="C54" s="5" t="n">
        <v>171526</v>
      </c>
    </row>
    <row r="55" spans="1:3">
      <c r="A55" s="4" t="s">
        <v>763</v>
      </c>
    </row>
    <row r="56" spans="1:3">
      <c r="A56" s="3" t="s">
        <v>667</v>
      </c>
    </row>
    <row r="57" spans="1:3">
      <c r="A57" s="4" t="s">
        <v>42</v>
      </c>
      <c r="B57" s="5" t="n">
        <v>601</v>
      </c>
      <c r="C57" s="5" t="n">
        <v>1114</v>
      </c>
    </row>
    <row r="58" spans="1:3">
      <c r="A58" s="4" t="s">
        <v>674</v>
      </c>
    </row>
    <row r="59" spans="1:3">
      <c r="A59" s="3" t="s">
        <v>667</v>
      </c>
    </row>
    <row r="60" spans="1:3">
      <c r="A60" s="4" t="s">
        <v>42</v>
      </c>
      <c r="B60" s="5" t="n">
        <v>44949</v>
      </c>
      <c r="C60" s="5" t="n">
        <v>59474</v>
      </c>
    </row>
    <row r="61" spans="1:3">
      <c r="A61" s="4" t="s">
        <v>764</v>
      </c>
    </row>
    <row r="62" spans="1:3">
      <c r="A62" s="3" t="s">
        <v>667</v>
      </c>
    </row>
    <row r="63" spans="1:3">
      <c r="A63" s="4" t="s">
        <v>42</v>
      </c>
      <c r="B63" s="5" t="n">
        <v>3130</v>
      </c>
      <c r="C63" s="5" t="n">
        <v>2798</v>
      </c>
    </row>
    <row r="64" spans="1:3">
      <c r="A64" s="4" t="s">
        <v>765</v>
      </c>
    </row>
    <row r="65" spans="1:3">
      <c r="A65" s="3" t="s">
        <v>667</v>
      </c>
    </row>
    <row r="66" spans="1:3">
      <c r="A66" s="4" t="s">
        <v>42</v>
      </c>
      <c r="B66" s="5" t="n">
        <v>1139</v>
      </c>
      <c r="C66" s="5" t="n">
        <v>1053</v>
      </c>
    </row>
    <row r="67" spans="1:3">
      <c r="A67" s="4" t="s">
        <v>766</v>
      </c>
    </row>
    <row r="68" spans="1:3">
      <c r="A68" s="3" t="s">
        <v>667</v>
      </c>
    </row>
    <row r="69" spans="1:3">
      <c r="A69" s="4" t="s">
        <v>42</v>
      </c>
      <c r="B69" s="5" t="n">
        <v>697</v>
      </c>
      <c r="C69" s="5" t="n">
        <v>268</v>
      </c>
    </row>
    <row r="70" spans="1:3">
      <c r="A70" s="4" t="s">
        <v>767</v>
      </c>
    </row>
    <row r="71" spans="1:3">
      <c r="A71" s="3" t="s">
        <v>667</v>
      </c>
    </row>
    <row r="72" spans="1:3">
      <c r="A72" s="4" t="s">
        <v>42</v>
      </c>
      <c r="B72" s="5" t="n">
        <v>433</v>
      </c>
      <c r="C72" s="5" t="n">
        <v>323</v>
      </c>
    </row>
    <row r="73" spans="1:3">
      <c r="A73" s="4" t="s">
        <v>768</v>
      </c>
    </row>
    <row r="74" spans="1:3">
      <c r="A74" s="3" t="s">
        <v>667</v>
      </c>
    </row>
    <row r="75" spans="1:3">
      <c r="A75" s="4" t="s">
        <v>42</v>
      </c>
      <c r="B75" s="5" t="n">
        <v>286701</v>
      </c>
      <c r="C75" s="5" t="n">
        <v>282686</v>
      </c>
    </row>
    <row r="76" spans="1:3">
      <c r="A76" s="4" t="s">
        <v>769</v>
      </c>
    </row>
    <row r="77" spans="1:3">
      <c r="A77" s="3" t="s">
        <v>667</v>
      </c>
    </row>
    <row r="78" spans="1:3">
      <c r="A78" s="4" t="s">
        <v>42</v>
      </c>
      <c r="B78" s="5" t="n">
        <v>175017</v>
      </c>
      <c r="C78" s="5" t="n">
        <v>169036</v>
      </c>
    </row>
    <row r="79" spans="1:3">
      <c r="A79" s="4" t="s">
        <v>770</v>
      </c>
    </row>
    <row r="80" spans="1:3">
      <c r="A80" s="3" t="s">
        <v>667</v>
      </c>
    </row>
    <row r="81" spans="1:3">
      <c r="A81" s="4" t="s">
        <v>42</v>
      </c>
      <c r="B81" s="5" t="n">
        <v>44949</v>
      </c>
      <c r="C81" s="5" t="n">
        <v>59474</v>
      </c>
    </row>
    <row r="82" spans="1:3">
      <c r="A82" s="4" t="s">
        <v>675</v>
      </c>
    </row>
    <row r="83" spans="1:3">
      <c r="A83" s="3" t="s">
        <v>667</v>
      </c>
    </row>
    <row r="84" spans="1:3">
      <c r="A84" s="4" t="s">
        <v>42</v>
      </c>
      <c r="B84" s="5" t="n">
        <v>353564</v>
      </c>
      <c r="C84" s="5" t="n">
        <v>332569</v>
      </c>
    </row>
    <row r="85" spans="1:3">
      <c r="A85" s="4" t="s">
        <v>771</v>
      </c>
    </row>
    <row r="86" spans="1:3">
      <c r="A86" s="3" t="s">
        <v>667</v>
      </c>
    </row>
    <row r="87" spans="1:3">
      <c r="A87" s="4" t="s">
        <v>42</v>
      </c>
      <c r="B87" s="5" t="n">
        <v>2007</v>
      </c>
      <c r="C87" s="5" t="n">
        <v>1974</v>
      </c>
    </row>
    <row r="88" spans="1:3">
      <c r="A88" s="4" t="s">
        <v>676</v>
      </c>
    </row>
    <row r="89" spans="1:3">
      <c r="A89" s="3" t="s">
        <v>667</v>
      </c>
    </row>
    <row r="90" spans="1:3">
      <c r="A90" s="4" t="s">
        <v>42</v>
      </c>
      <c r="B90" s="5" t="n">
        <v>262562</v>
      </c>
      <c r="C90" s="5" t="n">
        <v>202192</v>
      </c>
    </row>
    <row r="91" spans="1:3">
      <c r="A91" s="4" t="s">
        <v>772</v>
      </c>
    </row>
    <row r="92" spans="1:3">
      <c r="A92" s="3" t="s">
        <v>667</v>
      </c>
    </row>
    <row r="93" spans="1:3">
      <c r="A93" s="4" t="s">
        <v>42</v>
      </c>
      <c r="B93" s="5" t="n">
        <v>2251</v>
      </c>
      <c r="C93" s="5" t="n">
        <v>3512</v>
      </c>
    </row>
    <row r="94" spans="1:3">
      <c r="A94" s="4" t="s">
        <v>773</v>
      </c>
    </row>
    <row r="95" spans="1:3">
      <c r="A95" s="3" t="s">
        <v>667</v>
      </c>
    </row>
    <row r="96" spans="1:3">
      <c r="A96" s="4" t="s">
        <v>42</v>
      </c>
      <c r="B96" s="5" t="n">
        <v>186</v>
      </c>
      <c r="C96" s="5" t="n">
        <v>442</v>
      </c>
    </row>
    <row r="97" spans="1:3">
      <c r="A97" s="4" t="s">
        <v>774</v>
      </c>
    </row>
    <row r="98" spans="1:3">
      <c r="A98" s="3" t="s">
        <v>667</v>
      </c>
    </row>
    <row r="99" spans="1:3">
      <c r="A99" s="4" t="s">
        <v>42</v>
      </c>
      <c r="B99" s="5" t="n">
        <v>158</v>
      </c>
    </row>
    <row r="100" spans="1:3">
      <c r="A100" s="4" t="s">
        <v>775</v>
      </c>
    </row>
    <row r="101" spans="1:3">
      <c r="A101" s="3" t="s">
        <v>667</v>
      </c>
    </row>
    <row r="102" spans="1:3">
      <c r="A102" s="4" t="s">
        <v>42</v>
      </c>
      <c r="B102" s="5" t="n">
        <v>351371</v>
      </c>
      <c r="C102" s="5" t="n">
        <v>330153</v>
      </c>
    </row>
    <row r="103" spans="1:3">
      <c r="A103" s="4" t="s">
        <v>776</v>
      </c>
    </row>
    <row r="104" spans="1:3">
      <c r="A104" s="3" t="s">
        <v>667</v>
      </c>
    </row>
    <row r="105" spans="1:3">
      <c r="A105" s="4" t="s">
        <v>42</v>
      </c>
      <c r="B105" s="5" t="n">
        <v>260153</v>
      </c>
      <c r="C105" s="5" t="n">
        <v>198680</v>
      </c>
    </row>
    <row r="106" spans="1:3">
      <c r="A106" s="4" t="s">
        <v>677</v>
      </c>
    </row>
    <row r="107" spans="1:3">
      <c r="A107" s="3" t="s">
        <v>667</v>
      </c>
    </row>
    <row r="108" spans="1:3">
      <c r="A108" s="4" t="s">
        <v>42</v>
      </c>
      <c r="B108" s="5" t="n">
        <v>74303</v>
      </c>
      <c r="C108" s="5" t="n">
        <v>77623</v>
      </c>
    </row>
    <row r="109" spans="1:3">
      <c r="A109" s="4" t="s">
        <v>777</v>
      </c>
    </row>
    <row r="110" spans="1:3">
      <c r="A110" s="3" t="s">
        <v>667</v>
      </c>
    </row>
    <row r="111" spans="1:3">
      <c r="A111" s="4" t="s">
        <v>42</v>
      </c>
      <c r="B111" s="5" t="n">
        <v>30</v>
      </c>
      <c r="C111" s="5" t="n">
        <v>45</v>
      </c>
    </row>
    <row r="112" spans="1:3">
      <c r="A112" s="4" t="s">
        <v>778</v>
      </c>
    </row>
    <row r="113" spans="1:3">
      <c r="A113" s="3" t="s">
        <v>667</v>
      </c>
    </row>
    <row r="114" spans="1:3">
      <c r="A114" s="4" t="s">
        <v>42</v>
      </c>
      <c r="B114" s="5" t="n">
        <v>433</v>
      </c>
      <c r="C114" s="5" t="n">
        <v>331</v>
      </c>
    </row>
    <row r="115" spans="1:3">
      <c r="A115" s="4" t="s">
        <v>779</v>
      </c>
    </row>
    <row r="116" spans="1:3">
      <c r="A116" s="3" t="s">
        <v>667</v>
      </c>
    </row>
    <row r="117" spans="1:3">
      <c r="A117" s="4" t="s">
        <v>42</v>
      </c>
      <c r="B117" s="5" t="n">
        <v>55</v>
      </c>
      <c r="C117" s="5" t="n">
        <v>190</v>
      </c>
    </row>
    <row r="118" spans="1:3">
      <c r="A118" s="4" t="s">
        <v>780</v>
      </c>
    </row>
    <row r="119" spans="1:3">
      <c r="A119" s="3" t="s">
        <v>667</v>
      </c>
    </row>
    <row r="120" spans="1:3">
      <c r="A120" s="4" t="s">
        <v>42</v>
      </c>
      <c r="B120" s="6" t="n">
        <v>73785</v>
      </c>
      <c r="C120" s="6" t="n">
        <v>770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8</v>
      </c>
    </row>
    <row r="3" spans="1:4">
      <c r="A3" s="3" t="s">
        <v>782</v>
      </c>
    </row>
    <row r="4" spans="1:4">
      <c r="A4" s="4" t="s">
        <v>783</v>
      </c>
      <c r="B4" s="6" t="n">
        <v>2744</v>
      </c>
      <c r="C4" s="6" t="n">
        <v>10116</v>
      </c>
    </row>
    <row r="5" spans="1:4">
      <c r="A5" s="4" t="s">
        <v>784</v>
      </c>
      <c r="B5" s="5" t="n">
        <v>3556</v>
      </c>
      <c r="C5" s="5" t="n">
        <v>10237</v>
      </c>
    </row>
    <row r="6" spans="1:4">
      <c r="A6" s="4" t="s">
        <v>785</v>
      </c>
      <c r="B6" s="5" t="n">
        <v>513</v>
      </c>
      <c r="C6" s="5" t="n">
        <v>973</v>
      </c>
    </row>
    <row r="7" spans="1:4">
      <c r="A7" s="4" t="s">
        <v>786</v>
      </c>
      <c r="B7" s="5" t="n">
        <v>10207</v>
      </c>
      <c r="C7" s="5" t="n">
        <v>5460</v>
      </c>
    </row>
    <row r="8" spans="1:4">
      <c r="A8" s="4" t="s">
        <v>787</v>
      </c>
      <c r="B8" s="5" t="n">
        <v>12170</v>
      </c>
      <c r="C8" s="5" t="n">
        <v>6924</v>
      </c>
    </row>
    <row r="9" spans="1:4">
      <c r="A9" s="4" t="s">
        <v>788</v>
      </c>
      <c r="B9" s="5" t="n">
        <v>12951</v>
      </c>
      <c r="C9" s="5" t="n">
        <v>15576</v>
      </c>
    </row>
    <row r="10" spans="1:4">
      <c r="A10" s="4" t="s">
        <v>789</v>
      </c>
      <c r="B10" s="5" t="n">
        <v>15726</v>
      </c>
      <c r="C10" s="5" t="n">
        <v>17161</v>
      </c>
    </row>
    <row r="11" spans="1:4">
      <c r="A11" s="4" t="s">
        <v>790</v>
      </c>
      <c r="B11" s="5" t="n">
        <v>513</v>
      </c>
      <c r="C11" s="5" t="n">
        <v>973</v>
      </c>
    </row>
    <row r="12" spans="1:4">
      <c r="A12" s="4" t="s">
        <v>791</v>
      </c>
      <c r="B12" s="5" t="n">
        <v>7835</v>
      </c>
      <c r="C12" s="5" t="n">
        <v>10107</v>
      </c>
      <c r="D12" s="6" t="n">
        <v>17499</v>
      </c>
    </row>
    <row r="13" spans="1:4">
      <c r="A13" s="4" t="s">
        <v>792</v>
      </c>
      <c r="B13" s="5" t="n">
        <v>455</v>
      </c>
      <c r="C13" s="5" t="n">
        <v>159</v>
      </c>
      <c r="D13" s="5" t="n">
        <v>563</v>
      </c>
    </row>
    <row r="14" spans="1:4">
      <c r="A14" s="4" t="s">
        <v>793</v>
      </c>
      <c r="B14" s="5" t="n">
        <v>6432</v>
      </c>
      <c r="C14" s="5" t="n">
        <v>9576</v>
      </c>
      <c r="D14" s="5" t="n">
        <v>17870</v>
      </c>
    </row>
    <row r="15" spans="1:4">
      <c r="A15" s="4" t="s">
        <v>794</v>
      </c>
      <c r="B15" s="5" t="n">
        <v>43</v>
      </c>
      <c r="C15" s="5" t="n">
        <v>319</v>
      </c>
      <c r="D15" s="5" t="n">
        <v>86</v>
      </c>
    </row>
    <row r="16" spans="1:4">
      <c r="A16" s="4" t="s">
        <v>795</v>
      </c>
      <c r="B16" s="5" t="n">
        <v>14267</v>
      </c>
      <c r="C16" s="5" t="n">
        <v>19683</v>
      </c>
      <c r="D16" s="5" t="n">
        <v>35369</v>
      </c>
    </row>
    <row r="17" spans="1:4">
      <c r="A17" s="4" t="s">
        <v>796</v>
      </c>
      <c r="B17" s="5" t="n">
        <v>498</v>
      </c>
      <c r="C17" s="5" t="n">
        <v>478</v>
      </c>
      <c r="D17" s="5" t="n">
        <v>649</v>
      </c>
    </row>
    <row r="18" spans="1:4">
      <c r="A18" s="4" t="s">
        <v>670</v>
      </c>
    </row>
    <row r="19" spans="1:4">
      <c r="A19" s="3" t="s">
        <v>782</v>
      </c>
    </row>
    <row r="20" spans="1:4">
      <c r="A20" s="4" t="s">
        <v>783</v>
      </c>
      <c r="B20" s="5" t="n">
        <v>854</v>
      </c>
      <c r="C20" s="5" t="n">
        <v>1133</v>
      </c>
    </row>
    <row r="21" spans="1:4">
      <c r="A21" s="4" t="s">
        <v>784</v>
      </c>
      <c r="B21" s="5" t="n">
        <v>854</v>
      </c>
      <c r="C21" s="5" t="n">
        <v>1133</v>
      </c>
    </row>
    <row r="22" spans="1:4">
      <c r="A22" s="4" t="s">
        <v>785</v>
      </c>
      <c r="B22" s="5" t="n">
        <v>135</v>
      </c>
      <c r="C22" s="5" t="n">
        <v>89</v>
      </c>
    </row>
    <row r="23" spans="1:4">
      <c r="A23" s="4" t="s">
        <v>786</v>
      </c>
      <c r="B23" s="5" t="n">
        <v>622</v>
      </c>
      <c r="C23" s="5" t="n">
        <v>366</v>
      </c>
    </row>
    <row r="24" spans="1:4">
      <c r="A24" s="4" t="s">
        <v>787</v>
      </c>
      <c r="B24" s="5" t="n">
        <v>746</v>
      </c>
      <c r="C24" s="5" t="n">
        <v>993</v>
      </c>
    </row>
    <row r="25" spans="1:4">
      <c r="A25" s="4" t="s">
        <v>791</v>
      </c>
      <c r="B25" s="5" t="n">
        <v>494</v>
      </c>
      <c r="C25" s="5" t="n">
        <v>660</v>
      </c>
      <c r="D25" s="5" t="n">
        <v>559</v>
      </c>
    </row>
    <row r="26" spans="1:4">
      <c r="A26" s="4" t="s">
        <v>792</v>
      </c>
      <c r="B26" s="5" t="n">
        <v>20</v>
      </c>
      <c r="D26" s="5" t="n">
        <v>23</v>
      </c>
    </row>
    <row r="27" spans="1:4">
      <c r="A27" s="4" t="s">
        <v>793</v>
      </c>
      <c r="B27" s="5" t="n">
        <v>994</v>
      </c>
      <c r="C27" s="5" t="n">
        <v>1269</v>
      </c>
      <c r="D27" s="5" t="n">
        <v>1551</v>
      </c>
    </row>
    <row r="28" spans="1:4">
      <c r="A28" s="4" t="s">
        <v>794</v>
      </c>
      <c r="B28" s="5" t="n">
        <v>17</v>
      </c>
      <c r="C28" s="5" t="n">
        <v>22</v>
      </c>
      <c r="D28" s="5" t="n">
        <v>35</v>
      </c>
    </row>
    <row r="29" spans="1:4">
      <c r="A29" s="4" t="s">
        <v>671</v>
      </c>
    </row>
    <row r="30" spans="1:4">
      <c r="A30" s="3" t="s">
        <v>782</v>
      </c>
    </row>
    <row r="31" spans="1:4">
      <c r="A31" s="4" t="s">
        <v>783</v>
      </c>
      <c r="C31" s="5" t="n">
        <v>308</v>
      </c>
    </row>
    <row r="32" spans="1:4">
      <c r="A32" s="4" t="s">
        <v>784</v>
      </c>
      <c r="C32" s="5" t="n">
        <v>308</v>
      </c>
    </row>
    <row r="33" spans="1:4">
      <c r="A33" s="4" t="s">
        <v>785</v>
      </c>
      <c r="C33" s="5" t="n">
        <v>5</v>
      </c>
    </row>
    <row r="34" spans="1:4">
      <c r="A34" s="4" t="s">
        <v>786</v>
      </c>
      <c r="B34" s="5" t="n">
        <v>2686</v>
      </c>
      <c r="C34" s="5" t="n">
        <v>2558</v>
      </c>
    </row>
    <row r="35" spans="1:4">
      <c r="A35" s="4" t="s">
        <v>787</v>
      </c>
      <c r="B35" s="5" t="n">
        <v>2694</v>
      </c>
      <c r="C35" s="5" t="n">
        <v>2558</v>
      </c>
    </row>
    <row r="36" spans="1:4">
      <c r="A36" s="4" t="s">
        <v>791</v>
      </c>
      <c r="B36" s="5" t="n">
        <v>2622</v>
      </c>
      <c r="C36" s="5" t="n">
        <v>4337</v>
      </c>
      <c r="D36" s="5" t="n">
        <v>4058</v>
      </c>
    </row>
    <row r="37" spans="1:4">
      <c r="A37" s="4" t="s">
        <v>792</v>
      </c>
      <c r="B37" s="5" t="n">
        <v>132</v>
      </c>
      <c r="C37" s="5" t="n">
        <v>127</v>
      </c>
      <c r="D37" s="5" t="n">
        <v>129</v>
      </c>
    </row>
    <row r="38" spans="1:4">
      <c r="A38" s="4" t="s">
        <v>793</v>
      </c>
      <c r="B38" s="5" t="n">
        <v>154</v>
      </c>
      <c r="C38" s="5" t="n">
        <v>517</v>
      </c>
      <c r="D38" s="5" t="n">
        <v>3175</v>
      </c>
    </row>
    <row r="39" spans="1:4">
      <c r="A39" s="4" t="s">
        <v>794</v>
      </c>
      <c r="C39" s="5" t="n">
        <v>3</v>
      </c>
    </row>
    <row r="40" spans="1:4">
      <c r="A40" s="4" t="s">
        <v>672</v>
      </c>
    </row>
    <row r="41" spans="1:4">
      <c r="A41" s="3" t="s">
        <v>782</v>
      </c>
    </row>
    <row r="42" spans="1:4">
      <c r="A42" s="4" t="s">
        <v>783</v>
      </c>
      <c r="B42" s="5" t="n">
        <v>103</v>
      </c>
      <c r="C42" s="5" t="n">
        <v>3397</v>
      </c>
    </row>
    <row r="43" spans="1:4">
      <c r="A43" s="4" t="s">
        <v>784</v>
      </c>
      <c r="B43" s="5" t="n">
        <v>369</v>
      </c>
      <c r="C43" s="5" t="n">
        <v>3398</v>
      </c>
    </row>
    <row r="44" spans="1:4">
      <c r="A44" s="4" t="s">
        <v>785</v>
      </c>
      <c r="B44" s="5" t="n">
        <v>23</v>
      </c>
      <c r="C44" s="5" t="n">
        <v>66</v>
      </c>
    </row>
    <row r="45" spans="1:4">
      <c r="A45" s="4" t="s">
        <v>786</v>
      </c>
      <c r="B45" s="5" t="n">
        <v>2368</v>
      </c>
      <c r="C45" s="5" t="n">
        <v>289</v>
      </c>
    </row>
    <row r="46" spans="1:4">
      <c r="A46" s="4" t="s">
        <v>787</v>
      </c>
      <c r="B46" s="5" t="n">
        <v>2370</v>
      </c>
      <c r="C46" s="5" t="n">
        <v>289</v>
      </c>
    </row>
    <row r="47" spans="1:4">
      <c r="A47" s="4" t="s">
        <v>791</v>
      </c>
      <c r="B47" s="5" t="n">
        <v>1329</v>
      </c>
      <c r="C47" s="5" t="n">
        <v>2815</v>
      </c>
      <c r="D47" s="5" t="n">
        <v>4389</v>
      </c>
    </row>
    <row r="48" spans="1:4">
      <c r="A48" s="4" t="s">
        <v>792</v>
      </c>
      <c r="B48" s="5" t="n">
        <v>137</v>
      </c>
      <c r="C48" s="5" t="n">
        <v>7</v>
      </c>
      <c r="D48" s="5" t="n">
        <v>170</v>
      </c>
    </row>
    <row r="49" spans="1:4">
      <c r="A49" s="4" t="s">
        <v>793</v>
      </c>
      <c r="B49" s="5" t="n">
        <v>1750</v>
      </c>
      <c r="C49" s="5" t="n">
        <v>2345</v>
      </c>
      <c r="D49" s="5" t="n">
        <v>3971</v>
      </c>
    </row>
    <row r="50" spans="1:4">
      <c r="A50" s="4" t="s">
        <v>794</v>
      </c>
      <c r="B50" s="5" t="n">
        <v>1</v>
      </c>
      <c r="C50" s="5" t="n">
        <v>199</v>
      </c>
      <c r="D50" s="5" t="n">
        <v>29</v>
      </c>
    </row>
    <row r="51" spans="1:4">
      <c r="A51" s="4" t="s">
        <v>673</v>
      </c>
    </row>
    <row r="52" spans="1:4">
      <c r="A52" s="3" t="s">
        <v>782</v>
      </c>
    </row>
    <row r="53" spans="1:4">
      <c r="A53" s="4" t="s">
        <v>786</v>
      </c>
      <c r="B53" s="5" t="n">
        <v>311</v>
      </c>
    </row>
    <row r="54" spans="1:4">
      <c r="A54" s="4" t="s">
        <v>787</v>
      </c>
      <c r="B54" s="5" t="n">
        <v>321</v>
      </c>
    </row>
    <row r="55" spans="1:4">
      <c r="A55" s="4" t="s">
        <v>791</v>
      </c>
      <c r="B55" s="5" t="n">
        <v>156</v>
      </c>
    </row>
    <row r="56" spans="1:4">
      <c r="A56" s="4" t="s">
        <v>792</v>
      </c>
      <c r="B56" s="5" t="n">
        <v>10</v>
      </c>
    </row>
    <row r="57" spans="1:4">
      <c r="A57" s="4" t="s">
        <v>674</v>
      </c>
    </row>
    <row r="58" spans="1:4">
      <c r="A58" s="3" t="s">
        <v>782</v>
      </c>
    </row>
    <row r="59" spans="1:4">
      <c r="A59" s="4" t="s">
        <v>786</v>
      </c>
      <c r="B59" s="5" t="n">
        <v>1027</v>
      </c>
      <c r="C59" s="5" t="n">
        <v>1074</v>
      </c>
    </row>
    <row r="60" spans="1:4">
      <c r="A60" s="4" t="s">
        <v>787</v>
      </c>
      <c r="B60" s="5" t="n">
        <v>1027</v>
      </c>
      <c r="C60" s="5" t="n">
        <v>1074</v>
      </c>
    </row>
    <row r="61" spans="1:4">
      <c r="A61" s="4" t="s">
        <v>791</v>
      </c>
      <c r="B61" s="5" t="n">
        <v>1051</v>
      </c>
      <c r="C61" s="5" t="n">
        <v>652</v>
      </c>
      <c r="D61" s="5" t="n">
        <v>1710</v>
      </c>
    </row>
    <row r="62" spans="1:4">
      <c r="A62" s="4" t="s">
        <v>792</v>
      </c>
      <c r="B62" s="5" t="n">
        <v>37</v>
      </c>
      <c r="C62" s="5" t="n">
        <v>25</v>
      </c>
    </row>
    <row r="63" spans="1:4">
      <c r="A63" s="4" t="s">
        <v>793</v>
      </c>
      <c r="C63" s="5" t="n">
        <v>468</v>
      </c>
      <c r="D63" s="5" t="n">
        <v>974</v>
      </c>
    </row>
    <row r="64" spans="1:4">
      <c r="A64" s="4" t="s">
        <v>675</v>
      </c>
    </row>
    <row r="65" spans="1:4">
      <c r="A65" s="3" t="s">
        <v>782</v>
      </c>
    </row>
    <row r="66" spans="1:4">
      <c r="A66" s="4" t="s">
        <v>783</v>
      </c>
      <c r="B66" s="5" t="n">
        <v>635</v>
      </c>
      <c r="C66" s="5" t="n">
        <v>2876</v>
      </c>
    </row>
    <row r="67" spans="1:4">
      <c r="A67" s="4" t="s">
        <v>784</v>
      </c>
      <c r="B67" s="5" t="n">
        <v>654</v>
      </c>
      <c r="C67" s="5" t="n">
        <v>2996</v>
      </c>
    </row>
    <row r="68" spans="1:4">
      <c r="A68" s="4" t="s">
        <v>785</v>
      </c>
      <c r="B68" s="5" t="n">
        <v>113</v>
      </c>
      <c r="C68" s="5" t="n">
        <v>74</v>
      </c>
    </row>
    <row r="69" spans="1:4">
      <c r="A69" s="4" t="s">
        <v>786</v>
      </c>
      <c r="B69" s="5" t="n">
        <v>2117</v>
      </c>
      <c r="C69" s="5" t="n">
        <v>123</v>
      </c>
    </row>
    <row r="70" spans="1:4">
      <c r="A70" s="4" t="s">
        <v>787</v>
      </c>
      <c r="B70" s="5" t="n">
        <v>3205</v>
      </c>
      <c r="C70" s="5" t="n">
        <v>229</v>
      </c>
    </row>
    <row r="71" spans="1:4">
      <c r="A71" s="4" t="s">
        <v>791</v>
      </c>
      <c r="B71" s="5" t="n">
        <v>1120</v>
      </c>
      <c r="C71" s="5" t="n">
        <v>788</v>
      </c>
      <c r="D71" s="5" t="n">
        <v>1325</v>
      </c>
    </row>
    <row r="72" spans="1:4">
      <c r="A72" s="4" t="s">
        <v>792</v>
      </c>
      <c r="B72" s="5" t="n">
        <v>119</v>
      </c>
      <c r="D72" s="5" t="n">
        <v>66</v>
      </c>
    </row>
    <row r="73" spans="1:4">
      <c r="A73" s="4" t="s">
        <v>793</v>
      </c>
      <c r="B73" s="5" t="n">
        <v>1756</v>
      </c>
      <c r="C73" s="5" t="n">
        <v>1938</v>
      </c>
      <c r="D73" s="5" t="n">
        <v>3716</v>
      </c>
    </row>
    <row r="74" spans="1:4">
      <c r="A74" s="4" t="s">
        <v>794</v>
      </c>
      <c r="B74" s="5" t="n">
        <v>25</v>
      </c>
      <c r="C74" s="5" t="n">
        <v>95</v>
      </c>
      <c r="D74" s="5" t="n">
        <v>22</v>
      </c>
    </row>
    <row r="75" spans="1:4">
      <c r="A75" s="4" t="s">
        <v>676</v>
      </c>
    </row>
    <row r="76" spans="1:4">
      <c r="A76" s="3" t="s">
        <v>782</v>
      </c>
    </row>
    <row r="77" spans="1:4">
      <c r="A77" s="4" t="s">
        <v>783</v>
      </c>
      <c r="B77" s="5" t="n">
        <v>1151</v>
      </c>
      <c r="C77" s="5" t="n">
        <v>2402</v>
      </c>
    </row>
    <row r="78" spans="1:4">
      <c r="A78" s="4" t="s">
        <v>784</v>
      </c>
      <c r="B78" s="5" t="n">
        <v>1678</v>
      </c>
      <c r="C78" s="5" t="n">
        <v>2402</v>
      </c>
    </row>
    <row r="79" spans="1:4">
      <c r="A79" s="4" t="s">
        <v>785</v>
      </c>
      <c r="B79" s="5" t="n">
        <v>242</v>
      </c>
      <c r="C79" s="5" t="n">
        <v>739</v>
      </c>
    </row>
    <row r="80" spans="1:4">
      <c r="A80" s="4" t="s">
        <v>786</v>
      </c>
      <c r="B80" s="5" t="n">
        <v>1050</v>
      </c>
      <c r="C80" s="5" t="n">
        <v>1050</v>
      </c>
    </row>
    <row r="81" spans="1:4">
      <c r="A81" s="4" t="s">
        <v>787</v>
      </c>
      <c r="B81" s="5" t="n">
        <v>1781</v>
      </c>
      <c r="C81" s="5" t="n">
        <v>1781</v>
      </c>
    </row>
    <row r="82" spans="1:4">
      <c r="A82" s="4" t="s">
        <v>791</v>
      </c>
      <c r="B82" s="5" t="n">
        <v>1050</v>
      </c>
      <c r="C82" s="5" t="n">
        <v>855</v>
      </c>
      <c r="D82" s="5" t="n">
        <v>5458</v>
      </c>
    </row>
    <row r="83" spans="1:4">
      <c r="A83" s="4" t="s">
        <v>792</v>
      </c>
      <c r="D83" s="5" t="n">
        <v>175</v>
      </c>
    </row>
    <row r="84" spans="1:4">
      <c r="A84" s="4" t="s">
        <v>793</v>
      </c>
      <c r="B84" s="5" t="n">
        <v>1777</v>
      </c>
      <c r="C84" s="6" t="n">
        <v>3039</v>
      </c>
      <c r="D84" s="6" t="n">
        <v>4483</v>
      </c>
    </row>
    <row r="85" spans="1:4">
      <c r="A85" s="4" t="s">
        <v>677</v>
      </c>
    </row>
    <row r="86" spans="1:4">
      <c r="A86" s="3" t="s">
        <v>782</v>
      </c>
    </row>
    <row r="87" spans="1:4">
      <c r="A87" s="4" t="s">
        <v>783</v>
      </c>
      <c r="B87" s="5" t="n">
        <v>1</v>
      </c>
    </row>
    <row r="88" spans="1:4">
      <c r="A88" s="4" t="s">
        <v>784</v>
      </c>
      <c r="B88" s="5" t="n">
        <v>1</v>
      </c>
    </row>
    <row r="89" spans="1:4">
      <c r="A89" s="4" t="s">
        <v>786</v>
      </c>
      <c r="B89" s="5" t="n">
        <v>26</v>
      </c>
    </row>
    <row r="90" spans="1:4">
      <c r="A90" s="4" t="s">
        <v>787</v>
      </c>
      <c r="B90" s="5" t="n">
        <v>26</v>
      </c>
    </row>
    <row r="91" spans="1:4">
      <c r="A91" s="4" t="s">
        <v>791</v>
      </c>
      <c r="B91" s="5" t="n">
        <v>13</v>
      </c>
    </row>
    <row r="92" spans="1:4">
      <c r="A92" s="4" t="s">
        <v>793</v>
      </c>
      <c r="B92"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7</v>
      </c>
      <c r="B1" s="2" t="s">
        <v>1</v>
      </c>
    </row>
    <row r="2" spans="1:4">
      <c r="B2" s="2" t="s">
        <v>798</v>
      </c>
      <c r="C2" s="2" t="s">
        <v>799</v>
      </c>
      <c r="D2" s="2" t="s">
        <v>800</v>
      </c>
    </row>
    <row r="3" spans="1:4">
      <c r="A3" s="3" t="s">
        <v>801</v>
      </c>
    </row>
    <row r="4" spans="1:4">
      <c r="A4" s="4" t="s">
        <v>802</v>
      </c>
      <c r="B4" s="5" t="n">
        <v>9</v>
      </c>
      <c r="C4" s="5" t="n">
        <v>16</v>
      </c>
      <c r="D4" s="5" t="n">
        <v>3</v>
      </c>
    </row>
    <row r="5" spans="1:4">
      <c r="A5" s="4" t="s">
        <v>803</v>
      </c>
      <c r="B5" s="6" t="n">
        <v>1966</v>
      </c>
      <c r="C5" s="6" t="n">
        <v>3546</v>
      </c>
      <c r="D5" s="6" t="n">
        <v>4994</v>
      </c>
    </row>
    <row r="6" spans="1:4">
      <c r="A6" s="4" t="s">
        <v>804</v>
      </c>
      <c r="B6" s="6" t="n">
        <v>1966</v>
      </c>
      <c r="C6" s="5" t="n">
        <v>3546</v>
      </c>
      <c r="D6" s="6" t="n">
        <v>4994</v>
      </c>
    </row>
    <row r="7" spans="1:4">
      <c r="A7" s="4" t="s">
        <v>805</v>
      </c>
      <c r="C7" s="6" t="n">
        <v>132</v>
      </c>
    </row>
    <row r="8" spans="1:4">
      <c r="A8" s="4" t="s">
        <v>670</v>
      </c>
    </row>
    <row r="9" spans="1:4">
      <c r="A9" s="3" t="s">
        <v>801</v>
      </c>
    </row>
    <row r="10" spans="1:4">
      <c r="A10" s="4" t="s">
        <v>802</v>
      </c>
      <c r="C10" s="5" t="n">
        <v>6</v>
      </c>
      <c r="D10" s="5" t="n">
        <v>2</v>
      </c>
    </row>
    <row r="11" spans="1:4">
      <c r="A11" s="4" t="s">
        <v>803</v>
      </c>
      <c r="C11" s="6" t="n">
        <v>2301</v>
      </c>
      <c r="D11" s="6" t="n">
        <v>3931</v>
      </c>
    </row>
    <row r="12" spans="1:4">
      <c r="A12" s="4" t="s">
        <v>804</v>
      </c>
      <c r="C12" s="5" t="n">
        <v>2301</v>
      </c>
      <c r="D12" s="6" t="n">
        <v>3931</v>
      </c>
    </row>
    <row r="13" spans="1:4">
      <c r="A13" s="4" t="s">
        <v>805</v>
      </c>
      <c r="C13" s="6" t="n">
        <v>86</v>
      </c>
    </row>
    <row r="14" spans="1:4">
      <c r="A14" s="4" t="s">
        <v>675</v>
      </c>
    </row>
    <row r="15" spans="1:4">
      <c r="A15" s="3" t="s">
        <v>801</v>
      </c>
    </row>
    <row r="16" spans="1:4">
      <c r="A16" s="4" t="s">
        <v>802</v>
      </c>
      <c r="B16" s="5" t="n">
        <v>1</v>
      </c>
      <c r="C16" s="5" t="n">
        <v>4</v>
      </c>
    </row>
    <row r="17" spans="1:4">
      <c r="A17" s="4" t="s">
        <v>803</v>
      </c>
      <c r="B17" s="6" t="n">
        <v>118</v>
      </c>
      <c r="C17" s="6" t="n">
        <v>786</v>
      </c>
    </row>
    <row r="18" spans="1:4">
      <c r="A18" s="4" t="s">
        <v>804</v>
      </c>
      <c r="B18" s="6" t="n">
        <v>118</v>
      </c>
      <c r="C18" s="6" t="n">
        <v>786</v>
      </c>
    </row>
    <row r="19" spans="1:4">
      <c r="A19" s="4" t="s">
        <v>676</v>
      </c>
    </row>
    <row r="20" spans="1:4">
      <c r="A20" s="3" t="s">
        <v>801</v>
      </c>
    </row>
    <row r="21" spans="1:4">
      <c r="A21" s="4" t="s">
        <v>802</v>
      </c>
      <c r="C21" s="5" t="n">
        <v>1</v>
      </c>
      <c r="D21" s="5" t="n">
        <v>1</v>
      </c>
    </row>
    <row r="22" spans="1:4">
      <c r="A22" s="4" t="s">
        <v>803</v>
      </c>
      <c r="C22" s="6" t="n">
        <v>133</v>
      </c>
      <c r="D22" s="6" t="n">
        <v>1063</v>
      </c>
    </row>
    <row r="23" spans="1:4">
      <c r="A23" s="4" t="s">
        <v>804</v>
      </c>
      <c r="C23" s="5" t="n">
        <v>133</v>
      </c>
      <c r="D23" s="6" t="n">
        <v>1063</v>
      </c>
    </row>
    <row r="24" spans="1:4">
      <c r="A24" s="4" t="s">
        <v>805</v>
      </c>
      <c r="C24" s="5" t="n">
        <v>1</v>
      </c>
    </row>
    <row r="25" spans="1:4">
      <c r="A25" s="4" t="s">
        <v>806</v>
      </c>
    </row>
    <row r="26" spans="1:4">
      <c r="A26" s="3" t="s">
        <v>801</v>
      </c>
    </row>
    <row r="27" spans="1:4">
      <c r="A27" s="4" t="s">
        <v>805</v>
      </c>
      <c r="C27" s="6" t="n">
        <v>45</v>
      </c>
    </row>
    <row r="28" spans="1:4">
      <c r="A28" s="4" t="s">
        <v>672</v>
      </c>
    </row>
    <row r="29" spans="1:4">
      <c r="A29" s="3" t="s">
        <v>801</v>
      </c>
    </row>
    <row r="30" spans="1:4">
      <c r="A30" s="4" t="s">
        <v>802</v>
      </c>
      <c r="B30" s="5" t="n">
        <v>5</v>
      </c>
      <c r="C30" s="5" t="n">
        <v>5</v>
      </c>
    </row>
    <row r="31" spans="1:4">
      <c r="A31" s="4" t="s">
        <v>803</v>
      </c>
      <c r="B31" s="6" t="n">
        <v>1819</v>
      </c>
      <c r="C31" s="6" t="n">
        <v>326</v>
      </c>
    </row>
    <row r="32" spans="1:4">
      <c r="A32" s="4" t="s">
        <v>804</v>
      </c>
      <c r="B32" s="6" t="n">
        <v>1819</v>
      </c>
      <c r="C32" s="5" t="n">
        <v>326</v>
      </c>
    </row>
    <row r="33" spans="1:4">
      <c r="A33" s="4" t="s">
        <v>805</v>
      </c>
      <c r="C33" s="6" t="n">
        <v>45</v>
      </c>
    </row>
    <row r="34" spans="1:4">
      <c r="A34" s="4" t="s">
        <v>677</v>
      </c>
    </row>
    <row r="35" spans="1:4">
      <c r="A35" s="3" t="s">
        <v>801</v>
      </c>
    </row>
    <row r="36" spans="1:4">
      <c r="A36" s="4" t="s">
        <v>802</v>
      </c>
      <c r="B36" s="5" t="n">
        <v>3</v>
      </c>
    </row>
    <row r="37" spans="1:4">
      <c r="A37" s="4" t="s">
        <v>803</v>
      </c>
      <c r="B37" s="6" t="n">
        <v>29</v>
      </c>
    </row>
    <row r="38" spans="1:4">
      <c r="A38" s="4" t="s">
        <v>804</v>
      </c>
      <c r="B38" s="6"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8</v>
      </c>
    </row>
    <row r="3" spans="1:4">
      <c r="A3" s="3" t="s">
        <v>801</v>
      </c>
    </row>
    <row r="4" spans="1:4">
      <c r="A4" s="4" t="s">
        <v>808</v>
      </c>
      <c r="B4" s="6" t="n">
        <v>0</v>
      </c>
      <c r="D4" s="6" t="n">
        <v>0</v>
      </c>
    </row>
    <row r="5" spans="1:4">
      <c r="A5" s="4" t="s">
        <v>805</v>
      </c>
      <c r="C5" s="6" t="n">
        <v>132000</v>
      </c>
    </row>
    <row r="6" spans="1:4">
      <c r="A6" s="4" t="s">
        <v>806</v>
      </c>
    </row>
    <row r="7" spans="1:4">
      <c r="A7" s="3" t="s">
        <v>801</v>
      </c>
    </row>
    <row r="8" spans="1:4">
      <c r="A8" s="4" t="s">
        <v>808</v>
      </c>
      <c r="C8" s="5" t="n">
        <v>145000</v>
      </c>
    </row>
    <row r="9" spans="1:4">
      <c r="A9" s="4" t="s">
        <v>805</v>
      </c>
      <c r="C9" s="5" t="n">
        <v>45000</v>
      </c>
    </row>
    <row r="10" spans="1:4">
      <c r="A10" s="4" t="s">
        <v>672</v>
      </c>
    </row>
    <row r="11" spans="1:4">
      <c r="A11" s="3" t="s">
        <v>801</v>
      </c>
    </row>
    <row r="12" spans="1:4">
      <c r="A12" s="4" t="s">
        <v>808</v>
      </c>
      <c r="C12" s="5" t="n">
        <v>145000</v>
      </c>
    </row>
    <row r="13" spans="1:4">
      <c r="A13" s="4" t="s">
        <v>805</v>
      </c>
      <c r="C13" s="6" t="n">
        <v>4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6" t="n">
        <v>107664</v>
      </c>
      <c r="C3" s="6" t="n">
        <v>104340</v>
      </c>
    </row>
    <row r="4" spans="1:3">
      <c r="A4" s="4" t="s">
        <v>812</v>
      </c>
      <c r="B4" s="5" t="n">
        <v>-41013</v>
      </c>
      <c r="C4" s="5" t="n">
        <v>-38448</v>
      </c>
    </row>
    <row r="5" spans="1:3">
      <c r="A5" s="4" t="s">
        <v>813</v>
      </c>
      <c r="B5" s="5" t="n">
        <v>66651</v>
      </c>
      <c r="C5" s="5" t="n">
        <v>65892</v>
      </c>
    </row>
    <row r="6" spans="1:3">
      <c r="A6" s="4" t="s">
        <v>814</v>
      </c>
    </row>
    <row r="7" spans="1:3">
      <c r="A7" s="3" t="s">
        <v>810</v>
      </c>
    </row>
    <row r="8" spans="1:3">
      <c r="A8" s="4" t="s">
        <v>811</v>
      </c>
      <c r="B8" s="5" t="n">
        <v>18698</v>
      </c>
      <c r="C8" s="5" t="n">
        <v>19253</v>
      </c>
    </row>
    <row r="9" spans="1:3">
      <c r="A9" s="4" t="s">
        <v>503</v>
      </c>
    </row>
    <row r="10" spans="1:3">
      <c r="A10" s="3" t="s">
        <v>810</v>
      </c>
    </row>
    <row r="11" spans="1:3">
      <c r="A11" s="4" t="s">
        <v>811</v>
      </c>
      <c r="B11" s="5" t="n">
        <v>44301</v>
      </c>
      <c r="C11" s="5" t="n">
        <v>43419</v>
      </c>
    </row>
    <row r="12" spans="1:3">
      <c r="A12" s="4" t="s">
        <v>815</v>
      </c>
    </row>
    <row r="13" spans="1:3">
      <c r="A13" s="3" t="s">
        <v>810</v>
      </c>
    </row>
    <row r="14" spans="1:3">
      <c r="A14" s="4" t="s">
        <v>811</v>
      </c>
      <c r="B14" s="5" t="n">
        <v>21700</v>
      </c>
      <c r="C14" s="5" t="n">
        <v>20421</v>
      </c>
    </row>
    <row r="15" spans="1:3">
      <c r="A15" s="4" t="s">
        <v>816</v>
      </c>
    </row>
    <row r="16" spans="1:3">
      <c r="A16" s="3" t="s">
        <v>810</v>
      </c>
    </row>
    <row r="17" spans="1:3">
      <c r="A17" s="4" t="s">
        <v>811</v>
      </c>
      <c r="B17" s="5" t="n">
        <v>10515</v>
      </c>
      <c r="C17" s="5" t="n">
        <v>8276</v>
      </c>
    </row>
    <row r="18" spans="1:3">
      <c r="A18" s="4" t="s">
        <v>817</v>
      </c>
    </row>
    <row r="19" spans="1:3">
      <c r="A19" s="3" t="s">
        <v>810</v>
      </c>
    </row>
    <row r="20" spans="1:3">
      <c r="A20" s="4" t="s">
        <v>811</v>
      </c>
      <c r="B20" s="5" t="n">
        <v>11583</v>
      </c>
      <c r="C20" s="5" t="n">
        <v>9851</v>
      </c>
    </row>
    <row r="21" spans="1:3">
      <c r="A21" s="4" t="s">
        <v>818</v>
      </c>
    </row>
    <row r="22" spans="1:3">
      <c r="A22" s="3" t="s">
        <v>810</v>
      </c>
    </row>
    <row r="23" spans="1:3">
      <c r="A23" s="4" t="s">
        <v>811</v>
      </c>
      <c r="B23" s="6" t="n">
        <v>867</v>
      </c>
      <c r="C23" s="6" t="n">
        <v>3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8</v>
      </c>
    </row>
    <row r="3" spans="1:4">
      <c r="A3" s="3" t="s">
        <v>228</v>
      </c>
    </row>
    <row r="4" spans="1:4">
      <c r="A4" s="4" t="s">
        <v>161</v>
      </c>
      <c r="B4" s="6" t="n">
        <v>3995</v>
      </c>
      <c r="C4" s="6" t="n">
        <v>3283</v>
      </c>
      <c r="D4" s="6" t="n">
        <v>3099</v>
      </c>
    </row>
    <row r="5" spans="1:4">
      <c r="A5" s="4" t="s">
        <v>820</v>
      </c>
      <c r="B5" s="6" t="n">
        <v>0</v>
      </c>
      <c r="C5" s="6" t="n">
        <v>5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8</v>
      </c>
    </row>
    <row r="3" spans="1:4">
      <c r="A3" s="3" t="s">
        <v>231</v>
      </c>
    </row>
    <row r="4" spans="1:4">
      <c r="A4" s="4" t="s">
        <v>822</v>
      </c>
      <c r="B4" s="6" t="n">
        <v>11641</v>
      </c>
      <c r="C4" s="6" t="n">
        <v>7259</v>
      </c>
      <c r="D4" s="6" t="n">
        <v>8796</v>
      </c>
    </row>
    <row r="5" spans="1:4">
      <c r="A5" s="4" t="s">
        <v>823</v>
      </c>
      <c r="C5" s="5" t="n">
        <v>5002</v>
      </c>
    </row>
    <row r="6" spans="1:4">
      <c r="A6" s="4" t="s">
        <v>824</v>
      </c>
      <c r="B6" s="5" t="n">
        <v>2724</v>
      </c>
      <c r="C6" s="5" t="n">
        <v>4085</v>
      </c>
      <c r="D6" s="5" t="n">
        <v>4308</v>
      </c>
    </row>
    <row r="7" spans="1:4">
      <c r="A7" s="4" t="s">
        <v>825</v>
      </c>
      <c r="C7" s="5" t="n">
        <v>171</v>
      </c>
    </row>
    <row r="8" spans="1:4">
      <c r="A8" s="4" t="s">
        <v>826</v>
      </c>
      <c r="B8" s="5" t="n">
        <v>-6696</v>
      </c>
      <c r="C8" s="5" t="n">
        <v>-3774</v>
      </c>
      <c r="D8" s="5" t="n">
        <v>-4738</v>
      </c>
    </row>
    <row r="9" spans="1:4">
      <c r="A9" s="4" t="s">
        <v>827</v>
      </c>
      <c r="B9" s="5" t="n">
        <v>1670</v>
      </c>
      <c r="C9" s="5" t="n">
        <v>187</v>
      </c>
      <c r="D9" s="5" t="n">
        <v>464</v>
      </c>
    </row>
    <row r="10" spans="1:4">
      <c r="A10" s="4" t="s">
        <v>828</v>
      </c>
      <c r="B10" s="5" t="n">
        <v>-1548</v>
      </c>
      <c r="C10" s="5" t="n">
        <v>-785</v>
      </c>
      <c r="D10" s="5" t="n">
        <v>-1239</v>
      </c>
    </row>
    <row r="11" spans="1:4">
      <c r="A11" s="4" t="s">
        <v>829</v>
      </c>
      <c r="B11" s="5" t="n">
        <v>-388</v>
      </c>
      <c r="C11" s="5" t="n">
        <v>-504</v>
      </c>
      <c r="D11" s="5" t="n">
        <v>-332</v>
      </c>
    </row>
    <row r="12" spans="1:4">
      <c r="A12" s="4" t="s">
        <v>830</v>
      </c>
      <c r="B12" s="6" t="n">
        <v>7403</v>
      </c>
      <c r="C12" s="6" t="n">
        <v>11641</v>
      </c>
      <c r="D12" s="6" t="n">
        <v>72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2143</v>
      </c>
      <c r="C3" s="6" t="n">
        <v>3187</v>
      </c>
    </row>
    <row r="4" spans="1:3">
      <c r="A4" s="4" t="s">
        <v>834</v>
      </c>
      <c r="B4" s="6" t="n">
        <v>96</v>
      </c>
      <c r="C4" s="6" t="n">
        <v>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8</v>
      </c>
      <c r="B1" s="2" t="s">
        <v>1</v>
      </c>
    </row>
    <row r="2" spans="1:4">
      <c r="B2" s="2" t="s">
        <v>2</v>
      </c>
      <c r="C2" s="2" t="s">
        <v>32</v>
      </c>
      <c r="D2" s="2" t="s">
        <v>78</v>
      </c>
    </row>
    <row r="3" spans="1:4">
      <c r="A3" s="3" t="s">
        <v>159</v>
      </c>
    </row>
    <row r="4" spans="1:4">
      <c r="A4" s="4" t="s">
        <v>121</v>
      </c>
      <c r="B4" s="6" t="n">
        <v>40591</v>
      </c>
      <c r="C4" s="6" t="n">
        <v>47856</v>
      </c>
      <c r="D4" s="6" t="n">
        <v>32462</v>
      </c>
    </row>
    <row r="5" spans="1:4">
      <c r="A5" s="3" t="s">
        <v>160</v>
      </c>
    </row>
    <row r="6" spans="1:4">
      <c r="A6" s="4" t="s">
        <v>161</v>
      </c>
      <c r="B6" s="5" t="n">
        <v>3995</v>
      </c>
      <c r="C6" s="5" t="n">
        <v>3283</v>
      </c>
      <c r="D6" s="5" t="n">
        <v>3099</v>
      </c>
    </row>
    <row r="7" spans="1:4">
      <c r="A7" s="4" t="s">
        <v>110</v>
      </c>
      <c r="B7" s="5" t="n">
        <v>2132</v>
      </c>
      <c r="C7" s="5" t="n">
        <v>1731</v>
      </c>
      <c r="D7" s="5" t="n">
        <v>1613</v>
      </c>
    </row>
    <row r="8" spans="1:4">
      <c r="A8" s="4" t="s">
        <v>162</v>
      </c>
      <c r="B8" s="5" t="n">
        <v>-46070</v>
      </c>
      <c r="C8" s="5" t="n">
        <v>-26474</v>
      </c>
      <c r="D8" s="5" t="n">
        <v>-6429</v>
      </c>
    </row>
    <row r="9" spans="1:4">
      <c r="A9" s="4" t="s">
        <v>111</v>
      </c>
      <c r="B9" s="5" t="n">
        <v>8321</v>
      </c>
      <c r="C9" s="5" t="n">
        <v>2601</v>
      </c>
      <c r="D9" s="5" t="n">
        <v>397</v>
      </c>
    </row>
    <row r="10" spans="1:4">
      <c r="A10" s="4" t="s">
        <v>112</v>
      </c>
      <c r="B10" s="5" t="n">
        <v>4678</v>
      </c>
      <c r="C10" s="5" t="n">
        <v>194</v>
      </c>
      <c r="D10" s="5" t="n">
        <v>0</v>
      </c>
    </row>
    <row r="11" spans="1:4">
      <c r="A11" s="4" t="s">
        <v>163</v>
      </c>
      <c r="B11" s="5" t="n">
        <v>4693</v>
      </c>
    </row>
    <row r="12" spans="1:4">
      <c r="A12" s="4" t="s">
        <v>91</v>
      </c>
      <c r="B12" s="5" t="n">
        <v>-1479</v>
      </c>
      <c r="C12" s="5" t="n">
        <v>-3064</v>
      </c>
      <c r="D12" s="5" t="n">
        <v>-2716</v>
      </c>
    </row>
    <row r="13" spans="1:4">
      <c r="A13" s="4" t="s">
        <v>164</v>
      </c>
      <c r="B13" s="5" t="n">
        <v>512</v>
      </c>
      <c r="C13" s="5" t="n">
        <v>1375</v>
      </c>
      <c r="D13" s="5" t="n">
        <v>161</v>
      </c>
    </row>
    <row r="14" spans="1:4">
      <c r="A14" s="4" t="s">
        <v>165</v>
      </c>
      <c r="B14" s="5" t="n">
        <v>-3538</v>
      </c>
      <c r="C14" s="5" t="n">
        <v>-254</v>
      </c>
    </row>
    <row r="15" spans="1:4">
      <c r="A15" s="4" t="s">
        <v>166</v>
      </c>
      <c r="B15" s="5" t="n">
        <v>2326</v>
      </c>
      <c r="C15" s="5" t="n">
        <v>1474</v>
      </c>
      <c r="D15" s="5" t="n">
        <v>1387</v>
      </c>
    </row>
    <row r="16" spans="1:4">
      <c r="A16" s="4" t="s">
        <v>98</v>
      </c>
      <c r="C16" s="5" t="n">
        <v>-2794</v>
      </c>
    </row>
    <row r="17" spans="1:4">
      <c r="A17" s="4" t="s">
        <v>167</v>
      </c>
      <c r="B17" s="5" t="n">
        <v>-4407</v>
      </c>
      <c r="C17" s="5" t="n">
        <v>-1844</v>
      </c>
      <c r="D17" s="5" t="n">
        <v>-2000</v>
      </c>
    </row>
    <row r="18" spans="1:4">
      <c r="A18" s="4" t="s">
        <v>168</v>
      </c>
      <c r="B18" s="5" t="n">
        <v>-4671561</v>
      </c>
      <c r="C18" s="5" t="n">
        <v>-2757463</v>
      </c>
      <c r="D18" s="5" t="n">
        <v>-1156187</v>
      </c>
    </row>
    <row r="19" spans="1:4">
      <c r="A19" s="4" t="s">
        <v>169</v>
      </c>
      <c r="B19" s="5" t="n">
        <v>4534837</v>
      </c>
      <c r="C19" s="5" t="n">
        <v>2739914</v>
      </c>
      <c r="D19" s="5" t="n">
        <v>1047907</v>
      </c>
    </row>
    <row r="20" spans="1:4">
      <c r="A20" s="4" t="s">
        <v>170</v>
      </c>
      <c r="B20" s="5" t="n">
        <v>-115485</v>
      </c>
      <c r="C20" s="5" t="n">
        <v>-65947</v>
      </c>
      <c r="D20" s="5" t="n">
        <v>-30617</v>
      </c>
    </row>
    <row r="21" spans="1:4">
      <c r="A21" s="4" t="s">
        <v>171</v>
      </c>
      <c r="B21" s="5" t="n">
        <v>-3406</v>
      </c>
    </row>
    <row r="22" spans="1:4">
      <c r="A22" s="4" t="s">
        <v>172</v>
      </c>
      <c r="B22" s="5" t="n">
        <v>-1282</v>
      </c>
      <c r="C22" s="5" t="n">
        <v>317</v>
      </c>
      <c r="D22" s="5" t="n">
        <v>-132</v>
      </c>
    </row>
    <row r="23" spans="1:4">
      <c r="A23" s="4" t="s">
        <v>173</v>
      </c>
      <c r="B23" s="5" t="n">
        <v>103</v>
      </c>
      <c r="C23" s="5" t="n">
        <v>393</v>
      </c>
      <c r="D23" s="5" t="n">
        <v>-19</v>
      </c>
    </row>
    <row r="24" spans="1:4">
      <c r="A24" s="4" t="s">
        <v>174</v>
      </c>
      <c r="B24" s="5" t="n">
        <v>9257</v>
      </c>
      <c r="C24" s="5" t="n">
        <v>1647</v>
      </c>
      <c r="D24" s="5" t="n">
        <v>842</v>
      </c>
    </row>
    <row r="25" spans="1:4">
      <c r="A25" s="3" t="s">
        <v>175</v>
      </c>
    </row>
    <row r="26" spans="1:4">
      <c r="A26" s="4" t="s">
        <v>176</v>
      </c>
      <c r="B26" s="5" t="n">
        <v>-24730</v>
      </c>
      <c r="C26" s="5" t="n">
        <v>-1301</v>
      </c>
      <c r="D26" s="5" t="n">
        <v>-5498</v>
      </c>
    </row>
    <row r="27" spans="1:4">
      <c r="A27" s="4" t="s">
        <v>62</v>
      </c>
      <c r="B27" s="5" t="n">
        <v>15312</v>
      </c>
      <c r="C27" s="5" t="n">
        <v>12820</v>
      </c>
      <c r="D27" s="5" t="n">
        <v>10123</v>
      </c>
    </row>
    <row r="28" spans="1:4">
      <c r="A28" s="4" t="s">
        <v>177</v>
      </c>
      <c r="B28" s="5" t="n">
        <v>-245201</v>
      </c>
      <c r="C28" s="5" t="n">
        <v>-45536</v>
      </c>
      <c r="D28" s="5" t="n">
        <v>-105607</v>
      </c>
    </row>
    <row r="29" spans="1:4">
      <c r="A29" s="3" t="s">
        <v>178</v>
      </c>
    </row>
    <row r="30" spans="1:4">
      <c r="A30" s="4" t="s">
        <v>179</v>
      </c>
      <c r="B30" s="5" t="n">
        <v>271148</v>
      </c>
      <c r="C30" s="5" t="n">
        <v>194611</v>
      </c>
      <c r="D30" s="5" t="n">
        <v>68900</v>
      </c>
    </row>
    <row r="31" spans="1:4">
      <c r="A31" s="4" t="s">
        <v>180</v>
      </c>
      <c r="B31" s="5" t="n">
        <v>104368</v>
      </c>
      <c r="C31" s="5" t="n">
        <v>103233</v>
      </c>
      <c r="D31" s="5" t="n">
        <v>84386</v>
      </c>
    </row>
    <row r="32" spans="1:4">
      <c r="A32" s="4" t="s">
        <v>181</v>
      </c>
      <c r="B32" s="5" t="n">
        <v>-316384</v>
      </c>
      <c r="C32" s="5" t="n">
        <v>-164864</v>
      </c>
      <c r="D32" s="5" t="n">
        <v>-109709</v>
      </c>
    </row>
    <row r="33" spans="1:4">
      <c r="A33" s="4" t="s">
        <v>182</v>
      </c>
      <c r="B33" s="5" t="n">
        <v>-127949</v>
      </c>
      <c r="C33" s="5" t="n">
        <v>-206909</v>
      </c>
      <c r="D33" s="5" t="n">
        <v>-73111</v>
      </c>
    </row>
    <row r="34" spans="1:4">
      <c r="A34" s="4" t="s">
        <v>183</v>
      </c>
      <c r="B34" s="5" t="n">
        <v>34118</v>
      </c>
    </row>
    <row r="35" spans="1:4">
      <c r="A35" s="4" t="s">
        <v>184</v>
      </c>
      <c r="B35" s="5" t="n">
        <v>-4784</v>
      </c>
      <c r="C35" s="5" t="n">
        <v>-5918</v>
      </c>
      <c r="D35" s="5" t="n">
        <v>-5424</v>
      </c>
    </row>
    <row r="36" spans="1:4">
      <c r="A36" s="4" t="s">
        <v>185</v>
      </c>
      <c r="B36" s="5" t="n">
        <v>6696</v>
      </c>
      <c r="C36" s="5" t="n">
        <v>3774</v>
      </c>
      <c r="D36" s="5" t="n">
        <v>4738</v>
      </c>
    </row>
    <row r="37" spans="1:4">
      <c r="A37" s="4" t="s">
        <v>186</v>
      </c>
      <c r="B37" s="5" t="n">
        <v>46</v>
      </c>
      <c r="C37" s="5" t="n">
        <v>17</v>
      </c>
      <c r="D37" s="5" t="n">
        <v>607</v>
      </c>
    </row>
    <row r="38" spans="1:4">
      <c r="A38" s="4" t="s">
        <v>187</v>
      </c>
      <c r="C38" s="5" t="n">
        <v>23995</v>
      </c>
    </row>
    <row r="39" spans="1:4">
      <c r="A39" s="4" t="s">
        <v>188</v>
      </c>
      <c r="B39" s="5" t="n">
        <v>-32741</v>
      </c>
      <c r="C39" s="5" t="n">
        <v>-52061</v>
      </c>
      <c r="D39" s="5" t="n">
        <v>-29613</v>
      </c>
    </row>
    <row r="40" spans="1:4">
      <c r="A40" s="3" t="s">
        <v>189</v>
      </c>
    </row>
    <row r="41" spans="1:4">
      <c r="A41" s="4" t="s">
        <v>190</v>
      </c>
      <c r="B41" s="5" t="n">
        <v>167616</v>
      </c>
      <c r="C41" s="5" t="n">
        <v>306360</v>
      </c>
      <c r="D41" s="5" t="n">
        <v>165119</v>
      </c>
    </row>
    <row r="42" spans="1:4">
      <c r="A42" s="4" t="s">
        <v>191</v>
      </c>
      <c r="B42" s="5" t="n">
        <v>65472</v>
      </c>
      <c r="C42" s="5" t="n">
        <v>-37671</v>
      </c>
      <c r="D42" s="5" t="n">
        <v>-45117</v>
      </c>
    </row>
    <row r="43" spans="1:4">
      <c r="A43" s="4" t="s">
        <v>192</v>
      </c>
      <c r="B43" s="5" t="n">
        <v>-83572</v>
      </c>
      <c r="C43" s="5" t="n">
        <v>-8361</v>
      </c>
      <c r="D43" s="5" t="n">
        <v>6436</v>
      </c>
    </row>
    <row r="44" spans="1:4">
      <c r="A44" s="4" t="s">
        <v>193</v>
      </c>
      <c r="B44" s="5" t="n">
        <v>132000</v>
      </c>
      <c r="C44" s="5" t="n">
        <v>-81378</v>
      </c>
      <c r="D44" s="5" t="n">
        <v>9000</v>
      </c>
    </row>
    <row r="45" spans="1:4">
      <c r="A45" s="4" t="s">
        <v>194</v>
      </c>
      <c r="B45" s="5" t="n">
        <v>-11724</v>
      </c>
      <c r="C45" s="5" t="n">
        <v>-8234</v>
      </c>
      <c r="D45" s="5" t="n">
        <v>-3011</v>
      </c>
    </row>
    <row r="46" spans="1:4">
      <c r="A46" s="4" t="s">
        <v>195</v>
      </c>
      <c r="B46" s="5" t="n">
        <v>116054</v>
      </c>
    </row>
    <row r="47" spans="1:4">
      <c r="A47" s="4" t="s">
        <v>196</v>
      </c>
      <c r="B47" s="5" t="n">
        <v>-69300</v>
      </c>
      <c r="C47" s="5" t="n">
        <v>-25350</v>
      </c>
      <c r="D47" s="5" t="n">
        <v>-14850</v>
      </c>
    </row>
    <row r="48" spans="1:4">
      <c r="A48" s="4" t="s">
        <v>197</v>
      </c>
      <c r="B48" s="5" t="n">
        <v>316546</v>
      </c>
      <c r="C48" s="5" t="n">
        <v>145366</v>
      </c>
      <c r="D48" s="5" t="n">
        <v>117577</v>
      </c>
    </row>
    <row r="49" spans="1:4">
      <c r="A49" s="4" t="s">
        <v>198</v>
      </c>
      <c r="B49" s="5" t="n">
        <v>38604</v>
      </c>
      <c r="C49" s="5" t="n">
        <v>47769</v>
      </c>
      <c r="D49" s="5" t="n">
        <v>-17643</v>
      </c>
    </row>
    <row r="50" spans="1:4">
      <c r="A50" s="4" t="s">
        <v>199</v>
      </c>
      <c r="B50" s="5" t="n">
        <v>97723</v>
      </c>
      <c r="C50" s="5" t="n">
        <v>49954</v>
      </c>
      <c r="D50" s="5" t="n">
        <v>67597</v>
      </c>
    </row>
    <row r="51" spans="1:4">
      <c r="A51" s="4" t="s">
        <v>200</v>
      </c>
      <c r="B51" s="5" t="n">
        <v>136327</v>
      </c>
      <c r="C51" s="5" t="n">
        <v>97723</v>
      </c>
      <c r="D51" s="5" t="n">
        <v>49954</v>
      </c>
    </row>
    <row r="52" spans="1:4">
      <c r="A52" s="3" t="s">
        <v>201</v>
      </c>
    </row>
    <row r="53" spans="1:4">
      <c r="A53" s="4" t="s">
        <v>202</v>
      </c>
      <c r="B53" s="5" t="n">
        <v>9474</v>
      </c>
      <c r="C53" s="5" t="n">
        <v>8985</v>
      </c>
      <c r="D53" s="5" t="n">
        <v>9725</v>
      </c>
    </row>
    <row r="54" spans="1:4">
      <c r="A54" s="4" t="s">
        <v>203</v>
      </c>
      <c r="B54" s="5" t="n">
        <v>1307</v>
      </c>
      <c r="C54" s="5" t="n">
        <v>1754</v>
      </c>
      <c r="D54" s="5" t="n">
        <v>1513</v>
      </c>
    </row>
    <row r="55" spans="1:4">
      <c r="A55" s="3" t="s">
        <v>204</v>
      </c>
    </row>
    <row r="56" spans="1:4">
      <c r="A56" s="4" t="s">
        <v>205</v>
      </c>
      <c r="B56" s="5" t="n">
        <v>2724</v>
      </c>
      <c r="C56" s="5" t="n">
        <v>4085</v>
      </c>
      <c r="D56" s="5" t="n">
        <v>4308</v>
      </c>
    </row>
    <row r="57" spans="1:4">
      <c r="A57" s="4" t="s">
        <v>206</v>
      </c>
      <c r="B57" s="5" t="n">
        <v>1548</v>
      </c>
      <c r="C57" s="5" t="n">
        <v>785</v>
      </c>
      <c r="D57" s="5" t="n">
        <v>1239</v>
      </c>
    </row>
    <row r="58" spans="1:4">
      <c r="A58" s="4" t="s">
        <v>207</v>
      </c>
      <c r="B58" s="5" t="n">
        <v>17963</v>
      </c>
      <c r="C58" s="6" t="n">
        <v>5045</v>
      </c>
      <c r="D58" s="5" t="n">
        <v>5053</v>
      </c>
    </row>
    <row r="59" spans="1:4">
      <c r="A59" s="4" t="s">
        <v>208</v>
      </c>
      <c r="D59" s="6" t="n">
        <v>1750</v>
      </c>
    </row>
    <row r="60" spans="1:4">
      <c r="A60" s="4" t="s">
        <v>209</v>
      </c>
      <c r="B60" s="6" t="n">
        <v>53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2</v>
      </c>
      <c r="D1" s="2" t="s">
        <v>78</v>
      </c>
    </row>
    <row r="2" spans="1:4">
      <c r="A2" s="3" t="s">
        <v>234</v>
      </c>
    </row>
    <row r="3" spans="1:4">
      <c r="A3" s="4" t="s">
        <v>49</v>
      </c>
      <c r="B3" s="6" t="n">
        <v>46867</v>
      </c>
      <c r="C3" s="6" t="n">
        <v>46904</v>
      </c>
      <c r="D3" s="6" t="n">
        <v>469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8</v>
      </c>
    </row>
    <row r="3" spans="1:4">
      <c r="A3" s="3" t="s">
        <v>837</v>
      </c>
    </row>
    <row r="4" spans="1:4">
      <c r="A4" s="4" t="s">
        <v>838</v>
      </c>
      <c r="B4" s="6" t="n">
        <v>6695</v>
      </c>
    </row>
    <row r="5" spans="1:4">
      <c r="A5" s="4" t="s">
        <v>839</v>
      </c>
      <c r="B5" s="5" t="n">
        <v>-2132</v>
      </c>
      <c r="C5" s="6" t="n">
        <v>-1731</v>
      </c>
      <c r="D5" s="6" t="n">
        <v>-1613</v>
      </c>
    </row>
    <row r="6" spans="1:4">
      <c r="A6" s="4" t="s">
        <v>840</v>
      </c>
      <c r="B6" s="5" t="n">
        <v>4563</v>
      </c>
      <c r="C6" s="5" t="n">
        <v>6695</v>
      </c>
    </row>
    <row r="7" spans="1:4">
      <c r="A7" s="4" t="s">
        <v>841</v>
      </c>
    </row>
    <row r="8" spans="1:4">
      <c r="A8" s="3" t="s">
        <v>837</v>
      </c>
    </row>
    <row r="9" spans="1:4">
      <c r="A9" s="4" t="s">
        <v>838</v>
      </c>
      <c r="B9" s="5" t="n">
        <v>6695</v>
      </c>
      <c r="C9" s="5" t="n">
        <v>3495</v>
      </c>
      <c r="D9" s="5" t="n">
        <v>5108</v>
      </c>
    </row>
    <row r="10" spans="1:4">
      <c r="A10" s="4" t="s">
        <v>839</v>
      </c>
      <c r="B10" s="5" t="n">
        <v>-2132</v>
      </c>
      <c r="C10" s="5" t="n">
        <v>-1731</v>
      </c>
      <c r="D10" s="5" t="n">
        <v>-1613</v>
      </c>
    </row>
    <row r="11" spans="1:4">
      <c r="A11" s="4" t="s">
        <v>840</v>
      </c>
      <c r="B11" s="6" t="n">
        <v>4563</v>
      </c>
      <c r="C11" s="5" t="n">
        <v>6695</v>
      </c>
      <c r="D11" s="6" t="n">
        <v>3495</v>
      </c>
    </row>
    <row r="12" spans="1:4">
      <c r="A12" s="4" t="s">
        <v>842</v>
      </c>
    </row>
    <row r="13" spans="1:4">
      <c r="A13" s="3" t="s">
        <v>837</v>
      </c>
    </row>
    <row r="14" spans="1:4">
      <c r="A14" s="4" t="s">
        <v>843</v>
      </c>
      <c r="C14" s="6" t="n">
        <v>49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32</v>
      </c>
      <c r="D1" s="2" t="s">
        <v>78</v>
      </c>
      <c r="E1" s="2" t="s">
        <v>666</v>
      </c>
    </row>
    <row r="2" spans="1:5">
      <c r="A2" s="3" t="s">
        <v>837</v>
      </c>
    </row>
    <row r="3" spans="1:5">
      <c r="A3" s="4" t="s">
        <v>138</v>
      </c>
      <c r="B3" s="6" t="n">
        <v>4563</v>
      </c>
      <c r="C3" s="6" t="n">
        <v>6695</v>
      </c>
    </row>
    <row r="4" spans="1:5">
      <c r="A4" s="4" t="s">
        <v>841</v>
      </c>
    </row>
    <row r="5" spans="1:5">
      <c r="A5" s="3" t="s">
        <v>837</v>
      </c>
    </row>
    <row r="6" spans="1:5">
      <c r="A6" s="4" t="s">
        <v>845</v>
      </c>
      <c r="B6" s="5" t="n">
        <v>762</v>
      </c>
    </row>
    <row r="7" spans="1:5">
      <c r="A7" s="4" t="s">
        <v>846</v>
      </c>
      <c r="B7" s="5" t="n">
        <v>493</v>
      </c>
    </row>
    <row r="8" spans="1:5">
      <c r="A8" s="4" t="s">
        <v>847</v>
      </c>
      <c r="B8" s="5" t="n">
        <v>493</v>
      </c>
    </row>
    <row r="9" spans="1:5">
      <c r="A9" s="4" t="s">
        <v>848</v>
      </c>
      <c r="B9" s="5" t="n">
        <v>493</v>
      </c>
    </row>
    <row r="10" spans="1:5">
      <c r="A10" s="4" t="s">
        <v>849</v>
      </c>
      <c r="B10" s="5" t="n">
        <v>493</v>
      </c>
    </row>
    <row r="11" spans="1:5">
      <c r="A11" s="4" t="s">
        <v>850</v>
      </c>
      <c r="B11" s="5" t="n">
        <v>1829</v>
      </c>
    </row>
    <row r="12" spans="1:5">
      <c r="A12" s="4" t="s">
        <v>138</v>
      </c>
      <c r="B12" s="6" t="n">
        <v>4563</v>
      </c>
      <c r="C12" s="6" t="n">
        <v>6695</v>
      </c>
      <c r="D12" s="6" t="n">
        <v>3495</v>
      </c>
      <c r="E12" s="6" t="n">
        <v>51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8</v>
      </c>
    </row>
    <row r="3" spans="1:4">
      <c r="A3" s="3" t="s">
        <v>852</v>
      </c>
    </row>
    <row r="4" spans="1:4">
      <c r="A4" s="4" t="s">
        <v>853</v>
      </c>
      <c r="B4" s="6" t="n">
        <v>29711</v>
      </c>
      <c r="C4" s="6" t="n">
        <v>6032</v>
      </c>
    </row>
    <row r="5" spans="1:4">
      <c r="A5" s="4" t="s">
        <v>854</v>
      </c>
      <c r="B5" s="5" t="n">
        <v>46070</v>
      </c>
      <c r="C5" s="5" t="n">
        <v>26474</v>
      </c>
      <c r="D5" s="6" t="n">
        <v>6429</v>
      </c>
    </row>
    <row r="6" spans="1:4">
      <c r="A6" s="4" t="s">
        <v>855</v>
      </c>
      <c r="B6" s="5" t="n">
        <v>-8321</v>
      </c>
      <c r="C6" s="5" t="n">
        <v>-2601</v>
      </c>
      <c r="D6" s="5" t="n">
        <v>-397</v>
      </c>
    </row>
    <row r="7" spans="1:4">
      <c r="A7" s="4" t="s">
        <v>179</v>
      </c>
      <c r="B7" s="5" t="n">
        <v>-34118</v>
      </c>
    </row>
    <row r="8" spans="1:4">
      <c r="A8" s="4" t="s">
        <v>856</v>
      </c>
      <c r="B8" s="5" t="n">
        <v>3406</v>
      </c>
    </row>
    <row r="9" spans="1:4">
      <c r="A9" s="4" t="s">
        <v>857</v>
      </c>
      <c r="B9" s="5" t="n">
        <v>-4678</v>
      </c>
      <c r="C9" s="5" t="n">
        <v>-194</v>
      </c>
    </row>
    <row r="10" spans="1:4">
      <c r="A10" s="4" t="s">
        <v>858</v>
      </c>
      <c r="B10" s="6" t="n">
        <v>32070</v>
      </c>
      <c r="C10" s="6" t="n">
        <v>29711</v>
      </c>
      <c r="D10" s="6" t="n">
        <v>6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8</v>
      </c>
    </row>
    <row r="3" spans="1:4">
      <c r="A3" s="3" t="s">
        <v>852</v>
      </c>
    </row>
    <row r="4" spans="1:4">
      <c r="A4" s="4" t="s">
        <v>860</v>
      </c>
      <c r="B4" s="6" t="n">
        <v>12063</v>
      </c>
      <c r="C4" s="6" t="n">
        <v>3614</v>
      </c>
      <c r="D4" s="6" t="n">
        <v>341</v>
      </c>
    </row>
    <row r="5" spans="1:4">
      <c r="A5" s="3" t="s">
        <v>861</v>
      </c>
    </row>
    <row r="6" spans="1:4">
      <c r="A6" s="4" t="s">
        <v>862</v>
      </c>
      <c r="B6" s="5" t="n">
        <v>8321</v>
      </c>
      <c r="C6" s="5" t="n">
        <v>2601</v>
      </c>
      <c r="D6" s="5" t="n">
        <v>397</v>
      </c>
    </row>
    <row r="7" spans="1:4">
      <c r="A7" s="4" t="s">
        <v>863</v>
      </c>
      <c r="B7" s="5" t="n">
        <v>4678</v>
      </c>
      <c r="C7" s="5" t="n">
        <v>194</v>
      </c>
    </row>
    <row r="8" spans="1:4">
      <c r="A8" s="4" t="s">
        <v>113</v>
      </c>
      <c r="B8" s="5" t="n">
        <v>4447</v>
      </c>
    </row>
    <row r="9" spans="1:4">
      <c r="A9" s="4" t="s">
        <v>864</v>
      </c>
      <c r="B9" s="5" t="n">
        <v>2325</v>
      </c>
      <c r="C9" s="5" t="n">
        <v>633</v>
      </c>
      <c r="D9" s="5" t="n">
        <v>140</v>
      </c>
    </row>
    <row r="10" spans="1:4">
      <c r="A10" s="4" t="s">
        <v>865</v>
      </c>
      <c r="B10" s="5" t="n">
        <v>19771</v>
      </c>
      <c r="C10" s="5" t="n">
        <v>3428</v>
      </c>
      <c r="D10" s="5" t="n">
        <v>537</v>
      </c>
    </row>
    <row r="11" spans="1:4">
      <c r="A11" s="4" t="s">
        <v>866</v>
      </c>
      <c r="B11" s="6" t="n">
        <v>-7708</v>
      </c>
      <c r="C11" s="6" t="n">
        <v>186</v>
      </c>
      <c r="D11" s="6" t="n">
        <v>-1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52</v>
      </c>
    </row>
    <row r="4" spans="1:3">
      <c r="A4" s="4" t="s">
        <v>868</v>
      </c>
      <c r="B4" s="6" t="n">
        <v>2833958</v>
      </c>
      <c r="C4" s="6" t="n">
        <v>2545449</v>
      </c>
    </row>
    <row r="5" spans="1:3">
      <c r="A5" s="4" t="s">
        <v>869</v>
      </c>
      <c r="B5" s="4" t="s">
        <v>870</v>
      </c>
      <c r="C5" s="4" t="s">
        <v>871</v>
      </c>
    </row>
    <row r="6" spans="1:3">
      <c r="A6" s="4" t="s">
        <v>872</v>
      </c>
      <c r="B6" s="6" t="n">
        <v>-1256</v>
      </c>
      <c r="C6" s="6" t="n">
        <v>-371</v>
      </c>
    </row>
    <row r="7" spans="1:3">
      <c r="A7" s="4" t="s">
        <v>873</v>
      </c>
      <c r="B7" s="6" t="n">
        <v>-2434</v>
      </c>
      <c r="C7" s="6" t="n">
        <v>-726</v>
      </c>
    </row>
    <row r="8" spans="1:3">
      <c r="A8" s="4" t="s">
        <v>874</v>
      </c>
      <c r="B8" s="4" t="s">
        <v>875</v>
      </c>
      <c r="C8" s="4" t="s">
        <v>876</v>
      </c>
    </row>
    <row r="9" spans="1:3">
      <c r="A9" s="4" t="s">
        <v>877</v>
      </c>
      <c r="B9" s="6" t="n">
        <v>-1394</v>
      </c>
      <c r="C9" s="6" t="n">
        <v>-1201</v>
      </c>
    </row>
    <row r="10" spans="1:3">
      <c r="A10" s="4" t="s">
        <v>878</v>
      </c>
      <c r="B10" s="6" t="n">
        <v>-2679</v>
      </c>
      <c r="C10" s="6" t="n">
        <v>-2317</v>
      </c>
    </row>
    <row r="11" spans="1:3">
      <c r="A11" s="4" t="s">
        <v>879</v>
      </c>
      <c r="B11" s="4" t="s">
        <v>880</v>
      </c>
      <c r="C11" s="4" t="s">
        <v>881</v>
      </c>
    </row>
    <row r="12" spans="1:3">
      <c r="A12" s="4" t="s">
        <v>882</v>
      </c>
      <c r="B12" s="4" t="s">
        <v>883</v>
      </c>
      <c r="C12" s="4" t="s">
        <v>884</v>
      </c>
    </row>
    <row r="13" spans="1:3">
      <c r="A13" s="4" t="s">
        <v>885</v>
      </c>
      <c r="B13" s="4" t="s">
        <v>886</v>
      </c>
      <c r="C13" s="4" t="s">
        <v>88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888</v>
      </c>
      <c r="B1" s="2" t="s">
        <v>1</v>
      </c>
    </row>
    <row r="2" spans="1:2">
      <c r="B2" s="2" t="s">
        <v>889</v>
      </c>
    </row>
    <row r="3" spans="1:2">
      <c r="A3" s="3" t="s">
        <v>852</v>
      </c>
    </row>
    <row r="4" spans="1:2">
      <c r="A4" s="4" t="s">
        <v>890</v>
      </c>
      <c r="B4" s="6" t="n">
        <v>34118</v>
      </c>
    </row>
    <row r="5" spans="1:2">
      <c r="A5" s="4" t="s">
        <v>891</v>
      </c>
      <c r="B5" s="5" t="n">
        <v>3400000</v>
      </c>
    </row>
    <row r="6" spans="1:2">
      <c r="A6" s="4" t="s">
        <v>892</v>
      </c>
      <c r="B6" s="6" t="n">
        <v>44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889</v>
      </c>
    </row>
    <row r="3" spans="1:2">
      <c r="A3" s="3" t="s">
        <v>852</v>
      </c>
    </row>
    <row r="4" spans="1:2">
      <c r="A4" s="4" t="s">
        <v>856</v>
      </c>
      <c r="B4" s="6" t="n">
        <v>3406</v>
      </c>
    </row>
    <row r="5" spans="1:2">
      <c r="A5" s="4" t="s">
        <v>894</v>
      </c>
      <c r="B5" s="5" t="n">
        <v>-2284</v>
      </c>
    </row>
    <row r="6" spans="1:2">
      <c r="A6" s="4" t="s">
        <v>895</v>
      </c>
      <c r="B6" s="5" t="n">
        <v>-5569</v>
      </c>
    </row>
    <row r="7" spans="1:2">
      <c r="A7" s="4" t="s">
        <v>892</v>
      </c>
      <c r="B7" s="6" t="n">
        <v>-44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242</v>
      </c>
    </row>
    <row r="3" spans="1:3">
      <c r="A3" s="4" t="s">
        <v>897</v>
      </c>
      <c r="B3" s="6" t="n">
        <v>10556</v>
      </c>
      <c r="C3" s="6" t="n">
        <v>10331</v>
      </c>
    </row>
    <row r="4" spans="1:3">
      <c r="A4" s="4" t="s">
        <v>898</v>
      </c>
      <c r="B4" s="5" t="n">
        <v>2245</v>
      </c>
      <c r="C4" s="5" t="n">
        <v>2311</v>
      </c>
    </row>
    <row r="5" spans="1:3">
      <c r="A5" s="4" t="s">
        <v>264</v>
      </c>
      <c r="B5" s="5" t="n">
        <v>19745</v>
      </c>
      <c r="C5" s="5" t="n">
        <v>6023</v>
      </c>
    </row>
    <row r="6" spans="1:3">
      <c r="A6" s="4" t="s">
        <v>51</v>
      </c>
      <c r="B6" s="5" t="n">
        <v>18808</v>
      </c>
      <c r="C6" s="5" t="n">
        <v>8912</v>
      </c>
    </row>
    <row r="7" spans="1:3">
      <c r="A7" s="4" t="s">
        <v>899</v>
      </c>
      <c r="B7" s="6" t="n">
        <v>51354</v>
      </c>
      <c r="C7" s="6" t="n">
        <v>275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242</v>
      </c>
    </row>
    <row r="3" spans="1:3">
      <c r="A3" s="4" t="s">
        <v>901</v>
      </c>
      <c r="B3" s="6" t="n">
        <v>6710</v>
      </c>
      <c r="C3" s="6" t="n">
        <v>12343</v>
      </c>
    </row>
    <row r="4" spans="1:3">
      <c r="A4" s="4" t="s">
        <v>902</v>
      </c>
      <c r="B4" s="5" t="n">
        <v>5987</v>
      </c>
      <c r="C4" s="5" t="n">
        <v>6343</v>
      </c>
    </row>
    <row r="5" spans="1:3">
      <c r="A5" s="4" t="s">
        <v>903</v>
      </c>
      <c r="C5" s="5" t="n">
        <v>5730</v>
      </c>
    </row>
    <row r="6" spans="1:3">
      <c r="A6" s="4" t="s">
        <v>904</v>
      </c>
      <c r="C6" s="5" t="n">
        <v>2278</v>
      </c>
    </row>
    <row r="7" spans="1:3">
      <c r="A7" s="4" t="s">
        <v>905</v>
      </c>
      <c r="B7" s="5" t="n">
        <v>1079</v>
      </c>
      <c r="C7" s="5" t="n">
        <v>2297</v>
      </c>
    </row>
    <row r="8" spans="1:3">
      <c r="A8" s="4" t="s">
        <v>906</v>
      </c>
      <c r="B8" s="5" t="n">
        <v>2659</v>
      </c>
      <c r="C8" s="5" t="n">
        <v>2156</v>
      </c>
    </row>
    <row r="9" spans="1:3">
      <c r="A9" s="4" t="s">
        <v>907</v>
      </c>
      <c r="B9" s="5" t="n">
        <v>632</v>
      </c>
      <c r="C9" s="5" t="n">
        <v>581</v>
      </c>
    </row>
    <row r="10" spans="1:3">
      <c r="A10" s="4" t="s">
        <v>264</v>
      </c>
      <c r="B10" s="5" t="n">
        <v>586</v>
      </c>
      <c r="C10" s="5" t="n">
        <v>369</v>
      </c>
    </row>
    <row r="11" spans="1:3">
      <c r="A11" s="4" t="s">
        <v>490</v>
      </c>
      <c r="B11" s="5" t="n">
        <v>4180</v>
      </c>
      <c r="C11" s="5" t="n">
        <v>713</v>
      </c>
    </row>
    <row r="12" spans="1:3">
      <c r="A12" s="4" t="s">
        <v>584</v>
      </c>
      <c r="B12" s="5" t="n">
        <v>36535</v>
      </c>
      <c r="C12" s="5" t="n">
        <v>11713</v>
      </c>
    </row>
    <row r="13" spans="1:3">
      <c r="A13" s="4" t="s">
        <v>908</v>
      </c>
      <c r="B13" s="6" t="n">
        <v>58368</v>
      </c>
      <c r="C13" s="6" t="n">
        <v>445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03:35Z</dcterms:created>
  <dcterms:modified xmlns:dcterms="http://purl.org/dc/terms/" xmlns:xsi="http://www.w3.org/2001/XMLSchema-instance" xsi:type="dcterms:W3CDTF">2017-03-31T14:03:35Z</dcterms:modified>
</cp:coreProperties>
</file>